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Parentheticals)" sheetId="3" r:id="rId3"/>
    <s:sheet name="Consolidated Statements of Oper" sheetId="4" r:id="rId4"/>
    <s:sheet name="Consolidated Statements of Comp" sheetId="5" r:id="rId5"/>
    <s:sheet name="Consolidated Statements of Cash" sheetId="6" r:id="rId6"/>
    <s:sheet name="Consolidated Statements of Shar" sheetId="7" r:id="rId7"/>
    <s:sheet name="Overview" sheetId="8" r:id="rId8"/>
    <s:sheet name="Summary of Significant Accounti" sheetId="9" r:id="rId9"/>
    <s:sheet name="Acquisitions and Investments" sheetId="10" r:id="rId10"/>
    <s:sheet name="Supplemental Financial Informat" sheetId="11" r:id="rId11"/>
    <s:sheet name="Goodwill and Intangible Assets" sheetId="12" r:id="rId12"/>
    <s:sheet name="Retirement Plans and Post-Retir" sheetId="13" r:id="rId13"/>
    <s:sheet name="Borrowings" sheetId="14" r:id="rId14"/>
    <s:sheet name="Shareholders' Equity" sheetId="15" r:id="rId15"/>
    <s:sheet name="Income Taxes" sheetId="16" r:id="rId16"/>
    <s:sheet name="Segment Information" sheetId="17" r:id="rId17"/>
    <s:sheet name="Related Party Transactions" sheetId="18" r:id="rId18"/>
    <s:sheet name="Commitments and Contingencies" sheetId="19" r:id="rId19"/>
    <s:sheet name="Restructuring Charges" sheetId="20" r:id="rId20"/>
    <s:sheet name="Discontinued Operations" sheetId="21" r:id="rId21"/>
    <s:sheet name="Subsequent Events" sheetId="22" r:id="rId22"/>
    <s:sheet name="Supplementary Financial Data - " sheetId="23" r:id="rId23"/>
    <s:sheet name="Schedule II - Valuation and Qua" sheetId="24" r:id="rId24"/>
    <s:sheet name="Summary of Significant Accoun25" sheetId="25" r:id="rId25"/>
    <s:sheet name="Segment Information Segment Inf" sheetId="26" r:id="rId26"/>
    <s:sheet name="Summary of Significant Accoun27" sheetId="27" r:id="rId27"/>
    <s:sheet name="Acquisitions and Investments (T" sheetId="28" r:id="rId28"/>
    <s:sheet name="Supplemental Financial Inform29" sheetId="29" r:id="rId29"/>
    <s:sheet name="Goodwill and Intangible Assets " sheetId="30" r:id="rId30"/>
    <s:sheet name="Retirement Plans and Post-Ret31" sheetId="31" r:id="rId31"/>
    <s:sheet name="Borrowings (Tables)" sheetId="32" r:id="rId32"/>
    <s:sheet name="Shareholders' Equity (Tables)" sheetId="33" r:id="rId33"/>
    <s:sheet name="Income Taxes (Tables)" sheetId="34" r:id="rId34"/>
    <s:sheet name="Segment Information (Tables)" sheetId="35" r:id="rId35"/>
    <s:sheet name="Related Party Transactions (Tab" sheetId="36" r:id="rId36"/>
    <s:sheet name="Commitments And Contingencies (" sheetId="37" r:id="rId37"/>
    <s:sheet name="Restructuring Charges (Tables)" sheetId="38" r:id="rId38"/>
    <s:sheet name="Discontinued Operations (Tables" sheetId="39" r:id="rId39"/>
    <s:sheet name="Supplementary Financial Data 40" sheetId="40" r:id="rId40"/>
    <s:sheet name="Schedule II - Valuation and Q41" sheetId="41" r:id="rId41"/>
    <s:sheet name="Overview (Details Textuals)" sheetId="42" r:id="rId42"/>
    <s:sheet name="Summary of Significant Accoun43" sheetId="43" r:id="rId43"/>
    <s:sheet name="Summary of Significant Accoun44" sheetId="44" r:id="rId44"/>
    <s:sheet name="Summary of Significant Accoun45" sheetId="45" r:id="rId45"/>
    <s:sheet name="Acquisitions and Investments (D" sheetId="46" r:id="rId46"/>
    <s:sheet name="Acquisitions and Investments - " sheetId="47" r:id="rId47"/>
    <s:sheet name="Acquisitions and Investments 48" sheetId="48" r:id="rId48"/>
    <s:sheet name="Acquisitions and Investments 49" sheetId="49" r:id="rId49"/>
    <s:sheet name="Acquisitions and Investments Ac" sheetId="50" r:id="rId50"/>
    <s:sheet name="Acquisitions and Investments 51" sheetId="51" r:id="rId51"/>
    <s:sheet name="Acquisitions and Investments 52" sheetId="52" r:id="rId52"/>
    <s:sheet name="Acquisitions and Investments 53" sheetId="53" r:id="rId53"/>
    <s:sheet name="Acquisitions and Investments 54" sheetId="54" r:id="rId54"/>
    <s:sheet name="Acquisitions and Investments 55" sheetId="55" r:id="rId55"/>
    <s:sheet name="Acquisitions and Investments 56" sheetId="56" r:id="rId56"/>
    <s:sheet name="Acquisitions and Investments 57" sheetId="57" r:id="rId57"/>
    <s:sheet name="Supplemental Financial Inform58" sheetId="58" r:id="rId58"/>
    <s:sheet name="Supplemental Financial Inform59" sheetId="59" r:id="rId59"/>
    <s:sheet name="Supplemental Financial Inform60" sheetId="60" r:id="rId60"/>
    <s:sheet name="Supplemental Financial Inform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Retirement Plans and Post-Ret67" sheetId="67" r:id="rId67"/>
    <s:sheet name="Retirement Plans and Post-Ret68" sheetId="68" r:id="rId68"/>
    <s:sheet name="Borrowings (Convertible Note De" sheetId="69" r:id="rId69"/>
    <s:sheet name="Borrowings (Convertible Note Pr" sheetId="70" r:id="rId70"/>
    <s:sheet name="Borrowings (Convertible Note In" sheetId="71" r:id="rId71"/>
    <s:sheet name="Borrowings (2014 Term Loan and " sheetId="72" r:id="rId72"/>
    <s:sheet name="Borrowings (Future Principal Pa" sheetId="73" r:id="rId73"/>
    <s:sheet name="Borrowings (Other Detail Textua" sheetId="74" r:id="rId74"/>
    <s:sheet name="Shareholders' Equity (Public Of" sheetId="75" r:id="rId75"/>
    <s:sheet name="Shareholders' Equity (Share Rep" sheetId="76" r:id="rId76"/>
    <s:sheet name="Shareholders' Equity (Equity In" sheetId="77" r:id="rId77"/>
    <s:sheet name="Shareholders' Equity (Equity 78" sheetId="78" r:id="rId78"/>
    <s:sheet name="Shareholders' Equity (Employee " sheetId="79" r:id="rId79"/>
    <s:sheet name="Shareholders' Equity (Share Bas" sheetId="80" r:id="rId80"/>
    <s:sheet name="Shareholders' Equity (Weighted-" sheetId="81" r:id="rId81"/>
    <s:sheet name="Shareholders' Equity (Share B82" sheetId="82" r:id="rId82"/>
    <s:sheet name="Income Taxes (Components of Inc" sheetId="83" r:id="rId83"/>
    <s:sheet name="Income Taxes (Components of Pro" sheetId="84" r:id="rId84"/>
    <s:sheet name="Income Taxes (Rate Reconciliati" sheetId="85" r:id="rId85"/>
    <s:sheet name="Income Taxes (Summary of Deferr" sheetId="86" r:id="rId86"/>
    <s:sheet name="Income Taxes (Uncertain Tax Pos" sheetId="87" r:id="rId87"/>
    <s:sheet name="Segments (Details)" sheetId="88" r:id="rId88"/>
    <s:sheet name="Segment Information (Details)" sheetId="89" r:id="rId89"/>
    <s:sheet name="Related Party Transactions (Det" sheetId="90" r:id="rId90"/>
    <s:sheet name="Commitments and Contingencies91" sheetId="91" r:id="rId91"/>
    <s:sheet name="Commitments and Contingencies92" sheetId="92" r:id="rId92"/>
    <s:sheet name="Restructuring Charges (Details)" sheetId="93" r:id="rId93"/>
    <s:sheet name="Discontinued Operations (Detail" sheetId="94" r:id="rId94"/>
    <s:sheet name="Subsequent Events (Details)" sheetId="95" r:id="rId95"/>
    <s:sheet name="Supplementary Financial Data 96"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1375">
  <si>
    <t>Document and Entity Information Document - USD ($)</t>
  </si>
  <si>
    <t>12 Months Ended</t>
  </si>
  <si>
    <t>Nov. 01, 2015</t>
  </si>
  <si>
    <t>Nov. 29, 2015</t>
  </si>
  <si>
    <t>May. 03, 2015</t>
  </si>
  <si>
    <t>Entity Information [Line Items]</t>
  </si>
  <si>
    <t>Entity Registrant Name</t>
  </si>
  <si>
    <t>Avago Technologies LTD</t>
  </si>
  <si>
    <t>Entity Central Index Key</t>
  </si>
  <si>
    <t>Current Fiscal Year End Date</t>
  </si>
  <si>
    <t>--11-01</t>
  </si>
  <si>
    <t>Entity Filer Category</t>
  </si>
  <si>
    <t>Large Accelerated Filer</t>
  </si>
  <si>
    <t>Document Type</t>
  </si>
  <si>
    <t>10-K</t>
  </si>
  <si>
    <t>Document Period End Date</t>
  </si>
  <si>
    <t>Nov. 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Millions</t>
  </si>
  <si>
    <t>Nov. 02, 2014</t>
  </si>
  <si>
    <t>Current assets:</t>
  </si>
  <si>
    <t>Cash and cash equivalents</t>
  </si>
  <si>
    <t>Trade accounts receivable, net</t>
  </si>
  <si>
    <t>Inventory</t>
  </si>
  <si>
    <t>Assets held-for-sale</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Other current liabilities</t>
  </si>
  <si>
    <t>Current portion of long-term debt</t>
  </si>
  <si>
    <t>Total current liabilities</t>
  </si>
  <si>
    <t>Long-term liabilities:</t>
  </si>
  <si>
    <t>Long-term debt</t>
  </si>
  <si>
    <t>Convertible notes payable to related party - non-current</t>
  </si>
  <si>
    <t>Pension and post-retirement benefit obligations</t>
  </si>
  <si>
    <t>Other long-term liabilities</t>
  </si>
  <si>
    <t>Total liabilities</t>
  </si>
  <si>
    <t>Commitments and contingencies (Note 12)</t>
  </si>
  <si>
    <t xml:space="preserve"> </t>
  </si>
  <si>
    <t>Shareholders’ equity:</t>
  </si>
  <si>
    <t>Ordinary shares, no par value; 276,259,120 shares and 254,330,630 shares issued and outstanding on November 1, 2015 and November 2, 2014, respectively</t>
  </si>
  <si>
    <t>Retained earnings</t>
  </si>
  <si>
    <t>Accumulated other comprehensive loss</t>
  </si>
  <si>
    <t>Total shareholders’ equity</t>
  </si>
  <si>
    <t>Total liabilities and shareholders’ equity</t>
  </si>
  <si>
    <t>(Parentheticals) - shares</t>
  </si>
  <si>
    <t>Statement of Financial Position [Abstract]</t>
  </si>
  <si>
    <t>Common Stock, Shares, Issued</t>
  </si>
  <si>
    <t>Common Stock, Shares, Outstanding</t>
  </si>
  <si>
    <t>Consolidated Statements of Operations - USD ($) shares in Millions, $ in Millions</t>
  </si>
  <si>
    <t>3 Months Ended</t>
  </si>
  <si>
    <t>Aug. 02, 2015</t>
  </si>
  <si>
    <t>Feb. 01, 2015</t>
  </si>
  <si>
    <t>Aug. 03, 2014</t>
  </si>
  <si>
    <t>May. 04, 2014</t>
  </si>
  <si>
    <t>Feb. 02, 2014</t>
  </si>
  <si>
    <t>Nov. 03, 2013</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Restructuring, Settlement and Impairment Provisions</t>
  </si>
  <si>
    <t>Total operating expenses</t>
  </si>
  <si>
    <t>Operating income</t>
  </si>
  <si>
    <t>Interest expense</t>
  </si>
  <si>
    <t>Other income, net</t>
  </si>
  <si>
    <t>Income from continuing operations before income taxes</t>
  </si>
  <si>
    <t>Provision for income taxes</t>
  </si>
  <si>
    <t>Income from continuing operations</t>
  </si>
  <si>
    <t>Loss from discontinued operations, net of income taxes</t>
  </si>
  <si>
    <t>[1]</t>
  </si>
  <si>
    <t>Net income</t>
  </si>
  <si>
    <t>Basic income per share:</t>
  </si>
  <si>
    <t>Income per share from continuing operations (in dollars per share)</t>
  </si>
  <si>
    <t>Loss per share from discontinued operations, net of income taxes (in dollars per share)</t>
  </si>
  <si>
    <t>Net income per share (in dollars per share)</t>
  </si>
  <si>
    <t>Diluted income per share:</t>
  </si>
  <si>
    <t>Weighted-average shares:</t>
  </si>
  <si>
    <t>Basic (in shares)</t>
  </si>
  <si>
    <t>Diluted (in shares)</t>
  </si>
  <si>
    <t>Cash dividends declared and paid per share (in dollars per share)</t>
  </si>
  <si>
    <t>The fiscal quarter ended November 1, 2015 includes a $28 million loss on the disposal of our Endace Business. The fiscal quarter ended February 1, 2015 includes a $14 million gain on the disposal of our Axxia Business. The fiscal quarter ended November 2, 2014 includes an $18 million gain on disposal of our Flash Business.</t>
  </si>
  <si>
    <t>Consolidated Statements of Comprehensive Income Statement - USD ($) $ in Millions</t>
  </si>
  <si>
    <t>Other comprehensive (loss) income, net of tax:</t>
  </si>
  <si>
    <t>Unrealized (losses) gains on post-retirement plans and defined benefit pension plans and impact on plan amendment</t>
  </si>
  <si>
    <t>Reclassification to net income</t>
  </si>
  <si>
    <t>Change in net unrealized loss on available-for-sale securities</t>
  </si>
  <si>
    <t>Other comprehensive (loss) income</t>
  </si>
  <si>
    <t>Comprehensive income</t>
  </si>
  <si>
    <t>Consolidated Statements of Cash Flows - USD ($) $ in Millions</t>
  </si>
  <si>
    <t>Adjustments to reconcile net income to net cash provided by operating activities:</t>
  </si>
  <si>
    <t>Depreciation and amortization</t>
  </si>
  <si>
    <t>Amortization of debt issuance costs and accretion of debt discount</t>
  </si>
  <si>
    <t>Share-based compensation</t>
  </si>
  <si>
    <t>Tax benefits from share-based compensation</t>
  </si>
  <si>
    <t>Excess tax benefits from share-based compensation</t>
  </si>
  <si>
    <t>Restructuring Costs and Asset Impairment Charges</t>
  </si>
  <si>
    <t>(Loss) gain on disposal of discontinued operations</t>
  </si>
  <si>
    <t>Deferred taxes</t>
  </si>
  <si>
    <t>Other</t>
  </si>
  <si>
    <t>Changes in assets and liabilities, net of acquisitions and disposals:</t>
  </si>
  <si>
    <t>Other current assets and current liabilities</t>
  </si>
  <si>
    <t>Other long-term assets and long-term liabilities</t>
  </si>
  <si>
    <t>Cash flows from operating activities:</t>
  </si>
  <si>
    <t>Net cash provided by operating activities</t>
  </si>
  <si>
    <t>Cash flows from investing activities:</t>
  </si>
  <si>
    <t>Purchases of property, plant and equipment</t>
  </si>
  <si>
    <t>Proceeds from disposals of property, plant and equipment</t>
  </si>
  <si>
    <t>Total purchase price, net of cash acquired</t>
  </si>
  <si>
    <t>Proceeds from sale of investments</t>
  </si>
  <si>
    <t>Purchases of investments</t>
  </si>
  <si>
    <t>Net cash used in investing activities</t>
  </si>
  <si>
    <t>Cash flows from financing activities:</t>
  </si>
  <si>
    <t>Proceeds from term loan borrowings</t>
  </si>
  <si>
    <t>Proceeds from issuance of convertible senior notes</t>
  </si>
  <si>
    <t>Debt repayments</t>
  </si>
  <si>
    <t>Payment of assumed debt</t>
  </si>
  <si>
    <t>Debt issuance costs</t>
  </si>
  <si>
    <t>Dividend payments to shareholders</t>
  </si>
  <si>
    <t>Issuance of ordinary shares</t>
  </si>
  <si>
    <t>Repurchase of ordinary shares</t>
  </si>
  <si>
    <t>Net cash (used in) provided by financing activities</t>
  </si>
  <si>
    <t>Net change in cash and cash equivalents</t>
  </si>
  <si>
    <t>Cash and cash equivalents at the beginning of year</t>
  </si>
  <si>
    <t>Cash and cash equivalents at end of year</t>
  </si>
  <si>
    <t>Supplemental disclosure of cash flow information:</t>
  </si>
  <si>
    <t>Cash paid for interest</t>
  </si>
  <si>
    <t>Cash paid for income taxes, net of refunds</t>
  </si>
  <si>
    <t>Consolidated Statements of Shareholders' Equity Statement - USD ($) $ in Millions</t>
  </si>
  <si>
    <t>Total</t>
  </si>
  <si>
    <t>Ordinary Shares</t>
  </si>
  <si>
    <t>Retained Earnings</t>
  </si>
  <si>
    <t>Accumulated Other Comprehensive Income (loss)</t>
  </si>
  <si>
    <t>Ordinary Shares, Shares, Beginning Balance at Oct. 28, 2012</t>
  </si>
  <si>
    <t>Total shareholders' equity, Beginning Balance at Oct. 28, 2012</t>
  </si>
  <si>
    <t>Increase (Decrease) in Stockholders' Equity [Roll Forward]</t>
  </si>
  <si>
    <t>Issuance of ordinary shares in connection with equity incentive plans, Shares</t>
  </si>
  <si>
    <t>Issuance of ordinary shares in connection with equity incentive plans, Amount</t>
  </si>
  <si>
    <t>Repurchase of ordinary shares, Shares</t>
  </si>
  <si>
    <t>Repurchase of ordinary shares, Amount</t>
  </si>
  <si>
    <t>Cash dividends paid to shareholders</t>
  </si>
  <si>
    <t>Changes in accumulated other comprehensive income (loss):</t>
  </si>
  <si>
    <t>Change in unrealized gain on available-for-sale investment</t>
  </si>
  <si>
    <t>Actuarial gains and prior service costs associated with post-retirement benefit and defined benefit pension plans, net of taxes</t>
  </si>
  <si>
    <t>Ordinary Shares, Shares, Ending Balance at Nov. 03, 2013</t>
  </si>
  <si>
    <t>Total shareholders' equity, Ending Balance at Nov. 03, 2013</t>
  </si>
  <si>
    <t>Convertible debt conversion feature</t>
  </si>
  <si>
    <t>Fair value of partially vested equity awards assumed in connection with acquisition</t>
  </si>
  <si>
    <t>Ordinary Shares, Shares, Ending Balance at Nov. 02, 2014</t>
  </si>
  <si>
    <t>Total shareholders' equity, Ending Balance at Nov. 02, 2014</t>
  </si>
  <si>
    <t>Stock Issued During Period, Shares, Conversion of Convertible Securities</t>
  </si>
  <si>
    <t>Adjustments to Additional Paid in Capital, Equity Component of Convertible Debt, Subsequent Adjustments</t>
  </si>
  <si>
    <t>Ordinary Shares, Shares, Ending Balance at Nov. 01, 2015</t>
  </si>
  <si>
    <t>Total shareholders' equity, Ending Balance at Nov. 01, 2015</t>
  </si>
  <si>
    <t>Overview</t>
  </si>
  <si>
    <t>Organization, Consolidation and Presentation of Financial Statements [Abstract]</t>
  </si>
  <si>
    <t>Overview Avago Technologies Limited, or the "Company", was organized under the laws of the Republic of Singapore in August 2005. We are a designer, developer and global supplier of a broad range of semiconductor devices with a focus on analog III-V based products and complex digital and mixed signal complementary metal oxide semiconductor, or CMOS, based devices. We have a history of innovation and offer thousands of products that are used in end products such as smartphones, hard disk drives, computer servers, consumer appliances, data networking and telecommunications equipment, enterprise storage and servers, and factory automation and industrial equipment. We have four reportable segments: wireless communications, enterprise storage, wired infrastructure and industrial &amp; other, which align with our target markets. References herein to "the Company", "we", "our", "us" and "Avago" are to Avago Technologies Limited and its consolidated subsidiaries, unless otherwise specified or the context otherwise requires. During fiscal years 2015, 2014 and 2013 we made several acquisitions to enhance our competitive position. In fiscal year 2015, we acquired Emulex Corporation, or Emulex, for a purchase price of $587 million . In fiscal year 2014, we acquired PLX Technology, Inc., or PLX, for $308 million . During fiscal year 2014, we also acquired LSI Corporation, or LSI, a company that provides high-performance storage and networking semiconductors used in hard disk drives, solid state drives, communication systems, computer servers, storage systems and personal computers, for a purchase price of $6,518 million . In fiscal year 2013, we acquired CyOptics, Inc., or CyOptics, for a purchase price of $377 million . In connection with these acquisitions, we disposed of components of these businesses that were not aligned with our strategic objectives. In fiscal year 2015, we sold Emulex's network visibility products business, referred to as Endace, for an immaterial amount. During fiscal year 2015, we also sold LSI’s Axxia Networking Business and related assets, or the Axxia Business, to Intel Corporation, or Intel, for $650 million . In fiscal year 2014, we sold LSI's Flash Components Division and Accelerated Solutions Division, or the Flash Business, to Seagate Technology LLC, or Seagate, for $450 million . On May 28, 2015, we entered into an Agreement and Plan of Merger, or the Broadcom Agreement, by and among Broadcom Corporation, or Broadcom, Pavonia Limited, a limited company incorporated under the laws of the Republic of Singapore, or Holdco, Safari Cayman L.P., an exempted limited partnership formed under the laws of the Cayman Islands and a direct wholly-owned subsidiary of Holdco, or the Partnership, Avago Technologies Cayman Holdings Ltd., an exempted company incorporated under the laws of the Cayman Islands and a direct wholly-owned subsidiary of the Partnership, or Intermediate Holdco, Avago Technologies Cayman Finance Limited, an exempted company incorporated under the laws of the Cayman Islands and a direct wholly-owned subsidiary of Intermediate Holdco, or Finance Holdco, Buffalo CS Merger Sub, Inc., a California corporation and wholly-owned subsidiary of Finance Holdco, and Buffalo UT Merger Sub, Inc., a California corporation and wholly-owned subsidiary of Finance Holdco, which provides for a proposed business combination transaction between us and Broadcom, or the Broadcom Transaction. This pending transaction is discussed in further detail in Note 3. "Acquisitions and Investments." The consolidated financial statements include the results of operations of Emulex, PLX, LSI, CyOptics and other acquisitions commencing as of their respective acquisition dates. The results of operations for the Endace, Axxia and Flash Businesses are presented as discontinued operations in our consolidated statements of operations.</t>
  </si>
  <si>
    <t>Summary of Significant Accounting Policies</t>
  </si>
  <si>
    <t>Accounting Policies [Abstract]</t>
  </si>
  <si>
    <t>Summary of Significant Accounting Policies Basis of presentation. We operate on a 52- or 53-week fiscal year ending on the Sunday closest to October 31. Our fiscal year ended November 1, 2015, or fiscal year 2015 , was a 52-week fiscal year. The first quarter of our fiscal year 2015 ended on February 1, 2015 , the second quarter ended on May 3, 2015 and the third quarter ended on August 2, 2015 . Our fiscal year ended November 2, 2014, or fiscal year 2014 , was a 52-week fiscal year. Our fiscal year ended November 3, 2013, or fiscal year 2013 , was a 53-week fiscal year, with the first fiscal quarter containing 14 weeks. Our consolidated financial statements include the accounts of Avago and our wholly-owned subsidiaries. All significant intercompany balances and transactions have been eliminated in consolidation. Certain amounts in the consolidated financial statements and notes to the consolidated financial statements for the prior years have been reclassified to conform to the fiscal year 2015 presentation.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Cash equivalents included $490 million and $589 million of time deposits as of November 1, 2015 and November 2, 2014 , respectively. As of November 1, 2015 and November 2, 2014 , cash equivalents also included $100 million and $393 million of money-market funds, respectively. For time deposits, carrying value approximates fair value due to the short-term nature of the instruments. The fair value of money-market funds as of November 1, 2015 and November 2, 2014 is determined using unadjusted prices in active, accessible markets for identical assets, as such they are classified as Level 1 assets, as defined within "Fair value measurement" in this note below.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3 million and $2 million as of November 1, 2015 and November 2, 2014 , respectively. Accounts receivable are also recognized net of sales returns and distributor allowances. These amounts are recognized when it is both probable and estimable that discounts will be granted or products will be returned. Allowances for sales returns and distributor allowances at November 1, 2015 and November 2, 2014 were $72 million and $63 million ,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We sell our products through our direct sales force, distributors and manufacturers representatives. One direct customer accounted for 33% and 30% of our net accounts receivable balance at November 1, 2015 and November 2, 2014 , respectively. One direct customer represented 24% , 20% and 18% of our net revenue in fiscal years 2015 , 2014 and 2013 , respectively. The majority of the revenue from this customer was included in our wireless communications segment. 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 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cost. Written-down inventory is not written up if market conditions improve. Investments. We determine the appropriate classification of our investments at the time of acquisition and re-evaluate such determination at each balance sheet date. We classify our investments as current or non-current based on the intent of management, the nature of the investments and whether they are readily available for use in current operations. Our minority investments in privately-held companies are accounted for using the cost method and evaluated for impairment quarterly. Such analysis requires significant judgment to identify events or circumstances that would likely have a significant other-than-temporary adverse effect on the carrying value of the investment. At the time of purchase, we classify investments in marketable equity or debt securities, including warrants to acquire such securities, as held by us, as available-for-sale securities or trading securities. These investments are presented on the consolidated balance sheets at fair value. Unrealized gains and losses on available-for-sale securities are included as a separate component of accumulated other comprehensive income (loss). Unrealized gains and losses on trading securities are included in current operating results in other income, net. Pre-tax realized gains and losses on marketable equity or debt securities sold are determined based on the specific identification method and are included in current operating results in other income, net. At November 1, 2015 , we had $21 million and $27 million of investments included in current and other long-term assets, respectively. At November 2, 2014 , we had $24 million and $28 million of investments included in current and other long-term assets, respectively. Retirement benefits. Post-retirement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pension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 Derivative instruments. We are subject to foreign currency risks for transactions denominated in foreign currencies, primarily the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For derivative instruments that are designated and qualify as fair value hedges, changes in value of the instruments are recognized in income in the current period. Such hedges are recognized in net income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when either the forecasted transaction occurs or it becomes probable the forecasted transaction will not occur. Changes in the fair value of the ineffective portion of derivative instruments are recognized in net income in the current period, which have not been significant to date. The impact of derivative instruments is immaterial to our consolidated financial statements for all periods presented.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We consider our Convertible Notes to be Level 2 liabilities in the fair value hierarchy as the estimated fair value is measured based on the market prices observable for similar instruments. 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the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There was no impairment of long-lived assets including purchased intangible assets for the periods presented.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The following table summarizes the changes in accrued warranty (in millions): Balance as of November 3, 2013 — included in other current liabilities $ 2 Liabilities assumed in acquisitions 11 Warranty release to cost of products sold (4 ) Utilized (1 ) Balance as of November 2, 2014 — included in other current liabilities 8 Liabilities assumed in acquisitions 3 Warranty provision in cost of products sold 6 Utilized (1 ) Balance as of November 1, 2015 — included in other current liabilities $ 16 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s to the distributors. An allowance for distributor credits covering price adjustments and scrap allowances is made based on our estimate of historical experience rates as well as considering economic conditions and contractual terms. To date, actual distributor claim activity has been materially consistent with the provisions we have made based on our historical estimate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 Government grants . Investment incentives related to government grants are recognized when a legal right to the grant exists, there is reasonable assurance that both the terms and conditions associated with the grant will be fulfilled and the grant proceeds will be received. For government grants related to capital expenditures, the amount of the grant is deferred, and amortized over the useful life of the asset and is reflected in the consolidated statements of cash flows as a financing activity. All other government grants are recognized as a reduction of the qualifying cost being reimbursed and are reflected in the consolidated statements of cash flows as an operating activity. Share-based compensation expense. Share-based compensation expense is measured at the grant date, based on the estimated fair values of the awards, net of estimated forfeitures. We use the Black-Scholes option pricing model to determine the estimated fair value for time-based options and employee share purchase plan rights and amortize the share-based compensation expense under the straight-line amortization method over the vesting period. We use the Monte Carlo simulation method to determine the estimated fair value for share price performance, or market-based, awards and amortize the share-based compensation expense under the graded vesting method over the service period. We recognize a benefit from share-based compensation in shareholders' equity if an incremental tax benefit is realized by following the ordering provisions of the tax law. Shipping and handling costs. Our shipping and handling costs charged to customers are included in net revenue and the associated expense is included in cost of products sold in the consolidated statements of operations for all periods presented. Advertising. Advertising costs are expensed as incurred and included within selling, general and administrative expense. Advertising costs were not material for fiscal years 2015 , 2014 or 2013 .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Net income per share .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 the dilutive effect of in-the-money options, restricted share units, or RSUs, employee share purchase rights under the Avago Technologies Limited Employee Share Purchase Plan, or ESPP, (collectively referred to as equity awards) and the 2% Convertible Senior Notes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During fiscal year 2015, the Convertible Notes were converted in full and settled with a combination of cash and 13.8 million of our ordinary shares. The incremental ordinary shares attributable to the conversion were a component of diluted shares for the period prior to the settlement and a component of basic weighted-average shares outstanding subsequent to the conversion. There were no material antidilutive equity awards for fiscal year 2015 . Diluted net income per share for fiscal years 2014 and 2013 excluded the potentially dilutive effect of weighted-average outstanding equity awards (options, RSUs, and ESPP rights) to purchase 1 million and 2 million ordinary shares, respectively, as their effect was antidilutive. The following is a reconciliation of the numerators and denominators of the basic and diluted net income per share computations for the periods presented (in millions, except per share data): Fiscal Year 2015 2014 2013 Net income (Numerator): Income from continuing operations $ 1,391 $ 309 $ 552 Loss from discontinued operations, net of income taxes (27 ) (46 ) — Net income $ 1,364 $ 263 $ 552 Shares (Denominator): Basic weighted-average ordinary shares outstanding 264 251 247 Add incremental s</t>
  </si>
  <si>
    <t>Acquisitions and Investments</t>
  </si>
  <si>
    <t>Business Combinations [Abstract]</t>
  </si>
  <si>
    <t>Acquisitions and Investments Acquisition Summary On May 5, 2015, we acquired Emulex for a purchase price of $587 million . On October 31, 2015 , we sold Emulex's network visibility products business, Endace, for an immaterial amount. On May 6, 2014, we acquired LSI for a purchase price of $6,518 million . On September 2, 2014, we sold LSI's Flash Business to Seagate for $450 million . On November 18, 2014, we sold LSI’s Axxia Business to Intel for $650 million . In August 2014, we acquired PLX for a purchase price of $308 million . On June 28, 2013, we acquired CyOptics, Inc., or CyOptics for a purchase price of $377 million . In addition, in each of fiscal years 2014 and 2013 , we made one additional acquisition that was immaterial to our consolidated results of operations. The consolidated financial statements include the results of operations of Emulex, LSI, PLX, CyOptics and other acquisitions commencing as of their respective acquisition dates. The results of operations for the Endace, Axxia and Flash Businesses are presented as discontinued operations in our consolidated statements of operations. The assets of the Axxia Business were presented as assets held-for-sale on the consolidated balance sheet as of November 2, 2014. Unaudited pro forma financial information for the Emulex, LSI, PLX and CyOptics acquisitions are presented below. Acquisition related transaction costs such as legal, accounting and other related expense were presented primarily as a component of selling, general and administrative expense in our consolidated statements of operations. During fiscal years 2015 , 2014 and 2013 , we incurred $26 million , $35 million and $5 million , respectively, in transaction costs related to acquisitions. Summary of Intangible Assets Acquired and Valuation Methods Used For each of our acquisitions, the allocation of the purchase price to tangible and identified intangible assets acquired was based on our best estimate of the fair value of such assets as of the respective acquisition dates. The fair value of acquired tangible and identified intangible assets is determined based on inputs that are unobservable and significant to the overall fair value measurement. As such, acquired tangible and intangible assets are classified as Level 3 assets. Developed technology was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Packaging technology wa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was based on an analysis of empirical, market-derived royalty rate for guideline intangible assets. The economic useful life was determined based on the technology cycle related to each product family and its expected contribution to forecast revenue. Customer relationships represent the fair value of future projected revenue that is expected to be derived from sales of products to existing customers of our acquired companies. Customer relationships were valued using the with-and-without-method under the income approach. In this method, the fair value is measured by the difference between the present values of the cash flows from the sale with and without the existing customers in place over the period of time necessary to reacquire the customers. The method involves a comparison of the cash flows assuming the customer relationships were in place to cash flows that would be generated if the customer relationships were newly created. The economic useful life was determined based on historical customer turnover rates and the estimated period required to newly develop a similar customer revenue base. Customer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s relate to our acquirees' product brands and their fair values were determined by applying the relief-from-royalty method under the income approach. This valuation method is based on the application of a royalty rate to forecasted revenue under the respective trade name and involves discounting net cash flows resulting from the forecast of avoided royalties over a transition period, giving consideration to the cost of capital estimate as well as the risk and timing of the cash flows associated with this asset relative to the other asset classes. The economic useful life was determined based on the expected life of the trade names, the history of the trade names and the cash flows anticipated over the forecasted periods. Patents represent issued patents and patent applications worldwide, and existing licensing contracts. We valued the existing patents associated with new IP licensing contracts using the multi-period excess earnings method under the income approach. The method reflects the present value of the projected cash flows that are expected to be generated by the patents less charges representing the contribution of other assets to those cash flows. We valued the existing IP licensing contracts using the discounted cash flow method under the income approach. The method reflects the present value of the projected cash flows that are expected to be generated by the licensing contracts. The economic useful life was determined based on the actual contractual terms of the existing patents and licensing contracts and the cash flows over the forecasted periods. IPR&amp;D represents the fair value of incomplete research and development projects that had not reached technological feasibility as of the date of the acquisition. The fair value of IPR&amp;D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 The acquisition date fair value of IPR&amp;D will be either amortized or impaired depending on whether the projects are completed or abandoned. Emulex On May 5, 2015, we acquired Emulex, a leader in network connectivity, monitoring and management. We acquired Emulex to broaden our portfolios to better serve the enterprise storage end market. Total consideration consisted of the following (in millions): Cash paid to Emulex stockholders $ 582 Fair value of partially vested assumed equity awards 5 Total purchase price 587 Less: cash acquired 188 Total purchase price, net of cash acquired $ 399 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During the fourth quarter of fiscal year 2015, we made adjustments to certain tax balances during the measurement period, resulting in an adjustment to goodwill. As additional information becomes available, we may further revise our preliminary purchase price allocation during the remainder of the measurement period (which will not exceed 12 months from the acquisition date). Any such revisions or changes may be material. Our preliminary allocation of the purchase price, net of cash acquired, is as follows (in millions): Trade accounts receivable $ 50 Inventory 61 Assets held-for-sale 83 Other current assets 7 Property, plant and equipment 28 Goodwill 83 Intangible assets 388 Other long-term assets 14 Accounts payable (36 ) Employee compensation and benefits (20 ) Other current liabilities (15 ) Long-term debt (178 ) Other long-term liabilities (66 ) Fair value of net assets acquired $ 399 Goodwill reflected the value of the skilled assembled workforce, sales growth from future new product offerings and services, and the anticipated company-specific synergies that would result from this acquisition. Goodwill is not deductible for tax purposes. The assets held-for-sale included the former Emulex headquarters and Endace. In September 2015, we sold the Emulex headquarters for $47 million . We sold Endace on October 31, 2015 for an immaterial amount, resulting in a loss on sale of $28 million reported in discontinued operations. As a result of the acquisition of Emulex, all $175 million aggregate principal amount of Emulex's 1.75% Convertible Senior Notes due November 15, 2018, or Emulex Notes, became convertible at an increased conversion rate under the make-whole fundamental change provision of the Emulex Notes. Subsequent to the closing of the acquisition, we redeemed all of the Emulex Notes, resulting in cash payments of $178 million . Our results of continuing operations for fiscal year 2015 include $181 million of net revenue attributable to Emulex after May 5, 2015. It is impracticable to determine the effect on net income resulting from the Emulex acquisition for fiscal year 2015, as the Company immediately integrated Emulex into its ongoing operations. Intangible Assets Identified intangible assets acquired consisted of the following: Fair Value (in millions) Estimated Useful Lives (in years) Developed technology $ 227 4 Customer relationships 131 9 Trade names 10 5 Customer order backlog 5 &lt;1 Total identified finite-lived intangible assets 373 In-process research and development 15 Total identified intangible assets $ 388 Developed technology represents technologies in the Fibre Channel and Ethernet product categories that had attained technological feasibility. Customer relationships represent the existing relationships in the network connectivity product lines in the original equipment manufacturer, or OEM, Government and distributor channels. The following table summarizes the details of the IPR&amp;D projects as of acquisition ($ in millions): Description IPR&amp;D Discount Rate Percentage of Completion Estimated Cost to Complete Expected Release Date (by fiscal year) Fibre Channel product $ 7 24 % 33 % $ 26 2016 Ethernet product $ 8 26 % 48 % $ 7 2015 Unaudited Pro Forma Information The following unaudited pro forma financial information presents combined results of operations for each of the periods presented, as if Emulex had been acquired as of the beginning of fiscal year 2014. The pro forma information excludes results of operations of Endace and includes adjustments primarily for amortization of intangible assets acquired, depreciation of property, plant and equipment acquired, the purchase accounting effect on inventory acquired, share-based compensation expense related to assumed equity awards, restructuring charges in connection with the acquisition and acquisition costs. The pro forma data are for informational purposes only and are not necessarily indicative of the consolidated results of operations of the combined business had the acquisition actually occurred at the beginning of fiscal year 2014 or of the results of future operations of the combined business. Consequently, actual results differ from the unaudited pro forma information presented below (in millions, except for per share amounts): Fiscal Year 2015 2014 Pro forma net revenue $ 7,018 $ 4,676 Pro forma income from continuing operations $ 1,413 $ 143 Pro forma income per share from continuing operations - basic $ 5.35 $ 0.57 Pro forma income per share from continuing operations - diluted $ 5.03 $ 0.54 LSI On May 6, 2014, we acquired LSI, a company that provides high-performance storage and networking semiconductors used in hard disk drives, solid state drives, communication systems, computer servers, storage systems and personal computers. We acquired LSI to enhance our competitive position in the enterprise storage market to expand Avago's product offerings and to provide us with system-level expertise in the wired infrastructure market. Total consideration consisted of the following (in millions): Cash paid to LSI stockholders $ 6,344 Cash paid for options and restricted stock units 154 Fair value of partially vested assumed equity awards 20 Total purchase price 6,518 Less: cash acquired 854 Total purchase price, net of cash acquired $ 5,664 In connection with the LSI acquisition, we assumed stock options and RSUs, originally granted by LSI, and converted them into Avago share options and RSUs. The portion of the fair value of partially vested equity awards associated with prior service of LSI employees represents a component of the total consideration for the LSI acquisition, as presented above. Stock options assumed were valued using the Black-Scholes option pricing model based on the exercise behavior of Avago's employees. RSUs were valued based on Avago’s stock price as of the acquisition date. 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During the fourth quarter of fiscal year 2014, we made adjustments to certain tax balances during the measurement period, resulting in a $62 million increase in goodwill. Our allocation of the purchase price, net of cash acquired, is as follows (in millions): Fair Value Trade accounts receivable $ 282 Inventory 372 Assets held-for-sale 450 Other current assets 174 Property, plant and equipment 260 Goodwill 1,220 Intangible assets 3,865 Other long-term assets 178 Total assets acquired 6,801 Accounts payable (207 ) Employee compensation and benefits (91 ) Other current liabilities (156 ) Pension and post-retirement benefit obligations (446 ) Other long-term liabilities (237 ) Total liabilities assumed (1,137 ) Fair value of net assets acquired $ 5,664 Goodwill is primarily attributable to the assembled workforce of LSI, anticipated synergies and economies of scale expected from the operations of the combined company. Goodwill is not deductible for tax purposes. Our results of continuing operations for fiscal year 2014 include $1,050 million of net revenue attributable to LSI after May 6, 2014. It is impracticable to determine the effect on net income resulting from the LSI acquisition for fiscal year 2014, as the Company immediately integrated LSI into its ongoing operations. On September 2, 2014, we sold the Flash Business to Seagate for $450 million . The Flash Business was classified as assets held-for-sale on our consolidated balance sheet and was carried at fair value less costs to sell through the date of the sale. On November 18, 2014, we sold the Axxia Business to Intel for $650 million . This transaction did not meet the criteria for assets held-for-sale under the relevant accounting guidance as of May 6, 2014 and therefore the assets of the Axxia Business were not included in assets held-for-sale in the LSI purchase price allocation. The Axxia Business was classified as assets held-for-sale on our consolidated balance sheet as of November 2, 2014 and carried at fair value less costs to sell. Intangible Assets Identified intangible assets acquired consisted of the following: Fair Value (in millions) Estimated Useful Lives (in years) Developed technology $ 1,961 10 Customer relationships 1,415 8 Trade names 178 8 Customer order backlog 106 1 Patents 11 8 In-place lease 2 3 Total identified finite-lived intangible assets 3,673 In-process research and development 192 Total identified intangible assets $ 3,865 Developed technology relates to systems-on-a-chip, read channel, pre-amplifiers, redundant array of independent disk, or RAID, Syncro, Axxia design, standard and customized networking solutions technologies. LSI's IPR&amp;D projects as of acquisition were as follows ($ in millions): Description IPR&amp;D Percentage of Completion Estimated Cost to Complete Expected Release Date (by fiscal year) SAS controllers for enterprise storage systems $ 97 17 % $ 251 (a) 2016 High speed mix signal transceivers for enterprise and client HDD storage systems - Gen2 and Gen3 $ 18 63% and 25% $ 34 2015 and 2017 _________________________________ (a) As of November 1, 2015 , the project was 70% complete and the estimated cost to complete the project was $48 million . In addition, $71 million of LSI's Axxia IPR&amp;D was sold to Intel in connection with the Axxia Business sale on November 18, 2014. A discount rate of 14.5% was applied to the projected cash flows to reflect the risk related to these IPR&amp;D projects in determining their fair values. The discount rate represents a premium of 1% over the weighted-average cost of capital to reflect the higher risk and uncertainty of the cash flows for IPR&amp;D relative to the overall business. Unaudited Pro Forma Information The following unaudited pro forma financial information presents combined results of operations for each of the fiscal years presented, as if LSI had been acquired as of the beginning of fiscal year 2013. The pro forma information excludes results of operations of LSI's Flash Business and Axxia Business and includes adjustments to amortization and depreciation for intangible assets and property, plant and equipment acquired, adjustments to share-based compensation expense and interest expense for the additional indebtedness incurred to complete the acquisition, restructuring charges in connection with the acquisition and acquisition costs. The pro forma results for fiscal year 2013 also include amortization of the purchase accounting effect on inventory acquired from LSI. The pro forma data are for informational purposes only and are not necessarily indicative of the consolidated results of operations of the combined business had the merger actually occurred at the beginning of fiscal year 2013 or of the results of future operations of the combined business. Consequently, actual results differ from the unaudited pro forma information presented below (in millions, except for per share amounts): Fiscal Year 2014 2013 Pro forma net revenue $ 5,277 $ 4,556 Pro forma income (loss) from continuing operations $ 533 $ (359 ) Pro forma income (loss) per share from continuing operations - basic $ 2.12 $ (1.45 ) Pro forma income (loss) per share from continuing operations - diluted $ 1.95 $ (1.45 ) PLX On August 12, 2014, we acquired PLX, a provider of PCI Express, or PCIe, semiconductor and software connectivity solutions. We acquired PLX to broaden our portfolio to better serve the enterprise storage and networking end markets. Total consideration consisted of the following (in millions): Cash paid to PLX stockholders $ 299 Cash paid for options and restricted stock units 9 Total purchase price 308 Less: cash acquired 11 Total purchase price, net of cash acquired $ 297 Our allocation of the purchase price, net of cash acquired, is as follows (in millions): Fair Value Trade accounts receivable $ 12 Inventory 25 Assets held-for-sale (1) 26 Other current assets 4 Property, plant and equipment 7 Goodwill 75 Intangible assets 191 Accounts payable (5 ) Employee compensation and benefits (4 ) Other current liabilities (6 ) Other long-term liabilities (28 ) Fair value of net assets acquired $ 297 _________________________________ (1) Assets held-for-sale represent a building for the former PLX headquarters. Goodwill is primarily attributable to the assembled workforce, the return on future technology and customer development. Goodwill is not deductible for tax purposes. Intangible Assets Identified intangible assets acquired consisted of the following: Fair Value (in millions) Estimated Useful Lives (in years) Developed technology $ 118 7 Customer relationships 39 10 Trade names 5 5 Total identified finite-lived intangible assets 162 In-process research and development 29 Total identified intangible assets $ 191 Developed technology represents the fair value of PLX products that had reached technological feasibility and were a part of its product offering, which included PCIe switches, PCIe bridges and connectivity products. Customer relationships represent the fair values of PLX's existing relationships with over 1,000 customers for its PCIe switch/bridge business in the enterprise, PC consumer and industrial/embedded markets. PLX IPR&amp;D consists of a PCI Express Gen 3 switch with enhanced features to mimic Ethernet and Infiniband products and increase the scope of the fabric. The following table summarizes the details of the IPR&amp;D project as of acquisition ($ in millions): Project Name IPR&amp;D Discount Rate Percentage of Completion Estimated Cost to Complete Expected Release Date (by fiscal year) PCI ExpressFabric platform for PCIe solid state drives and extension of PCIe use $ 29 21.3 % 70 % $ 5 2015 Unaudited Pro Forma Information The following unaudited pro forma financial information presents combined results of operations for each of the fiscal years presented, as if PLX had been acquired as of the beginning of fiscal year 2013. The pro forma information includes adjustments to share-based compensation expense, amortization and depreciation for intangible assets and property, plant and equipment acquired. The pro forma results for fiscal year 2013 also include amortization of the purchase accounting effect on inventory acquired from PLX. The pro forma data are for informational purposes only and are not necessarily indicative of the consolidated results of operations of the combined business had the merger actually occurred at the beginning of fiscal year 2013 or of the results of future operations of the combined business. Consequently, actual results differ from the unaudited pro forma information presented below (in millions, except for per share amounts): Fiscal Year 2014 2013 Pro forma net revenue $ 4,353 $ 2,624 Pro forma income from continuing operations $ 302 $ 525 Pro forma income per share from continuing operations - basic $ 1.20 $ 2.12 Pro forma income per share from continuing operations - diluted $ 1.13 $ 2.08 CyOptics On June 28, 2013, we acquired CyOptics, a U.S.-based company that manufactures and sells Indium Phosphide, or InP, optical chip and component technologies for the data communications and telecommunications markets, for approximately $377 million , of which $373 million was paid in cash, net of $3 million in cash acquired. CyOptics had front-end manufacturing operations in the U.S. and back-end manufacturing operations in Mexico. During fiscal year 2014, we paid $4 million of additional deferred consideration to the previous shareholders of CyOptics. In addition, approximately $27 million was payable to key employees of CyOptics as part of a retention bonus plan, of which $22 million had been paid as of November 1, 2015. This amount was paid into escrow, will be paid to those employees over a three-year period subsequent to the acquisition date and is being recognized as compensation expense over the same period. For eligible CyOptics employees whose employment is involuntarily terminated by the Company, their retention bonus payments are accelerated and due in full upon such termination in accordance with the provisions of the plan. During fiscal year 2014, we recognized compensation expense of $10 million due to the departure of certain plan participants. The compensation expense recognized for the fiscal year 2015 was not material. We acquired CyOptics to strengthen our fiber optics product portfolio for emerging 40G and 100G enterprise and data center applications, through CyOptics' single-mode InP laser, receiver and photonics integration capability and for their optical components business, which serves segments of the access, metro and long-haul markets. The purchase price for CyOptics was determined based on cash flow projections assuming the integration of any acquired technology and products with our own, which were of considerably greater value than utilizing CyOptics’ technology or products on a standalone basis, as well as the assembled workforce of CyOptics. These factors, among others, contributed to a purchase price in excess of the estimated fair value of the net identifiable assets acquired, and, as a result, we recognized goodwill in connection with this transaction, which is not deductible for tax purposes. Our allocation of the purchase price, net of cash acquired was as follows (in millions): Fair Value Trade accounts receivable $ 51 Inventory 35 Other current assets 2 Property, plant and equipment 44 Goodwill 190 Intangible assets 141 Total assets acquired 463 Accounts payable (25 ) Employee compensation and benefits (5 ) Other current liabilities (2 ) Long-term deferred tax liabilities (included in other long-term liabilities) (54 ) Total liabilities assumed (86 ) Fair value of net assets acquired $ 377 There were no significant contingencies assumed as part of the acquisition. As of November 1, 2015 , we had a $5 million indemnification receivable in other long-term assets for tax positions related to CyOptics value added tax and income taxes payable existing prior to the acquisition. Our results of operations for fiscal year 2013 include $85 million of net revenue attributable to CyOptics. Intangible Assets Identified intangible assets acquired consisted of the following: Fair Value (in millions) Estimated Useful Lives (in years) Purchased technology - base product $ 98 8 Purchased technology - packaging 3 5 Customer relationships 32 7 Customer backlog 4 1 Total identified finite-lived intangible assets 137 In-process research and development 4 Total identified intangible assets $ 141 Unaudited Pro Forma Information The following table presents certain unaudited pro forma financial information for fiscal year 2013 as if CyOptics had been acquired as of the beginning of fiscal year 2012. The unaudited pro forma information combines the historical results of CyOptics with our consolidated historical results and includes certain fair value adjustments reflecting the estimated impact of amortization of intangible assets acquired and depreciation of acquired property, plant and equipment. The pro forma data are for informational purposes only and are not necessarily indicative of the consolidated results of operations of the combined business had the acquisition actually occurred at the beginning of fiscal year 2012 or of the results of future operations of the combined business. Consequently, actual results differ from the unaudited pro forma information presented below (in millions, except for per share amounts): Fiscal Year 2013 Pro forma net revenue $ 2,663 Pro forma net income $ 547 Pro forma net income per share-basic $ 2.21 Pro forma net income per share-diluted $ 2.17 Pending Acquisition of Broadcom Corporation On May 28, 2015, we entered into an Agreement and Plan of Merger, or the Broadcom Agreement, by and among Broadcom Corporation, or Broadcom, Pavonia Limited, a limited company incorporated under the laws of the Republic of Singapore, or Holdco, Safari Cayman L.P., an exempted limited partnership formed under the laws of the Cayman Islands and a direct wholly-owned subsidiary of Holdco, or the Partnership, Avago Technologies Cayman Holdings Ltd., an exempted company incorporated under the laws of the Cayman Islands and a direct wholly-owned subsidiary of the Partnership, or Intermediate Holdco, Avago Technologies Cayman Finance Limited, an exempted company incorporated under the laws of the Cayman Islands and a direct wholly-owned subsidiary of Intermediate Holdco, or Finance Holdco, Buffalo CS Merger Sub, Inc., a California corporation and wholly-owned subsidiary of Finance Holdco, and Buffalo UT Merger Sub, Inc., a California corporation and wholly-owned subsidiary of Finance Holdco, which provides for a proposed business combination transaction between us and Broadcom, or the Broadcom Transaction. As a result of the Broadcom Transaction, at closing, each share of Broadcom common stock will be converted into the right to receive, at the election of each holder of such Broadcom common stock and subject to pro-ration in accordance with the Broadcom Agreement, cash or equity interests in either Holdco or the Partnership. Upon the terms and subject to the conditions set forth in the Broadcom Agreement, Broadcom shareholders will have the ability to elect to receive, with respect to each issued and outstanding share of Broadcom common stock: (a) $54.50 per share in cash; (b) 0.4378 freely-tradable ordinary shares in Holdco; or (c) 0.4378 exchangeable limited partnership units in the Partnership, or restricted exchangeable units, that are designed to be the economic equivalent of 0.4378 ordinary shares of Holdco, which cannot be transferred, sold or hedged for a period of one to two years after closing and which will be subject to related anti-hedging prohibitions. The foregoing exchange ratios are fixed. The shareholder election will be subject to a pro-ration mechanism, which is anticipated to result in payment, in the aggregate, of approximately $17 billion in cash consideration and the economic equivalent of approximately 140 million of our ordinary shares (assuming no more than 50% of outstanding shares of Broadcom common stock elect restricted exchangeable units), resulting in Broadcom shareholders owning approximately 33% of the combined company. Based on the closing share price of our ordinary shares as of May 27, 2015, the implied value of the total transaction consideration for Broadcom was $37 billion . As a result of the Broadcom Transaction, at closing, all our issued ordinary shares as of immediately prior to the effective time of the Broadcom Transaction will be exchanged on a one -to-one basis for new ordinary shares of Holdco. We intend to finance the estimated $17 billion of cash consideration with cash on hand from both companies and $16 billion in new, fully-committed debt financing from a consortium of banks. We also intend to refinance substantially all of our and Broadcom's existing debt with committed debt financing, presently aggregating approximately $6 billion . At the closing of the Broadcom Transaction, each unvested Broadcom option and RSU will be assumed by Holdco, on the same terms and conditions as were applicable to such Broadcom option or RSU (including with respect to vesting), and converted to an equivalent equity award to receive Holdco ordinary shares appropriately adjusted to take into account the Broadcom Transaction consideration. All vested, in-the-money Broadcom stock options and RSUs, after giving effect to any acceleration or vesting that occurs as a result of the Broadcom Transaction, will be cashed out. Any vested out-of-the-money Broadcom option will be cancelled for no consideration. At the closing of the Broadcom Transaction, each outstanding Avago option and RSU will be assumed by Holdco, on the same terms and conditions as were applicable to such Avago option or RSU (including with respect to vesting and, in case of Avago options, exercise price), and converted to an equivalent equity award to receive the same number of Holdco ordinary shares as were subject to, and on the same terms as, the underlying Avago option or RSU. The Broadcom Transaction has been unanimously approved by the boards of directors of both companies, as well as a special committee of the independent directors of Broadcom. Consummation of the Broadcom Transaction is subject to the satisfaction or waiver of the conditions set forth in the Broadcom Agreement, including approval of the Broadcom Transaction by our shareholders and Broadcom shareholders, the expiration or termination of the waiting period under the United States Hart-Scott-Rodino Antitrust Improvements Act of 1976, as amended, or t</t>
  </si>
  <si>
    <t>Supplemental Financial Information</t>
  </si>
  <si>
    <t>Balance Sheet Related Disclosures [Abstract]</t>
  </si>
  <si>
    <t>Balance Sheet Components</t>
  </si>
  <si>
    <t>Supplemental Financial Information Inventory Inventory consists of the following (in millions): November 1, 2015 November 2, 2014 Finished goods $ 177 $ 185 Work-in-process 271 250 Raw materials 76 84 Total inventory $ 524 $ 519 Assets held-for-sale The following tables summarize components of assets held-for-sale (in millions): November 1, 2015 Fiber optics subsystems assets $ 18 Real property 4 Total assets held-for-sale $ 22 November 2, 2014 Axxia Business: Inventory $ 14 Property, plant and equipment, net 22 Goodwill 91 Intangible assets, net 475 Total Axxia Business 602 Real property 26 Total assets held-for-sale $ 628 During fiscal year 2015, we realigned certain product groups within our wired infrastructure segment and on August 24, 2015, we agreed to sell certain fiber optics subsystems assets to a third party. As a result, we recognized a $61 million loss to write these assets down to fair value less costs to sell. The loss was included in restructuring and asset impairment charges in our consolidated statements of operations. The net carrying amount of these assets is presented in assets held-for-sale on our consolidated balance sheet as of November 1, 2015. The transaction is subject to customary closing conditions and is expected to close by the end of the first quarter of fiscal year 2016. During fiscal year 2015, we sold the Axxia Business and former PLX headquarters, both of which were classified as assets held-for-sale as of November 2, 2014. Property, Plant and Equipment, Net Property, plant and equipment, net consist of the following (in millions): November 1, 2015 November 2, 2014 Land $ 37 $ 37 Construction in progress 153 198 Buildings and leasehold improvements 419 300 Machinery and equipment 1,627 1,316 Total property, plant and equipment 2,236 1,851 Accumulated depreciation and amortization (776 ) (693 ) Total property, plant and equipment, net $ 1,460 $ 1,158 Depreciation expense was $229 million , $164 million and $102 million , for fiscal years 2015 , 2014 and 2013 , respectively. At November 1, 2015 and November 2, 2014 , we had $78 million and $45 million , respectively, of unpaid purchases of property, plant, and equipment included in accounts payable and other current liabilities. Amounts reported as unpaid purchases are presented as cash outflows from investing activities for purchases of property, plant, and equipment in the consolidated statements of cash flows in the period they are paid. Other Current Liabilities Other current liabilities consist of the following (in millions): November 1, 2015 November 2, 2014 Taxes payable $ 79 $ 57 Other 127 179 Total other current liabilities $ 206 $ 236 Other Long-Term Liabilities Other long-term liabilities consist of the following (in millions): November 1, 2015 November 2, 2014 Income tax liabilities $ 326 $ 220 Other 55 43 Total other long-term liabilities $ 381 $ 263 Accumulated Other Comprehensive Loss The change in accumulated other comprehensive loss was entirely related to defined pension and post-retirement plans as follows (in millions): November 1, 2015 November 2, 2014 Balance — beginning of period $ (50 ) $ (6 ) Changes in accumulated other comprehensive loss: Other comprehensive loss before reclassifications (37 ) (61 ) Amounts reclassified out of accumulated other comprehensive loss 1 (3 ) Tax effects 13 20 Other comprehensive loss (23 ) (44 ) Balance — end of period $ (73 ) $ (50 ) Other Income, net Other income, net includes net realized gains on the sale of available-for-sale securities, realized and unrealized gains (losses) on trading securities, gains on the sale of cost method investments, gains (losses) on currency remeasurement, interest income and other miscellaneous items. The following table presents the detail of other income, net (in millions): Fiscal Year 2015 2014 2013 Other income $ 38 $ 18 $ 15 Interest income 8 6 4 Other expense (20 ) (10 ) (1 ) Other income, net $ 26 $ 14 $ 18</t>
  </si>
  <si>
    <t>Goodwill and Intangible Assets</t>
  </si>
  <si>
    <t>Goodwill and Intangible Assets Disclosure [Abstract]</t>
  </si>
  <si>
    <t>Goodwill and Intangible Assets Goodwill The following table summarizes changes in goodwill by segment (in millions): Wireless Communications Wired Infrastructure Enterprise Storage Industrial &amp; Other Total Balance as of November 3, 2013 $ 261 $ 74 $ — $ 56 $ 391 LSI acquisition — 308 832 80 1,220 PLX acquisition — — 75 — 75 Other acquisition — 1 — — 1 Reclassification of goodwill related to Axxia assets held-for-sale — (91 ) — — (91 ) Balance as of November 2, 2014 261 292 907 136 1,596 Emulex acquisition — — 83 — 83 Reclassification of goodwill related to certain fiber optics subsystems assets held-for-sale — (5 ) — — (5 ) Balance as of November 1, 2015 $ 261 $ 287 $ 990 $ 136 $ 1,674 During the fourth quarter of fiscal year 2014, we changed our organizational structure resulting in four reportable segments: wireless communications, enterprise storage, wired infrastructure, and industrial &amp; other. As a result, we have reassigned the goodwill balance as of November 3, 2013 to reflect our new segment structure. During the fourth quarters of fiscal year 2015, 2014, and 2013, we completed our annual impairment assessments and we concluded that goodwill was not impaired in any of these years. Intangible Assets Purchased intangible assets consist of the following (in millions): Gross Carrying Amount Accumulated Amortization Net Book Value As of November 1, 2015 Purchased technology $ 2,918 $ (1,165 ) $ 1,753 Customer and distributor relationships 1,702 (459 ) 1,243 Other 298 (142 ) 156 Intangible assets subject to amortization 4,918 (1,766 ) 3,152 In-process research and development 125 — 125 Total $ 5,043 $ (1,766 ) $ 3,277 As of November 2, 2014 Purchased technology $ 2,651 $ (682 ) $ 1,969 Customer and distributor relationships 1,570 (264 ) 1,306 Other 275 (87 ) 188 Intangible assets subject to amortization 4,496 (1,033 ) 3,463 In-process research and development 154 — 154 Total $ 4,650 $ (1,033 ) $ 3,617 During fiscal year 2015, certain research and development efforts were completed and, as a result, $40 million of indefinite-lived IPR&amp;D was reclassified to purchased technology subject to amortization. There were no IPR&amp;D projects completed during fiscal year 2014. Based on the amount of intangible assets subject to amortization at November 1, 2015 , the expected amortization expense for each of the next five fiscal years and thereafter is as follows (in millions): Fiscal Year 2016 $ 716 2017 630 2018 499 2019 421 2020 344 Thereafter 542 $ 3,152 The weighted-average amortization periods remaining by intangible asset category were as follows (in years): November 1, 2015 November 2, 2014 Amortizable intangible assets: Purchased technology 7 8 Customer and distributor relationships 7 7 Other 6 6</t>
  </si>
  <si>
    <t>Retirement Plans and Post-Retirement Benefits</t>
  </si>
  <si>
    <t>Compensation and Retirement Disclosure [Abstract]</t>
  </si>
  <si>
    <t>Retirement Plans and Post-Retirement Benefits Pension and Post-Retirement Benefit Plans Defined Benefit Plans. As a result of the LSI acquisition on May 6, 2014 , we assumed LSI's defined benefit pension plans covering certain U.S. and non-U.S. employees under which we are obligated to make future contributions to fund benefits to participant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assumed a non-qualified supplemental pension plan in the United States in the LSI acquisition that principally provides benefits based on compensation in excess of amounts that can be considered under the management plan. We also assumed pension plans covering certain non-U.S. employees in that transaction. Post-Retirement Benefit Plans. Our U.S. employees who transferred to us from Agilent Technologies, Inc., or Agilent, as part of the acquisition of the Semiconductor Products Group business from Agilent, who were age 49 or younger on January 1, 2005 and who meet the retirement eligibility requirements as of their termination dates, may receive post-retirement medical benefits under our retiree medical account program. Under our retiree medical account program, eligible retirees are allocated a spending account of either $40,000 or $55,000 , depending on the retiree’s age at January 1, 2005, from which the retiree can receive reimbursement for premiums paid for medical coverage to age 65. U.S. employees who transferred to us from Agilent and who were age 50 or over on January 1, 2005 may be eligible for our traditional retiree medical plan upon meeting certain eligibility requirements and certain service criteria. Once participating in the traditional retiree medical plan, retirees are provided with access to both pre-65 medical coverage and supplemental Medicare coverage with medical premiums based on the type of coverage chosen and service criteria. Retirees in this group are also given the option to choose the $55,000 retiree medical account program instead of the traditional retiree medical plan. Effective January 1, 2014, we amended our U.S. post-retirement medical benefit plan. The amendment affected active, eligible employees and had no impact on existing retirees. As a result of the amendment, employees who were previously eligible for the medical benefit spending account of $40,000 upon retirement received a cash settlement based on age and years of service and have ceased to be eligible for post-retirement medical benefits under the program. During fiscal year 2014, we paid $6 million into these employees' 401(k) accounts. For employees who were previously eligible for the medical benefit spending account of $55,000 upon retirement, we extended the maximum age to use, as retirees, the spending account to pay premiums for medical coverage from 65 to 75. Employees who were previously eligible for the traditional retiree medical plan upon retirement are no longer eligible to participate in such a plan and will, instead, only be eligible for the extended $55,000 retiree medical account program described above. As a result of the above plan amendment, we recognized a curtailment gain of $1 million and a settlement gain of $2 million in fiscal year 2014. As a result of completing the LSI acquisition on May 6, 2014, we assumed a group life insurance plan that offers post-retirement life insurance coverage for certain U.S. employees. Non-U.S Retirement Benefit Plans. In addition to the defined benefit plans for certain employees in Taiwan, Thailand, India, Japan, United Kingdom, France, Italy and Germany, other eligible employees outside of the United States receive retirement benefits under various defined contribution retirement plans. Eligibility is generally determined based on the terms of our plans and local statutory requirements. Net Periodic Benefit Cost (Income) The following table summarizes the components of net periodic benefit (income) cost and the net actuarial loss (gain) recognized in other comprehensive (income) loss for the periods presented (in millions): Pension Benefits Post-Retirement Benefits 2015 2014 2013 2015 2014 2013 Net periodic benefit (income) cost: Service cost $ 3 $ 2 $ 3 $ — $ — $ — Interest cost 61 32 2 3 2 1 Expected return on plan assets (77 ) (36 ) — (5 ) (2 ) — Net actuarial loss (gain) and prior service cost 1 1 — — (1 ) — Curtailments — — — — (1 ) — Settlements — — — — (2 ) — Net periodic benefit (income) cost $ (12 ) $ (1 ) $ 5 $ (2 ) $ (4 ) $ 1 Net actuarial loss (gain) $ 36 $ 59 $ 4 $ 1 $ 2 $ (11 ) We expect to recognize $1 million of net actuarial losses in net periodic benefit (income) cost in fiscal year 2016 related to our defined benefit pension plans. Funded Status The funded status of the defined benefit pension plans and post-retirement benefit plans was as follows (in millions): Pension Benefits Post-Retirement Benefits November 1, November 2, November 1, November 2, Change in plan assets: Fair value of plan assets — beginning of period $ 1,128 $ 13 $ 78 $ — Actual return on plan assets 6 36 1 1 Employer contributions 54 47 — 6 Payments from plan assets (102 ) (39 ) (1 ) (1 ) Settlements (34 ) (7 ) — (6 ) Plan assets acquired in acquisitions — 1,078 — 78 Fair value of plan assets — end of period $ 1,052 $ 1,128 $ 78 $ 78 Change in benefit obligations: Benefit obligations — beginning of period $ 1,619 $ 55 $ 69 $ 22 Service cost 3 2 — — Interest cost 61 32 3 2 Actuarial (gain) loss (33 ) 59 (2 ) 2 Benefit payments (102 ) (39 ) (1 ) (1 ) Plan amendments — — — (1 ) Settlements (34 ) (7 ) — (6 ) Benefit obligations assumed in acquisitions — 1,521 — 51 Foreign currency impact (3 ) (4 ) — — Benefit obligations — end of period $ 1,511 $ 1,619 $ 69 $ 69 Overfunded (underfunded) status of benefit obligations $ (459 ) $ (491 ) $ 9 $ 9 The obligations for our defined benefit pension plans were as follows (in millions): Plans with benefit obligations in excess of plan assets: Pension Benefits Post-Retirement Benefits November 1, November 2, November 1, November 2, Projected benefit obligations $ 1,500 $ 1,608 $ — $ — Accumulated benefit obligations $ 1,494 $ 1,598 $ 16 $ 15 Fair value of plan assets $ 1,039 $ 1,114 $ — $ — Plans with benefit obligations less than plan assets: Pension Benefits Post-Retirement Benefits November 1, November 2, November 1, November 2, Projected benefit obligations $ 11 $ 11 $ — $ — Accumulated benefit obligations $ 10 $ 11 $ 53 $ 54 Fair value of plan assets $ 13 $ 14 $ 78 $ 78 The fair value of pension plan assets at November 1, 2015 and November 2, 2014 included $27 million and $26 million , respectively, of assets for our non-U.S. pension plans. Contributions to our non-U.S. plans were $1 million and $5 million for fiscal years 2015 and 2014 , respectively. The projected benefit obligations as of November 1, 2015 and November 2, 2014 included $97 million and $89 million , respectively, of obligations related to our non-U.S. plans. The accumulated benefit obligations as of November 1, 2015 and November 2, 2014 included $91 million and $82 million , respectively, related to our non-U.S. plans. Amounts recognized on the consolidated balance sheets were as follows (in millions): Pension Benefits Post-Retirement Benefits November 1, November 2, November 1, November 2, Other long-term assets $ 2 $ 2 $ 25 $ 24 Other current liabilities $ 1 $ 1 $ 1 $ 1 Other long-term liabilities $ 460 $ 492 $ 15 $ 14 Amounts recognized in accumulated other comprehensive loss, net of taxes: Net actuarial losses and net prior service benefit $ (72 ) $ (48 ) $ (1 ) $ (2 ) We currently expect to make contributions of $32 million to our defined benefit pension plans in fiscal year 2016 . We do not expect to make any contributions to our post-retirement medical benefit plans in fiscal year 2016 . As of November 1, 2015 , expected payments from our benefit plans over the next 10 fiscal years are as follows (in millions): Pension Benefits Post-Retirement Benefits 2016 $ 94 $ 2 2017 92 2 2018 92 3 2019 92 3 2020 91 3 2021-2025 452 17 Defined Benefit Plan Investment Policy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The plan assets held by third-parties consist primarily of equities, fixed income funds and commingled funds. The fund managers monitor the fund’s asset allocation within the guidelines established by our plan’s investment committee. In line with plan investment objectives and consultation with our management, our investment committee set an allocation benchmark among equity, bond and other assets based on the relative weighting of overall non-U.S. market indices. The overall investment objectives of the plan are 1) the acquisition of suitable assets of appropriate liquidity which will generate income and capital growth to meet current and future plan benefits, 2) to limit the risk of the assets failing to meet the long-term liabilities of the plan, and 3) to minimize the long-term costs of the plan by maximizing the return on the assets. Performance is regularly evaluated by the investment committee and is based on actual returns achieved by the fund manager relative to its benchmark. For the defined benefit pension plans assumed in connection with the LSI acquisition, the investment strategy for the U.S. plans is to allocate assets in a manner that seeks both to maximize the safety of promised benefits and to minimize the cost of funding those benefits. The Company directs the overall portfolio allocation and uses a third-party investment consultant that has discretion to structure portfolios and select the investment managers within those allocation parameters. Multiple investment managers are utilized, including both active and passive management approaches. The plan assets are diversified across different asset classes and investment styles, and those assets are periodically rebalanced toward asset allocation targets. The target asset allocation for U.S. plans reflects a risk/return profile that the Company believes is appropriate relative to the liability structure and return goals for the plans. The Company periodically reviews the allocation of plan assets relative to alternative allocation models to evaluate the need for adjustments based on forecasted liabilities and plan liquidity needs. The equity investment target allocation is equally divided between U.S. and non-U.S. securities. The fixed-income allocation is primarily directed toward long-term core bond investments, with smaller allocations to Treasury Inflation-Protected Securities and high-yield bonds. Our defined benefit pension plans' weighted-average asset allocations by category were as follows: Defined Benefit Pension Plans November 1, November 2, Actual Target Actual Target Equity investments 33 % 40 % 34 % 40 % Fixed income 67 % 55 % 66 % 53 % Real estate — % 5 % — % 7 % Total 100 % 100 % 100 % 100 % Fair Value Measurement of Plan Assets The following table presents the fair value of plan assets by major category using the same three-level hierarchy described in Note 2. "Summary of Significant Accounting Policies" (in millions): Fair Value Measurements as of November 1, 2015 Level 1 Level 2 Level 3 Cash and cash equivalents $ 23 (a) $ — $ — Equity securities: U.S. equity securities 132 (b) — — Non-U.S. equity securities 73 (b) — — Fixed-income securities: U.S. treasuries — 24 (c) — Corporate bonds — 410 (c) — Asset-backed and mortgage-backed securities — 6 (c) — Agency-backed bonds — 2 (c) — Municipal bonds — 25 (c) — Government bonds — 23 (c) — Other types of investments: Commingled funds - equities — 141 (d) — Commingled funds - bonds — 193 (e) — Total $ 228 $ 824 $ — Fair Value Measurements as of November 2, 2014 Level 1 Level 2 Level 3 Cash and cash equivalents $ 27 (a) $ — $ — Equity securities: U.S. equity securities 142 (b) — — Non-U.S. equity securities 97 (b) — — Fixed-income securities: U.S. treasuries — 28 (c) — Corporate bonds — 438 (c) — Asset-backed and mortgage-backed securities — 6 (c) — Agency-backed bonds — 2 (c) — Municipal bonds — 26 (c) — Government bonds — 29 (c) — Other types of investments: Commingled funds - equities — 145 (d) — Commingled funds - bonds — 188 (e) — Total $ 266 $ 862 $ — _________________________________ (a) Cash equivalents primarily include short-term investment funds which consist of short-term money market instruments that are valued based on quoted prices in active markets. (b) These U.S. equity securities and non-U.S. equity securities are valued based on quoted prices in active markets. (c) 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 (d) These amounts consist of investments in funds not registered with U.S. Securities and Exchange Commission, or SEC, with underlying investments primarily in publicly traded U.S. and non-U.S. equity securities, including securities with small and large market capitalization. The fair value was determined based on the net asset value per share of each investment at November 1, 2015 . These funds are classified as Level 2 in the fair value hierarchy as the Company could redeem these investments with the sponsoring investment management organizations at November 1, 2015 , and with at least monthly frequency on an ongoing basis. (e) These amounts consist of investments in funds not registered with the SEC with underlying investments primarily in Treasury Inflation-Protected Securities and high-yield bonds. The fair value was determined based on the net asset value per share of each investment at November 1, 2015 . These funds are classified as Level 2 in the fair value hierarchy as the Company could redeem these investments with the sponsoring investment management organizations at November 1, 2015 , and with at least monthly frequency on an ongoing basis. Post-Retirement Benefit Plan Investment Policy The Company’s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the Company believes is appropriate relative to the liability structure and return goals for the plan. The Company periodically reviews the allocation of plan assets relative to alternative allocation models to evaluate the need for adjustments based on forecasted liabilities and plan liquidity needs. The Company sets the overall portfolio allocation and uses an investment manager that directs the investment of funds consistent with that allocation. The investment manager invests the plan assets in index funds that it manages. The plan assets were classified as Level 2 and the fair values by asset category were as follows: November 1, November 2, Actual Target Actual Target Commingled funds - U.S. equities 21 % 20 % 20 % 30 % Commingled funds - Non-U.S. equities 21 % 20 % 20 % 10 % Commingled funds - bonds 58 % 60 % 60 % 60 % Total 100 % 100 % 100 % 100 % Assumptions The assumptions used to determine the benefit obligations and expense for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Expense Fiscal Year November 1, November 2, 2015 2014 2013 Defined benefit pension plans: Discount rate 0.75%-7.75% 1.00%-4.10% 1.00%-4.10% 1.00%-4.75% 1.25%-4.25% Average increase in compensation levels 2.50%-11.72% 2.50%-6.00% 2.50%-6.00% 2.50%-6.00% 2.00%-5.00% Expected long-term return on assets N/A N/A 1.50%-7.30% 1.50%-7.30% 2.00%-3.00% Assumptions for Benefit Obligations as of Assumptions for Expense Fiscal Year November 1, November 2, 2015 2014 2013 Post-retirement benefits plan: Discount rate 3.90%-4.50% 3.80%-4.40% 3.80%-4.40% 4.25%-4.60% 3.50% Average increase in compensation levels 3.50% 3.50% 3.50% 3.50% N/A Expected long-term return on assets N/A N/A 5.40% 5.40% N/A Current medical cost trend rate 7.67% 8.00% 8.00% 8.33% 8.67% Ultimate medical cost trend rate 3.50% 3.50% 3.50% 3.50% 3.50% Medical cost trend rate decreases to ultimate trend rate in year 2031 2031 2031 2031 2031 Changes in the assumed health care cost trend rates could have a significant effect on the amounts reported for the U.S. post-retirement medical benefit plans. A one percentage point change in the assumed healthcare cost trend rates for fiscal year 2015 would have the following effects: 1% Increase 1% Decrease Effect on U.S. post-retirement benefit obligation (in millions) $ 1 $ (1 ) Percentage effect on U.S. post-retirement benefit obligation 2 % (2 )% The effect of a one percentage point increase or decrease in our healthcare cost trend rates on the service and interest cost components of the net periodic benefit cost would have been immaterial. Avago 401(k) Defined Contribution Plan Our U.S. eligible employees participate in the Avago Technologies U.S. Inc. 401(k) Plan, or the Avago 401(k) Plan. Enrollment in the 401(k) Plan is automatic for employees who meet eligibility requirements unless they decline participation. Under the Avago 401(k) Plan, we provide matching contributions to employees up to a maximum of 6% of an employee’s annual eligible compensation. All matching contributions vest immediately. The Avago 401(k) Plan provides for tax deferred and after-tax Roth contributions for eligible employees and allows employees to contribute from 1% to 50% of their annual compensation on a pre-tax and after-tax basis, subject to regulatory and plan limitations. In connection with the LSI acquisition we assumed the LSI Corporation 401(k) Plan, or the LSI 401(k) Plan. The LSI 401(k) Plan provides for tax deferred contributions for eligible employees and allows employees to contribute from 1% to 90% of their annual compensation on a pre-tax basis. The LSI 401(k) Plan also allows employees to make after-tax Roth contributions. Employee contributions are limited to a maximum annual amount as set periodically by the Internal Revenue Code. The Company matches employee contributions up to a maximum of 5% of eligible earnings. All matching contributions vest immediately. During fiscal years 2015 , 2014 and 2013 , we made contributions of $26 million , $18 million and $8 million , respectively, to the 401k plans.</t>
  </si>
  <si>
    <t>Borrowings</t>
  </si>
  <si>
    <t>Debt Disclosure [Abstract]</t>
  </si>
  <si>
    <t>Borrowings Convertible Senior Notes In connection with our acquisition of LSI on May 6, 2014, we completed our private placement of $1 billion in aggregate principal amount of our Convertible Notes to two entities affiliated with Silver Lake Partners, or the Purchasers. The Convertible Notes were the Company’s unsecured senior obligations. Interest was payable on the Convertible Notes, semi-annually in arrears, at a rate of 2% per year and the Convertible Notes were scheduled to mature on August 15, 2021. Pursuant to the indenture related to the Convertible Notes, upon conversion, the Convertible Notes could be settled in the Company's ordinary shares, cash or a combination of cash and ordinary shares, at the Company’s option. On June 1, 2015, the Purchasers submitted to the Company conversion notices exercising their right to convert all of the outstanding Convertible Notes. The Company satisfied its resulting conversion obligation of $2.8 billion , by paying approximately $1 billion in cash, representing the principal amount of the Convertible Notes, and delivering 13.8 million of the Company's ordinary shares, in each case pursuant to the terms of the indenture related to the Convertible Notes. The Company recognized an immaterial gain related to the conversion of the Convertible Notes. The following table presents the components of the carrying value of the Convertible Notes as of November 2, 2014 (in millions): Principal balance $ 1,000 Less: debt discount 80 Net carrying amount $ 920 Equity component carrying amount $ 85 The following table sets forth interest expense recognized related to Convertible Notes for the periods presented (in millions): Fiscal Year 2015 2014 Contractual coupon interest $ 12 $ 10 Accretion of debt discount 3.32% 6 5 Total $ 18 $ 15 2014 Term Loan and Revolving Credit Facility On May 6, 2014, Avago Technologies Finance Pte. Ltd., or AT Finance, and certain other subsidiaries of the Company entered into a credit agreement, referred to as the 2014 Credit Agreement. The 2014 Credit Agreement provides for a term loan facility of $4.6 billion , or the Term Loans, and a revolving credit facility, or the 2014 Revolving Credit Facility, which permits certain of our subsidiaries to borrow up to $500 million . Additionally, it provides for swingline loans of up to $75 million and the issuance of letters of credit of up to $100 million , both of which reduce the available borrowing capacity under the 2014 Revolving Credit Facility. The Term Loans have a term of seven years and the effective interest rate at November 1, 2015 was 4.15% . The 2014 Revolving Credit Facility has a term of five years. As of November 1, 2015 and November 2, 2014 , the outstanding principal balance of Term Loans was $3,949 million and $4,589 million , respectively. We had no borrowings outstanding under the 2014 Revolving Credit Facility and letters of credit outstanding were not material. As of November 1, 2015 , we were in compliance with the covenants described in the 2014 Credit Agreement. Loans under the 2014 Credit Agreement will bear interest at a rate per annum equal to, at our option: (i) the greatest of, (a) the rate of interest per annum publicly announced from time-to-time by Deutsche Bank AG New York Branch as its prime rate in effect at its principal office in New York City, (b) the Federal Funds Effective Rate (as defined in the 2014 Credit Agreement) in effect on the relevant day plus 1/2 of 1% per annum, (c) the Adjusted LIBO Rate (as defined in the 2014 Credit Agreement) on the relevant day for a deposit in dollars with a maturity of one month plus 1% per annum and (d), with respect to term loans, 1.75% ; or (ii) the interest rate per annum equal to the greater of (a) (x) the LIBO Rate for the Interest Period (as defined in the 2014 Credit Agreement) multiplied by (y) the Statutory Reserve Rate (as defined in the 2014 Credit Agreement) and (b) with respect to term loans, 0.75% per annum. The 2014 Credit Agreement includes (i) financial covenants requiring AT Finance to, at any time the 2014 Revolving Credit Facility is drawn by more than 30% , maintain a maximum first lien leverage ratio; (ii) customary restrictive covenants (subject, in each case, to certain exceptions and amounts) that limit AT Finance and its subsidiaries’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In addition, AT Finance has the ability, at any time, to increase the aggregate Term Loans and the revolving credit commitments under the 2014 Credit Agreement from $5.1 billion to $6.7 billion , subject to the condition that no default or event of default shall have occurred and be continuing and other terms and conditions set forth in the 2014 Credit Agreement, and the receipt of sufficient commitments for such increase from the lenders. The borrowers have agreed to pay the lenders a commitment fee at a rate per annum that varies based on total leverage ratio. The borrowers and certain other subsidiaries also entered into collateral and related agreements ancillary to the 2014 Credit Agreement. Unamortized debt issuance costs associated with our Term Loans and revolving credit facilities were $86 million and $115 million , at November 1, 2015 and November 2, 2014 , respectively, and are included in other current assets and other long-term assets on the consolidated balance sheets. During fiscal year 2015, we made a $593 million principal prepayment on the Term Loans and, as a result, we wrote-off $13 million of debt issuance costs to other income, net in the consolidated statements of operations. Amortization of debt issuance costs related to the Term Loans and 2014 Revolving Credit Facilities was $16 million and $9 million , for the fiscal years 2015 and 2014, respectively, and is reported as a component of interest expense in the consolidated statements of operations. 2013 Revolving Credit Facility On May 6, 2014, in connection with entering into the 2014 Credit Agreement, we terminated our previous $575 million senior unsecured revolving credit facility and the related credit agreement, or the 2013 Credit Facility. There were no outstanding loan borrowings under this facility at the time of termination. Future Principal Payments of Debt At November 1, 2015 , future scheduled principal payments for our outstanding Term Loans, including the current portion, are summarized as follows (in millions): Fiscal Year 2016 $ 46 2017 46 2018 46 2019 46 2020 46 Thereafter 3,719 Total $ 3,949 Interest Expense Interest expense was $191 million , $110 million and $2 million for fiscal years 2015, 2014 and 2013, respectively, and consisted primarily of (i) cash interest expense for the Term Loans and Convertible Notes, (ii) amortization of debt issuance costs related to Term Loans and 2014 Revolving Credit Facility, (iii) accretion of debt discount related to the Convertible Notes, and (iv) commitment fees related to 2014 Revolving Credit Facility.</t>
  </si>
  <si>
    <t>Shareholders' Equity</t>
  </si>
  <si>
    <t>Equity [Abstract]</t>
  </si>
  <si>
    <t>Shareholders’ Equity On October 30, 2013, we filed a shelf registration statement on Form S-3 with the SEC, through which we or selling securityholders may sell from time to time any combination of ordinary shares, debt securities, warrants, rights, purchase contracts and units, in one or more offerings. On August 21, 2014, we filed a shelf registration statement on Form S-3 with the SEC, through which selling securityholders may sell from time to time the Convertible Notes and our ordinary shares issuable upon conversion of the Convertible Notes. During fiscal year 2015, the Convertible Notes were converted in full and the resulting conversion obligation was settled by a combination of $1 billion in cash and the issuance of 13.8 million of our ordinary shares. Share Repurchase Program On April 10, 2013, the Board authorized the Company to repurchase up to 20 million of its ordinary shares, or the 2013 share repurchase program. This program replaced the expired 2012 share repurchase program. The 2013 share repurchase program expired on April 8, 2014. Share repurchases under the program were made in the open market. All repurchased shares were immediately retired. Under the 2013 share repurchase program, the Company repurchased 1.9 million shares for $71 million at a weighted-average purchase price per share of $38.35 during fiscal year 2013. Under our 2013 share repurchase program, the Company repurchased 0.3 million shares for $12 million at a weighted-average purchase price per share of $43.50 during fiscal year 2014. At the Company's 2014 annual general meeting of shareholders, or AGM, on April 9, 2014, shareholders approved the Company's 2014 share purchase mandate, pursuant to which the Company was authorized, upon the approval of the Board, to repurchase up to approximately 25 million of its ordinary shares in open market transactions or pursuant to equal access schemes. The 2014 share purchase mandate expired on April 8, 2015. The Board did not approve any repurchases of the Company's ordinary shares pursuant to the 2014 share purchase mandate. At the Company's 2015 AGM on April 8, 2015, shareholders approved the Company's 2015 share purchase mandate, pursuant to which the Company is authorized, upon the approval of the Board, to repurchase up to approximately 26 million of its ordinary shares in open market transactions or pursuant to equal access schemes, up to the date on which the Company's 2016 AGM is held or required by law to be held. As of the date of this Annual Report on Form 10-K, the Board had not approved any repurchases of the Company's ordinary shares pursuant to the 2015 share purchase mandate. Dividends During fiscal year 2015 , aggregate cash dividends of $1.55 per share were declared and paid on the Company's outstanding ordinary shares, resulting in payments to our shareholders of $408 million . During fiscal year 2014 , aggregate cash dividends of $1.13 per share were declared and paid on the Company's outstanding ordinary shares, resulting in payments to our shareholders of $284 million . During fiscal year 2013 , aggregate cash dividends of $0.80 per share were declared and paid on the Company's outstanding ordinary shares, resulting in payments to our shareholders of $198 million . Equity Incentive Award Plans Effective December 1, 2005, we adopted two equity-based compensation plans, the Equity Incentive Plan for Executive Employees of Avago Technologies Limited and Subsidiaries, or the Executive Plan, and the Equity Incentive Plan for Senior Management Employees of Avago Technologies Limited and Subsidiaries, or the Senior Management Plan and, together with the Executive Plan, referred to as the Pre-IPO Equity Incentive Plans, which authorized the grant of options and share purchase rights covering up to 30 million ordinary shares. Since our IPO in August 2009, we are no longer permitted to make any further grants under the Pre-IPO Equity Incentive Plans. Options issued under the Executive Plan generally vest at a rate of 20% per year based on the passage of time, and the passage of time and attaining certain performance criteria, in each case subject to continued employment. Those options subject to vesting based on the passage of time may accelerate by one year upon certain terminations of employment. Options issued under the Senior Management Plan, generally vested at a rate of 20% per year based on the passage of time and continued employment. Options issued under the Pre-IPO Equity Incentive Plans generally expire ten years following the date of grant unless granted to a non-employee, in which case the awards generally expire five years following the date of grant. All options awarded under these plans were granted with an exercise price equal to the fair market value on the date of grant. In July 2009, our Board adopted, and our shareholders approved, the Avago Technologies Limited 2009 Equity Incentive Award Plan, or the 2009 Plan, to authorize the grant of options, share appreciation rights, RSUs, dividend equivalents, performance awards, and other share-based awards. 20 million ordinary shares were initially reserved for issuance under the 2009 Plan, subject to annual increases starting in fiscal year 2012. The amount of the annual increase is equal to the least of (a) 6 million shares, (b) 3% of the ordinary shares outstanding on the last day of the immediately preceding fiscal year and (c) such smaller number of ordinary shares as determined by our Board. However, no more than 90 million ordinary shares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Options issued to employees under the 2009 Plan generally vest over a four year period from the date of grant and are granted with an exercise price equal to the fair market value on the date of grant. Any share options cancelled or forfeited under the Pre-IPO Equity Incentive Plans after July 27, 2009 become available for issuance under the 2009 Plan. We also grant RSUs as part of our equity compensation programs under the 2009 Plan. An RSU is an equity award that is granted with an exercise price equal to zero and which represents the right to receive one of our ordinary shares immediately upon vesting. RSU awards granted to employees are generally time-based and vest over four years. In connection with the LSI acquisition, we assumed the LSI 2003 Equity Incentive Plan, or the 2003 Plan, and outstanding unvested stock options and RSUs originally granted by LSI under the 2003 Plan that were held by continuing employees. At the time of the acquisition, these awards were converted to Avago stock options and RSUs, with adjustments made to the exercise price of stock options and the number of shares subject to stock options and RSU awards so that the intrinsic value of each award was approximately the same immediately before and immediately after the adjustment. These unvested stock options and RSUs will vest in accordance with their original terms, generally vesting in equal annual installments over a four -year period from the original grant date. Under the 2003 Plan, we may grant to former employees of LSI and other employees who were not employees of Avago at the time of the acquisition restricted stock awards, RSUs, stock options and stock appreciation rights with an exercise price that is no less than the fair market value of the stock on the date of grant. No participant may be granted stock options covering more than four million shares or more than an aggregate of one million shares of restricted stock and RSUs in any fiscal year. Equity awards granted under the 2003 Plan following the LSI acquisition are expected to be on similar terms and consistent with similar grants made pursuant to the 2009 Plan. In connection with the LSI acquisition, we assumed unvested stock options and RSUs originally granted by LSI. These unvested stock options and RSUs will vest and become exercisable in accordance with their original terms. These awards generally vest in equal annual installments over a four -year period and expire seven years after the grant date. A summary of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October 28, 2012 20 $ 22.45 Granted 9 $ 36.63 Exercised (6 ) $ 16.02 Cancelled (1 ) $ 27.57 Balance as of November 3, 2013 22 $ 29.81 Assumed in LSI acquisition 1 $ 40.26 Granted 13 $ 65.79 Exercised (5 ) $ 25.03 Cancelled (2 ) $ 53.02 Balance as of November 2, 2014 29 $ 44.97 Granted 1 $ 95.97 Exercised (7 ) $ 34.40 Cancelled (2 ) $ 65.32 Balance as of November 1, 2015 21 $ 47.92 4.62 $ 1,610 Fully vested as of November 1, 2015 10 $ 38.50 4.11 $ 852 Fully vested and expected to vest as of November 1, 2015 21 $ 47.56 4.60 $ 1,570 The total intrinsic value of options exercised during fiscal years 2015 , 2014 and 2013 was $571 million , $204 million and $130 million , respectively. A summary of RSU activity related to our equity incentive award plans is as follows (in millions, except years and per share amounts): RSU Awards Outstanding Number Outstanding Weighted- Average Grant Date Fair Market Value Weighted- Average Remaining Contractual Life (in years) Balance as of October 28, 2012 1 $ 32.69 Granted 1 $ 35.69 Balance as of November 3, 2013 2 $ 34.38 Assumed in LSI acquisition 3 $ 35.22 Granted 1 $ 64.92 Vested (1 ) $ 32.87 Forfeited (1 ) $ 19.42 Balance as of November 2, 2014 4 $ 48.82 Granted 3 $ 119.30 Vested (1 ) $ 57.29 Forfeited (1 ) $ 79.51 Balance as of November 1, 2015 5 $ 95.17 1.70 Employee Share Purchase Plan The ESPP provides eligible employees with the opportunity to acquire an ownership interest in the Company through periodic payroll deductions, based on a six -month look-back period, at a price equal to the lesser of 85% of the fair market value of the ordinary shares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The ESPP will terminate on July 27, 2019 unless sooner terminated. On the first day of fiscal year 2012, the number of available shares under the ESPP increased by 2 million shares in accordance with the terms set forth in the ESPP. Employees purchased 0.2 million shares in each of fiscal years 2015 , 2014 and 2013 for $15 million , $8 million and $7 million , respectively. Share-Based Compensation Expense Share-based compensation expense consists of expense for time-based and market-based stock options and RSUs granted to both employees and non-employees as well as expense associated with the ESPP. We recognize compensation expense for time-based stock options based on the estimated grant-date fair value method required under the applicable authoritative guidance using the Black-Scholes valuation model with a straight-line amortization method. We recognize compensation expense for time-based RSUs using the straight-line amortization method based on the fair value of RSUs on the date of grant. The fair value of RSUs is the closing market price of our ordinary shares on the date of grant, reduced by the present value of dividends expected to be paid on our ordinary shares prior to vesting. Certain equity awards granted during fiscal years 2015 , 2014 and 2013 included both service and market conditions. The fair value of market-based awards was estimated on the date of grant using the Monte Carlo simulation technique. Assumptions utilized in the Monte Carlo simulation model follow the same methodology as our time-based option awards. Compensation expense for market-based awards is amortized based upon a graded vesting method. Since the applicabl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We recognize compensation expense for ESPP purchase rights based on the fair value estimated using the Black-Scholes valuation model with a straight-line amortization method. The following table summarizes share-based compensation expense reported in continuing operations for the periods presented (in millions): Fiscal Year 2015 2014 2013 Cost of products sold $ 26 $ 18 $ 10 Research and development 107 57 30 Selling, general and administrative 99 78 37 Total share-based compensation expense $ 232 $ 153 $ 77 The following tables summarize the weighted-average assumptions utilized for our time-based options, ESPP purchase rights and market-based awards granted for the periods presented: Time-Based Options Fiscal Year 2015 2014 2013 Risk-free interest rate 1.3 % 0.5% - 1.3% 1.0 % Dividend yield 1.4 % 1.7 % 2.0 % Volatility 35.0 % 35.0 % 48.0 % Expected term (in years) 4.0 1.9 - 4.3 5.0 ESPP Purchase Rights Fiscal Year 2015 2014 2013 Risk-free interest rate 0.2 % 0.1 % 0.1 % Dividend yield 1.3 % 1.8 % 2.1 % Volatility 36.2 % 32.1 % 44.0 % Expected term (in years) 0.5 0.5 0.5 Market-Based Awards Fiscal Year 2015 2014 2013 Risk-free interest rate 1.4 % 2.3 % 2.0 % Dividend yield 1.2 % 1.7 % 2.2 % Volatility 36.3 % 45.0 % 48.0 % Expected term (in years) 4.4 7.0 7.0 The risk-free interest rate was derived from the average U.S. Treasury Strips rate during the period, which approximates the rate in effect at the time of grant. The dividend yield was based on the historical and expected dividend payouts as of the respective award grant dates. For fiscal years 2015 and 2014, expected volatility for time-based options and market-based awards wa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 For fiscal year 2013,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For fiscal years 2015 and 2014, the expected term for time-based options was based on a weighted-average combining the average life of options that have already been exercised or cancelled with the expected life of all unexercised options. The expected life for unexercised options was calculated assuming that the options will be exercised at the midpoint of the vesting date (if unvested) or the valuation date (if vested) and the full contractual term. Our computations of expected term for time-based options prior to fiscal year 2014 were based on data, such as the data of peer companies and company-specific attributes, which we believe could affect employees’ exercise behavior. The expected term of market-based options valued using Monte Carlo simulation techniques was based upon the vesting dates forecasted by the simulation and then assuming that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 Based on the above assumptions, and not including options assumed as a result of the Emulex and LSI acquisitions, the weighted-average fair value of the time-based options granted under our equity incentive award plans for fiscal years 2015 , 2014 and 2013 was $24.63 , $17.49 and $12.77 per share, respectively. The weighted-average fair value of time-based options assumed on May 5, 2015 from the Emulex acquisition was $15.58 per share. The weighted-average fair value of time-based options assumed on May 6, 2014 from the LSI acquisition was $17.46 per share. The weighted-average fair value of the market-based options granted for fiscal years 2015 , 2014 and 2013 was $36.99 , $22.89 and $14.02 per share, respectively. The weighted-average fair value of the market-based RSUs granted for fiscal year 2015 was $99.40 . No market-based RSUs were granted in fiscal year 2014 or 2013. The weighted-average fair value of the rights to purchase shares in the ESPP for fiscal years 2015 , 2014 and 2013 was $36.52 , $16.31 and $11.78 per share, respectively. Excluding RSUs assumed in the Emulex and LSI acquisitions, the weighted-average fair value of RSUs granted for fiscal years 2015 , 2014 and 2013 was $119.95 , $65.15 and $35.69 per share, respectively. The weighted-average fair value of RSUs assumed on May 5, 2015 from the Emulex acquisition was $116.79 per share. The weighted-average fair value of RSUs assumed on May 6, 2014 from the LSI acquisition was $35.22 per share. Based on our historical experience of pre-vesting option cancellations, we have assumed an annualized forfeiture rate for our options of 5% , in each of fiscal years 2015 and 2014 and 6% for fiscal year 2013 . We have assumed an annualized forfeiture rate for RSUs of 3% , 2% and 5% for fiscal years 2015 , 2014 and 2013 , respectively. No forfeiture rates were assumed for ESPP purchase rights for fiscal years 2015 , 2014 or 2013 because the forfeiture impact was not material for these periods. We will recognize additional expense if actual forfeitures are lower than we estimated, and will recognize a benefit if actual forfeitures are higher than we estimated. Total unrecognized compensation cost of time and market-based options granted but not yet vested as of November 1, 2015 was $138 million , which is expected to be recognized over the remaining weighted-average service period of 2.3 years. Total unrecognized compensation cost related to the ESPP purchase rights as of November 1, 2015 was $4 million , which is expected to be recognized over the remaining four months of the current offering period under the ESPP. Total unrecognized compensation cost related to unvested time and market-based RSUs as of November 1, 2015 was $374 million , which is expected to be recognized over the remaining weighted-average service period of 3.2 years. The total grant-date fair value of RSUs vested during fiscal years 2015 , 2014 and 2013 was $82 million , $22 million and $4 million , respectively. The income tax benefits for share-based compensation expense were $130 million , $42 million and $25 million for fiscal years 2015 , 2014 and 2013 , respectively.</t>
  </si>
  <si>
    <t>Income Taxes</t>
  </si>
  <si>
    <t>Income Tax Disclosure [Abstract]</t>
  </si>
  <si>
    <t>Income Taxes Components of Income from Continuing Operations Before Income Taxes Since we are incorporated in Singapore, domestic income reflects the results of operations based in Singapore. For financial reporting purposes, Income from continuing operations before income taxes included the following components (in millions): Fiscal Year 2015 2014 2013 Domestic income $ 1,580 $ 662 $ 465 Foreign income (loss) (113 ) (320 ) 103 Income from continuing operations before income taxes $ 1,467 $ 342 $ 568 Components of Provision for Income Taxes We have obtained several tax incentives from the Singapore Economic Development Board, an agency of the Government of Singapore, which provide that certain classes of income we earn in Singapore are subject to tax holidays or reduced rates of Singapore income tax. Each such tax incentive is separate and distinct from the others, and may be granted, withheld, extended, modified, truncated, complied with or terminated independently without any effect on the other incentives. In order to retain these tax benefits in Singapore, we must meet certain operating conditions specific to each incentive relating to, among other things, maintenance of a corporate headquarters function and specified intellectual property, or IP, activities in Singapore. The Singapore tax incentives are presently scheduled to expire at various dates generally between 2018 and 2025 , subject in certain cases to potential extensions, which we may or may not be able to obtain. We also have a tax holiday on our qualifying Malaysian income, which is effective up to and including our fiscal year 2018. The tax incentives that we have negotiated in Malaysia are also subject to our compliance with various operating and other conditions. If we cannot, or elect not to, comply with the operating conditions included in any particular tax incentive, we will lose the related tax benefits and we could be required to refund previously realized material tax benefits. For fiscal years 2015 , 2014 and 2013 , the effect of all these tax incentives, in the aggregate, was to reduce the overall provision for income taxes and increase net income by $207 million , $99 million and $77 million , respectively, and increase diluted net income per share by $0.74 , $0.37 , and $0.31 , respectively. Significant components of the provision for income taxes are as follows (in millions): Fiscal Year 2015 2014 2013 Current tax expense: Domestic $ 59 $ 14 $ 6 Foreign 237 111 32 296 125 38 Deferred tax expense (benefit): Domestic 4 1 (1 ) Foreign (224 ) (93 ) (21 ) (220 ) (92 ) (22 ) Total provision for income taxes $ 76 $ 33 $ 16 The provision for income taxes in fiscal year 2015 increased from fiscal year 2014 primarily due to the increase in profit before tax. The provision for income taxes in fiscal year 2014 increased from fiscal year 2013 primarily due to a change in the jurisdictional mix of income. Rate Reconciliation A reconciliation of the statutory tax rate in Singapore to the actual, effective tax rate on income before income taxes is as follows: Fiscal Year 2015 2014 2013 Statutory tax rate 17.0 % 17.0 % 17.0 % Foreign income taxed at different rates 1.8 21.1 (0.1 ) Tax holidays and concessions (14.1 ) (29.2 ) (13.5 ) Other, net 0.2 (0.1 ) (0.6 ) Valuation allowance 0.3 0.8 — Actual tax rate on income before income taxes 5.2 % 9.6 % 2.8 % Summary of Deferred Income Taxes Deferred income taxes reflect the net effects of temporary differences between the carrying amounts of assets and liabilities for financial reporting purposes and their basis for income tax purposes and the tax effects of net operating losses and tax credit carryforwards. The significant components of deferred tax assets and deferred tax liabilities included on the consolidated balance sheets were as follows (in millions): November 1, 2015 November 2, 2014 Deferred income tax assets: Depreciation and amortization $ 2 $ 2 Inventory 8 13 Trade accounts 9 7 Employee benefits 202 204 Employee share awards 58 45 Net operating loss carryovers and credit carryovers 288 404 Other deferred income tax assets 49 72 Gross deferred income tax assets 616 747 Less valuation allowance (147 ) (120 ) Deferred income tax assets 469 627 Deferred income tax liabilities: Depreciation and amortization 48 66 Notes receivable 100 549 Other deferred income tax liabilities — 2 Foreign earnings not permanently reinvested 6 7 Deferred income tax liabilities 154 624 Net deferred income tax assets $ 315 $ 3 The above net deferred income tax assets have been reflected on the consolidated balance sheets as follows (in millions): November 1, 2015 November 2, 2014 Other current assets $ 116 $ 69 Other current liabilities — (1 ) Net current income tax assets $ 116 $ 68 Other long-term assets $ 208 $ 9 Other long-term liabilities (9 ) (74 ) Net long-term income tax assets (liabilities) $ 199 $ (65 ) The increase in the valuation allowance from $120 million in fiscal year 2014 to $147 million in fiscal year 2015 is primarily related to an increase in state deferred tax assets not expected to be realized. As of November 1, 2015 , we had Singapore net operating loss carryforwards of $4 million , U.S. net operating loss carryforwards of $348 million , U.S. state net operating loss carryforwards of $1,359 million , of which $190 million are related to excess tax deductions related to stock options, and other foreign net operating loss carryforwards of $5 million . The Singapore net operating losses have no limitation on utilization. U.S. federal and state net operating loss carryforwards, if not utilized, will begin to expire in fiscal years 2017 and 2016, respectively. The other foreign net operating losses expire in various fiscal years beginning 2018. As of November 1, 2015 , we had $280 million and $50 million of U.S. federal and state research and development tax credits, respectively, which if not utilized, will begin to expire in fiscal year 2017. The U.S. Tax Reform Act of 1986 limits the use of net operating loss and tax credit carryforwards in the case of an “ownership change” of a corporation or separate return loss year limitations. Any ownership changes, as defined, may restrict utilization of carryforwards. As of November 1, 2015 , we had approximately $348 million and $246 million of federal net operating loss and tax credit carryforwards, respectively, in the U.S. subject to an annual limitation. We do not expect these limitations to result in any permanent loss of our tax benefits. As of November 1, 2015 , we had unrecognized state deferred tax assets of approximately $3 million attributable to excess tax deductions related to stock options, the benefit of which will be credited to equity when realized. We provide for income taxes on the undistributed earnings unless they are considered indefinitely reinvested outside of Singapore. We have not provided for taxes, including withholding taxes, on $1,854 million of our undistributed earnings as of November 1, 2015, which are intended to be indefinitely reinvested in operations outside of Singapore. The amount of unrecognized deferred tax liability indefinitely related to these temporary differences is estimated to be $93 million . Uncertain Tax Positions Gross unrecognized tax benefits increased by $91 million during fiscal year 2015 , resulting in gross unrecognized tax benefits of $578 million as of November 1, 2015 . The increase in gross unrecognized tax benefits is primarily a result of our acquisition of Emulex. Uncertain tax positions assumed in connection with our acquisitions are initially estimated as of the acquisition date. We continue to reevaluate these items with any adjustments to our preliminary estimates being recognized as goodwill provided that we are within the measurement period and we continue to collect information in order to determine their estimated values. During fiscal year 2015 , we recognized $10 million of previously unrecognized tax benefits as a result of the expiration of the statute of limitations for certain audit periods. We recognize interest and penalties related to unrecognized tax benefits within provision for income taxes in the accompanying consolidated statements of operations. We recognized approximately $13 million of expense related to interest and penalties in fiscal year 2015 . Accrued interest and penalties are included within other long-term liabilities on the consolidated balance sheets. As of November 1, 2015 and November 2, 2014 , the combined amount of cumulative accrued interest and penalties was approximately $43 million and $23 million , respectively. The increase in cumulative accrued interest and penalties is primarily a result of our acquisition of Emulex. A reconciliation of the beginning and ending balance of gross unrecognized tax benefits is summarized as follows (in millions): Fiscal Year 2015 2014 2013 Beginning of period $ 487 $ 37 $ 27 Lapse of statute of limitations (10 ) (14 ) (2 ) Increases in balances related to tax positions taken during prior periods (including those related to acquisitions made during the year) 94 410 9 Decreases in balances related to tax positions taken during prior periods (40 ) (2 ) — Increases in balances related to tax positions taken during current period 47 56 3 End of period $ 578 $ 487 $ 37 A portion of our unrecognized tax benefits will affect our effective tax rate if they are recognized upon favorable resolution of the uncertain tax positions. As of November 1, 2015 , approximately $615 million of the unrecognized tax benefits including accrued interest and penalties would affect our effective tax rate. As of November 2, 2014 , approximately $469 million of the unrecognized tax benefits including accrued interest and penalties would affect our effective tax rate. We are subject to Singapore income tax examination for fiscal years 2010 and later and in major jurisdictions outside Singapore for fiscal years 2008 and later. However, we are not under Singapore income tax examination at this time. We believe it is possible that we may recognize up to $5 million of our existing unrecognized tax benefits within the next 12 months as a result of lapses of statute of limitations for certain audit periods.</t>
  </si>
  <si>
    <t>Segment Information</t>
  </si>
  <si>
    <t>Segment Reporting [Abstract]</t>
  </si>
  <si>
    <t>Segment Information Reportable Segments During the fourth quarter of fiscal year 2014, we changed our organizational structure resulting in four reportable segments: wireless communications, wired infrastructure, enterprise storage, and industrial &amp; other. These segments align with our principal target markets. 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Fiscal year 2013 amounts were revised to conform to the fiscal year 2014 and current year’s presentation. Wireless Communications. We support the wireless communications industry with a broad variety of RF semiconductor devices that amplify, as well as selectively filter, RF signals. In addition to RF devices, we provide a variety of optoelectronic sensors for mobile handset applications. Enterprise Storage. Our enterprise storage products enable secure movement of digital data to and from host machines such as servers, personal computers and storage systems to the underlying storage devices such as hard disk drives, or HDDs and solid state drives, or SSDs. We provide read channel-based system-on-chip, or SoCs, and preamplifiers to HDD OEMs. In addition, we sell preamplifiers, which are used to amplify the initial signal to and from the drive disk heads so the signal can be processed by the read channel. We provide custom flash controllers to SSD OEMs, and SAS and RAID controller and adapter solutions to server and storage system OEMs. We provide Fibre Channel Host Bus Adapters, which connect host computers such as servers to Fibre Channel Storage Area Networks, or FC SANs. FC SANs are networks dedicated to storage traffic and enable simultaneous high speed and secure connections among multiple host computers and multiple storage arrays. We also provide interconnect semiconductors that support the peripheral component interconnect express, or PCIe, communication standards. Wired Infrastructure. In the storage and Ethernet networking markets, we supply transceivers that receive and transmit information along optical fibers. We also supply optical laser and receiver components to the access, metro and long-haul telecommunication markets. For enterprise networking and server input/output, or I/O, applications, we supply high speed serializer/deserializer, or SerDes, products integrated into application specific integrated circuits, or ASICs. Industrial &amp; Other. We provide a broad variety of products for the general industrial and automotive markets. We offer optical isolators, or optocouplers, which provide electrical insulation and signal isolation. For industrial motors and robotic motion control, we supply optical encoders, as well as integrated circuits, or ICs, for the controller and decoder functions. For electronic signs and signals, we supply LED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 Our CODM assesses the performance of each segment and allocates resources to those segments based on net revenue and operating income (loss) and does not evaluate operating segments using discrete asset information. Operating income (loss) by segment includes items that are directly attributable to each segment. Operating income (los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intangible assets, share-based compensation expense, restructuring charges and acquisition-related costs, including charges related to inventory step-up to fair value,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operating income (loss)for each segment. However, the CODM does not evaluate depreciation expense by operating segment and, therefore, it is not separately presented. The CODM also does not evaluate operating segments using discrete asset information. There was no inter-segment revenue. The accounting policies of the segments are the same as those described in the summary of significant accounting policies. The following tables present our net revenue and operating income (loss) by reportable segment (in millions): Fiscal Year Wireless Communications Enterprise Storage Wired Infrastructure Industrial &amp; Other Unallocated Expenses Net revenue: 2015 $ 2,536 $ 2,180 $ 1,479 $ 629 $ — 2014 1,689 867 1,151 562 — 2013 1,219 — 744 557 — Operating income (loss): 2015 $ 1,202 $ 855 $ 478 $ 310 $ (1,213 ) 2014 658 292 287 246 (1,045 ) 2013 337 — 160 243 (188 ) The following table presents net revenue and long-lived asset information based on geographic region (in millions). Net revenue is based on the geographic location of the distributors, original equipment manufacturers or contract manufacturers who purchased the Company’s products, which may differ from the geographic location of the end customers. Long-lived assets include property, plant and equipment and are based on the physical location of the assets. Fiscal Year 2015 2014 2013 Net revenue: China $ 3,675 $ 2,106 $ 1,169 United States 755 486 368 Singapore 208 161 143 Other 2,186 1,516 840 $ 6,824 $ 4,269 $ 2,520 November 1, November 2, Long-lived assets: United States $ 1,116 $ 865 Malaysia 123 91 Singapore 42 52 Other 179 150 $ 1,460 $ 1,158</t>
  </si>
  <si>
    <t>Related Party Transactions</t>
  </si>
  <si>
    <t>Related Party Transactions [Abstract]</t>
  </si>
  <si>
    <t xml:space="preserve">Related Party Transactions 2% Convertible Senior Notes On December 15, 2013, in connection with our agreement to acquire LSI, the Company entered into a Note Purchase Agreement with Silver Lake Partners IV, L.P, or SLP IV, and Deutsche Bank, A.G., Singapore Branch, as Lead Manager, or the Note Purchase Agreement, in connection with the private placement of the Convertible Notes. SLP IV is an investment fund affiliated with Silver Lake Partners, of which Kenneth Hao, one of our directors, is a Managing Partner and Managing Director. SLP IV's rights and obligations under the Note Purchase Agreement were thereafter assigned to and assumed by the Purchasers. We completed the private placement of the Convertible Notes on May 6, 2014, in connection with the acquisition of LSI. On June 1, 2015, the Purchasers submitted to the Company conversion notices exercising their right to convert all of the outstanding Convertible Notes. See Note 7. "Borrowings" for more information on the conversion of the Convertible Notes. Silicon Manufacturing Partners Pte. Ltd. As a result of the acquisition of LSI, we acquired a 51% equity interest in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the Company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The Company purchased $60 million and $30 million of inventory from SMP for fiscal years 2015 and 2014 , respectively. As of November 1, 2015 , the amount payable to SMP was $4 million . During fiscal years 2015 , 2014 and 2013 , in the ordinary course of business, we purchased from, or sold to, several entities, for which one of our directors also serves or served as a director or entities that are otherwise affiliated with one of our directors. The following tables summarize the transactions with these parties, including SMP, for the indicated periods (for the portion of such period that they were considered related). Aggregate transactions and balances with our related parties were as follows (in millions): Fiscal Year 2015 2014 2013 Total net revenue $ 183 $ 78 $ 21 Total costs and expenses including inventory purchases $ 80 $ 42 $ 2 November 1, November 2, Total receivables $ 7 $ 14 Total payables $ 4 $ 8 Carrying value of Convertible Notes and accrued interest $ — $ 930 </t>
  </si>
  <si>
    <t>Commitments and Contingencies</t>
  </si>
  <si>
    <t>Commitments and Contingencies Disclosure [Abstract]</t>
  </si>
  <si>
    <t>Commitments and Contingencies Commitments The following table summarizes contractual obligations and commitments as of November 1, 2015 (in millions): Fiscal Year Total 2016 2017 2018 2019 2020 Thereafter Debt Principal, Interest and Fees $ 4,777 $ 198 $ 196 $ 194 $ 191 $ 189 $ 3,809 Purchase Commitments $ 337 $ 334 $ 2 $ 1 $ — $ — $ — Other Contractual Commitments $ 142 $ 52 $ 43 $ 32 $ 15 $ — $ — Operating Leases Obligations $ 167 $ 31 $ 25 $ 22 $ 17 $ 12 $ 60 Pension Plan Contributions $ 32 $ 32 $ — $ — $ — $ — $ — Debt Principal, Interest and Fees. Represents principal, interest and commitment fees payable on borrowings and credit facilities under the 2014 Credit Agreement.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We also make capital expenditures from a variety of vendors in connection with the expansion of our Fort Collins, Colorado, internal fabrication facility. These purchases are typically conducted on a purchase order basis and the amount shown in the table includes $113 million of cancelable and non-cancelable outstanding purchase obligations under such purchase orders as of November 1, 2015 . Under our take-or-pay agreement with SMP, we have agreed to purchase 51% of the managed wafer capacity from SMP’s IC manufacturing facility. If we fail to purchase our required commitments, we will be required to pay SMP for the fixed costs associated with the unpurchased wafers. Other Contractual Commitments. Represents amounts payable pursuant to agreements related to outsourced IT, human resources, financial infrastructure outsourcing services and other service agreements. Operating Lease Obligations. Represents real property and equipment leased from third parties under non-cancelable operating leases. Rent expense was $77 million , $42 million and $12 million for fiscal years 2015 , 2014 and 2013 , respectively. Pension Plan Contributions. Represents our planned minimum contributions to pension plans assumed by us in connection with the LSI acquisition. Although additional future contributions will be required, the amount and timing of these contributions will be affected by actuarial assumptions, the actual rate of return on plan assets, the level of market interest rates, legislative changes and the amount of voluntary contributions to the plans. The amount shown in the table represents our planned contributions to our pension plans within a year. Because any contributions for fiscal year 2017 and later will depend on the value of the plan assets in the future and thus are uncertain, we have not included any amounts for fiscal year 2017 and beyond in the above table. Due to the inherent uncertainty with respect to the timing of future cash outflows associated with our unrecognized tax benefits at November 1, 2015 , we are unable to reliably estimate the timing of cash settlement with the respective taxing authority. Therefore, $317 million of unrecognized tax benefits and accrued interest classified within other long-term liabilities on our consolidated balance sheet as of November 1, 2015 have been excluded from the contractual obligations table above. Standby Letters of Credit As of November 1, 2015 and November 2, 2014 , we had outstanding obligations relating to standby letters of credit of $9 million and $10 million , respectively.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Pending Acquisition of Broadcom Since the announcement of the Broadcom Transaction, 11 putative class action complaints have been filed by and purportedly on behalf of alleged Broadcom shareholders. Two putative class action complaints were filed in the United States District Court for the Central District of California, captioned: Wytas, et al. v. McGregor, et al. , Case No. 8:15-cv-00979, filed on June 18, 2015; and Yassian, et al. v. McGregor, et al. ,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 Case No. 1-15-CV-281353, filed June 2, 2015. Eight putative class action complaints were filed in the Superior Court of the State of California, County of Orange, captioned: Xu v. Broadcom Corp., et al. , Case No. 30-2015-00790689-CU-SL-CXC, filed June 1, 2015; Freed v. Broadcom Corp., et al. , Case No. 30-2015-00790699-CU-SL-CXC, filed June 1, 2015; N.J. Building Laborers Statewide Pension Fund v. Samueli, et al. , Case No. 30-2015-00791484-CU-SL-CXC, filed June 4, 2015; Yiu v. Broadcom Corp., et al. , Case No. 30-2015-00791490-CU-SL-CXC, filed June 4, 2015; Yiu, et al. v. Broadcom Corp., et al. , Case No. 30-2015-00791762-CU-BT-CXC, filed June 5, 2015; Yassian, et al. v. McGregor, et al. , Case No. 30-2015-00793360-CU-SL-CXC, filed June 15, 2015; Seafarers’ Pension Plan v. Samueli, et al. , Case No. 30-2015-00794492-CU-SL-CXC, filed June 19, 2015; and Engel v. Broadcom Corp., et al. , Case No. 30-2015-00797343-CU-SL-CXC, filed on July 2, 2015, together with Jew v. Broadcom Corp., et al. , the State Actions. The Federal Actions and State Actions name as defendants, among other parties, Broadcom, members of Broadcom’s board of directors and Avago, and allege, among other things, that the board of directors of Broadcom breached their fiduciary duties by approving the Broadcom Agreement and that Avago aided and abetted the Broadcom directors in the alleged breaches of their fiduciary duties. The plaintiffs seek, among other things, injunctive relief to prevent the Broadcom Transaction from closing. Additionally, the Federal Actions allege violations of Sections 14(a) and 20(a) of the Exchange Act and SEC Rule 14a-9. On August 14, 2015, the Superior Court of the State of California, County of Orange, issued an order coordinating and consolidating the State Actions, captioned Broadcom Shareholder Cases, JCCP 4834. On September 4, 2015, Broadcom, members of Broadcom’s board of directors and Avago filed a motion to stay the State Actions. On September 18, 2015, the United States District Court for the Central District of California consolidated the Federal Actions under the caption In re Broadcom Corporation Stockholder Litigation, Case No. 8:15-cv-00979-JVS-PJW. On September 25, 2015, the Superior Court of the State of California, County of Orange, stayed the State Actions pending the outcome of the Federal Actions. On October 28, 2015, Broadcom supplemented its disclosures, and filed additional proxy materials with the SEC. On November 10, 2015, Broadcom shareholders voted to approve the Broadcom Transaction. On November 16, 2015, the United States District Court for the Central District of California appointed lead plaintiffs and lead counsel in the Federal Actions. Lawsuits Relating to the Acquisition of Emulex 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and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plaintiffs sought, among other things, either to enjoin the proposed transaction or to rescind it should it be consummated, as well as monetary damages, and attorneys’ and experts’ fees. The Delaware Court of Chancery entered an order consolidating the three Delaware actions under the caption In re Emulex Corporation Stockholder Litigation , Consolidated C.A. No. 10743-VCL. On May 5, 2015, we completed our acquisition of Emulex. On June 5, 2015, the Court of Chancery dismissed the consolidated action without prejudice. On April 8, 2015, a putative class action complaint was filed in the United States District Court for the Central District of California, entitled Gary Varjabedian, et al. v. Emulex Corporation, et al., No. 8:15-cv-554-CJC-JCG. The complaint names as defendants Emulex, its directors, AT Wireless and Merger Sub, and asserts claims under Sections 14(d), 14(e) and 20(a) of the Exchange Act. The complaint alleges,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plaintiffs sought to enjoin the tender offer to purchase all of the outstanding shares of Emulex common stock, as well as certain other equitable relief and attorneys’ fees and costs. On July 28, 2015, the court issued an order appointing the lead plaintiff and approving lead counsel for the putative class. On September 9, 2015, the plaintiff filed a first amended complaint seeking rescission of the merger, unspecified money damages, other equitable relief and attorneys’ fees and costs. On October 13, 2015, defendants moved to dismiss the first amended complaint.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 Consol. C.A. No. 9880-VCL (Del. Ch.), appointed lead plaintiffs and lead counsel, and designated an operative complaint for the consolidated action. On July 31, 2014, counsel for lead plaintiffs in Delaware informed the court that they would not seek a preliminary injunction, but intende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court granted motions to dismiss filed by AT Wireless, the acquisition subsidiary and two PLX directors, and denied motions to dismiss filed by several other PLX directors, Potomac Capital Partners II, L.P. and Deutsche Bank Securities. The Delaware class litigation is on-going. Lawsuits Relating to the Acquisition of LSI Fifteen purported class action complaints have been filed by alleged former stockholders of LSI against us. Eight of those lawsuits were filed in the Delaware Court of Chancery, and the other seven lawsuits were filed in the Superior Court of the State of California, County of Santa Clara on behalf of the same putative class as the Delaware actions, or the California Actions. On January 17, 2014, the Delaware Court of Chancery entered an order consolidating the Delaware actions into a single action, or the Delaware Action. These actions generally alleged that we aided and abetted breaches of fiduciary duty by the members of LSI's board of directors in connection with the merger by purporting that the merger was not in the best interest of LSI, the merger consideration was unfair and certain other terms of the merger agreement were unfair. Among other remedies, the lawsuits sought to rescind the merger or obtain unspecified money damages, costs and attorneys' fees. 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On June 10, 2014, the Delaware court approved the settlement, including the payment of $2 million to counsel for the stockholders, entered final judgment and dismissed the case, or Order and Final Judgment. On July 10, 2014, a class member of the Delaware Action filed a notice of appeal from the Order and Final Judgment. On February 5, 2015, the appeal was dismissed with prejudice.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the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and Impairment Charges Restructuring charges During fiscal years 2014 and 2015, we initiated a series of restructuring activities intended to realign our operations to improve overall efficiency and effectiveness. The following is a summary of significant restructuring expense recognized in continuing operations, primarily operating expenses, for the periods specified below: • In May 2015, we initiated certain restructuring activities in connection with the acquisition of Emulex. During fiscal year 2015, we recognized $34 million and $11 million of employee termination costs and lease and other exit costs, respectively. • In April 2014, we began the implementation of planned cost reduction and restructuring activities in connection with the acquisition of LSI. We recognized $26 million and $120 million of employee termination costs related to this plan in fiscal years 2015 and 2014 , respectively. In addition, we recognized lease and other exit costs of $6 million and $17 million in fiscal years 2015 and 2014 , respectively. • In January 2014, we closed a fabrication facility in Italy as a result of the integration of CyOptics. During fiscal year 2014, we recognized $13 million and $3 million of employee termination costs and lease exit costs, respectively, related to this plan. Asset Impairment Charges During fiscal year 2015, we realigned certain product groups within our wired infrastructure segment and on August 24, 2015, agreed to sell certain fiber optics subsystem assets to a third party. As a result, during fiscal year 2015 we recognized a $61 million loss to write these assets down to fair value less costs to sell. The following table summarizes the significant activities within, and components of, restructuring liabilities related to continuing and discontinued operations during fiscal years 2015 , 2014 and 2013 (in millions): Employee Termination Costs Leases and Other Exit Costs Total Balance as of October 28, 2012 $ 1 $ — $ 1 Restructuring charges 3 — 3 Utilization (4 ) — (4 ) Balance as of November 3, 2013 — — — Liabilities assumed in LSI acquisition 5 4 9 Restructuring charges (a) 150 22 172 Utilization (121 ) (20 ) (141 ) Balance as of November 2, 2014 34 6 40 Restructuring charges (a) 65 30 95 Utilization (86 ) (23 ) (109 ) Balance as of November 1, 2015 (b) $ 13 $ 13 $ 26 _________________________________ (a) Includes $12 million and $10 million of restructuring expense related to discontinued operations recognized during fiscal years 2015 and 2014, respectively, which are included in loss from discontinued operations in the consolidated statements of operations. (b) The majority of the balance remaining for employee termination costs is expected to be paid by the first quarter of fiscal year 2016 . The balance remaining for leases and other exit costs is expected to be paid during the remaining terms of the leases, which extend through fiscal year 2019 .</t>
  </si>
  <si>
    <t>Discontinued Operations</t>
  </si>
  <si>
    <t>Discontinued Operations and Disposal Groups [Abstract]</t>
  </si>
  <si>
    <t>Discontinued Operations Following our acquisition of Emulex, we sold Endace for an immaterial amount in October 2015. Following our acquisition of LSI, we sold the Flash Business to Seagate for $450 million in September 2014. We also sold the Axxia Business to Intel for $650 million in November 2014. As part of these transactions, we provided transitional services to Seagate and Intel to provide short-term assistance for the buyers in assuming the operations of the purchased businesses. We do not have any material continuing involvement with these discontinued operations. We have presented the results of discontinued operations, including a (loss) gain on disposal, in loss from discontinued operations, net of income taxes in our consolidated statements of operations for fiscal years 2015 and 2014 . The following table summarizes the selected financial information of discontinued operations (in millions): Fiscal Year 2015 2014 Net revenue $ 65 $ 161 Income (loss) from discontinued operations before (loss) gain on disposal and income taxes $ 1 $ (86 ) (Loss) gain on disposal of discontinued operations (14 ) 18 Provision for (benefit from) income taxes 14 (22 ) Loss from discontinued operations, net of income taxes $ (27 ) $ (46 ) (Loss) gain on disposal of discontinued operations includes a $28 million loss on the sale of Endace and a $14 million gain on the sale of the Axxia Business during fiscal year 2015 and an $18 million gain on the sale of the Flash Business during fiscal year 2014.</t>
  </si>
  <si>
    <t>Subsequent Events</t>
  </si>
  <si>
    <t>Subsequent Events [Abstract]</t>
  </si>
  <si>
    <t>Subsequent Event Cash Dividends Declared On December 7, 2015 , the Board declared an interim cash dividend of $0.44 per ordinary share payable on December 30, 2015 to shareholders of record on December 18, 2015 .</t>
  </si>
  <si>
    <t>Supplementary Financial Data - Quarterly Data (Unaudited)</t>
  </si>
  <si>
    <t>Quarterly Financial Information Disclosure [Abstract]</t>
  </si>
  <si>
    <t>Supplementary Financial Data — Quarterly Data (Unaudited) Fiscal Quarter Ended November 1, August 2, May 3, February 1, November 2, August 3, May 4, February 2, (In millions, except per share data) Net revenue $ 1,840 $ 1,735 $ 1,614 $ 1,635 $ 1,590 $ 1,269 $ 701 $ 709 Cost of products sold: Cost of products sold 712 720 654 694 688 760 326 347 Amortization of intangible assets 129 129 113 113 108 105 18 18 Restructuring charges 2 2 1 2 6 11 — 5 Total cost of products sold 843 851 768 809 802 876 344 370 Gross margin 997 884 846 826 788 393 357 339 Research and development 287 276 251 235 234 240 114 107 Selling, general and administrative 118 143 108 117 129 137 67 74 Amortization of intangible assets 63 68 59 59 91 91 8 7 Restructuring and asset impairment charges 15 98 10 14 33 87 8 12 Total operating expenses 483 585 428 425 487 555 197 200 Operating income (loss) 514 299 418 401 301 (162 ) 160 139 Interest expense (41 ) (43 ) (53 ) (54 ) (54 ) (55 ) (1 ) — Other income (expense), net 12 11 (1 ) 4 16 (2 ) — — Income (loss) from continuing operations before income taxes 485 267 364 351 263 (219 ) 159 139 Provision for (benefit from) income taxes 15 23 25 13 126 (99 ) 1 5 Income (loss) from continuing operations $ 470 $ 244 $ 339 $ 338 $ 137 $ (120 ) $ 158 $ 134 Income (loss) from discontinued operations, net of income taxes (1) (41 ) (4 ) 5 13 (2 ) (44 ) — — Net income (loss) $ 429 $ 240 $ 344 $ 351 $ 135 $ (164 ) $ 158 $ 134 Basic income (loss) per share: Income (loss) per share from continuing operations $ 1.70 $ 0.92 $ 1.31 $ 1.33 $ 0.54 $ (0.48 ) $ 0.63 $ 0.54 Income (loss) per share from discontinued operations, net of income taxes $ (0.15 ) $ (0.01 ) $ 0.02 $ 0.05 $ (0.01 ) $ (0.17 ) $ — $ — Net income (loss) per share $ 1.55 $ 0.91 $ 1.33 $ 1.38 $ 0.53 $ (0.65 ) $ 0.63 $ 0.54 Diluted income (loss) per share: Income (loss) per share from continuing operations $ 1.64 $ 0.85 $ 1.19 $ 1.22 $ 0.50 $ (0.48 ) $ 0.61 $ 0.53 Income (loss) per share from discontinued operations, net of income taxes $ (0.15 ) $ (0.01 ) $ 0.02 $ 0.04 $ — $ (0.17 ) $ — $ — Net income (loss) per share $ 1.49 $ 0.84 $ 1.21 $ 1.26 $ 0.50 $ (0.65 ) $ 0.61 $ 0.53 Shares used in per share calculations: Basic 276 265 258 255 254 252 251 249 Diluted 287 287 284 278 272 252 258 255 Cash dividends declared and paid per share $ 0.42 $ 0.40 $ 0.38 $ 0.35 $ 0.32 $ 0.29 $ 0.27 $ 0.25 _______________________________________ (1) The fiscal quarter ended November 1, 2015 includes a $28 million loss on the disposal of our Endace Business. The fiscal quarter ended February 1, 2015 includes a $14 million gain on the disposal of our Axxia Business. The fiscal quarter ended November 2, 2014 includes an $18 million gain on disposal of our Flash Business.</t>
  </si>
  <si>
    <t>Schedule II - Valuation and Qualifying Accounts</t>
  </si>
  <si>
    <t>Valuation and Qualifying Accounts [Abstract]</t>
  </si>
  <si>
    <t>Schedule II — Valuation and Qualifying Accounts Balance at Additions to Allowances Charges Balance at (In millions) Accounts receivable allowances: Distributor credit allowance (1) Fiscal year ended November 1, 2015 $ 58 $ 339 $ (331 ) $ 66 Fiscal year ended November 2, 2014 $ 38 $ 257 $ (237 ) $ 58 Fiscal year ended November 3, 2013 $ 32 $ 221 $ (215 ) $ 38 Other accounts receivable allowances (2) Fiscal year ended November 1, 2015 $ 7 $ 20 $ (18 ) $ 9 Fiscal year ended November 2, 2014 $ 4 $ 21 $ (18 ) $ 7 Fiscal year ended November 3, 2013 $ 5 $ 18 $ (19 ) $ 4 Income tax valuation allowance (3) Fiscal year ended November 1, 2015 $ 120 $ 28 $ (1 ) $ 147 Fiscal year ended November 2, 2014 $ 17 $ 103 $ — $ 120 Fiscal year ended November 3, 2013 $ 10 $ 7 $ — $ 17 _______________________________________ (1) Distributor credit allowance relates to limited stock returns and price adjustments. (2) Other accounts receivable allowances include allowance for doubtful accounts and sales returns. (3) The change in the fiscal year 2015 valuation allowance includes $28 million as a result of an increase in state deferred tax assets not expected to be realized. The change in the fiscal year 2014 valuation allowance includes $94 million as a result of the LSI acquisition that does not impact net income. The change in fiscal year 2013 valuation allowance includes $6 million that does not impact net income.</t>
  </si>
  <si>
    <t>Summary of Significant Accounting Policies (Policies)</t>
  </si>
  <si>
    <t>Fair Value Measurement, Policy [Policy Text Block]</t>
  </si>
  <si>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We consider our Convertible Notes to be Level 2 liabilities in the fair value hierarchy as the estimated fair value is measured based on the market prices observable for similar instruments. 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t>Foreign currency remeasurement</t>
  </si>
  <si>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si>
  <si>
    <t>Use of estimates</t>
  </si>
  <si>
    <t>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Cash equivalents included $490 million and $589 million of time deposits as of November 1, 2015 and November 2, 2014 , respectively. As of November 1, 2015 and November 2, 2014 , cash equivalents also included $100 million and $393 million of money-market funds, respectively. For time deposits, carrying value approximates fair value due to the short-term nature of the instruments. The fair value of money-market funds as of November 1, 2015 and November 2, 2014 is determined using unadjusted prices in active, accessible markets for identical assets, as such they are classified as Level 1 assets, as defined within "Fair value measurement" in this note below.</t>
  </si>
  <si>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3 million and $2 million as of November 1, 2015 and November 2, 2014 , respectively. Accounts receivable are also recognized net of sales returns and distributor allowances. These amounts are recognized when it is both probable and estimable that discounts will be granted or products will be returned.</t>
  </si>
  <si>
    <t>Concentrations of credit risk and significant customers</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si>
  <si>
    <t>Concentrations of other risks</t>
  </si>
  <si>
    <t>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si>
  <si>
    <t>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cost. Written-down inventory is not written up if market conditions improve.</t>
  </si>
  <si>
    <t>Investments</t>
  </si>
  <si>
    <t>Investments. We determine the appropriate classification of our investments at the time of acquisition and re-evaluate such determination at each balance sheet date. We classify our investments as current or non-current based on the intent of management, the nature of the investments and whether they are readily available for use in current operations. Our minority investments in privately-held companies are accounted for using the cost method and evaluated for impairment quarterly. Such analysis requires significant judgment to identify events or circumstances that would likely have a significant other-than-temporary adverse effect on the carrying value of the investment. At the time of purchase, we classify investments in marketable equity or debt securities, including warrants to acquire such securities, as held by us, as available-for-sale securities or trading securities. These investments are presented on the consolidated balance sheets at fair value. Unrealized gains and losses on available-for-sale securities are included as a separate component of accumulated other comprehensive income (loss). Unrealized gains and losses on trading securities are included in current operating results in other income, net. Pre-tax realized gains and losses on marketable equity or debt securities sold are determined based on the specific identification method and are included in current operating results in other income, net.</t>
  </si>
  <si>
    <t>Retirement Benefits</t>
  </si>
  <si>
    <t xml:space="preserve">Retirement benefits. Post-retirement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pension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 </t>
  </si>
  <si>
    <t>Derivative instruments</t>
  </si>
  <si>
    <t>Derivative instruments. We are subject to foreign currency risks for transactions denominated in foreign currencies, primarily the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For derivative instruments that are designated and qualify as fair value hedges, changes in value of the instruments are recognized in income in the current period. Such hedges are recognized in net income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when either the forecasted transaction occurs or it becomes probable the forecasted transaction will not occur. Changes in the fair value of the ineffective portion of derivative instruments are recognized in net income in the current period, which have not been significant to date.</t>
  </si>
  <si>
    <t>Property, plant and equipment</t>
  </si>
  <si>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t>
  </si>
  <si>
    <t>Business combinations</t>
  </si>
  <si>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t>
  </si>
  <si>
    <t>Goodwiil</t>
  </si>
  <si>
    <t xml:space="preserve">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the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t>
  </si>
  <si>
    <t>Long-Lived Assets</t>
  </si>
  <si>
    <t>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si>
  <si>
    <t>Warranty</t>
  </si>
  <si>
    <t>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Revenue recognition</t>
  </si>
  <si>
    <t>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s to the distributors. An allowance for distributor credits covering price adjustments and scrap allowances is made based on our estimate of historical experience rates as well as considering economic conditions and contractual terms. To date, actual distributor claim activity has been materially consistent with the provisions we have made based on our historical estimate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t>
  </si>
  <si>
    <t>Revenue Recognition, Services, Licensing Fees [Policy Text Block]</t>
  </si>
  <si>
    <t xml:space="preserve">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t>
  </si>
  <si>
    <t>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t>
  </si>
  <si>
    <t>Government grants</t>
  </si>
  <si>
    <t xml:space="preserve">Government grants . Investment incentives related to government grants are recognized when a legal right to the grant exists, there is reasonable assurance that both the terms and conditions associated with the grant will be fulfilled and the grant proceeds will be received. For government grants related to capital expenditures, the amount of the grant is deferred, and amortized over the useful life of the asset and is reflected in the consolidated statements of cash flows as a financing activity. All other government grants are recognized as a reduction of the qualifying cost being reimbursed and are reflected in the consolidated statements of cash flows as an operating activity. </t>
  </si>
  <si>
    <t>Share-based compensation expense</t>
  </si>
  <si>
    <t>Share-based compensation expense. Share-based compensation expense is measured at the grant date, based on the estimated fair values of the awards, net of estimated forfeitures. We use the Black-Scholes option pricing model to determine the estimated fair value for time-based options and employee share purchase plan rights and amortize the share-based compensation expense under the straight-line amortization method over the vesting period. We use the Monte Carlo simulation method to determine the estimated fair value for share price performance, or market-based, awards and amortize the share-based compensation expense under the graded vesting method over the service period. We recognize a benefit from share-based compensation in shareholders' equity if an incremental tax benefit is realized by following the ordering provisions of the tax law.</t>
  </si>
  <si>
    <t>Shipping and handling costs</t>
  </si>
  <si>
    <t>Shipping and handling costs. Our shipping and handling costs charged to customers are included in net revenue and the associated expense is included in cost of products sold in the consolidated statements of operations for all periods presented.</t>
  </si>
  <si>
    <t>Advertising</t>
  </si>
  <si>
    <t>Advertising. Advertising costs are expensed as incurred and included within selling, general and administrative expense.</t>
  </si>
  <si>
    <t>Litigation and settlement cost</t>
  </si>
  <si>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si>
  <si>
    <t>Taxes on income</t>
  </si>
  <si>
    <t>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t>
  </si>
  <si>
    <t>Uncertainty for income taxes</t>
  </si>
  <si>
    <t xml:space="preserve">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t>
  </si>
  <si>
    <t>Net income per share</t>
  </si>
  <si>
    <t xml:space="preserve">Net income per share .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 the dilutive effect of in-the-money options, restricted share units, or RSUs, employee share purchase rights under the Avago Technologies Limited Employee Share Purchase Plan, or ESPP, (collectively referred to as equity awards) and the 2% Convertible Senior Notes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During fiscal year 2015, the Convertible Notes were converted in full and settled with a combination of cash and 13.8 million of our ordinary shares. The incremental ordinary shares attributable to the conversion were a component of diluted shares for the period prior to the settlement and a component of basic weighted-average shares outstanding subsequent to the conversion. </t>
  </si>
  <si>
    <t>New Accounting Pronouncements, Policy [Policy Text Block]</t>
  </si>
  <si>
    <t>Recently Adopted Accounting Guidance In fiscal year 2015 , we adopted guidance that raises the threshold for a disposal transaction to qualify as a discontinued operation and requires additional disclosures about discontinued operations and disposals of individually significant components that do not qualify as discontinued operations. The impact on presentation of our results of operations, disclosures of discontinued operations and disposals of individually significant components are reflected in our consolidated financial statements presented herein and did not have a material impact on our consolidated results of operations. In fiscal year 2015, we adopted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adoption of this guidance did not have a material impact on our consolidated balance sheets. Recent Accounting Guidance Not Yet Adopted In November 2015, the Financial Accounting Standards Board, or FASB, issued authoritative guidance that simplifies the presentation of deferred tax assets and liabilities in a classified balance sheet. This guidance eliminates the current requirement to present deferred tax liabilities and assets as current and non-current in a classified balance sheet. Instead, all deferred tax assets and liabilities will be required to be classified as non-current. This guidance will be effective for the first quarter of our fiscal year 2018, with early application permitted. We plan to early adopt this guidance in the first quarter of fiscal year 2016. As of November 1, 2015, we have approximately $116 million of net current deferred tax assets that will be classified as long-term upon adoption. In September 2015, the FASB issued authoritative guidance that requires an acquirer in a business combination to recognize adjustments to provisional amounts that are identified during the measurement period in the reporting period in which the adjustment amounts are determined. The guidance also requires disclosure of the effect on earnings of changes in depreciation, amortization or other income effects, if any, as a result of the adjustment to the provisional amounts, calculated as if the accounting had been completed at the acquisition date. This guidance will be effective for the first quarter of our fiscal year 2017. We are currently evaluating the impact that this guidance will have on our financial condition and results of operations. In August 2015, the FASB deferred the effective date of the authoritative guidance that outlines a single comprehensive model for entities to use in accounting for revenue arising from contracts with customers and supersedes most current revenue recognition guidance. This guidance will becom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our fiscal year 2018, with early application permitted. We are currently evaluating the impact that this guidance will have on our consolidated financial statements. In April 2015, the FASB issued an amendment to the accounting guidance related to the financial statement presentation of debt issuance costs. The new guidance is required to be applied retrospectively to each prior reporting period presented. The guidance requires debt issuance costs to be presented on the balance sheet as a direct reduction to the carrying amount of debt, consistent with debt discounts or premiums. This guidance will be effective for the first quarter of our fiscal year 2017, with early application permitted. The adoption of this guidance will not have a material effect on our consolidated balance sheet presentation.</t>
  </si>
  <si>
    <t>Segment Information Segment Information (Policies)</t>
  </si>
  <si>
    <t>Segment Reporting</t>
  </si>
  <si>
    <t>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Summary of Significant Accounting Policies (Tables)</t>
  </si>
  <si>
    <t>Summary of changes in warranty accrual</t>
  </si>
  <si>
    <t>The following table summarizes the changes in accrued warranty (in millions): Balance as of November 3, 2013 — included in other current liabilities $ 2 Liabilities assumed in acquisitions 11 Warranty release to cost of products sold (4 ) Utilized (1 ) Balance as of November 2, 2014 — included in other current liabilities 8 Liabilities assumed in acquisitions 3 Warranty provision in cost of products sold 6 Utilized (1 ) Balance as of November 1, 2015 — included in other current liabilities $ 16</t>
  </si>
  <si>
    <t>Reconciliation of the denominators of the basic and diluted net income per share</t>
  </si>
  <si>
    <t>The following is a reconciliation of the numerators and denominators of the basic and diluted net income per share computations for the periods presented (in millions, except per share data): Fiscal Year 2015 2014 2013 Net income (Numerator): Income from continuing operations $ 1,391 $ 309 $ 552 Loss from discontinued operations, net of income taxes (27 ) (46 ) — Net income $ 1,364 $ 263 $ 552 Shares (Denominator): Basic weighted-average ordinary shares outstanding 264 251 247 Add incremental shares for: Dilutive effect of share options, RSUs and ESPP rights 9 8 5 Dilutive effect of Convertible Notes 8 8 — Shares used in diluted computation 281 267 252 Basic income per share: Income per share from continuing operations $ 5.27 $ 1.23 $ 2.23 Loss per share from discontinued operations, net of income taxes (0.10 ) (0.18 ) — Net income per share $ 5.17 $ 1.05 $ 2.23 Diluted income per share: Income per share from continuing operations $ 4.95 $ 1.16 $ 2.19 Loss per share from discontinued operations, net of income taxes (0.10 ) (0.17 ) — Net income per share $ 4.85 $ 0.99 $ 2.19</t>
  </si>
  <si>
    <t>Acquisitions and Investments (Tables)</t>
  </si>
  <si>
    <t>Business Acquisition [Line Items]</t>
  </si>
  <si>
    <t>Finite-Lived and Indefinite-Lived Intangible Assets Acquired as Part of Business Combination</t>
  </si>
  <si>
    <t>Purchased intangible assets consist of the following (in millions): Gross Carrying Amount Accumulated Amortization Net Book Value As of November 1, 2015 Purchased technology $ 2,918 $ (1,165 ) $ 1,753 Customer and distributor relationships 1,702 (459 ) 1,243 Other 298 (142 ) 156 Intangible assets subject to amortization 4,918 (1,766 ) 3,152 In-process research and development 125 — 125 Total $ 5,043 $ (1,766 ) $ 3,277 As of November 2, 2014 Purchased technology $ 2,651 $ (682 ) $ 1,969 Customer and distributor relationships 1,570 (264 ) 1,306 Other 275 (87 ) 188 Intangible assets subject to amortization 4,496 (1,033 ) 3,463 In-process research and development 154 — 154 Total $ 4,650 $ (1,033 ) $ 3,617</t>
  </si>
  <si>
    <t>PLX Technology, Inc.</t>
  </si>
  <si>
    <t>Schedule of Business Acquisitions, by Acquisition [Table Text Block]</t>
  </si>
  <si>
    <t>Total consideration consisted of the following (in millions): Cash paid to PLX stockholders $ 299 Cash paid for options and restricted stock units 9 Total purchase price 308 Less: cash acquired 11 Total purchase price, net of cash acquired $ 297</t>
  </si>
  <si>
    <t>Schedule of Purchase Price Allocation [Table Text Block]</t>
  </si>
  <si>
    <t>Our allocation of the purchase price, net of cash acquired, is as follows (in millions): Fair Value Trade accounts receivable $ 12 Inventory 25 Assets held-for-sale (1) 26 Other current assets 4 Property, plant and equipment 7 Goodwill 75 Intangible assets 191 Accounts payable (5 ) Employee compensation and benefits (4 ) Other current liabilities (6 ) Other long-term liabilities (28 ) Fair value of net assets acquired $ 297 _________________________________ (1) Assets held-for-sale represent a building for the former PLX headquarters.</t>
  </si>
  <si>
    <t>Schedule Of In Process Research And Development Projects [Table Text Block]</t>
  </si>
  <si>
    <t>The following table summarizes the details of the IPR&amp;D project as of acquisition ($ in millions): Project Name IPR&amp;D Discount Rate Percentage of Completion Estimated Cost to Complete Expected Release Date (by fiscal year) PCI ExpressFabric platform for PCIe solid state drives and extension of PCIe use $ 29 21.3 % 70 % $ 5 2015</t>
  </si>
  <si>
    <t>Business Acquisition, Pro Forma Information [Table Text Block]</t>
  </si>
  <si>
    <t>Consequently, actual results differ from the unaudited pro forma information presented below (in millions, except for per share amounts): Fiscal Year 2014 2013 Pro forma net revenue $ 4,353 $ 2,624 Pro forma income from continuing operations $ 302 $ 525 Pro forma income per share from continuing operations - basic $ 1.20 $ 2.12 Pro forma income per share from continuing operations - diluted $ 1.13 $ 2.08</t>
  </si>
  <si>
    <t xml:space="preserve">Identified intangible assets acquired consisted of the following: Fair Value (in millions) Estimated Useful Lives (in years) Developed technology $ 118 7 Customer relationships 39 10 Trade names 5 5 Total identified finite-lived intangible assets 162 In-process research and development 29 Total identified intangible assets $ 191 </t>
  </si>
  <si>
    <t>Emulex Corporation</t>
  </si>
  <si>
    <t>Schedule of Finite and Indefinite-Lived Intangible Assets [Table Text Block]</t>
  </si>
  <si>
    <t xml:space="preserve">Intangible Assets Identified intangible assets acquired consisted of the following: Fair Value (in millions) Estimated Useful Lives (in years) Developed technology $ 227 4 Customer relationships 131 9 Trade names 10 5 Customer order backlog 5 &lt;1 Total identified finite-lived intangible assets 373 In-process research and development 15 Total identified intangible assets $ 388 </t>
  </si>
  <si>
    <t>Schedule of business combination, consideration [Table Text Block]</t>
  </si>
  <si>
    <t xml:space="preserve"> Total consideration consisted of the following (in millions): Cash paid to Emulex stockholders $ 582 Fair value of partially vested assumed equity awards 5 Total purchase price 587 Less: cash acquired 188 Total purchase price, net of cash acquired $ 399</t>
  </si>
  <si>
    <t>Our preliminary allocation of the purchase price, net of cash acquired, is as follows (in millions): Trade accounts receivable $ 50 Inventory 61 Assets held-for-sale 83 Other current assets 7 Property, plant and equipment 28 Goodwill 83 Intangible assets 388 Other long-term assets 14 Accounts payable (36 ) Employee compensation and benefits (20 ) Other current liabilities (15 ) Long-term debt (178 ) Other long-term liabilities (66 ) Fair value of net assets acquired $ 399</t>
  </si>
  <si>
    <t>The following table summarizes the details of the IPR&amp;D projects as of acquisition ($ in millions): Description IPR&amp;D Discount Rate Percentage of Completion Estimated Cost to Complete Expected Release Date (by fiscal year) Fibre Channel product $ 7 24 % 33 % $ 26 2016 Ethernet product $ 8 26 % 48 % $ 7 2015</t>
  </si>
  <si>
    <t>Consequently, actual results differ from the unaudited pro forma information presented below (in millions, except for per share amounts): Fiscal Year 2015 2014 Pro forma net revenue $ 7,018 $ 4,676 Pro forma income from continuing operations $ 1,413 $ 143 Pro forma income per share from continuing operations - basic $ 5.35 $ 0.57 Pro forma income per share from continuing operations - diluted $ 5.03 $ 0.54</t>
  </si>
  <si>
    <t>LSI acquisition</t>
  </si>
  <si>
    <t>Total consideration consisted of the following (in millions): Cash paid to LSI stockholders $ 6,344 Cash paid for options and restricted stock units 154 Fair value of partially vested assumed equity awards 20 Total purchase price 6,518 Less: cash acquired 854 Total purchase price, net of cash acquired $ 5,664</t>
  </si>
  <si>
    <t>Our allocation of the purchase price, net of cash acquired, is as follows (in millions): Fair Value Trade accounts receivable $ 282 Inventory 372 Assets held-for-sale 450 Other current assets 174 Property, plant and equipment 260 Goodwill 1,220 Intangible assets 3,865 Other long-term assets 178 Total assets acquired 6,801 Accounts payable (207 ) Employee compensation and benefits (91 ) Other current liabilities (156 ) Pension and post-retirement benefit obligations (446 ) Other long-term liabilities (237 ) Total liabilities assumed (1,137 ) Fair value of net assets acquired $ 5,664</t>
  </si>
  <si>
    <t>LSI's IPR&amp;D projects as of acquisition were as follows ($ in millions): Description IPR&amp;D Percentage of Completion Estimated Cost to Complete Expected Release Date (by fiscal year) SAS controllers for enterprise storage systems $ 97 17 % $ 251 (a) 2016 High speed mix signal transceivers for enterprise and client HDD storage systems - Gen2 and Gen3 $ 18 63% and 25% $ 34 2015 and 2017 _________________________________ (a) As of November 1, 2015 , the project was 70% complete and the estimated cost to complete the project was $48 million .</t>
  </si>
  <si>
    <t>Consequently, actual results differ from the unaudited pro forma information presented below (in millions, except for per share amounts): Fiscal Year 2014 2013 Pro forma net revenue $ 5,277 $ 4,556 Pro forma income (loss) from continuing operations $ 533 $ (359 ) Pro forma income (loss) per share from continuing operations - basic $ 2.12 $ (1.45 ) Pro forma income (loss) per share from continuing operations - diluted $ 1.95 $ (1.45 )</t>
  </si>
  <si>
    <t xml:space="preserve">Identified intangible assets acquired consisted of the following: Fair Value (in millions) Estimated Useful Lives (in years) Developed technology $ 1,961 10 Customer relationships 1,415 8 Trade names 178 8 Customer order backlog 106 1 Patents 11 8 In-place lease 2 3 Total identified finite-lived intangible assets 3,673 In-process research and development 192 Total identified intangible assets $ 3,865 </t>
  </si>
  <si>
    <t>CyOptics</t>
  </si>
  <si>
    <t>Our allocation of the purchase price, net of cash acquired was as follows (in millions): Fair Value Trade accounts receivable $ 51 Inventory 35 Other current assets 2 Property, plant and equipment 44 Goodwill 190 Intangible assets 141 Total assets acquired 463 Accounts payable (25 ) Employee compensation and benefits (5 ) Other current liabilities (2 ) Long-term deferred tax liabilities (included in other long-term liabilities) (54 ) Total liabilities assumed (86 ) Fair value of net assets acquired $ 377</t>
  </si>
  <si>
    <t>Consequently, actual results differ from the unaudited pro forma information presented below (in millions, except for per share amounts): Fiscal Year 2013 Pro forma net revenue $ 2,663 Pro forma net income $ 547 Pro forma net income per share-basic $ 2.21 Pro forma net income per share-diluted $ 2.17</t>
  </si>
  <si>
    <t xml:space="preserve">Identified intangible assets acquired consisted of the following: Fair Value (in millions) Estimated Useful Lives (in years) Purchased technology - base product $ 98 8 Purchased technology - packaging 3 5 Customer relationships 32 7 Customer backlog 4 1 Total identified finite-lived intangible assets 137 In-process research and development 4 Total identified intangible assets $ 141 </t>
  </si>
  <si>
    <t>Supplemental Financial Information (Tables)</t>
  </si>
  <si>
    <t>Summary of inventory</t>
  </si>
  <si>
    <t>Inventory Inventory consists of the following (in millions): November 1, 2015 November 2, 2014 Finished goods $ 177 $ 185 Work-in-process 271 250 Raw materials 76 84 Total inventory $ 524 $ 519</t>
  </si>
  <si>
    <t>Property, Plant and Equipment, Net</t>
  </si>
  <si>
    <t>Property, Plant and Equipment, Net Property, plant and equipment, net consist of the following (in millions): November 1, 2015 November 2, 2014 Land $ 37 $ 37 Construction in progress 153 198 Buildings and leasehold improvements 419 300 Machinery and equipment 1,627 1,316 Total property, plant and equipment 2,236 1,851 Accumulated depreciation and amortization (776 ) (693 ) Total property, plant and equipment, net $ 1,460 $ 1,158</t>
  </si>
  <si>
    <t>Schedule of Assets Held For Sale [Table Text Block]</t>
  </si>
  <si>
    <t>Assets held-for-sale The following tables summarize components of assets held-for-sale (in millions): November 1, 2015 Fiber optics subsystems assets $ 18 Real property 4 Total assets held-for-sale $ 22 November 2, 2014 Axxia Business: Inventory $ 14 Property, plant and equipment, net 22 Goodwill 91 Intangible assets, net 475 Total Axxia Business 602 Real property 26 Total assets held-for-sale $ 628</t>
  </si>
  <si>
    <t>Other Current Liabilities</t>
  </si>
  <si>
    <t>Other Current Liabilities Other current liabilities consist of the following (in millions): November 1, 2015 November 2, 2014 Taxes payable $ 79 $ 57 Other 127 179 Total other current liabilities $ 206 $ 236</t>
  </si>
  <si>
    <t>Schedule of Other Liabilities, Non-Current [Table Text Block]</t>
  </si>
  <si>
    <t>Other Long-Term Liabilities Other long-term liabilities consist of the following (in millions): November 1, 2015 November 2, 2014 Income tax liabilities $ 326 $ 220 Other 55 43 Total other long-term liabilities $ 381 $ 263</t>
  </si>
  <si>
    <t>Schedule of Accumulated Other Comprehensive Income (Loss)</t>
  </si>
  <si>
    <t>Accumulated Other Comprehensive Loss The change in accumulated other comprehensive loss was entirely related to defined pension and post-retirement plans as follows (in millions): November 1, 2015 November 2, 2014 Balance — beginning of period $ (50 ) $ (6 ) Changes in accumulated other comprehensive loss: Other comprehensive loss before reclassifications (37 ) (61 ) Amounts reclassified out of accumulated other comprehensive loss 1 (3 ) Tax effects 13 20 Other comprehensive loss (23 ) (44 ) Balance — end of period $ (73 ) $ (50 )</t>
  </si>
  <si>
    <t>Schedule of Other Income (Expense), net</t>
  </si>
  <si>
    <t>Other Income, net Other income, net includes net realized gains on the sale of available-for-sale securities, realized and unrealized gains (losses) on trading securities, gains on the sale of cost method investments, gains (losses) on currency remeasurement, interest income and other miscellaneous items. The following table presents the detail of other income, net (in millions): Fiscal Year 2015 2014 2013 Other income $ 38 $ 18 $ 15 Interest income 8 6 4 Other expense (20 ) (10 ) (1 ) Other income, net $ 26 $ 14 $ 18</t>
  </si>
  <si>
    <t>Goodwill and Intangible Assets (Tables)</t>
  </si>
  <si>
    <t>Schedule of goodwill</t>
  </si>
  <si>
    <t>The following table summarizes changes in goodwill by segment (in millions): Wireless Communications Wired Infrastructure Enterprise Storage Industrial &amp; Other Total Balance as of November 3, 2013 $ 261 $ 74 $ — $ 56 $ 391 LSI acquisition — 308 832 80 1,220 PLX acquisition — — 75 — 75 Other acquisition — 1 — — 1 Reclassification of goodwill related to Axxia assets held-for-sale — (91 ) — — (91 ) Balance as of November 2, 2014 261 292 907 136 1,596 Emulex acquisition — — 83 — 83 Reclassification of goodwill related to certain fiber optics subsystems assets held-for-sale — (5 ) — — (5 ) Balance as of November 1, 2015 $ 261 $ 287 $ 990 $ 136 $ 1,674</t>
  </si>
  <si>
    <t>Schedule of purchased intangible assets</t>
  </si>
  <si>
    <t>Expected amortization expense</t>
  </si>
  <si>
    <t>Based on the amount of intangible assets subject to amortization at November 1, 2015 , the expected amortization expense for each of the next five fiscal years and thereafter is as follows (in millions): Fiscal Year 2016 $ 716 2017 630 2018 499 2019 421 2020 344 Thereafter 542 $ 3,152</t>
  </si>
  <si>
    <t>Weighted-average amortization periods</t>
  </si>
  <si>
    <t>The weighted-average amortization periods remaining by intangible asset category were as follows (in years): November 1, 2015 November 2, 2014 Amortizable intangible assets: Purchased technology 7 8 Customer and distributor relationships 7 7 Other 6 6</t>
  </si>
  <si>
    <t>Retirement Plans and Post-Retirement Benefits (Tables)</t>
  </si>
  <si>
    <t>Defined Benefit Plan Disclosure [Line Items]</t>
  </si>
  <si>
    <t>Schedule of net pension and post retirement benefit costs</t>
  </si>
  <si>
    <t>Net Periodic Benefit Cost (Income) The following table summarizes the components of net periodic benefit (income) cost and the net actuarial loss (gain) recognized in other comprehensive (income) loss for the periods presented (in millions): Pension Benefits Post-Retirement Benefits 2015 2014 2013 2015 2014 2013 Net periodic benefit (income) cost: Service cost $ 3 $ 2 $ 3 $ — $ — $ — Interest cost 61 32 2 3 2 1 Expected return on plan assets (77 ) (36 ) — (5 ) (2 ) — Net actuarial loss (gain) and prior service cost 1 1 — — (1 ) — Curtailments — — — — (1 ) — Settlements — — — — (2 ) — Net periodic benefit (income) cost $ (12 ) $ (1 ) $ 5 $ (2 ) $ (4 ) $ 1 Net actuarial loss (gain) $ 36 $ 59 $ 4 $ 1 $ 2 $ (11 )</t>
  </si>
  <si>
    <t>Schedule of funded status of post-retirement medical and defined benefit plans</t>
  </si>
  <si>
    <t>Funded Status The funded status of the defined benefit pension plans and post-retirement benefit plans was as follows (in millions): Pension Benefits Post-Retirement Benefits November 1, November 2, November 1, November 2, Change in plan assets: Fair value of plan assets — beginning of period $ 1,128 $ 13 $ 78 $ — Actual return on plan assets 6 36 1 1 Employer contributions 54 47 — 6 Payments from plan assets (102 ) (39 ) (1 ) (1 ) Settlements (34 ) (7 ) — (6 ) Plan assets acquired in acquisitions — 1,078 — 78 Fair value of plan assets — end of period $ 1,052 $ 1,128 $ 78 $ 78 Change in benefit obligations: Benefit obligations — beginning of period $ 1,619 $ 55 $ 69 $ 22 Service cost 3 2 — — Interest cost 61 32 3 2 Actuarial (gain) loss (33 ) 59 (2 ) 2 Benefit payments (102 ) (39 ) (1 ) (1 ) Plan amendments — — — (1 ) Settlements (34 ) (7 ) — (6 ) Benefit obligations assumed in acquisitions — 1,521 — 51 Foreign currency impact (3 ) (4 ) — — Benefit obligations — end of period $ 1,511 $ 1,619 $ 69 $ 69 Overfunded (underfunded) status of benefit obligations $ (459 ) $ (491 ) $ 9 $ 9</t>
  </si>
  <si>
    <t>Schedule of plans with benefit obligations in excess of plan assets</t>
  </si>
  <si>
    <t>Plans with benefit obligations in excess of plan assets: Pension Benefits Post-Retirement Benefits November 1, November 2, November 1, November 2, Projected benefit obligations $ 1,500 $ 1,608 $ — $ — Accumulated benefit obligations $ 1,494 $ 1,598 $ 16 $ 15 Fair value of plan assets $ 1,039 $ 1,114 $ — $ —</t>
  </si>
  <si>
    <t>Schedule of plans with benefit obligations less than plan assets</t>
  </si>
  <si>
    <t>Plans with benefit obligations less than plan assets: Pension Benefits Post-Retirement Benefits November 1, November 2, November 1, November 2, Projected benefit obligations $ 11 $ 11 $ — $ — Accumulated benefit obligations $ 10 $ 11 $ 53 $ 54 Fair value of plan assets $ 13 $ 14 $ 78 $ 78</t>
  </si>
  <si>
    <t>Schedule of amount recognized in consolidated balance sheets</t>
  </si>
  <si>
    <t>Amounts recognized on the consolidated balance sheets were as follows (in millions): Pension Benefits Post-Retirement Benefits November 1, November 2, November 1, November 2, Other long-term assets $ 2 $ 2 $ 25 $ 24 Other current liabilities $ 1 $ 1 $ 1 $ 1 Other long-term liabilities $ 460 $ 492 $ 15 $ 14 Amounts recognized in accumulated other comprehensive loss, net of taxes: Net actuarial losses and net prior service benefit $ (72 ) $ (48 ) $ (1 ) $ (2 )</t>
  </si>
  <si>
    <t>Schedule of various benefit plans' payments over next ten fiscal years</t>
  </si>
  <si>
    <t xml:space="preserve"> We do not expect to make any contributions to our post-retirement medical benefit plans in fiscal year 2016 . As of November 1, 2015 , expected payments from our benefit plans over the next 10 fiscal years are as follows (in millions): Pension Benefits Post-Retirement Benefits 2016 $ 94 $ 2 2017 92 2 2018 92 3 2019 92 3 2020 91 3 2021-2025 452 17</t>
  </si>
  <si>
    <t>Schedule of changes in fair value of plan assets</t>
  </si>
  <si>
    <t>The following table presents the fair value of plan assets by major category using the same three-level hierarchy described in Note 2. "Summary of Significant Accounting Policies" (in millions): Fair Value Measurements as of November 1, 2015 Level 1 Level 2 Level 3 Cash and cash equivalents $ 23 (a) $ — $ — Equity securities: U.S. equity securities 132 (b) — — Non-U.S. equity securities 73 (b) — — Fixed-income securities: U.S. treasuries — 24 (c) — Corporate bonds — 410 (c) — Asset-backed and mortgage-backed securities — 6 (c) — Agency-backed bonds — 2 (c) — Municipal bonds — 25 (c) — Government bonds — 23 (c) — Other types of investments: Commingled funds - equities — 141 (d) — Commingled funds - bonds — 193 (e) — Total $ 228 $ 824 $ — Fair Value Measurements as of November 2, 2014 Level 1 Level 2 Level 3 Cash and cash equivalents $ 27 (a) $ — $ — Equity securities: U.S. equity securities 142 (b) — — Non-U.S. equity securities 97 (b) — — Fixed-income securities: U.S. treasuries — 28 (c) — Corporate bonds — 438 (c) — Asset-backed and mortgage-backed securities — 6 (c) — Agency-backed bonds — 2 (c) — Municipal bonds — 26 (c) — Government bonds — 29 (c) — Other types of investments: Commingled funds - equities — 145 (d) — Commingled funds - bonds — 188 (e) — Total $ 266 $ 862 $ — _________________________________ (a) Cash equivalents primarily include short-term investment funds which consist of short-term money market instruments that are valued based on quoted prices in active markets. (b) These U.S. equity securities and non-U.S. equity securities are valued based on quoted prices in active markets. (c) 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 (d) These amounts consist of investments in funds not registered with U.S. Securities and Exchange Commission, or SEC, with underlying investments primarily in publicly traded U.S. and non-U.S. equity securities, including securities with small and large market capitalization. The fair value was determined based on the net asset value per share of each investment at November 1, 2015 . These funds are classified as Level 2 in the fair value hierarchy as the Company could redeem these investments with the sponsoring investment management organizations at November 1, 2015 , and with at least monthly frequency on an ongoing basis. (e) These amounts consist of investments in funds not registered with the SEC with underlying investments primarily in Treasury Inflation-Protected Securities and high-yield bonds. The fair value was determined based on the net asset value per share of each investment at November 1, 2015 . These funds are classified as Level 2 in the fair value hierarchy as the Company could redeem these investments with the sponsoring investment management organizations at November 1, 2015 , and with at least monthly frequency on an ongoing basis.</t>
  </si>
  <si>
    <t>Schedule of assumptions used for defined benefit plans</t>
  </si>
  <si>
    <t>The range of assumptions that are used for defined benefit pension plans reflects the different economic environments within various countries. Assumptions for Benefit Obligations as of Assumptions for Expense Fiscal Year November 1, November 2, 2015 2014 2013 Defined benefit pension plans: Discount rate 0.75%-7.75% 1.00%-4.10% 1.00%-4.10% 1.00%-4.75% 1.25%-4.25% Average increase in compensation levels 2.50%-11.72% 2.50%-6.00% 2.50%-6.00% 2.50%-6.00% 2.00%-5.00% Expected long-term return on assets N/A N/A 1.50%-7.30% 1.50%-7.30% 2.00%-3.00% Assumptions for Benefit Obligations as of Assumptions for Expense Fiscal Year November 1, November 2, 2015 2014 2013 Post-retirement benefits plan: Discount rate 3.90%-4.50% 3.80%-4.40% 3.80%-4.40% 4.25%-4.60% 3.50% Average increase in compensation levels 3.50% 3.50% 3.50% 3.50% N/A Expected long-term return on assets N/A N/A 5.40% 5.40% N/A Current medical cost trend rate 7.67% 8.00% 8.00% 8.33% 8.67% Ultimate medical cost trend rate 3.50% 3.50% 3.50% 3.50% 3.50% Medical cost trend rate decreases to ultimate trend rate in year 2031 2031 2031 2031 2031</t>
  </si>
  <si>
    <t>Schedule of effect of one percentage point change in assumed health care cost trend rates</t>
  </si>
  <si>
    <t>A one percentage point change in the assumed healthcare cost trend rates for fiscal year 2015 would have the following effects: 1% Increase 1% Decrease Effect on U.S. post-retirement benefit obligation (in millions) $ 1 $ (1 ) Percentage effect on U.S. post-retirement benefit obligation 2 % (2 )%</t>
  </si>
  <si>
    <t>Pension Benefits</t>
  </si>
  <si>
    <t>Schedule of allocation of plan assets</t>
  </si>
  <si>
    <t>Our defined benefit pension plans' weighted-average asset allocations by category were as follows: Defined Benefit Pension Plans November 1, November 2, Actual Target Actual Target Equity investments 33 % 40 % 34 % 40 % Fixed income 67 % 55 % 66 % 53 % Real estate — % 5 % — % 7 % Total 100 % 100 % 100 % 100 %</t>
  </si>
  <si>
    <t>Post-Retirement Benefits</t>
  </si>
  <si>
    <t>The plan assets were classified as Level 2 and the fair values by asset category were as follows: November 1, November 2, Actual Target Actual Target Commingled funds - U.S. equities 21 % 20 % 20 % 30 % Commingled funds - Non-U.S. equities 21 % 20 % 20 % 10 % Commingled funds - bonds 58 % 60 % 60 % 60 % Total 100 % 100 % 100 % 100 %</t>
  </si>
  <si>
    <t>Borrowings (Tables)</t>
  </si>
  <si>
    <t>Convertible Senior Notes Interest Expense [Table Text Block]</t>
  </si>
  <si>
    <t>The following table sets forth interest expense recognized related to Convertible Notes for the periods presented (in millions): Fiscal Year 2015 2014 Contractual coupon interest $ 12 $ 10 Accretion of debt discount 3.32% 6 5 Total $ 18 $ 15</t>
  </si>
  <si>
    <t>Schedule of Long-term Debt Instruments [Table Text Block]</t>
  </si>
  <si>
    <t xml:space="preserve">The following table presents the components of the carrying value of the Convertible Notes as of November 2, 2014 (in millions): Principal balance $ 1,000 Less: debt discount 80 Net carrying amount $ 920 Equity component carrying amount $ 85 </t>
  </si>
  <si>
    <t>Schedule of Maturities of Long-term Debt [Table Text Block]</t>
  </si>
  <si>
    <t>At November 1, 2015 , future scheduled principal payments for our outstanding Term Loans, including the current portion, are summarized as follows (in millions): Fiscal Year 2016 $ 46 2017 46 2018 46 2019 46 2020 46 Thereafter 3,719 Total $ 3,949</t>
  </si>
  <si>
    <t>Shareholders' Equity (Tables)</t>
  </si>
  <si>
    <t>Share-based Compensation Arrangement by Share-based Payment Award [Line Items]</t>
  </si>
  <si>
    <t>Summary of share based payment award activity</t>
  </si>
  <si>
    <t>A summary of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October 28, 2012 20 $ 22.45 Granted 9 $ 36.63 Exercised (6 ) $ 16.02 Cancelled (1 ) $ 27.57 Balance as of November 3, 2013 22 $ 29.81 Assumed in LSI acquisition 1 $ 40.26 Granted 13 $ 65.79 Exercised (5 ) $ 25.03 Cancelled (2 ) $ 53.02 Balance as of November 2, 2014 29 $ 44.97 Granted 1 $ 95.97 Exercised (7 ) $ 34.40 Cancelled (2 ) $ 65.32 Balance as of November 1, 2015 21 $ 47.92 4.62 $ 1,610 Fully vested as of November 1, 2015 10 $ 38.50 4.11 $ 852 Fully vested and expected to vest as of November 1, 2015 21 $ 47.56 4.60 $ 1,570</t>
  </si>
  <si>
    <t>Schedule of Other Share-based Compensation, Activity [Table Text Block]</t>
  </si>
  <si>
    <t>A summary of RSU activity related to our equity incentive award plans is as follows (in millions, except years and per share amounts): RSU Awards Outstanding Number Outstanding Weighted- Average Grant Date Fair Market Value Weighted- Average Remaining Contractual Life (in years) Balance as of October 28, 2012 1 $ 32.69 Granted 1 $ 35.69 Balance as of November 3, 2013 2 $ 34.38 Assumed in LSI acquisition 3 $ 35.22 Granted 1 $ 64.92 Vested (1 ) $ 32.87 Forfeited (1 ) $ 19.42 Balance as of November 2, 2014 4 $ 48.82 Granted 3 $ 119.30 Vested (1 ) $ 57.29 Forfeited (1 ) $ 79.51 Balance as of November 1, 2015 5 $ 95.17 1.70</t>
  </si>
  <si>
    <t>Summary of share-based compensation expense related to share-based awards granted to employees, directors, and non-employees</t>
  </si>
  <si>
    <t>The following table summarizes share-based compensation expense reported in continuing operations for the periods presented (in millions): Fiscal Year 2015 2014 2013 Cost of products sold $ 26 $ 18 $ 10 Research and development 107 57 30 Selling, general and administrative 99 78 37 Total share-based compensation expense $ 232 $ 153 $ 77</t>
  </si>
  <si>
    <t>Weighted average assumptions of employee share purchase plan</t>
  </si>
  <si>
    <t xml:space="preserve"> ESPP Purchase Rights Fiscal Year 2015 2014 2013 Risk-free interest rate 0.2 % 0.1 % 0.1 % Dividend yield 1.3 % 1.8 % 2.1 % Volatility 36.2 % 32.1 % 44.0 % Expected term (in years) 0.5 0.5 0.5</t>
  </si>
  <si>
    <t>Time Based Options [Member]</t>
  </si>
  <si>
    <t>Schedule of Share-based Payment Award, Stock Options, Valuation Assumptions [Table Text Block]</t>
  </si>
  <si>
    <t xml:space="preserve"> Time-Based Options Fiscal Year 2015 2014 2013 Risk-free interest rate 1.3 % 0.5% - 1.3% 1.0 % Dividend yield 1.4 % 1.7 % 2.0 % Volatility 35.0 % 35.0 % 48.0 % Expected term (in years) 4.0 1.9 - 4.3 5.0</t>
  </si>
  <si>
    <t>Market Based Options and RSUs [Member]</t>
  </si>
  <si>
    <t xml:space="preserve"> Market-Based Awards Fiscal Year 2015 2014 2013 Risk-free interest rate 1.4 % 2.3 % 2.0 % Dividend yield 1.2 % 1.7 % 2.2 % Volatility 36.3 % 45.0 % 48.0 % Expected term (in years) 4.4 7.0 7.0</t>
  </si>
  <si>
    <t>Income Taxes (Tables)</t>
  </si>
  <si>
    <t>Schedule of components of income before taxes</t>
  </si>
  <si>
    <t>For financial reporting purposes, Income from continuing operations before income taxes included the following components (in millions): Fiscal Year 2015 2014 2013 Domestic income $ 1,580 $ 662 $ 465 Foreign income (loss) (113 ) (320 ) 103 Income from continuing operations before income taxes $ 1,467 $ 342 $ 568</t>
  </si>
  <si>
    <t>Schedule of significant components of provision for (benefit from) income taxes</t>
  </si>
  <si>
    <t>Significant components of the provision for income taxes are as follows (in millions): Fiscal Year 2015 2014 2013 Current tax expense: Domestic $ 59 $ 14 $ 6 Foreign 237 111 32 296 125 38 Deferred tax expense (benefit): Domestic 4 1 (1 ) Foreign (224 ) (93 ) (21 ) (220 ) (92 ) (22 ) Total provision for income taxes $ 76 $ 33 $ 16</t>
  </si>
  <si>
    <t>Schedule of reconciliation of expected statutory tax rate to actual tax rate</t>
  </si>
  <si>
    <t>A reconciliation of the statutory tax rate in Singapore to the actual, effective tax rate on income before income taxes is as follows: Fiscal Year 2015 2014 2013 Statutory tax rate 17.0 % 17.0 % 17.0 % Foreign income taxed at different rates 1.8 21.1 (0.1 ) Tax holidays and concessions (14.1 ) (29.2 ) (13.5 ) Other, net 0.2 (0.1 ) (0.6 ) Valuation allowance 0.3 0.8 — Actual tax rate on income before income taxes 5.2 % 9.6 % 2.8 %</t>
  </si>
  <si>
    <t>Schedule of significant components of deferred tax assets and deferred tax liabilities</t>
  </si>
  <si>
    <t>The significant components of deferred tax assets and deferred tax liabilities included on the consolidated balance sheets were as follows (in millions): November 1, 2015 November 2, 2014 Deferred income tax assets: Depreciation and amortization $ 2 $ 2 Inventory 8 13 Trade accounts 9 7 Employee benefits 202 204 Employee share awards 58 45 Net operating loss carryovers and credit carryovers 288 404 Other deferred income tax assets 49 72 Gross deferred income tax assets 616 747 Less valuation allowance (147 ) (120 ) Deferred income tax assets 469 627 Deferred income tax liabilities: Depreciation and amortization 48 66 Notes receivable 100 549 Other deferred income tax liabilities — 2 Foreign earnings not permanently reinvested 6 7 Deferred income tax liabilities 154 624 Net deferred income tax assets $ 315 $ 3 The above net deferred income tax assets have been reflected on the consolidated balance sheets as follows (in millions): November 1, 2015 November 2, 2014 Other current assets $ 116 $ 69 Other current liabilities — (1 ) Net current income tax assets $ 116 $ 68 Other long-term assets $ 208 $ 9 Other long-term liabilities (9 ) (74 ) Net long-term income tax assets (liabilities) $ 199 $ (65 )</t>
  </si>
  <si>
    <t>Summary of reconciliation of beginning and ending balance of gross unrecognized tax benefits</t>
  </si>
  <si>
    <t>A reconciliation of the beginning and ending balance of gross unrecognized tax benefits is summarized as follows (in millions): Fiscal Year 2015 2014 2013 Beginning of period $ 487 $ 37 $ 27 Lapse of statute of limitations (10 ) (14 ) (2 ) Increases in balances related to tax positions taken during prior periods (including those related to acquisitions made during the year) 94 410 9 Decreases in balances related to tax positions taken during prior periods (40 ) (2 ) — Increases in balances related to tax positions taken during current period 47 56 3 End of period $ 578 $ 487 $ 37</t>
  </si>
  <si>
    <t>Segment Information (Tables)</t>
  </si>
  <si>
    <t>Schedule of Segment Reporting Information, by Segment</t>
  </si>
  <si>
    <t>The following tables present our net revenue and operating income (loss) by reportable segment (in millions): Fiscal Year Wireless Communications Enterprise Storage Wired Infrastructure Industrial &amp; Other Unallocated Expenses Net revenue: 2015 $ 2,536 $ 2,180 $ 1,479 $ 629 $ — 2014 1,689 867 1,151 562 — 2013 1,219 — 744 557 — Operating income (loss): 2015 $ 1,202 $ 855 $ 478 $ 310 $ (1,213 ) 2014 658 292 287 246 (1,045 ) 2013 337 — 160 243 (188 )</t>
  </si>
  <si>
    <t>Schedule of net revenue and long-lived asset information based on geographic region</t>
  </si>
  <si>
    <t>The following table presents net revenue and long-lived asset information based on geographic region (in millions). Net revenue is based on the geographic location of the distributors, original equipment manufacturers or contract manufacturers who purchased the Company’s products, which may differ from the geographic location of the end customers. Long-lived assets include property, plant and equipment and are based on the physical location of the assets. Fiscal Year 2015 2014 2013 Net revenue: China $ 3,675 $ 2,106 $ 1,169 United States 755 486 368 Singapore 208 161 143 Other 2,186 1,516 840 $ 6,824 $ 4,269 $ 2,520 November 1, November 2, Long-lived assets: United States $ 1,116 $ 865 Malaysia 123 91 Singapore 42 52 Other 179 150 $ 1,460 $ 1,158</t>
  </si>
  <si>
    <t>Related Party Transactions (Tables)</t>
  </si>
  <si>
    <t>Transactions and balances with related parties</t>
  </si>
  <si>
    <t xml:space="preserve">Aggregate transactions and balances with our related parties were as follows (in millions): Fiscal Year 2015 2014 2013 Total net revenue $ 183 $ 78 $ 21 Total costs and expenses including inventory purchases $ 80 $ 42 $ 2 November 1, November 2, Total receivables $ 7 $ 14 Total payables $ 4 $ 8 Carrying value of Convertible Notes and accrued interest $ — $ 930 </t>
  </si>
  <si>
    <t>Commitments And Contingencies (Tables)</t>
  </si>
  <si>
    <t>Changes in commitments</t>
  </si>
  <si>
    <t xml:space="preserve">The following table summarizes contractual obligations and commitments as of November 1, 2015 (in millions): Fiscal Year Total 2016 2017 2018 2019 2020 Thereafter Debt Principal, Interest and Fees $ 4,777 $ 198 $ 196 $ 194 $ 191 $ 189 $ 3,809 Purchase Commitments $ 337 $ 334 $ 2 $ 1 $ — $ — $ — Other Contractual Commitments $ 142 $ 52 $ 43 $ 32 $ 15 $ — $ — Operating Leases Obligations $ 167 $ 31 $ 25 $ 22 $ 17 $ 12 $ 60 Pension Plan Contributions $ 32 $ 32 $ — $ — $ — $ — $ — </t>
  </si>
  <si>
    <t>Restructuring Charges (Tables)</t>
  </si>
  <si>
    <t>Schedule of Restructuring Reserve by Type of Cost [Table Text Block]</t>
  </si>
  <si>
    <t>The following table summarizes the significant activities within, and components of, restructuring liabilities related to continuing and discontinued operations during fiscal years 2015 , 2014 and 2013 (in millions): Employee Termination Costs Leases and Other Exit Costs Total Balance as of October 28, 2012 $ 1 $ — $ 1 Restructuring charges 3 — 3 Utilization (4 ) — (4 ) Balance as of November 3, 2013 — — — Liabilities assumed in LSI acquisition 5 4 9 Restructuring charges (a) 150 22 172 Utilization (121 ) (20 ) (141 ) Balance as of November 2, 2014 34 6 40 Restructuring charges (a) 65 30 95 Utilization (86 ) (23 ) (109 ) Balance as of November 1, 2015 (b) $ 13 $ 13 $ 26 _________________________________ (a) Includes $12 million and $10 million of restructuring expense related to discontinued operations recognized during fiscal years 2015 and 2014, respectively, which are included in loss from discontinued operations in the consolidated statements of operations. (b) The majority of the balance remaining for employee termination costs is expected to be paid by the first quarter of fiscal year 2016 . The balance remaining for leases and other exit costs is expected to be paid during the remaining terms of the leases, which extend through fiscal year 2019 .</t>
  </si>
  <si>
    <t>Discontinued Operations (Tables)</t>
  </si>
  <si>
    <t>Summary of selected financial information of discontinued operations included in consolidated statements of operations</t>
  </si>
  <si>
    <t>The following table summarizes the selected financial information of discontinued operations (in millions): Fiscal Year 2015 2014 Net revenue $ 65 $ 161 Income (loss) from discontinued operations before (loss) gain on disposal and income taxes $ 1 $ (86 ) (Loss) gain on disposal of discontinued operations (14 ) 18 Provision for (benefit from) income taxes 14 (22 ) Loss from discontinued operations, net of income taxes $ (27 ) $ (46 ) (Loss) gain on disposal of discontinued operations includes a $28 million loss on the sale of Endace and a $14 million gain on the sale of the Axxia Business during fiscal year 2015 and an $18 million gain on the sale of the Flash Business during fiscal year 2014.</t>
  </si>
  <si>
    <t>Supplementary Financial Data - Quarterly Data (Unaudited) (Tables)</t>
  </si>
  <si>
    <t>Schedule of Supplementary Financial Data - Quarterly Data (Unaudited)</t>
  </si>
  <si>
    <t xml:space="preserve"> Fiscal Quarter Ended November 1, August 2, May 3, February 1, November 2, August 3, May 4, February 2, (In millions, except per share data) Net revenue $ 1,840 $ 1,735 $ 1,614 $ 1,635 $ 1,590 $ 1,269 $ 701 $ 709 Cost of products sold: Cost of products sold 712 720 654 694 688 760 326 347 Amortization of intangible assets 129 129 113 113 108 105 18 18 Restructuring charges 2 2 1 2 6 11 — 5 Total cost of products sold 843 851 768 809 802 876 344 370 Gross margin 997 884 846 826 788 393 357 339 Research and development 287 276 251 235 234 240 114 107 Selling, general and administrative 118 143 108 117 129 137 67 74 Amortization of intangible assets 63 68 59 59 91 91 8 7 Restructuring and asset impairment charges 15 98 10 14 33 87 8 12 Total operating expenses 483 585 428 425 487 555 197 200 Operating income (loss) 514 299 418 401 301 (162 ) 160 139 Interest expense (41 ) (43 ) (53 ) (54 ) (54 ) (55 ) (1 ) — Other income (expense), net 12 11 (1 ) 4 16 (2 ) — — Income (loss) from continuing operations before income taxes 485 267 364 351 263 (219 ) 159 139 Provision for (benefit from) income taxes 15 23 25 13 126 (99 ) 1 5 Income (loss) from continuing operations $ 470 $ 244 $ 339 $ 338 $ 137 $ (120 ) $ 158 $ 134 Income (loss) from discontinued operations, net of income taxes (1) (41 ) (4 ) 5 13 (2 ) (44 ) — — Net income (loss) $ 429 $ 240 $ 344 $ 351 $ 135 $ (164 ) $ 158 $ 134 Basic income (loss) per share: Income (loss) per share from continuing operations $ 1.70 $ 0.92 $ 1.31 $ 1.33 $ 0.54 $ (0.48 ) $ 0.63 $ 0.54 Income (loss) per share from discontinued operations, net of income taxes $ (0.15 ) $ (0.01 ) $ 0.02 $ 0.05 $ (0.01 ) $ (0.17 ) $ — $ — Net income (loss) per share $ 1.55 $ 0.91 $ 1.33 $ 1.38 $ 0.53 $ (0.65 ) $ 0.63 $ 0.54 Diluted income (loss) per share: Income (loss) per share from continuing operations $ 1.64 $ 0.85 $ 1.19 $ 1.22 $ 0.50 $ (0.48 ) $ 0.61 $ 0.53 Income (loss) per share from discontinued operations, net of income taxes $ (0.15 ) $ (0.01 ) $ 0.02 $ 0.04 $ — $ (0.17 ) $ — $ — Net income (loss) per share $ 1.49 $ 0.84 $ 1.21 $ 1.26 $ 0.50 $ (0.65 ) $ 0.61 $ 0.53 Shares used in per share calculations: Basic 276 265 258 255 254 252 251 249 Diluted 287 287 284 278 272 252 258 255 Cash dividends declared and paid per share $ 0.42 $ 0.40 $ 0.38 $ 0.35 $ 0.32 $ 0.29 $ 0.27 $ 0.25</t>
  </si>
  <si>
    <t>Schedule II - Valuation and Qualifying Accounts (Tables)</t>
  </si>
  <si>
    <t>Schedule of valuation and qualifying accounts disclosure</t>
  </si>
  <si>
    <t>Overview (Details Textuals) $ in Millions</t>
  </si>
  <si>
    <t>May. 05, 2015USD ($)</t>
  </si>
  <si>
    <t>Aug. 12, 2014USD ($)</t>
  </si>
  <si>
    <t>May. 06, 2014USD ($)</t>
  </si>
  <si>
    <t>Jun. 28, 2013USD ($)</t>
  </si>
  <si>
    <t>Nov. 01, 2015segment</t>
  </si>
  <si>
    <t>Nov. 18, 2014USD ($)</t>
  </si>
  <si>
    <t>Sep. 02, 2014USD ($)</t>
  </si>
  <si>
    <t>Number of Reportable Segments | segment</t>
  </si>
  <si>
    <t>Flash Business</t>
  </si>
  <si>
    <t>Sales price</t>
  </si>
  <si>
    <t>Axxia Business</t>
  </si>
  <si>
    <t>Total purchase price</t>
  </si>
  <si>
    <t>Cash paid</t>
  </si>
  <si>
    <t>Summary of Significant Accounting Policies (Details Textuals) $ in Millions</t>
  </si>
  <si>
    <t>Nov. 01, 2015USD ($)Customer</t>
  </si>
  <si>
    <t>Aug. 02, 2015USD ($)</t>
  </si>
  <si>
    <t>May. 03, 2015USD ($)</t>
  </si>
  <si>
    <t>Feb. 01, 2015USD ($)</t>
  </si>
  <si>
    <t>Nov. 02, 2014USD ($)Customer</t>
  </si>
  <si>
    <t>Aug. 03, 2014USD ($)</t>
  </si>
  <si>
    <t>May. 04, 2014USD ($)</t>
  </si>
  <si>
    <t>Feb. 02, 2014USD ($)</t>
  </si>
  <si>
    <t>Nov. 03, 2013USD ($)Customer</t>
  </si>
  <si>
    <t>Significant Accounting Policies [Line Items]</t>
  </si>
  <si>
    <t>Deferred Tax Assets, Net of Valuation Allowance, Current</t>
  </si>
  <si>
    <t>Fiscal Period End</t>
  </si>
  <si>
    <t>52- or 53-week</t>
  </si>
  <si>
    <t>Time deposits</t>
  </si>
  <si>
    <t>Money market funds</t>
  </si>
  <si>
    <t>Allowance for Bad Debt</t>
  </si>
  <si>
    <t>Allowance for Doubtful Accounts Receivable, Current</t>
  </si>
  <si>
    <t>Number of customers accounted for 10% or more of net accounts receivable balance | Customer</t>
  </si>
  <si>
    <t>Investments, short-term</t>
  </si>
  <si>
    <t>Number of customers representing 10% or more of net revenue | Customer</t>
  </si>
  <si>
    <t>Foreign Exchange Forward Contracts</t>
  </si>
  <si>
    <t>Hedging contracts maturity range, lower limit (in months)</t>
  </si>
  <si>
    <t>3 months</t>
  </si>
  <si>
    <t>Minimum | Buildings and leasehold improvements</t>
  </si>
  <si>
    <t>Property, plant and equipment, useful life, minimum (in years)</t>
  </si>
  <si>
    <t>15 years</t>
  </si>
  <si>
    <t>Minimum | Machinery and equipment</t>
  </si>
  <si>
    <t>3 years</t>
  </si>
  <si>
    <t>Maximum</t>
  </si>
  <si>
    <t>Cash equivalent, maturity period</t>
  </si>
  <si>
    <t>Maximum | Buildings and leasehold improvements</t>
  </si>
  <si>
    <t>40 years</t>
  </si>
  <si>
    <t>Maximum | Machinery and equipment</t>
  </si>
  <si>
    <t>10 years</t>
  </si>
  <si>
    <t>Other Long-term Assets</t>
  </si>
  <si>
    <t>Investments, long-term</t>
  </si>
  <si>
    <t>Customer Concentration Risk | Accounts Receivable | Major Customer One</t>
  </si>
  <si>
    <t>Concentration Risk, Percentage</t>
  </si>
  <si>
    <t>33.00%</t>
  </si>
  <si>
    <t>30.00%</t>
  </si>
  <si>
    <t>Customer Concentration Risk | Net Revenue | Major Customer One</t>
  </si>
  <si>
    <t>24.00%</t>
  </si>
  <si>
    <t>20.00%</t>
  </si>
  <si>
    <t>18.00%</t>
  </si>
  <si>
    <t>Summary of Significant Accounting Policies (Warranty) (Details) - USD ($) $ in Millions</t>
  </si>
  <si>
    <t>Beginning Balance</t>
  </si>
  <si>
    <t>Charged to cost of products sold</t>
  </si>
  <si>
    <t>Released to cost of products sold</t>
  </si>
  <si>
    <t>Liabilities assumed in acquisitions</t>
  </si>
  <si>
    <t>Utilized</t>
  </si>
  <si>
    <t>Ending Balance</t>
  </si>
  <si>
    <t>Summary of Significant Accounting Policies (Net income (loss) per share) (Details) - USD ($) $ / shares in Units, shares in Millions, $ in Millions</t>
  </si>
  <si>
    <t>Net income (Numerator):</t>
  </si>
  <si>
    <t>Shares (Denominator):</t>
  </si>
  <si>
    <t>Basic weighted-average ordinary shares outstanding (in shares)</t>
  </si>
  <si>
    <t>Add incremental shares for:</t>
  </si>
  <si>
    <t>Dilutive effect of share options, RSUs and ESPP rights (in shares)</t>
  </si>
  <si>
    <t>Dilutive effect of Convertible Notes (in shares)</t>
  </si>
  <si>
    <t>Shares used in diluted computation (in shares)</t>
  </si>
  <si>
    <t>Number of antidilutive shares excluded from computation of earnings per share</t>
  </si>
  <si>
    <t>Acquisitions and Investments (Details Textual) - USD ($) $ in Millions</t>
  </si>
  <si>
    <t>May. 05, 2015</t>
  </si>
  <si>
    <t>Aug. 12, 2014</t>
  </si>
  <si>
    <t>May. 06, 2014</t>
  </si>
  <si>
    <t>Jun. 28, 2013</t>
  </si>
  <si>
    <t>Nov. 18, 2014</t>
  </si>
  <si>
    <t>Sep. 02, 2014</t>
  </si>
  <si>
    <t>Acquisition-related transaction costs</t>
  </si>
  <si>
    <t>Acquisitions and Investments - Emulex (Details) - USD ($) $ in Millions</t>
  </si>
  <si>
    <t>Fair value of partially vested assumed equity awards</t>
  </si>
  <si>
    <t>Proceeds from Sale of Buildings</t>
  </si>
  <si>
    <t>Less: cash acquired</t>
  </si>
  <si>
    <t>Trade accounts receivable</t>
  </si>
  <si>
    <t>Total identified intangible assets</t>
  </si>
  <si>
    <t>Fair value of net assets acquired</t>
  </si>
  <si>
    <t>Endace [Member]</t>
  </si>
  <si>
    <t>Convertible Senior Notes [Member]</t>
  </si>
  <si>
    <t>Conversion of convertible debt, total consideration</t>
  </si>
  <si>
    <t>Convertible Senior Notes [Member] | Emulex Corporation</t>
  </si>
  <si>
    <t>Principal balance</t>
  </si>
  <si>
    <t>Interest rate</t>
  </si>
  <si>
    <t>1.75%</t>
  </si>
  <si>
    <t>Acquisitions and Investments - Emulex Intangible Assets (Details) - USD ($) $ in Millions</t>
  </si>
  <si>
    <t>Total identified finite-lived intangible assets</t>
  </si>
  <si>
    <t>Developed technology</t>
  </si>
  <si>
    <t>Weighted-Average Lives (in years)</t>
  </si>
  <si>
    <t>7 years</t>
  </si>
  <si>
    <t>8 years</t>
  </si>
  <si>
    <t>Developed technology | Emulex Corporation</t>
  </si>
  <si>
    <t>Developed Technology Rights | Emulex Corporation</t>
  </si>
  <si>
    <t>4 years</t>
  </si>
  <si>
    <t>Customer relationships | Emulex Corporation</t>
  </si>
  <si>
    <t>9 years</t>
  </si>
  <si>
    <t>Trade names | Emulex Corporation</t>
  </si>
  <si>
    <t>5 years</t>
  </si>
  <si>
    <t>Customer order backlog | Emulex Corporation</t>
  </si>
  <si>
    <t>Weighted average period</t>
  </si>
  <si>
    <t>&lt;1</t>
  </si>
  <si>
    <t>In-process research and development | Emulex Corporation</t>
  </si>
  <si>
    <t>In-process research and development</t>
  </si>
  <si>
    <t>Acquisitions and Investments - Emulex IPR&amp;D (Details) - In-process research and development - Emulex Corporation $ in Millions</t>
  </si>
  <si>
    <t>Fibre Channel Product</t>
  </si>
  <si>
    <t>Discount rate</t>
  </si>
  <si>
    <t>Percentage of completion</t>
  </si>
  <si>
    <t>Indefinite-lived Intangible Assets Acquired, Estimated Cost to Complete</t>
  </si>
  <si>
    <t>Ethernet Product</t>
  </si>
  <si>
    <t>26.00%</t>
  </si>
  <si>
    <t>48.00%</t>
  </si>
  <si>
    <t>Acquisitions and Investments Acquisitions and Investments - Emulex Pro Forma Results (Details) - Emulex Corporation - USD ($) $ / shares in Units, $ in Millions</t>
  </si>
  <si>
    <t>Pro forma net revenue</t>
  </si>
  <si>
    <t>Business Acquisitions Pro Forma Income Loss From Continuing Operations</t>
  </si>
  <si>
    <t>Business Acquisition Pro Forma Income Loss From Continuing Operations Per Share Basic</t>
  </si>
  <si>
    <t>Business Acquisition Pro Forma Income Loss From Continuing Operations Per Share Diluted</t>
  </si>
  <si>
    <t>Acquisitions and Investments - PLX Technology (Details) $ / shares in Units, $ in Millions</t>
  </si>
  <si>
    <t>Aug. 12, 2014USD ($)Customer</t>
  </si>
  <si>
    <t>Nov. 01, 2015USD ($)</t>
  </si>
  <si>
    <t>Nov. 02, 2014USD ($)$ / shares</t>
  </si>
  <si>
    <t>Nov. 03, 2013USD ($)$ / shares</t>
  </si>
  <si>
    <t>Business Combination, Consideration Transferred [Abstract]</t>
  </si>
  <si>
    <t>Business Combination, Recognized Identifiable Assets Acquired and Liabilities Assumed, Net [Abstract]</t>
  </si>
  <si>
    <t>Intangible Assets, Net (Excluding Goodwill) [Abstract]</t>
  </si>
  <si>
    <t>Cash paid to PLX stockholders</t>
  </si>
  <si>
    <t>Cash paid for options and restricted stock units</t>
  </si>
  <si>
    <t>Identified finite-lived intangible assets</t>
  </si>
  <si>
    <t>Business Acquisition, Pro Forma Information [Abstract]</t>
  </si>
  <si>
    <t>Business Acquisition Pro Forma Income Loss From Continuing Operations Per Share Basic | $ / shares</t>
  </si>
  <si>
    <t>Pro forma income per share from continuing operations - diluted | $ / shares</t>
  </si>
  <si>
    <t>PLX Technology, Inc. | PCI Express Gen 3</t>
  </si>
  <si>
    <t>IPR&amp;D</t>
  </si>
  <si>
    <t>Research and Development [Abstract]</t>
  </si>
  <si>
    <t>Discount Rate</t>
  </si>
  <si>
    <t>21.30%</t>
  </si>
  <si>
    <t>Percentage of Completion</t>
  </si>
  <si>
    <t>70.00%</t>
  </si>
  <si>
    <t>Estimated Cost to Complete</t>
  </si>
  <si>
    <t>PLX Technology, Inc. | In-process research and development</t>
  </si>
  <si>
    <t>PLX Technology, Inc. | Developed technology</t>
  </si>
  <si>
    <t>PLX Technology, Inc. | Customer relationships</t>
  </si>
  <si>
    <t>Number of customers (over 1,000 customers) | Customer</t>
  </si>
  <si>
    <t>PLX Technology, Inc. | Trade names</t>
  </si>
  <si>
    <t>(1) Assets held-for-sale represent a building for the former PLX headquarters.</t>
  </si>
  <si>
    <t>Acquisitions and Investments - LSI Corporation (Details) $ / shares in Units, $ in Millions</t>
  </si>
  <si>
    <t>Nov. 02, 2014USD ($)</t>
  </si>
  <si>
    <t>Number of Business Acquisitions</t>
  </si>
  <si>
    <t>Retention Bonus Payment Period</t>
  </si>
  <si>
    <t>Cash paid to LSI stockholders</t>
  </si>
  <si>
    <t>Finite-Lived Intangibles</t>
  </si>
  <si>
    <t>14.50%</t>
  </si>
  <si>
    <t>Premium percent over weighted average cost of capital</t>
  </si>
  <si>
    <t>1.00%</t>
  </si>
  <si>
    <t>Business Acquisition Pro Forma Income Loss From Continuing Operations Per Share Diluted | $ / shares</t>
  </si>
  <si>
    <t>Increase in goodwill</t>
  </si>
  <si>
    <t>Revenues</t>
  </si>
  <si>
    <t>LSI acquisition | SAS Controller [Member]</t>
  </si>
  <si>
    <t>17.00%</t>
  </si>
  <si>
    <t>LSI acquisition | Axxia IPR&amp;D Project [Member]</t>
  </si>
  <si>
    <t>LSI acquisition | Preamplifiers components</t>
  </si>
  <si>
    <t>LSI acquisition | In-process research and development</t>
  </si>
  <si>
    <t>LSI acquisition | Developed technology</t>
  </si>
  <si>
    <t>LSI acquisition | Customer relationships</t>
  </si>
  <si>
    <t>LSI acquisition | Trade names</t>
  </si>
  <si>
    <t>LSI acquisition | Customer order backlog</t>
  </si>
  <si>
    <t>1 year</t>
  </si>
  <si>
    <t>LSI acquisition | Patents</t>
  </si>
  <si>
    <t>LSI acquisition | In-place lease</t>
  </si>
  <si>
    <t>Minimum | LSI acquisition | Preamplifiers components</t>
  </si>
  <si>
    <t>25.00%</t>
  </si>
  <si>
    <t>Maximum | LSI acquisition | Preamplifiers components</t>
  </si>
  <si>
    <t>63.00%</t>
  </si>
  <si>
    <t>Acquisitions and Investments - LSI &amp; Cyoptics Purchase Price Allocation (Details) - USD ($) $ in Millions</t>
  </si>
  <si>
    <t>Total assets acquired</t>
  </si>
  <si>
    <t>Long-term deferred tax liabilities (included in other long-term liabilities)</t>
  </si>
  <si>
    <t>Total liabilities assumed</t>
  </si>
  <si>
    <t>Acquisitions and Investments - CyOptics (Details) - USD ($) $ in Millions</t>
  </si>
  <si>
    <t>Deferred Tax Liabilities, Other</t>
  </si>
  <si>
    <t>Short term-investments</t>
  </si>
  <si>
    <t>Business Acquisition,Additional Consideration, Future Cash Payment</t>
  </si>
  <si>
    <t>Management Retention Bonus Prepayment</t>
  </si>
  <si>
    <t>Notes, Loans and Financing Receivable, Net, Noncurrent</t>
  </si>
  <si>
    <t>Business Combination, Payments for Retention Bonus</t>
  </si>
  <si>
    <t>Business Acquisition, Management Retention Bonus Compensation</t>
  </si>
  <si>
    <t>CyOptics | In-process research and development</t>
  </si>
  <si>
    <t>Indefinite-Lived Intangible Assets</t>
  </si>
  <si>
    <t>CyOptics | Purchased technology - base product</t>
  </si>
  <si>
    <t>Estimated Useful Lives (in years)</t>
  </si>
  <si>
    <t>CyOptics | Purchased technology - packaging</t>
  </si>
  <si>
    <t>CyOptics | Customer relationships</t>
  </si>
  <si>
    <t>CyOptics | Customer backlog</t>
  </si>
  <si>
    <t>Acquisitions and Investments - CyOptics Pro Forma (Details) - CyOptics $ / shares in Units, $ in Millions</t>
  </si>
  <si>
    <t>Pro forma net revenue | $</t>
  </si>
  <si>
    <t>Pro forma net income | $</t>
  </si>
  <si>
    <t>Pro forma net income per share-basic | $ / shares</t>
  </si>
  <si>
    <t>Pro forma net income per share-diluted | $ / shares</t>
  </si>
  <si>
    <t>Acquisitions and Investments - Investments (Details) - USD ($) $ in Millions</t>
  </si>
  <si>
    <t>Schedule of Equity Method Investments [Line Items]</t>
  </si>
  <si>
    <t>Equity Method Investments</t>
  </si>
  <si>
    <t>Acquisitions and Investments - Pending Acquisition of Broadcom Corporation (Details) - Broadcom</t>
  </si>
  <si>
    <t>May. 28, 2015USD ($)$ / sharesshares</t>
  </si>
  <si>
    <t>Conversion price (in dollars per share) | $ / shares</t>
  </si>
  <si>
    <t>Number of shares issued | shares</t>
  </si>
  <si>
    <t>Percentage of restricted equity security consideration</t>
  </si>
  <si>
    <t>50.00%</t>
  </si>
  <si>
    <t>Percentage of voting interests acquired</t>
  </si>
  <si>
    <t>Estimated consideration transfered</t>
  </si>
  <si>
    <t>Business Combination, Future Exchange Ratio Of Share</t>
  </si>
  <si>
    <t>Bank term loan</t>
  </si>
  <si>
    <t>Debt refinance</t>
  </si>
  <si>
    <t>Termination fee</t>
  </si>
  <si>
    <t>Equity consideration issuable | shares</t>
  </si>
  <si>
    <t>Restricted Stock</t>
  </si>
  <si>
    <t>Restricted Security Non-Transferable Period</t>
  </si>
  <si>
    <t>two</t>
  </si>
  <si>
    <t>Minimum</t>
  </si>
  <si>
    <t>one</t>
  </si>
  <si>
    <t>Supplemental Financial Information (Details) - USD ($) $ in Millions</t>
  </si>
  <si>
    <t>Finished goods</t>
  </si>
  <si>
    <t>Work-in-process</t>
  </si>
  <si>
    <t>Raw materials</t>
  </si>
  <si>
    <t>Total inventory</t>
  </si>
  <si>
    <t>Total property, plant and equipment</t>
  </si>
  <si>
    <t>Accumulated depreciation and amortization</t>
  </si>
  <si>
    <t>Total property, plant and equipment, net</t>
  </si>
  <si>
    <t>Depreciation</t>
  </si>
  <si>
    <t>Unpaid purchases of property, plant, and equipment</t>
  </si>
  <si>
    <t>Taxes payable</t>
  </si>
  <si>
    <t>Total other current liabilities</t>
  </si>
  <si>
    <t>Non Current Liabilities</t>
  </si>
  <si>
    <t>Income Tax Liabilities, Non Current</t>
  </si>
  <si>
    <t>Other Sundry Liabilities, Noncurrent</t>
  </si>
  <si>
    <t>Other Liabilities, Noncurrent</t>
  </si>
  <si>
    <t>Land</t>
  </si>
  <si>
    <t>Construction in progress</t>
  </si>
  <si>
    <t>Buildings and leasehold improvements</t>
  </si>
  <si>
    <t>Machinery and equipment</t>
  </si>
  <si>
    <t>Supplemental Financial Information - Reclassification out of AOCI (Details) - USD ($) $ in Millions</t>
  </si>
  <si>
    <t>Accumulated Other Comprehensive Income (Loss), Net of Tax [Roll Forward]</t>
  </si>
  <si>
    <t>Balance — beginning of period</t>
  </si>
  <si>
    <t>Other comprehensive loss before reclassifications</t>
  </si>
  <si>
    <t>Amounts reclassified out of accumulated other comprehensive loss</t>
  </si>
  <si>
    <t>Tax effects</t>
  </si>
  <si>
    <t>Balance — end of period</t>
  </si>
  <si>
    <t>Supplemental Financial Information - Other income and Expenses (Details) - USD ($) $ in Millions</t>
  </si>
  <si>
    <t>Other income</t>
  </si>
  <si>
    <t>Interest Income, Other</t>
  </si>
  <si>
    <t>Other expense</t>
  </si>
  <si>
    <t>Supplemental Financial Information Supplemental Financial Information - Assets Held-for-Sale (Details) - USD ($) $ in Millions</t>
  </si>
  <si>
    <t>Aug. 24, 2015</t>
  </si>
  <si>
    <t>Long Lived Assets Held-for-sale [Line Items]</t>
  </si>
  <si>
    <t>Loss on sale</t>
  </si>
  <si>
    <t>Subsystem Assets [Member]</t>
  </si>
  <si>
    <t>Commercial Real Estate [Member]</t>
  </si>
  <si>
    <t>Disposal Group, Including Discontinued Operation, Inventory, Current</t>
  </si>
  <si>
    <t>Disposal Group, Including Discontinued Operation, Property, Plant and Equipment, Current</t>
  </si>
  <si>
    <t>Disposal Group, Including Discontinued Operation, Goodwill, Current</t>
  </si>
  <si>
    <t>Disposal Group, Including Discontinued Operation, Intangible Assets, Current</t>
  </si>
  <si>
    <t>Goodwill and Intangible Assets (Details) $ in Millions</t>
  </si>
  <si>
    <t>Nov. 01, 2015USD ($)segment</t>
  </si>
  <si>
    <t>Goodwill [Line Items]</t>
  </si>
  <si>
    <t>Goodwill beginning balance</t>
  </si>
  <si>
    <t>Goodwill ending balance</t>
  </si>
  <si>
    <t>Goodwill acquired during the period</t>
  </si>
  <si>
    <t>Other Acquisitions</t>
  </si>
  <si>
    <t>Wireless Communications</t>
  </si>
  <si>
    <t>Wireless Communications | LSI acquisition</t>
  </si>
  <si>
    <t>Wireless Communications | Emulex Corporation</t>
  </si>
  <si>
    <t>Wireless Communications | PLX Technology, Inc.</t>
  </si>
  <si>
    <t>Wireless Communications | Other Acquisitions</t>
  </si>
  <si>
    <t>Wired Infrastructure</t>
  </si>
  <si>
    <t>Wired Infrastructure | LSI acquisition</t>
  </si>
  <si>
    <t>Wired Infrastructure | Emulex Corporation</t>
  </si>
  <si>
    <t>Wired Infrastructure | PLX Technology, Inc.</t>
  </si>
  <si>
    <t>Wired Infrastructure | Other Acquisitions</t>
  </si>
  <si>
    <t>Enterprise Storage</t>
  </si>
  <si>
    <t>Enterprise Storage | LSI acquisition</t>
  </si>
  <si>
    <t>Enterprise Storage | Emulex Corporation</t>
  </si>
  <si>
    <t>Enterprise Storage | PLX Technology, Inc.</t>
  </si>
  <si>
    <t>Enterprise Storage | Other Acquisitions</t>
  </si>
  <si>
    <t>Industrial &amp; Other</t>
  </si>
  <si>
    <t>Industrial &amp; Other | LSI acquisition</t>
  </si>
  <si>
    <t>Industrial &amp; Other | Emulex Corporation</t>
  </si>
  <si>
    <t>Industrial &amp; Other | PLX Technology, Inc.</t>
  </si>
  <si>
    <t>Industrial &amp; Other | Other Acquisitions</t>
  </si>
  <si>
    <t>Axxia Business | LSI acquisition</t>
  </si>
  <si>
    <t>Reclassification of goodwill related to certain fiber optics subsystems assets held-for-sale</t>
  </si>
  <si>
    <t>Axxia Business | Wireless Communications | LSI acquisition</t>
  </si>
  <si>
    <t>Axxia Business | Wired Infrastructure | LSI acquisition</t>
  </si>
  <si>
    <t>Axxia Business | Enterprise Storage | LSI acquisition</t>
  </si>
  <si>
    <t>Axxia Business | Industrial &amp; Other | LSI acquisition</t>
  </si>
  <si>
    <t>Subsystem Assets [Member] | CyOptics</t>
  </si>
  <si>
    <t>Subsystem Assets [Member] | Wireless Communications | CyOptics</t>
  </si>
  <si>
    <t>Subsystem Assets [Member] | Wired Infrastructure | CyOptics</t>
  </si>
  <si>
    <t>Subsystem Assets [Member] | Enterprise Storage | CyOptics</t>
  </si>
  <si>
    <t>Subsystem Assets [Member] | Industrial &amp; Other | CyOptics</t>
  </si>
  <si>
    <t>Goodwill and Intangible Assets (Details 1) - USD ($) $ in Millions</t>
  </si>
  <si>
    <t>Schedule of Finite-Lived and Indefinite-Lived Intangible Assets [Line Items]</t>
  </si>
  <si>
    <t>IPR&amp;D Projects Completed and Placed in Service</t>
  </si>
  <si>
    <t>Finite Lived Intangible Assets Net [Abstract]</t>
  </si>
  <si>
    <t>Gross Carrying Amount</t>
  </si>
  <si>
    <t>Accumulated Amortization</t>
  </si>
  <si>
    <t>Intangible assets, Net Book Value</t>
  </si>
  <si>
    <t>Gross Intangible Assets Excluding Goodwill</t>
  </si>
  <si>
    <t>Indefinite-Lived Intangible Assets (Excluding Goodwill)</t>
  </si>
  <si>
    <t>Purchased technology</t>
  </si>
  <si>
    <t>Customer and distributor relationships</t>
  </si>
  <si>
    <t>Goodwill and Intangible Assets (Details 2) - USD ($) $ in Millions</t>
  </si>
  <si>
    <t>Amortization of purchased intangible assets</t>
  </si>
  <si>
    <t>Operating expenses</t>
  </si>
  <si>
    <t>Goodwill and Intangible Assets (Details 4) - USD ($) $ in Millions</t>
  </si>
  <si>
    <t>Thereafter</t>
  </si>
  <si>
    <t>Goodwill and Intangible Assets (Details 5)</t>
  </si>
  <si>
    <t>Weighted average amortization period of Acquired Intangible Assets (in years)</t>
  </si>
  <si>
    <t>6 years</t>
  </si>
  <si>
    <t>Retirement Plans and Post-Retirement Benefits (Details) - USD ($)</t>
  </si>
  <si>
    <t>Pension Plan Contributions, 2016</t>
  </si>
  <si>
    <t>Interest per year on cash balance accounts</t>
  </si>
  <si>
    <t>4.00%</t>
  </si>
  <si>
    <t>Defined Contribution Plan Minimum Annual Contributions per Employee Percent</t>
  </si>
  <si>
    <t>Employer contribution amount to 401k plans</t>
  </si>
  <si>
    <t>Maximum annual contributions per employee, percent</t>
  </si>
  <si>
    <t>Pension and Other Postretirement Defined Benefit Plans, Liabilities [Abstract]</t>
  </si>
  <si>
    <t>Employer matching contribution, percent</t>
  </si>
  <si>
    <t>6.00%</t>
  </si>
  <si>
    <t>Change in plan assets:</t>
  </si>
  <si>
    <t>Fair value of plan assets — beginning of period</t>
  </si>
  <si>
    <t>Fair value of plan assets — end of period</t>
  </si>
  <si>
    <t>United States Postretirement Benefit Plan of US Entity [Member]</t>
  </si>
  <si>
    <t>Defined Benefit Plan, Effect of One-Percentage Point Change in Assumed Health Care Cost Trend Rates [Abstract]</t>
  </si>
  <si>
    <t>Effect on U.S. Post-Retirement benefit obligation, 1% Increase</t>
  </si>
  <si>
    <t>Effect on U.S. Post-Retirement benefit obligation, 1% Decrease</t>
  </si>
  <si>
    <t>Percentage effect on U.S. Post-Retirement benefit obligation, 1% Increase</t>
  </si>
  <si>
    <t>2.00%</t>
  </si>
  <si>
    <t>Percentage effect on U.S. Post-Retirement benefit obligation, 1% Decrease</t>
  </si>
  <si>
    <t>(2.00%)</t>
  </si>
  <si>
    <t>Non-U.S. Pension Plan</t>
  </si>
  <si>
    <t>Benefit obligation</t>
  </si>
  <si>
    <t>Employer contributions</t>
  </si>
  <si>
    <t>Change in benefit obligations:</t>
  </si>
  <si>
    <t>Benefit obligations — beginning of period</t>
  </si>
  <si>
    <t>Benefit obligations — end of period</t>
  </si>
  <si>
    <t>Cash settlement due to amendment</t>
  </si>
  <si>
    <t>Net periodic benefit (income) cost:</t>
  </si>
  <si>
    <t>Service cost</t>
  </si>
  <si>
    <t>Interest cost</t>
  </si>
  <si>
    <t>Expected return on plan assets</t>
  </si>
  <si>
    <t>Net actuarial loss (gain) and prior service cost</t>
  </si>
  <si>
    <t>Curtailments</t>
  </si>
  <si>
    <t>Settlements</t>
  </si>
  <si>
    <t>Net periodic benefit (income) cost</t>
  </si>
  <si>
    <t>Other changes in plan assets and benefit obligations recognized in accumulated other comprehensive loss:</t>
  </si>
  <si>
    <t>Net actuarial loss (gain)</t>
  </si>
  <si>
    <t>Actual return on plan assets</t>
  </si>
  <si>
    <t>Payments from plan assets</t>
  </si>
  <si>
    <t>Plan assets acquired in acquisitions</t>
  </si>
  <si>
    <t>Actuarial (gain) loss</t>
  </si>
  <si>
    <t>Benefit payments</t>
  </si>
  <si>
    <t>Plan amendments</t>
  </si>
  <si>
    <t>Benefit obligations assumed in acquisitions</t>
  </si>
  <si>
    <t>Foreign currency impact</t>
  </si>
  <si>
    <t>Net accrued costs:</t>
  </si>
  <si>
    <t>Overfunded (underfunded) status of benefit obligations</t>
  </si>
  <si>
    <t>Amounts recognized in accumulated other comprehensive loss, net of taxes:</t>
  </si>
  <si>
    <t>Net actuarial losses and net prior service benefit</t>
  </si>
  <si>
    <t>Plans with benefit obligations in excess of plan assets:</t>
  </si>
  <si>
    <t>Aggregate projected benefit obligation (“PBO”)</t>
  </si>
  <si>
    <t>Aggregate accumulated benefit obligation (“ABO”)</t>
  </si>
  <si>
    <t>Defined Benefit Plan, Expected Future Benefit Payments, Fiscal Year Maturity [Abstract]</t>
  </si>
  <si>
    <t>2021-2025</t>
  </si>
  <si>
    <t>Defined Benefit Plan, Assumptions Used in Calculations [Abstract]</t>
  </si>
  <si>
    <t>Current medical cost trend rate, Assumptions for Benefit Obligation</t>
  </si>
  <si>
    <t>7.67%</t>
  </si>
  <si>
    <t>8.00%</t>
  </si>
  <si>
    <t>Current medical cost trend rate, Assumptions for Expense</t>
  </si>
  <si>
    <t>8.33%</t>
  </si>
  <si>
    <t>8.67%</t>
  </si>
  <si>
    <t>Ultimate medical cost trend rate, Assumptions for Benefit Obligation</t>
  </si>
  <si>
    <t>3.50%</t>
  </si>
  <si>
    <t>Defined Benefit Plan Assumptions Used Calculating Net Periodic Benefit Cost Ultimate Medical Cost Trend Rate</t>
  </si>
  <si>
    <t>Defined Benefit Plan, Assumptions Used Calculating Net Periodic Benefit Cost, Discount Rate</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eturn on Assets</t>
  </si>
  <si>
    <t>5.40%</t>
  </si>
  <si>
    <t>Post-Retirement Benefits | Maximum</t>
  </si>
  <si>
    <t>Defined Benefit Plan, Assumptions Used Calculating Benefit Obligation, Discount Rate</t>
  </si>
  <si>
    <t>4.50%</t>
  </si>
  <si>
    <t>4.40%</t>
  </si>
  <si>
    <t>4.60%</t>
  </si>
  <si>
    <t>Post-Retirement Benefits | Minimum</t>
  </si>
  <si>
    <t>3.90%</t>
  </si>
  <si>
    <t>3.80%</t>
  </si>
  <si>
    <t>4.25%</t>
  </si>
  <si>
    <t>Post-Retirement Benefits | Assumptions for Benefit Obligations</t>
  </si>
  <si>
    <t>Medical cost trend rate decreases to ultimate trend rate in year</t>
  </si>
  <si>
    <t>Post-Retirement Benefits | Assumptions for Expense</t>
  </si>
  <si>
    <t>Post-Retirement Benefits | Level 2</t>
  </si>
  <si>
    <t>Defined Benefit Plan, Information about Plan Assets [Abstract]</t>
  </si>
  <si>
    <t>Weighted average asset allocation, Actual</t>
  </si>
  <si>
    <t>100.00%</t>
  </si>
  <si>
    <t>Weighted average asset allocation, Target</t>
  </si>
  <si>
    <t>Pension Benefits | Maximum</t>
  </si>
  <si>
    <t>Unrealized net actuarial losses expected to be recognized in next fiscal year</t>
  </si>
  <si>
    <t>7.75%</t>
  </si>
  <si>
    <t>4.10%</t>
  </si>
  <si>
    <t>4.75%</t>
  </si>
  <si>
    <t>11.72%</t>
  </si>
  <si>
    <t>5.00%</t>
  </si>
  <si>
    <t>7.30%</t>
  </si>
  <si>
    <t>3.00%</t>
  </si>
  <si>
    <t>Pension Benefits | Minimum</t>
  </si>
  <si>
    <t>0.75%</t>
  </si>
  <si>
    <t>1.25%</t>
  </si>
  <si>
    <t>2.50%</t>
  </si>
  <si>
    <t>1.50%</t>
  </si>
  <si>
    <t>Pension Benefits | Fixed income</t>
  </si>
  <si>
    <t>67.00%</t>
  </si>
  <si>
    <t>66.00%</t>
  </si>
  <si>
    <t>55.00%</t>
  </si>
  <si>
    <t>53.00%</t>
  </si>
  <si>
    <t>Pension Benefits | Real estate</t>
  </si>
  <si>
    <t>0.00%</t>
  </si>
  <si>
    <t>7.00%</t>
  </si>
  <si>
    <t>Retiree medical account program spending account | Maximum</t>
  </si>
  <si>
    <t>Postretirement medical account program, spending account, amount</t>
  </si>
  <si>
    <t>Retiree medical account program spending account | Minimum</t>
  </si>
  <si>
    <t>90.00%</t>
  </si>
  <si>
    <t>Retirement Plans and Post-Retirement Benefits - Fair Value Of Plan Assets (Details) - USD ($) $ in Millions</t>
  </si>
  <si>
    <t>Fair value of pension plan assets</t>
  </si>
  <si>
    <t>Cash and cash equivalents | Level 1</t>
  </si>
  <si>
    <t>Cash and cash equivalents | Level 2</t>
  </si>
  <si>
    <t>Cash and cash equivalents | Level 3</t>
  </si>
  <si>
    <t>U.S. equity securities | Level 1</t>
  </si>
  <si>
    <t>[2]</t>
  </si>
  <si>
    <t>U.S. equity securities | Level 2</t>
  </si>
  <si>
    <t>U.S. equity securities | Level 3</t>
  </si>
  <si>
    <t>Non-U.S. equity securities | Level 1</t>
  </si>
  <si>
    <t>Non-U.S. equity securities | Level 2</t>
  </si>
  <si>
    <t>Non-U.S. equity securities | Level 3</t>
  </si>
  <si>
    <t>U.S. treasuries | Level 1</t>
  </si>
  <si>
    <t>U.S. treasuries | Level 2</t>
  </si>
  <si>
    <t>[3]</t>
  </si>
  <si>
    <t>U.S. treasuries | Level 3</t>
  </si>
  <si>
    <t>Corporate bonds | Level 1</t>
  </si>
  <si>
    <t>Corporate bonds | Level 2</t>
  </si>
  <si>
    <t>Corporate bonds | Level 3</t>
  </si>
  <si>
    <t>Asset-backed and mortgage-backed securities | Level 1</t>
  </si>
  <si>
    <t>Asset-backed and mortgage-backed securities | Level 2</t>
  </si>
  <si>
    <t>Asset-backed and mortgage-backed securities | Level 3</t>
  </si>
  <si>
    <t>Agency-backed bonds | Level 1</t>
  </si>
  <si>
    <t>Agency-backed bonds | Level 2</t>
  </si>
  <si>
    <t>Agency-backed bonds | Level 3</t>
  </si>
  <si>
    <t>Municipal bonds | Level 1</t>
  </si>
  <si>
    <t>Municipal bonds | Level 2</t>
  </si>
  <si>
    <t>Municipal bonds | Level 3</t>
  </si>
  <si>
    <t>Government bonds | Level 1</t>
  </si>
  <si>
    <t>Government bonds | Level 2</t>
  </si>
  <si>
    <t>Government bonds | Level 3</t>
  </si>
  <si>
    <t>Commingled funds - equities | Level 1</t>
  </si>
  <si>
    <t>Commingled funds - equities | Level 2</t>
  </si>
  <si>
    <t>[4]</t>
  </si>
  <si>
    <t>Commingled funds - equities | Level 3</t>
  </si>
  <si>
    <t>Commingled funds - bonds | Level 1</t>
  </si>
  <si>
    <t>Commingled funds - bonds | Level 2</t>
  </si>
  <si>
    <t>[5]</t>
  </si>
  <si>
    <t>Commingled funds - bonds | Level 3</t>
  </si>
  <si>
    <t>Actual plan asset allocation</t>
  </si>
  <si>
    <t>Target asset allocation percent</t>
  </si>
  <si>
    <t>Pension benefit obligations</t>
  </si>
  <si>
    <t>Projected benefit obligations</t>
  </si>
  <si>
    <t>Fair value of plan assets</t>
  </si>
  <si>
    <t>Plans with benefit obligations less than plan assets:</t>
  </si>
  <si>
    <t>Accumulated benefit obligations</t>
  </si>
  <si>
    <t>Pension Benefits | Equity Securities</t>
  </si>
  <si>
    <t>34.00%</t>
  </si>
  <si>
    <t>40.00%</t>
  </si>
  <si>
    <t>Post-Retirement Benefits | Commingled funds - bonds | Level 2</t>
  </si>
  <si>
    <t>58.00%</t>
  </si>
  <si>
    <t>60.00%</t>
  </si>
  <si>
    <t>Post-Retirement Benefits | Commingled funds - U.S. equities | Level 2</t>
  </si>
  <si>
    <t>21.00%</t>
  </si>
  <si>
    <t>Post-Retirement Benefits | Commingled funds - Non-U.S. equities | Level 2</t>
  </si>
  <si>
    <t>10.00%</t>
  </si>
  <si>
    <t>Foreign Pension Plan [Member]</t>
  </si>
  <si>
    <t>Defined Benefit Plan, Accumulated Benefit Obligation</t>
  </si>
  <si>
    <t>Cash equivalents primarily include short-term investment funds which consist of short-term money market instruments that are valued based on quoted prices in active markets.</t>
  </si>
  <si>
    <t>These U.S. equity securities and non-U.S. equity securities are valued based on quoted prices in active markets.</t>
  </si>
  <si>
    <t>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These amounts consist of investments in funds not registered with U.S. Securities and Exchange Commission, or SEC, with underlying investments primarily in publicly traded U.S. and non-U.S. equity securities, including securities with small and large market capitalization. The fair value was determined based on the net asset value per share of each investment at November 1, 2015. These funds are classified as Level 2 in the fair value hierarchy as the Company could redeem these investments with the sponsoring investment management organizations at November 1, 2015, and with at least monthly frequency on an ongoing basis.</t>
  </si>
  <si>
    <t>These amounts consist of investments in funds not registered with the SEC with underlying investments primarily in Treasury Inflation-Protected Securities and high-yield bonds. The fair value was determined based on the net asset value per share of each investment at November 1, 2015. These funds are classified as Level 2 in the fair value hierarchy as the Company could redeem these investments with the sponsoring investment management organizations at November 1, 2015, and with at least monthly frequency on an ongoing basis.</t>
  </si>
  <si>
    <t>Borrowings (Convertible Note Detail Textuals) (Details) - USD ($) shares in Millions, $ in Millions</t>
  </si>
  <si>
    <t>Debt Instrument [Line Items]</t>
  </si>
  <si>
    <t>Repayments of Convertible Debt</t>
  </si>
  <si>
    <t>Debt Conversion, Converted Instrument, Shares Issued</t>
  </si>
  <si>
    <t>Term loan | 2014 Credit Agreement [Member]</t>
  </si>
  <si>
    <t>Convertible Senior Notes | Convertible Senior Notes [Member]</t>
  </si>
  <si>
    <t>Borrowings (Convertible Note Principal Balance) (Details) - Convertible Senior Notes - Convertible Senior Notes [Member] $ in Millions</t>
  </si>
  <si>
    <t>Less: unamortized debt discount</t>
  </si>
  <si>
    <t>Net carrying amount</t>
  </si>
  <si>
    <t>Debt Instrument, Convertible, Carrying Amount of Equity Component</t>
  </si>
  <si>
    <t>Borrowings (Convertible Note Interest Expense) (Details) - Convertible Senior Notes - Convertible Senior Notes [Member] - USD ($) $ in Millions</t>
  </si>
  <si>
    <t>3.32%</t>
  </si>
  <si>
    <t>Interest expense, debt, excluding amortization</t>
  </si>
  <si>
    <t>Amortization of Debt Discount (Premium)</t>
  </si>
  <si>
    <t>Interest Expense, Debt</t>
  </si>
  <si>
    <t>Borrowings (2014 Term Loan and Revolving Credit Facility) (Details) - USD ($)</t>
  </si>
  <si>
    <t>2014 Credit Agreement [Member]</t>
  </si>
  <si>
    <t>Amortization of debt issuance costs</t>
  </si>
  <si>
    <t>Term loan</t>
  </si>
  <si>
    <t>Prepayment of debt</t>
  </si>
  <si>
    <t>Term Loan Facility</t>
  </si>
  <si>
    <t>Term</t>
  </si>
  <si>
    <t>Effective interest rate</t>
  </si>
  <si>
    <t>4.15%</t>
  </si>
  <si>
    <t>Amount outstanding</t>
  </si>
  <si>
    <t>Write off of Deferred Debt Issuance Cost</t>
  </si>
  <si>
    <t>Term loan | 2014 Credit Agreement [Member] | Statutory Reserve Rate</t>
  </si>
  <si>
    <t>Line of Credit | 2014 Credit Agreement [Member] | US Federal Funds Rate</t>
  </si>
  <si>
    <t>Basis spread on variable rate</t>
  </si>
  <si>
    <t>0.50%</t>
  </si>
  <si>
    <t>Line of Credit | 2014 Credit Agreement [Member] | Adjusted London Interbank Offered Rate (LIBOR)</t>
  </si>
  <si>
    <t>Term Loan And Line Of Credit | 2014 Credit Agreement [Member]</t>
  </si>
  <si>
    <t>Current borrowing capacity</t>
  </si>
  <si>
    <t>Maximum borrowing capacity</t>
  </si>
  <si>
    <t>Unamortized debt issuance costs</t>
  </si>
  <si>
    <t>Revolving Credit Facility | Line of Credit</t>
  </si>
  <si>
    <t>Revolving Credit Facility - 2014, Outstanding Amount</t>
  </si>
  <si>
    <t>Revolving Credit Facility | Line of Credit | 2014 Credit Agreement [Member]</t>
  </si>
  <si>
    <t>Bridge Loan | Line of Credit | 2014 Credit Agreement [Member]</t>
  </si>
  <si>
    <t>Letter of Credit | Line of Credit | 2014 Credit Agreement [Member]</t>
  </si>
  <si>
    <t>Minimum | Revolving Credit Facility | Line of Credit | 2014 Credit Agreement [Member]</t>
  </si>
  <si>
    <t>Percent drawn, trigger</t>
  </si>
  <si>
    <t>Borrowings (Future Principal Payments of Debt) (Details) $ in Millions</t>
  </si>
  <si>
    <t>Borrowings (Other Detail Textuals) (Details) - USD ($) $ in Millions</t>
  </si>
  <si>
    <t>Interest Expenses [Abstract]</t>
  </si>
  <si>
    <t>Interest Expense</t>
  </si>
  <si>
    <t>Revolving Credit Facility 2013</t>
  </si>
  <si>
    <t>Line of Credit Facility [Line Items]</t>
  </si>
  <si>
    <t>Extinguishment of Debt, Amount</t>
  </si>
  <si>
    <t>Shareholders' Equity (Public Offering) (Details) - Convertible Senior Notes [Member] shares in Millions, $ in Billions</t>
  </si>
  <si>
    <t>Nov. 01, 2015USD ($)shares</t>
  </si>
  <si>
    <t>Sale of Stock [Line Items]</t>
  </si>
  <si>
    <t>Repayments of Convertible Debt | $</t>
  </si>
  <si>
    <t>Debt Conversion, Converted Instrument, Shares Issued | shares</t>
  </si>
  <si>
    <t>Shareholders' Equity (Share Repurchase Program and Dividends) (Details) - USD ($) $ / shares in Units, shares in Millions, $ in Millions</t>
  </si>
  <si>
    <t>Apr. 08, 2015</t>
  </si>
  <si>
    <t>Apr. 09, 2014</t>
  </si>
  <si>
    <t>Apr. 10, 2013</t>
  </si>
  <si>
    <t>Equity, Class of Treasury Stock [Line Items]</t>
  </si>
  <si>
    <t>Repurchase of shares in cash</t>
  </si>
  <si>
    <t>Shareholders Equity (Textuals) [Abstract]</t>
  </si>
  <si>
    <t>Cash dividend paid, per share</t>
  </si>
  <si>
    <t>Dividends paid during the fiscal year</t>
  </si>
  <si>
    <t>2013 Share Repurchase Plan</t>
  </si>
  <si>
    <t>Repurchase of ordinary shares authorized</t>
  </si>
  <si>
    <t>Stock Repurchased, shares</t>
  </si>
  <si>
    <t>Weighted average price per share</t>
  </si>
  <si>
    <t>2014 Share Repurchase Plan</t>
  </si>
  <si>
    <t>2015 Share Repurchase Program [Member]</t>
  </si>
  <si>
    <t>Shareholders' Equity (Equity Incentive Award Plans) (Details)</t>
  </si>
  <si>
    <t>1 Months Ended</t>
  </si>
  <si>
    <t>Dec. 31, 2005</t>
  </si>
  <si>
    <t>Nov. 01, 2015shares</t>
  </si>
  <si>
    <t>Jul. 31, 2009shares</t>
  </si>
  <si>
    <t>Dec. 01, 2005plansshares</t>
  </si>
  <si>
    <t>Number of equity-based compensation plans | plans</t>
  </si>
  <si>
    <t>Stock Compensation Plan</t>
  </si>
  <si>
    <t>Number of shares authorized</t>
  </si>
  <si>
    <t>Limited 2009 Equity Incentive Award Plan Prior to March 2011 [Member] | Stock Compensation Plan</t>
  </si>
  <si>
    <t>Share-based Compensation Arrangement by Share-based Payment Award, Expiration Period</t>
  </si>
  <si>
    <t>Equity Incentive Plans [Member] | Stock Compensation Plan, Nonemployees</t>
  </si>
  <si>
    <t>Equity Incentive Plans [Member] | Stock Compensation Plan</t>
  </si>
  <si>
    <t>Executive Plan | Stock Compensation Plan</t>
  </si>
  <si>
    <t>Options vested rate</t>
  </si>
  <si>
    <t>Senior Management Plan | Stock Compensation Plan</t>
  </si>
  <si>
    <t>2009 Plan | Restricted Stock Units (RSUs)</t>
  </si>
  <si>
    <t>Options vesting period</t>
  </si>
  <si>
    <t>2009 Plan | Stock Compensation Plan, Nonemployees</t>
  </si>
  <si>
    <t>2009 Plan | Employee Stock Option</t>
  </si>
  <si>
    <t>2009 Plan | Stock Compensation Plan</t>
  </si>
  <si>
    <t>Annual increase, number of shares</t>
  </si>
  <si>
    <t>Annual increase, rate</t>
  </si>
  <si>
    <t>Maximum number of shares authorized after annual increase adjustments</t>
  </si>
  <si>
    <t>LSI acquisition | Stock Options And Restricted Stock Units</t>
  </si>
  <si>
    <t>LSI acquisition | LSI 2003 Equity Incentive Plan [Member] | Restricted Stock Units (RSUs)</t>
  </si>
  <si>
    <t>Share-based Compensation Arrangement by Share-based Payment Award, Maximum yearly grant</t>
  </si>
  <si>
    <t>LSI acquisition | LSI 2003 Equity Incentive Plan [Member] | Employee Stock Option</t>
  </si>
  <si>
    <t>LSI acquisition | LSI 2003 Equity Incentive Plan [Member] | Stock Options And Restricted Stock Units</t>
  </si>
  <si>
    <t>Shareholders' Equity (Equity Incentive Award Activity) (Details) - USD ($) $ / shares in Units, $ in Millions</t>
  </si>
  <si>
    <t>Jul. 31, 2009</t>
  </si>
  <si>
    <t>Dec. 01, 2005</t>
  </si>
  <si>
    <t>Share-based Compensation Arrangement by Share-based Payment Award, Options, Outstanding [Roll Forward]</t>
  </si>
  <si>
    <t>Number Outstanding, Beginning Balance</t>
  </si>
  <si>
    <t>Weighted-Average Exercise Price Per Share, Beginning Balance</t>
  </si>
  <si>
    <t>Granted, Number Outstanding</t>
  </si>
  <si>
    <t>Granted, Weighted-Average Exercise Price Per Share</t>
  </si>
  <si>
    <t>Exercised, Number Outstanding</t>
  </si>
  <si>
    <t>Exercised, Weighted-Average Exercise Price Per Share</t>
  </si>
  <si>
    <t>Cancelled, Number Outstanding</t>
  </si>
  <si>
    <t>Cancelled, Weighted-Average Exercise Price Per Share</t>
  </si>
  <si>
    <t>Number Outstanding, Ending Balance</t>
  </si>
  <si>
    <t>Weighted-Average Exercise Price Per Share, Ending Balance</t>
  </si>
  <si>
    <t>Weighted-Average Remaining Contractual Life, Ending Balance</t>
  </si>
  <si>
    <t>4 years 7 months 13 days</t>
  </si>
  <si>
    <t>Aggregate Intrinsic Value, Beginning Balance</t>
  </si>
  <si>
    <t>Vested, Number Outstanding</t>
  </si>
  <si>
    <t>Vested, Weighted-Average Exercise Price per Share</t>
  </si>
  <si>
    <t>Vested, Weighted-Average Remaining Contractual LIfe</t>
  </si>
  <si>
    <t>4 years 1 month 10 days</t>
  </si>
  <si>
    <t>Vested, Aggregate Intrinsic Value</t>
  </si>
  <si>
    <t>Vested and expected to vest, Number Outstanding</t>
  </si>
  <si>
    <t>Vested and expected to vest, Weighted-Average Exercise Price Per Share</t>
  </si>
  <si>
    <t>Vested and expected to vest, Weighted-Average Remaining Contractual Life</t>
  </si>
  <si>
    <t>4 years 7 months 6 days</t>
  </si>
  <si>
    <t>Vested and expected to vest, Aggregate Intrinsic Value</t>
  </si>
  <si>
    <t>Total intrinsic value of options exercised</t>
  </si>
  <si>
    <t>Restricted Stock Units (RSUs)</t>
  </si>
  <si>
    <t>Share-based Compensation Arrangement by Share-based Payment Award, Non-Option Equity Instruments, Outstanding [Roll Forward]</t>
  </si>
  <si>
    <t>Beginning balance, number outstanding</t>
  </si>
  <si>
    <t>Beginning balance, Weighted Average Grant Date Fair Market Value</t>
  </si>
  <si>
    <t>Granted, number outstanding</t>
  </si>
  <si>
    <t>Granted, Weighted-Average Grant Date Fair Market Value</t>
  </si>
  <si>
    <t>Vested, number outstanding</t>
  </si>
  <si>
    <t>Vested, Weighted-Average Grant Date Fair Market Value</t>
  </si>
  <si>
    <t>Forfeited, number outstanding</t>
  </si>
  <si>
    <t>Forfeited, Weighted-Average Grant Date Fair Market Value</t>
  </si>
  <si>
    <t>Ending balance, number outstanding</t>
  </si>
  <si>
    <t>Ending balance, Weighted Average Grant Date Fair Market Value</t>
  </si>
  <si>
    <t>Weighted Average Remaining Contractual Life (in years)</t>
  </si>
  <si>
    <t>1 year 8 months 12 days</t>
  </si>
  <si>
    <t>Share-based Compensation Arrangement by Share-based Payment Award, Options, Additional Disclosures [Abstract]</t>
  </si>
  <si>
    <t>Shares authorized</t>
  </si>
  <si>
    <t>Vesting period</t>
  </si>
  <si>
    <t>Expiration period</t>
  </si>
  <si>
    <t>Assumed in LSI acquisition, number</t>
  </si>
  <si>
    <t>Assumed in LSI acquisition, Weighted Average Exercise Price</t>
  </si>
  <si>
    <t>LSI acquisition | Restricted Stock Units (RSUs)</t>
  </si>
  <si>
    <t>Shareholders' Equity (Employee Share Purchase Plan) (Details) - USD ($) shares in Millions, $ in Millions</t>
  </si>
  <si>
    <t>Purchase Period for ESPP</t>
  </si>
  <si>
    <t>6 months</t>
  </si>
  <si>
    <t>ESPP Program</t>
  </si>
  <si>
    <t>Period for recognition, months</t>
  </si>
  <si>
    <t>4 months</t>
  </si>
  <si>
    <t>ESPP Program | ESPP Purchase Rights</t>
  </si>
  <si>
    <t>Price of stock as a percent of FMV of ordinary shares</t>
  </si>
  <si>
    <t>85.00%</t>
  </si>
  <si>
    <t>Number of additional shares authorized</t>
  </si>
  <si>
    <t>Share purchased under ESPP</t>
  </si>
  <si>
    <t>Amounts paid for share purchases under ESPP</t>
  </si>
  <si>
    <t>Shareholders' Equity (Share Based Compensation Expense) (Details Textuals) (Details) - USD ($) $ in Millions</t>
  </si>
  <si>
    <t>Allocated share-based compensation expense</t>
  </si>
  <si>
    <t>Cost of Sales [Member]</t>
  </si>
  <si>
    <t>Research and Development Arrangement [Member]</t>
  </si>
  <si>
    <t>Selling, General and Administrative Expenses [Member]</t>
  </si>
  <si>
    <t>Shareholders' Equity (Weighted-Average Assumptions) (Details)</t>
  </si>
  <si>
    <t>Weighted average assumptions of stock options</t>
  </si>
  <si>
    <t>Risk-free interest rate</t>
  </si>
  <si>
    <t>1.40%</t>
  </si>
  <si>
    <t>2.30%</t>
  </si>
  <si>
    <t>Dividend yield</t>
  </si>
  <si>
    <t>1.20%</t>
  </si>
  <si>
    <t>1.70%</t>
  </si>
  <si>
    <t>2.20%</t>
  </si>
  <si>
    <t>Volatility</t>
  </si>
  <si>
    <t>36.30%</t>
  </si>
  <si>
    <t>45.00%</t>
  </si>
  <si>
    <t>Expected term (in years)</t>
  </si>
  <si>
    <t>4 years 5 months 8 days</t>
  </si>
  <si>
    <t>1.30%</t>
  </si>
  <si>
    <t>35.00%</t>
  </si>
  <si>
    <t>ESPP Purchase Rights</t>
  </si>
  <si>
    <t>0.20%</t>
  </si>
  <si>
    <t>0.10%</t>
  </si>
  <si>
    <t>1.80%</t>
  </si>
  <si>
    <t>2.10%</t>
  </si>
  <si>
    <t>36.20%</t>
  </si>
  <si>
    <t>32.10%</t>
  </si>
  <si>
    <t>44.00%</t>
  </si>
  <si>
    <t>Minimum | Time Based Options [Member]</t>
  </si>
  <si>
    <t>1 year 10 months 24 days</t>
  </si>
  <si>
    <t>Maximum | Time Based Options [Member]</t>
  </si>
  <si>
    <t>4 years 3 months 18 days</t>
  </si>
  <si>
    <t>Shareholders' Equity (Share Based Compensation Expense) (Details Textuals 2) (Details) - USD ($) $ / shares in Units, shares in Millions, $ in Millions</t>
  </si>
  <si>
    <t>Oct. 28, 2012</t>
  </si>
  <si>
    <t>Expected Life Of Options And Implied Volatility Description</t>
  </si>
  <si>
    <t>For fiscal years 2015 and 2014, expected volatility for time-based options and market-based awards wa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 For fiscal year 2013,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t>
  </si>
  <si>
    <t>Weighted-average fair values of options granted</t>
  </si>
  <si>
    <t>Weighted-average fair value of equity instruments other than options</t>
  </si>
  <si>
    <t>RSU outstanding</t>
  </si>
  <si>
    <t>Annualized forfeiture rate, RSU</t>
  </si>
  <si>
    <t>Total compensation cost related to unvested options</t>
  </si>
  <si>
    <t>Period for recognition for granted but not yet vested options</t>
  </si>
  <si>
    <t>3 years 2 months 12 days</t>
  </si>
  <si>
    <t>Vested in period, fair value</t>
  </si>
  <si>
    <t>Employee Stock Option</t>
  </si>
  <si>
    <t>Annualized forfeiture rate</t>
  </si>
  <si>
    <t>2 years 3 months 18 days</t>
  </si>
  <si>
    <t>Market-based Options</t>
  </si>
  <si>
    <t>Market Based RSUs [Member]</t>
  </si>
  <si>
    <t>2009 Plan | Time Based Restricted Stock Units (RSUs) [Member]</t>
  </si>
  <si>
    <t>LSI acquisition | Time Based Options [Member]</t>
  </si>
  <si>
    <t>Assumed in Acquisition, Weighted Average Grant Date Fair Value</t>
  </si>
  <si>
    <t>Emulex Corporation | Time Based Options [Member]</t>
  </si>
  <si>
    <t>Emulex Corporation | Restricted Stock Units (RSUs)</t>
  </si>
  <si>
    <t>Income Taxes (Components of Income Before Taxes) (Details) - USD ($) $ in Millions</t>
  </si>
  <si>
    <t>Income (Loss) from Continuing Operations before Equity Method Investments, Income Taxes, Extraordinary Items, Noncontrolling Interest [Abstract]</t>
  </si>
  <si>
    <t>Domestic income</t>
  </si>
  <si>
    <t>Foreign income (loss)</t>
  </si>
  <si>
    <t>Income Taxes (Components of Provision for (Benefit from) Income Taxes) (Details) - USD ($) $ / shares in Units, $ in Millions</t>
  </si>
  <si>
    <t>Current tax expense:</t>
  </si>
  <si>
    <t>Domestic</t>
  </si>
  <si>
    <t>Foreign</t>
  </si>
  <si>
    <t>Current tax expense, total</t>
  </si>
  <si>
    <t>Deferred tax expense (benefit):</t>
  </si>
  <si>
    <t>Deferred tax expense (benefit), total</t>
  </si>
  <si>
    <t>Total provision for income taxes</t>
  </si>
  <si>
    <t>Recognition of previously unrecognized tax benefits resulting from lapse of statute of limitations</t>
  </si>
  <si>
    <t>Decreases in balances related to tax positions taken during prior periods</t>
  </si>
  <si>
    <t>Recognized expense related to interest and penalties</t>
  </si>
  <si>
    <t>Singapore</t>
  </si>
  <si>
    <t>Income Tax Holiday [Line Items]</t>
  </si>
  <si>
    <t>Reduction in overall provision for income taxes due to effect of tax incentives</t>
  </si>
  <si>
    <t>Increase diluted net income (or decrease diluted net loss) per share due to effect of tax incentives</t>
  </si>
  <si>
    <t>Income Taxes (Rate Reconciliation) (Details)</t>
  </si>
  <si>
    <t>Effective Income Tax Rate Reconciliation, Percent [Abstract]</t>
  </si>
  <si>
    <t>Statutory tax rate</t>
  </si>
  <si>
    <t>Foreign income taxed at different rates</t>
  </si>
  <si>
    <t>21.10%</t>
  </si>
  <si>
    <t>(0.10%)</t>
  </si>
  <si>
    <t>Tax holidays and concessions</t>
  </si>
  <si>
    <t>(14.10%)</t>
  </si>
  <si>
    <t>(29.20%)</t>
  </si>
  <si>
    <t>(13.50%)</t>
  </si>
  <si>
    <t>Other, net</t>
  </si>
  <si>
    <t>(0.60%)</t>
  </si>
  <si>
    <t>Valuation allowance</t>
  </si>
  <si>
    <t>0.30%</t>
  </si>
  <si>
    <t>0.80%</t>
  </si>
  <si>
    <t>Actual tax rate on income before income taxes</t>
  </si>
  <si>
    <t>5.20%</t>
  </si>
  <si>
    <t>9.60%</t>
  </si>
  <si>
    <t>2.80%</t>
  </si>
  <si>
    <t>Income Taxes (Summary of Deferred Income Taxes) (Details) - USD ($) $ in Millions</t>
  </si>
  <si>
    <t>Deferred income tax assets:</t>
  </si>
  <si>
    <t>Trade accounts</t>
  </si>
  <si>
    <t>Employee benefits</t>
  </si>
  <si>
    <t>Employee share awards</t>
  </si>
  <si>
    <t>Net operating loss carryovers and credit carryovers</t>
  </si>
  <si>
    <t>Other deferred income tax assets</t>
  </si>
  <si>
    <t>Gross deferred income tax assets</t>
  </si>
  <si>
    <t>Less valuation allowance</t>
  </si>
  <si>
    <t>Deferred income tax assets</t>
  </si>
  <si>
    <t>Deferred income tax liabilities</t>
  </si>
  <si>
    <t>Notes receivable</t>
  </si>
  <si>
    <t>Other deferred income tax liabilities</t>
  </si>
  <si>
    <t>Foreign earnings not permanently reinvested</t>
  </si>
  <si>
    <t>Net deferred income tax assets</t>
  </si>
  <si>
    <t>Deferred Tax Assets, Net, Classification [Abstract]</t>
  </si>
  <si>
    <t>Net current income tax assets</t>
  </si>
  <si>
    <t>Net long-term income tax assets (liabilities)</t>
  </si>
  <si>
    <t>Unrecognized deferred tax assets</t>
  </si>
  <si>
    <t>Operating loss carryforwards</t>
  </si>
  <si>
    <t>US (IRS)</t>
  </si>
  <si>
    <t>Research and development tax credits</t>
  </si>
  <si>
    <t>US (IRS) | Subject to Annual Limitation</t>
  </si>
  <si>
    <t>Tax credit carryforwards</t>
  </si>
  <si>
    <t>State and Local Jurisdiction</t>
  </si>
  <si>
    <t>State and Local Jurisdiction | Excess Tax Deductions, Share-based Compensation</t>
  </si>
  <si>
    <t>Net operating loss carryforward related to excess tax benefit from stock option deduction</t>
  </si>
  <si>
    <t>Other Foreign Country</t>
  </si>
  <si>
    <t>Income Taxes (Uncertain Tax Positions) (Details) - USD ($)</t>
  </si>
  <si>
    <t>Income Tax Contingency [Line Items]</t>
  </si>
  <si>
    <t>Discontinued Operation, Gain (Loss) from Disposal of Discontinued Operation, before Income Tax</t>
  </si>
  <si>
    <t>Undistributed Earnings of Foreign Subsidiaries</t>
  </si>
  <si>
    <t>Deferred Tax Liability Not Recognized, Amount of Unrecognized Deferred Tax Liability, Undistributed Earnings of Foreign Subsidiaries</t>
  </si>
  <si>
    <t>Gross unrecognized tax benefits increase</t>
  </si>
  <si>
    <t>Combined amount of cumulative accrued interest and penalties</t>
  </si>
  <si>
    <t>Reconciliation of Unrecognized Tax Benefits, Excluding Amounts Pertaining to Examined Tax Returns [Roll Forward]</t>
  </si>
  <si>
    <t>Beginning of period</t>
  </si>
  <si>
    <t>Lapse of statute of limitations</t>
  </si>
  <si>
    <t>Increases in balances related to tax positions taken during prior periods (including those related to acquisitions made during the year)</t>
  </si>
  <si>
    <t>Increases in balances related to tax positions taken during current period</t>
  </si>
  <si>
    <t>End of period</t>
  </si>
  <si>
    <t>Unrecognized tax benefits that would affect effective tax rate</t>
  </si>
  <si>
    <t>Segments (Details) - USD ($) $ in Millions</t>
  </si>
  <si>
    <t>Segment Reporting Information [Line Items]</t>
  </si>
  <si>
    <t>Unallocated Expenses</t>
  </si>
  <si>
    <t>Segment Information (Details) $ in Millions</t>
  </si>
  <si>
    <t>Nov. 03, 2013USD ($)</t>
  </si>
  <si>
    <t>Revenues from External Customers and Long-Lived Assets [Line Items]</t>
  </si>
  <si>
    <t>Long-lived assets</t>
  </si>
  <si>
    <t>China</t>
  </si>
  <si>
    <t>United States</t>
  </si>
  <si>
    <t>Malaysia</t>
  </si>
  <si>
    <t>Related Party Transactions (Details) - USD ($) $ in Millions</t>
  </si>
  <si>
    <t>Related Party Transaction [Line Items]</t>
  </si>
  <si>
    <t>Cost, expenses and purchases with related party</t>
  </si>
  <si>
    <t>Receivables</t>
  </si>
  <si>
    <t>Payables</t>
  </si>
  <si>
    <t>Silicon Manufacturing Partners Pte. Ltd</t>
  </si>
  <si>
    <t>Purchases from related party</t>
  </si>
  <si>
    <t>Inventories [Member] | Silicon Manufacturing Partners Pte. Ltd</t>
  </si>
  <si>
    <t>Long-term purchase commitment, percentage of inventory</t>
  </si>
  <si>
    <t>51.00%</t>
  </si>
  <si>
    <t>Advance notice of termination, required period</t>
  </si>
  <si>
    <t>2 years</t>
  </si>
  <si>
    <t>LSI acquisition | Silicon Manufacturing Partners Pte. Ltd</t>
  </si>
  <si>
    <t>Ownership percentage acquired</t>
  </si>
  <si>
    <t>Convertible Senior Notes Due 2021 | Director [Member]</t>
  </si>
  <si>
    <t>Notes Payable, Related Parties</t>
  </si>
  <si>
    <t>Commitments and Contingencies (Details) $ in Millions</t>
  </si>
  <si>
    <t>Debt Principal, Interest and Fees:</t>
  </si>
  <si>
    <t>Debt Principal, Interest and Fees, Total</t>
  </si>
  <si>
    <t>Debt Principal, Interest and Fees, 2016</t>
  </si>
  <si>
    <t>Debt Principal, Interest and Fees, 2017</t>
  </si>
  <si>
    <t>Debt Principal, Interest and Fees, 2018</t>
  </si>
  <si>
    <t>Debt Principal, Interest and Fees, 2019</t>
  </si>
  <si>
    <t>Debt Principal, Interest and Fees, 2020</t>
  </si>
  <si>
    <t>Debt Principal, Interest and Fees, Thereafter</t>
  </si>
  <si>
    <t>Purchase Commitments:</t>
  </si>
  <si>
    <t>Purchase Commitments, Total</t>
  </si>
  <si>
    <t>Purchase Commitments, 2016</t>
  </si>
  <si>
    <t>Purchase Commitments, 2017</t>
  </si>
  <si>
    <t>Purchase Commitments, 2018</t>
  </si>
  <si>
    <t>Purchase Commitments, 2019</t>
  </si>
  <si>
    <t>Purchase Commitments, 2020</t>
  </si>
  <si>
    <t>Purchase Commitments, Thereafter</t>
  </si>
  <si>
    <t>Other Contractual Commitments:</t>
  </si>
  <si>
    <t>Other Contractual Commitments, Total</t>
  </si>
  <si>
    <t>Other Contractual Commitments, 2016</t>
  </si>
  <si>
    <t>Other Contractual Commitments, 2017</t>
  </si>
  <si>
    <t>Other Contractual Commitments, 2018</t>
  </si>
  <si>
    <t>Other Contractual Commitments, 2019</t>
  </si>
  <si>
    <t>Other Contractual Commitments, 2020</t>
  </si>
  <si>
    <t>Other Contractual Commitments, Thereafter</t>
  </si>
  <si>
    <t>Operating Leases Obligations:</t>
  </si>
  <si>
    <t>Operating Leases Obligations, Total</t>
  </si>
  <si>
    <t>Operating Leases Obligations, 2016</t>
  </si>
  <si>
    <t>Operating Leases Obligations, 2017</t>
  </si>
  <si>
    <t>Operating Leases Obligations, 2018</t>
  </si>
  <si>
    <t>Operating Leases Obligations, 2019</t>
  </si>
  <si>
    <t>Operating Leases Obligations, 2020</t>
  </si>
  <si>
    <t>Operating Leases Obligations, Due Thereafter</t>
  </si>
  <si>
    <t>Pension Plan Contributions:</t>
  </si>
  <si>
    <t>Pension Plan Contributions, 2017</t>
  </si>
  <si>
    <t>Pension Plan Contributions, 2018</t>
  </si>
  <si>
    <t>Pension Plan Contributions, 2019</t>
  </si>
  <si>
    <t>Pension Plan Contributions, 2020</t>
  </si>
  <si>
    <t>Pension Plan Contributions, Thereafter</t>
  </si>
  <si>
    <t>Pension Plan</t>
  </si>
  <si>
    <t>Pension Plan Contributions, Total</t>
  </si>
  <si>
    <t>Commitments and Contingencies (Details Textuals) (Details) $ in Millions</t>
  </si>
  <si>
    <t>Jun. 10, 2014USD ($)</t>
  </si>
  <si>
    <t>Nov. 01, 2015USD ($)lawsuit</t>
  </si>
  <si>
    <t>Loss Contingencies [Line Items]</t>
  </si>
  <si>
    <t>Operating leases, rent expense | $</t>
  </si>
  <si>
    <t>Unrecognized Tax Benefits | $</t>
  </si>
  <si>
    <t>Outstanding obligations relating to standby letters of credit | $</t>
  </si>
  <si>
    <t>Fort Collins Internal Fab Facility [Member]</t>
  </si>
  <si>
    <t>Purchase Obligation | $</t>
  </si>
  <si>
    <t>Pending Litigation [Member] | Broadcom Shareholders [Member]</t>
  </si>
  <si>
    <t>Number of class action complaints filed</t>
  </si>
  <si>
    <t>Pending Litigation [Member] | Emulex Shareholders [Member]</t>
  </si>
  <si>
    <t>Pending Litigation [Member] | Emulex Shareholders Consolidated [Member]</t>
  </si>
  <si>
    <t>Pending Litigation [Member] | In re PLX Technology, Inc. S'holder Litig. [Member]</t>
  </si>
  <si>
    <t>Pending Litigation [Member] | In re PLX Technology, Inc. Stockholders Litigation, Consol. [Member]</t>
  </si>
  <si>
    <t>Settled Litigation | Stockholders of LSI vs. Company</t>
  </si>
  <si>
    <t>Settlement amount | $</t>
  </si>
  <si>
    <t>Central District of California [Member] | Pending Litigation [Member] | Broadcom Shareholders [Member]</t>
  </si>
  <si>
    <t>County of Orange, California [Member] | Pending Litigation [Member] | Broadcom Shareholders [Member]</t>
  </si>
  <si>
    <t>DELAWARE | Settled Litigation | Stockholders of LSI vs. Company</t>
  </si>
  <si>
    <t>CALIFORNIA | Settled Litigation | Stockholders of LSI vs. Company</t>
  </si>
  <si>
    <t>County of Santa Clara, California [Member] | Pending Litigation [Member] | Broadcom Shareholders [Member]</t>
  </si>
  <si>
    <t>Restructuring Charges (Details) - USD ($) $ in Millions</t>
  </si>
  <si>
    <t>Restructuring Cost and Reserve [Line Items]</t>
  </si>
  <si>
    <t>Beginning balance</t>
  </si>
  <si>
    <t>Restructuring Charges, Continuing And Discontinuing Operations</t>
  </si>
  <si>
    <t>Utilization of restructuring reserve</t>
  </si>
  <si>
    <t>Ending balance</t>
  </si>
  <si>
    <t>Discontinued Operations - Restructuring</t>
  </si>
  <si>
    <t>Impairment of Long-Lived Assets to be Disposed of</t>
  </si>
  <si>
    <t>Employee Termination Costs</t>
  </si>
  <si>
    <t>Restructuring and Related Activities, Completion Date</t>
  </si>
  <si>
    <t>Jan. 31,
		2016</t>
  </si>
  <si>
    <t>Employee Termination Costs | Emulex Corporation</t>
  </si>
  <si>
    <t>Severance costs</t>
  </si>
  <si>
    <t>Employee Termination Costs | LSI acquisition</t>
  </si>
  <si>
    <t>Employee Termination Costs | Fabrication Plant Closure, Italy</t>
  </si>
  <si>
    <t>Lease And Other Exit Costs | Emulex Corporation</t>
  </si>
  <si>
    <t>Other Restructuring Costs</t>
  </si>
  <si>
    <t>Lease And Other Exit Costs | LSI acquisition</t>
  </si>
  <si>
    <t>Lease And Other Exit Costs | Fabrication Plant Closure, Italy</t>
  </si>
  <si>
    <t>Other Restructuring</t>
  </si>
  <si>
    <t>Oct. 27,
		2019</t>
  </si>
  <si>
    <t>Liabilities assumed in LSI acquisition</t>
  </si>
  <si>
    <t>LSI acquisition | Employee Termination Costs</t>
  </si>
  <si>
    <t>LSI acquisition | Other Restructuring</t>
  </si>
  <si>
    <t>Discontinued Operations (Details) - USD ($) $ in Millions</t>
  </si>
  <si>
    <t>Income Statement, Balance Sheet and Additional Disclosures by Disposal Groups, Including Discontinued Operations [Line Items]</t>
  </si>
  <si>
    <t>Income (loss) from discontinued operations before (loss) gain on disposal and income taxes</t>
  </si>
  <si>
    <t>Provision for (benefit from) income taxes</t>
  </si>
  <si>
    <t>Subsequent Events (Details) - Subsequent Event - $ / shares</t>
  </si>
  <si>
    <t>Dec. 30, 2015</t>
  </si>
  <si>
    <t>Dec. 18, 2015</t>
  </si>
  <si>
    <t>Dec. 07, 2015</t>
  </si>
  <si>
    <t>Subsequent Event [Line Items]</t>
  </si>
  <si>
    <t>Common Stock dividend declared date</t>
  </si>
  <si>
    <t>Dec. 7,
		2015</t>
  </si>
  <si>
    <t>Interim cash dividend per share</t>
  </si>
  <si>
    <t>Dividends Payable, Date of Record</t>
  </si>
  <si>
    <t>Dec. 18,
		2015</t>
  </si>
  <si>
    <t>Dividends Payable, Date to be Paid</t>
  </si>
  <si>
    <t>Dec. 30,
		2015</t>
  </si>
  <si>
    <t>Supplementary Financial Data - Quarterly Data (Unaudited) (Details) - USD ($) $ / shares in Units, shares in Millions, $ in Millions</t>
  </si>
  <si>
    <t>Research and Development</t>
  </si>
  <si>
    <t>Income from operations</t>
  </si>
  <si>
    <t>Income before income taxes</t>
  </si>
  <si>
    <t>Net income (loss)</t>
  </si>
  <si>
    <t>Net income per share:</t>
  </si>
  <si>
    <t>Basic (in dollars per share)</t>
  </si>
  <si>
    <t>Diluted (in dollars per share)</t>
  </si>
  <si>
    <t>Shares used in per share calculations:</t>
  </si>
  <si>
    <t>Schedule II - Valuation and Qualifying Accounts (Details) - USD ($) $ in Millions</t>
  </si>
  <si>
    <t>Valuation and Qualifying Accounts Disclosure [Line Items]</t>
  </si>
  <si>
    <t>Valuation Allowance Amount Not Impacting Net Income</t>
  </si>
  <si>
    <t>Accounts receivable allowances: Distributor credit allowance [Member]</t>
  </si>
  <si>
    <t>Movement in Valuation Allowances and Reserves [Roll Forward]</t>
  </si>
  <si>
    <t>Balance at Beginning of Period</t>
  </si>
  <si>
    <t>Valuation Allowance and Reserves Additions</t>
  </si>
  <si>
    <t>Charges Utilized / Write-offs</t>
  </si>
  <si>
    <t>Balance at End of Period</t>
  </si>
  <si>
    <t>Accounts receivable allowances: Other accounts receivalbe allowances [Member]</t>
  </si>
  <si>
    <t>Income tax valuation allowance [Member]</t>
  </si>
  <si>
    <t>Charged / Credited to Net Income</t>
  </si>
  <si>
    <t>Distributor credit allowance relates to limited stock returns and price adjustments.</t>
  </si>
  <si>
    <t>Other accounts receivable allowances include allowance for doubtful accounts and sales returns.</t>
  </si>
  <si>
    <t>The change in the fiscal year 2015 valuation allowance includes $28 million as a result of an increase in state deferred tax assets not expected to be realized. The change in the fiscal year 2014 valuation allowance includes $94 million as a result of the LSI acquisition that does not impact net income. The change in fiscal year 2013 valuation allowance includes $6 million that does not impact net incom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41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6" t="n">
        <v>276489575</v>
      </c>
    </row>
    <row r="17" spans="1:4">
      <c r="A17" s="4" t="s">
        <v>28</v>
      </c>
      <c r="D17" s="7" t="n">
        <v>318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2</v>
      </c>
      <c r="C3" s="7" t="n">
        <v>1604</v>
      </c>
    </row>
    <row r="4" spans="1:3">
      <c r="A4" s="4" t="s">
        <v>33</v>
      </c>
      <c r="B4" s="6" t="n">
        <v>1019</v>
      </c>
      <c r="C4" s="6" t="n">
        <v>782</v>
      </c>
    </row>
    <row r="5" spans="1:3">
      <c r="A5" s="4" t="s">
        <v>34</v>
      </c>
      <c r="B5" s="6" t="n">
        <v>524</v>
      </c>
      <c r="C5" s="6" t="n">
        <v>519</v>
      </c>
    </row>
    <row r="6" spans="1:3">
      <c r="A6" s="4" t="s">
        <v>35</v>
      </c>
      <c r="B6" s="6" t="n">
        <v>22</v>
      </c>
      <c r="C6" s="6" t="n">
        <v>628</v>
      </c>
    </row>
    <row r="7" spans="1:3">
      <c r="A7" s="4" t="s">
        <v>36</v>
      </c>
      <c r="B7" s="6" t="n">
        <v>388</v>
      </c>
      <c r="C7" s="6" t="n">
        <v>302</v>
      </c>
    </row>
    <row r="8" spans="1:3">
      <c r="A8" s="4" t="s">
        <v>37</v>
      </c>
      <c r="B8" s="6" t="n">
        <v>3775</v>
      </c>
      <c r="C8" s="6" t="n">
        <v>3835</v>
      </c>
    </row>
    <row r="9" spans="1:3">
      <c r="A9" s="4" t="s">
        <v>38</v>
      </c>
      <c r="B9" s="6" t="n">
        <v>1460</v>
      </c>
      <c r="C9" s="6" t="n">
        <v>1158</v>
      </c>
    </row>
    <row r="10" spans="1:3">
      <c r="A10" s="4" t="s">
        <v>39</v>
      </c>
      <c r="B10" s="6" t="n">
        <v>1674</v>
      </c>
      <c r="C10" s="6" t="n">
        <v>1596</v>
      </c>
    </row>
    <row r="11" spans="1:3">
      <c r="A11" s="4" t="s">
        <v>40</v>
      </c>
      <c r="B11" s="6" t="n">
        <v>3277</v>
      </c>
      <c r="C11" s="6" t="n">
        <v>3617</v>
      </c>
    </row>
    <row r="12" spans="1:3">
      <c r="A12" s="4" t="s">
        <v>41</v>
      </c>
      <c r="B12" s="6" t="n">
        <v>406</v>
      </c>
      <c r="C12" s="6" t="n">
        <v>285</v>
      </c>
    </row>
    <row r="13" spans="1:3">
      <c r="A13" s="4" t="s">
        <v>42</v>
      </c>
      <c r="B13" s="6" t="n">
        <v>10592</v>
      </c>
      <c r="C13" s="6" t="n">
        <v>10491</v>
      </c>
    </row>
    <row r="14" spans="1:3">
      <c r="A14" s="3" t="s">
        <v>43</v>
      </c>
    </row>
    <row r="15" spans="1:3">
      <c r="A15" s="4" t="s">
        <v>44</v>
      </c>
      <c r="B15" s="6" t="n">
        <v>617</v>
      </c>
      <c r="C15" s="6" t="n">
        <v>515</v>
      </c>
    </row>
    <row r="16" spans="1:3">
      <c r="A16" s="4" t="s">
        <v>45</v>
      </c>
      <c r="B16" s="6" t="n">
        <v>250</v>
      </c>
      <c r="C16" s="6" t="n">
        <v>219</v>
      </c>
    </row>
    <row r="17" spans="1:3">
      <c r="A17" s="4" t="s">
        <v>46</v>
      </c>
      <c r="B17" s="6" t="n">
        <v>206</v>
      </c>
      <c r="C17" s="6" t="n">
        <v>236</v>
      </c>
    </row>
    <row r="18" spans="1:3">
      <c r="A18" s="4" t="s">
        <v>47</v>
      </c>
      <c r="B18" s="6" t="n">
        <v>46</v>
      </c>
      <c r="C18" s="6" t="n">
        <v>46</v>
      </c>
    </row>
    <row r="19" spans="1:3">
      <c r="A19" s="4" t="s">
        <v>48</v>
      </c>
      <c r="B19" s="6" t="n">
        <v>1119</v>
      </c>
      <c r="C19" s="6" t="n">
        <v>1016</v>
      </c>
    </row>
    <row r="20" spans="1:3">
      <c r="A20" s="3" t="s">
        <v>49</v>
      </c>
    </row>
    <row r="21" spans="1:3">
      <c r="A21" s="4" t="s">
        <v>50</v>
      </c>
      <c r="B21" s="6" t="n">
        <v>3903</v>
      </c>
      <c r="C21" s="6" t="n">
        <v>4543</v>
      </c>
    </row>
    <row r="22" spans="1:3">
      <c r="A22" s="4" t="s">
        <v>51</v>
      </c>
      <c r="B22" s="6" t="n">
        <v>0</v>
      </c>
      <c r="C22" s="6" t="n">
        <v>920</v>
      </c>
    </row>
    <row r="23" spans="1:3">
      <c r="A23" s="4" t="s">
        <v>52</v>
      </c>
      <c r="B23" s="6" t="n">
        <v>475</v>
      </c>
      <c r="C23" s="6" t="n">
        <v>506</v>
      </c>
    </row>
    <row r="24" spans="1:3">
      <c r="A24" s="4" t="s">
        <v>53</v>
      </c>
      <c r="B24" s="6" t="n">
        <v>381</v>
      </c>
      <c r="C24" s="6" t="n">
        <v>263</v>
      </c>
    </row>
    <row r="25" spans="1:3">
      <c r="A25" s="4" t="s">
        <v>54</v>
      </c>
      <c r="B25" s="7" t="n">
        <v>5878</v>
      </c>
      <c r="C25" s="7" t="n">
        <v>7248</v>
      </c>
    </row>
    <row r="26" spans="1:3">
      <c r="A26" s="4" t="s">
        <v>55</v>
      </c>
      <c r="B26" s="4" t="s">
        <v>56</v>
      </c>
      <c r="C26" s="4" t="s">
        <v>56</v>
      </c>
    </row>
    <row r="27" spans="1:3">
      <c r="A27" s="3" t="s">
        <v>57</v>
      </c>
    </row>
    <row r="28" spans="1:3">
      <c r="A28" s="4" t="s">
        <v>58</v>
      </c>
      <c r="B28" s="7" t="n">
        <v>2547</v>
      </c>
      <c r="C28" s="7" t="n">
        <v>2009</v>
      </c>
    </row>
    <row r="29" spans="1:3">
      <c r="A29" s="4" t="s">
        <v>59</v>
      </c>
      <c r="B29" s="6" t="n">
        <v>2240</v>
      </c>
      <c r="C29" s="6" t="n">
        <v>1284</v>
      </c>
    </row>
    <row r="30" spans="1:3">
      <c r="A30" s="4" t="s">
        <v>60</v>
      </c>
      <c r="B30" s="6" t="n">
        <v>-73</v>
      </c>
      <c r="C30" s="6" t="n">
        <v>-50</v>
      </c>
    </row>
    <row r="31" spans="1:3">
      <c r="A31" s="4" t="s">
        <v>61</v>
      </c>
      <c r="B31" s="6" t="n">
        <v>4714</v>
      </c>
      <c r="C31" s="6" t="n">
        <v>3243</v>
      </c>
    </row>
    <row r="32" spans="1:3">
      <c r="A32" s="4" t="s">
        <v>62</v>
      </c>
      <c r="B32" s="7" t="n">
        <v>10592</v>
      </c>
      <c r="C32" s="7" t="n">
        <v>10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32</v>
      </c>
      <c r="B7" s="4" t="s">
        <v>236</v>
      </c>
    </row>
    <row r="8" spans="1:2">
      <c r="A8" s="4" t="s">
        <v>33</v>
      </c>
      <c r="B8" s="4" t="s">
        <v>237</v>
      </c>
    </row>
    <row r="9" spans="1:2">
      <c r="A9" s="4" t="s">
        <v>238</v>
      </c>
      <c r="B9" s="4" t="s">
        <v>239</v>
      </c>
    </row>
    <row r="10" spans="1:2">
      <c r="A10" s="4" t="s">
        <v>240</v>
      </c>
      <c r="B10" s="4" t="s">
        <v>241</v>
      </c>
    </row>
    <row r="11" spans="1:2">
      <c r="A11" s="4" t="s">
        <v>34</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8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row r="31" spans="1:2">
      <c r="A31" s="4" t="s">
        <v>280</v>
      </c>
      <c r="B3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5</v>
      </c>
      <c r="B7" s="4" t="s">
        <v>296</v>
      </c>
    </row>
    <row r="8" spans="1:2">
      <c r="A8" s="4" t="s">
        <v>297</v>
      </c>
      <c r="B8" s="4" t="s">
        <v>298</v>
      </c>
    </row>
    <row r="9" spans="1:2">
      <c r="A9" s="4" t="s">
        <v>299</v>
      </c>
      <c r="B9" s="4" t="s">
        <v>300</v>
      </c>
    </row>
    <row r="10" spans="1:2">
      <c r="A10" s="4" t="s">
        <v>301</v>
      </c>
      <c r="B10" s="4" t="s">
        <v>302</v>
      </c>
    </row>
    <row r="11" spans="1:2">
      <c r="A11" s="4" t="s">
        <v>292</v>
      </c>
      <c r="B11" s="4" t="s">
        <v>303</v>
      </c>
    </row>
    <row r="12" spans="1:2">
      <c r="A12" s="4" t="s">
        <v>304</v>
      </c>
    </row>
    <row r="13" spans="1:2">
      <c r="A13" s="3" t="s">
        <v>291</v>
      </c>
    </row>
    <row r="14" spans="1:2">
      <c r="A14" s="4" t="s">
        <v>305</v>
      </c>
      <c r="B14" s="4" t="s">
        <v>306</v>
      </c>
    </row>
    <row r="15" spans="1:2">
      <c r="A15" s="4" t="s">
        <v>307</v>
      </c>
      <c r="B15" s="4" t="s">
        <v>308</v>
      </c>
    </row>
    <row r="16" spans="1:2">
      <c r="A16" s="4" t="s">
        <v>295</v>
      </c>
      <c r="B16" s="4" t="s">
        <v>309</v>
      </c>
    </row>
    <row r="17" spans="1:2">
      <c r="A17" s="4" t="s">
        <v>299</v>
      </c>
      <c r="B17" s="4" t="s">
        <v>310</v>
      </c>
    </row>
    <row r="18" spans="1:2">
      <c r="A18" s="4" t="s">
        <v>301</v>
      </c>
      <c r="B18" s="4" t="s">
        <v>311</v>
      </c>
    </row>
    <row r="19" spans="1:2">
      <c r="A19" s="4" t="s">
        <v>312</v>
      </c>
    </row>
    <row r="20" spans="1:2">
      <c r="A20" s="3" t="s">
        <v>291</v>
      </c>
    </row>
    <row r="21" spans="1:2">
      <c r="A21" s="4" t="s">
        <v>295</v>
      </c>
      <c r="B21" s="4" t="s">
        <v>313</v>
      </c>
    </row>
    <row r="22" spans="1:2">
      <c r="A22" s="4" t="s">
        <v>297</v>
      </c>
      <c r="B22" s="4" t="s">
        <v>314</v>
      </c>
    </row>
    <row r="23" spans="1:2">
      <c r="A23" s="4" t="s">
        <v>299</v>
      </c>
      <c r="B23" s="4" t="s">
        <v>315</v>
      </c>
    </row>
    <row r="24" spans="1:2">
      <c r="A24" s="4" t="s">
        <v>301</v>
      </c>
      <c r="B24" s="4" t="s">
        <v>316</v>
      </c>
    </row>
    <row r="25" spans="1:2">
      <c r="A25" s="4" t="s">
        <v>292</v>
      </c>
      <c r="B25" s="4" t="s">
        <v>317</v>
      </c>
    </row>
    <row r="26" spans="1:2">
      <c r="A26" s="4" t="s">
        <v>318</v>
      </c>
    </row>
    <row r="27" spans="1:2">
      <c r="A27" s="3" t="s">
        <v>291</v>
      </c>
    </row>
    <row r="28" spans="1:2">
      <c r="A28" s="4" t="s">
        <v>297</v>
      </c>
      <c r="B28" s="4" t="s">
        <v>319</v>
      </c>
    </row>
    <row r="29" spans="1:2">
      <c r="A29" s="4" t="s">
        <v>301</v>
      </c>
      <c r="B29" s="4" t="s">
        <v>320</v>
      </c>
    </row>
    <row r="30" spans="1:2">
      <c r="A30" s="4" t="s">
        <v>292</v>
      </c>
      <c r="B30"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r="A1" s="1" t="s">
        <v>322</v>
      </c>
      <c r="B1" s="2" t="s">
        <v>1</v>
      </c>
    </row>
    <row r="2" spans="1:2">
      <c r="B2" s="2" t="s">
        <v>2</v>
      </c>
    </row>
    <row r="3" spans="1:2">
      <c r="A3" s="3" t="s">
        <v>18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3</v>
      </c>
      <c r="B1" s="2" t="s">
        <v>2</v>
      </c>
      <c r="C1" s="2" t="s">
        <v>30</v>
      </c>
    </row>
    <row r="2" spans="1:3">
      <c r="A2" s="3" t="s">
        <v>64</v>
      </c>
    </row>
    <row r="3" spans="1:3">
      <c r="A3" s="4" t="s">
        <v>65</v>
      </c>
      <c r="B3" s="6" t="n">
        <v>276259120</v>
      </c>
      <c r="C3" s="6" t="n">
        <v>254330630</v>
      </c>
    </row>
    <row r="4" spans="1:3">
      <c r="A4" s="4" t="s">
        <v>66</v>
      </c>
      <c r="B4" s="6" t="n">
        <v>276259120</v>
      </c>
      <c r="C4" s="6" t="n">
        <v>254330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37</v>
      </c>
      <c r="B1" s="2" t="s">
        <v>1</v>
      </c>
    </row>
    <row r="2" spans="1:2">
      <c r="B2" s="2" t="s">
        <v>2</v>
      </c>
    </row>
    <row r="3" spans="1:2">
      <c r="A3" s="3" t="s">
        <v>191</v>
      </c>
    </row>
    <row r="4" spans="1:2">
      <c r="A4" s="4" t="s">
        <v>338</v>
      </c>
      <c r="B4" s="4" t="s">
        <v>339</v>
      </c>
    </row>
    <row r="5" spans="1:2">
      <c r="A5" s="4" t="s">
        <v>340</v>
      </c>
      <c r="B5" s="4" t="s">
        <v>293</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row>
    <row r="14" spans="1:2">
      <c r="A14" s="3" t="s">
        <v>346</v>
      </c>
    </row>
    <row r="15" spans="1:2">
      <c r="A15" s="4" t="s">
        <v>366</v>
      </c>
      <c r="B15" s="4" t="s">
        <v>367</v>
      </c>
    </row>
    <row r="16" spans="1:2">
      <c r="A16" s="4" t="s">
        <v>368</v>
      </c>
    </row>
    <row r="17" spans="1:2">
      <c r="A17" s="3" t="s">
        <v>346</v>
      </c>
    </row>
    <row r="18" spans="1:2">
      <c r="A18" s="4" t="s">
        <v>366</v>
      </c>
      <c r="B18"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70</v>
      </c>
      <c r="B1" s="2" t="s">
        <v>1</v>
      </c>
    </row>
    <row r="2" spans="1:2">
      <c r="B2" s="2" t="s">
        <v>2</v>
      </c>
    </row>
    <row r="3" spans="1:2">
      <c r="A3" s="3" t="s">
        <v>19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row>
    <row r="9" spans="1:2">
      <c r="A9" s="3" t="s">
        <v>378</v>
      </c>
    </row>
    <row r="10" spans="1:2">
      <c r="A10" s="4" t="s">
        <v>388</v>
      </c>
      <c r="B10" s="4" t="s">
        <v>389</v>
      </c>
    </row>
    <row r="11" spans="1:2">
      <c r="A11" s="4" t="s">
        <v>390</v>
      </c>
    </row>
    <row r="12" spans="1:2">
      <c r="A12" s="3" t="s">
        <v>378</v>
      </c>
    </row>
    <row r="13" spans="1:2">
      <c r="A13" s="4" t="s">
        <v>388</v>
      </c>
      <c r="B13"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0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0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8</v>
      </c>
      <c r="B1" s="2" t="s">
        <v>1</v>
      </c>
    </row>
    <row r="2" spans="1:2">
      <c r="B2" s="2" t="s">
        <v>2</v>
      </c>
    </row>
    <row r="3" spans="1:2">
      <c r="A3" s="3" t="s">
        <v>209</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1</v>
      </c>
      <c r="B1" s="2" t="s">
        <v>1</v>
      </c>
    </row>
    <row r="2" spans="1:2">
      <c r="B2" s="2" t="s">
        <v>2</v>
      </c>
    </row>
    <row r="3" spans="1:2">
      <c r="A3" s="3" t="s">
        <v>212</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4</v>
      </c>
      <c r="B1" s="2" t="s">
        <v>1</v>
      </c>
    </row>
    <row r="2" spans="1:2">
      <c r="B2" s="2" t="s">
        <v>2</v>
      </c>
    </row>
    <row r="3" spans="1:2">
      <c r="A3" s="3" t="s">
        <v>215</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18</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67</v>
      </c>
      <c r="B1" s="2" t="s">
        <v>68</v>
      </c>
      <c r="M1" s="2" t="s">
        <v>1</v>
      </c>
    </row>
    <row r="2" spans="1:15">
      <c r="B2" s="2" t="s">
        <v>2</v>
      </c>
      <c r="D2" s="2" t="s">
        <v>69</v>
      </c>
      <c r="E2" s="2" t="s">
        <v>4</v>
      </c>
      <c r="F2" s="2" t="s">
        <v>70</v>
      </c>
      <c r="H2" s="2" t="s">
        <v>30</v>
      </c>
      <c r="J2" s="2" t="s">
        <v>71</v>
      </c>
      <c r="K2" s="2" t="s">
        <v>72</v>
      </c>
      <c r="L2" s="2" t="s">
        <v>73</v>
      </c>
      <c r="M2" s="2" t="s">
        <v>2</v>
      </c>
      <c r="N2" s="2" t="s">
        <v>30</v>
      </c>
      <c r="O2" s="2" t="s">
        <v>74</v>
      </c>
    </row>
    <row r="3" spans="1:15">
      <c r="A3" s="4" t="s">
        <v>75</v>
      </c>
      <c r="B3" s="7" t="n">
        <v>1840</v>
      </c>
      <c r="D3" s="7" t="n">
        <v>1735</v>
      </c>
      <c r="E3" s="7" t="n">
        <v>1614</v>
      </c>
      <c r="F3" s="7" t="n">
        <v>1635</v>
      </c>
      <c r="H3" s="7" t="n">
        <v>1590</v>
      </c>
      <c r="J3" s="7" t="n">
        <v>1269</v>
      </c>
      <c r="K3" s="7" t="n">
        <v>701</v>
      </c>
      <c r="L3" s="7" t="n">
        <v>709</v>
      </c>
      <c r="M3" s="7" t="n">
        <v>6824</v>
      </c>
      <c r="N3" s="7" t="n">
        <v>4269</v>
      </c>
      <c r="O3" s="7" t="n">
        <v>2520</v>
      </c>
    </row>
    <row r="4" spans="1:15">
      <c r="A4" s="3" t="s">
        <v>76</v>
      </c>
    </row>
    <row r="5" spans="1:15">
      <c r="A5" s="4" t="s">
        <v>77</v>
      </c>
      <c r="B5" s="6" t="n">
        <v>712</v>
      </c>
      <c r="D5" s="6" t="n">
        <v>720</v>
      </c>
      <c r="E5" s="6" t="n">
        <v>654</v>
      </c>
      <c r="F5" s="6" t="n">
        <v>694</v>
      </c>
      <c r="H5" s="6" t="n">
        <v>688</v>
      </c>
      <c r="J5" s="6" t="n">
        <v>760</v>
      </c>
      <c r="K5" s="6" t="n">
        <v>326</v>
      </c>
      <c r="L5" s="6" t="n">
        <v>347</v>
      </c>
      <c r="M5" s="6" t="n">
        <v>2780</v>
      </c>
      <c r="N5" s="6" t="n">
        <v>2121</v>
      </c>
      <c r="O5" s="6" t="n">
        <v>1260</v>
      </c>
    </row>
    <row r="6" spans="1:15">
      <c r="A6" s="4" t="s">
        <v>78</v>
      </c>
      <c r="B6" s="6" t="n">
        <v>129</v>
      </c>
      <c r="D6" s="6" t="n">
        <v>129</v>
      </c>
      <c r="E6" s="6" t="n">
        <v>113</v>
      </c>
      <c r="F6" s="6" t="n">
        <v>113</v>
      </c>
      <c r="H6" s="6" t="n">
        <v>108</v>
      </c>
      <c r="J6" s="6" t="n">
        <v>105</v>
      </c>
      <c r="K6" s="6" t="n">
        <v>18</v>
      </c>
      <c r="L6" s="6" t="n">
        <v>18</v>
      </c>
      <c r="M6" s="6" t="n">
        <v>484</v>
      </c>
      <c r="N6" s="6" t="n">
        <v>249</v>
      </c>
      <c r="O6" s="6" t="n">
        <v>61</v>
      </c>
    </row>
    <row r="7" spans="1:15">
      <c r="A7" s="4" t="s">
        <v>79</v>
      </c>
      <c r="B7" s="6" t="n">
        <v>2</v>
      </c>
      <c r="D7" s="6" t="n">
        <v>2</v>
      </c>
      <c r="E7" s="6" t="n">
        <v>1</v>
      </c>
      <c r="F7" s="6" t="n">
        <v>2</v>
      </c>
      <c r="H7" s="6" t="n">
        <v>6</v>
      </c>
      <c r="J7" s="6" t="n">
        <v>11</v>
      </c>
      <c r="K7" s="6" t="n">
        <v>0</v>
      </c>
      <c r="L7" s="6" t="n">
        <v>5</v>
      </c>
      <c r="M7" s="6" t="n">
        <v>7</v>
      </c>
      <c r="N7" s="6" t="n">
        <v>22</v>
      </c>
      <c r="O7" s="6" t="n">
        <v>1</v>
      </c>
    </row>
    <row r="8" spans="1:15">
      <c r="A8" s="4" t="s">
        <v>80</v>
      </c>
      <c r="B8" s="6" t="n">
        <v>843</v>
      </c>
      <c r="D8" s="6" t="n">
        <v>851</v>
      </c>
      <c r="E8" s="6" t="n">
        <v>768</v>
      </c>
      <c r="F8" s="6" t="n">
        <v>809</v>
      </c>
      <c r="H8" s="6" t="n">
        <v>802</v>
      </c>
      <c r="J8" s="6" t="n">
        <v>876</v>
      </c>
      <c r="K8" s="6" t="n">
        <v>344</v>
      </c>
      <c r="L8" s="6" t="n">
        <v>370</v>
      </c>
      <c r="M8" s="6" t="n">
        <v>3271</v>
      </c>
      <c r="N8" s="6" t="n">
        <v>2392</v>
      </c>
      <c r="O8" s="6" t="n">
        <v>1322</v>
      </c>
    </row>
    <row r="9" spans="1:15">
      <c r="A9" s="4" t="s">
        <v>81</v>
      </c>
      <c r="B9" s="6" t="n">
        <v>997</v>
      </c>
      <c r="D9" s="6" t="n">
        <v>884</v>
      </c>
      <c r="E9" s="6" t="n">
        <v>846</v>
      </c>
      <c r="F9" s="6" t="n">
        <v>826</v>
      </c>
      <c r="H9" s="6" t="n">
        <v>788</v>
      </c>
      <c r="J9" s="6" t="n">
        <v>393</v>
      </c>
      <c r="K9" s="6" t="n">
        <v>357</v>
      </c>
      <c r="L9" s="6" t="n">
        <v>339</v>
      </c>
      <c r="M9" s="6" t="n">
        <v>3553</v>
      </c>
      <c r="N9" s="6" t="n">
        <v>1877</v>
      </c>
      <c r="O9" s="6" t="n">
        <v>1198</v>
      </c>
    </row>
    <row r="10" spans="1:15">
      <c r="A10" s="4" t="s">
        <v>82</v>
      </c>
      <c r="B10" s="6" t="n">
        <v>287</v>
      </c>
      <c r="D10" s="6" t="n">
        <v>276</v>
      </c>
      <c r="E10" s="6" t="n">
        <v>251</v>
      </c>
      <c r="F10" s="6" t="n">
        <v>235</v>
      </c>
      <c r="H10" s="6" t="n">
        <v>234</v>
      </c>
      <c r="J10" s="6" t="n">
        <v>240</v>
      </c>
      <c r="K10" s="6" t="n">
        <v>114</v>
      </c>
      <c r="L10" s="6" t="n">
        <v>107</v>
      </c>
      <c r="M10" s="6" t="n">
        <v>1049</v>
      </c>
      <c r="N10" s="6" t="n">
        <v>695</v>
      </c>
      <c r="O10" s="6" t="n">
        <v>398</v>
      </c>
    </row>
    <row r="11" spans="1:15">
      <c r="A11" s="4" t="s">
        <v>83</v>
      </c>
      <c r="B11" s="6" t="n">
        <v>118</v>
      </c>
      <c r="D11" s="6" t="n">
        <v>143</v>
      </c>
      <c r="E11" s="6" t="n">
        <v>108</v>
      </c>
      <c r="F11" s="6" t="n">
        <v>117</v>
      </c>
      <c r="H11" s="6" t="n">
        <v>129</v>
      </c>
      <c r="J11" s="6" t="n">
        <v>137</v>
      </c>
      <c r="K11" s="6" t="n">
        <v>67</v>
      </c>
      <c r="L11" s="6" t="n">
        <v>74</v>
      </c>
      <c r="M11" s="6" t="n">
        <v>486</v>
      </c>
      <c r="N11" s="6" t="n">
        <v>407</v>
      </c>
      <c r="O11" s="6" t="n">
        <v>222</v>
      </c>
    </row>
    <row r="12" spans="1:15">
      <c r="A12" s="4" t="s">
        <v>78</v>
      </c>
      <c r="B12" s="6" t="n">
        <v>63</v>
      </c>
      <c r="D12" s="6" t="n">
        <v>68</v>
      </c>
      <c r="E12" s="6" t="n">
        <v>59</v>
      </c>
      <c r="F12" s="6" t="n">
        <v>59</v>
      </c>
      <c r="H12" s="6" t="n">
        <v>91</v>
      </c>
      <c r="J12" s="6" t="n">
        <v>91</v>
      </c>
      <c r="K12" s="6" t="n">
        <v>8</v>
      </c>
      <c r="L12" s="6" t="n">
        <v>7</v>
      </c>
      <c r="M12" s="6" t="n">
        <v>249</v>
      </c>
      <c r="N12" s="6" t="n">
        <v>197</v>
      </c>
      <c r="O12" s="6" t="n">
        <v>24</v>
      </c>
    </row>
    <row r="13" spans="1:15">
      <c r="A13" s="4" t="s">
        <v>84</v>
      </c>
      <c r="B13" s="6" t="n">
        <v>15</v>
      </c>
      <c r="D13" s="6" t="n">
        <v>98</v>
      </c>
      <c r="E13" s="6" t="n">
        <v>10</v>
      </c>
      <c r="F13" s="6" t="n">
        <v>14</v>
      </c>
      <c r="H13" s="6" t="n">
        <v>33</v>
      </c>
      <c r="J13" s="6" t="n">
        <v>87</v>
      </c>
      <c r="K13" s="6" t="n">
        <v>8</v>
      </c>
      <c r="L13" s="6" t="n">
        <v>12</v>
      </c>
      <c r="M13" s="6" t="n">
        <v>137</v>
      </c>
      <c r="N13" s="6" t="n">
        <v>140</v>
      </c>
      <c r="O13" s="6" t="n">
        <v>2</v>
      </c>
    </row>
    <row r="14" spans="1:15">
      <c r="A14" s="4" t="s">
        <v>85</v>
      </c>
      <c r="B14" s="6" t="n">
        <v>483</v>
      </c>
      <c r="D14" s="6" t="n">
        <v>585</v>
      </c>
      <c r="E14" s="6" t="n">
        <v>428</v>
      </c>
      <c r="F14" s="6" t="n">
        <v>425</v>
      </c>
      <c r="H14" s="6" t="n">
        <v>487</v>
      </c>
      <c r="J14" s="6" t="n">
        <v>555</v>
      </c>
      <c r="K14" s="6" t="n">
        <v>197</v>
      </c>
      <c r="L14" s="6" t="n">
        <v>200</v>
      </c>
      <c r="M14" s="6" t="n">
        <v>1921</v>
      </c>
      <c r="N14" s="6" t="n">
        <v>1439</v>
      </c>
      <c r="O14" s="6" t="n">
        <v>646</v>
      </c>
    </row>
    <row r="15" spans="1:15">
      <c r="A15" s="4" t="s">
        <v>86</v>
      </c>
      <c r="B15" s="6" t="n">
        <v>514</v>
      </c>
      <c r="D15" s="6" t="n">
        <v>299</v>
      </c>
      <c r="E15" s="6" t="n">
        <v>418</v>
      </c>
      <c r="F15" s="6" t="n">
        <v>401</v>
      </c>
      <c r="H15" s="6" t="n">
        <v>301</v>
      </c>
      <c r="J15" s="6" t="n">
        <v>-162</v>
      </c>
      <c r="K15" s="6" t="n">
        <v>160</v>
      </c>
      <c r="L15" s="6" t="n">
        <v>139</v>
      </c>
      <c r="M15" s="6" t="n">
        <v>1632</v>
      </c>
      <c r="N15" s="6" t="n">
        <v>438</v>
      </c>
      <c r="O15" s="6" t="n">
        <v>552</v>
      </c>
    </row>
    <row r="16" spans="1:15">
      <c r="A16" s="4" t="s">
        <v>87</v>
      </c>
      <c r="B16" s="6" t="n">
        <v>-41</v>
      </c>
      <c r="D16" s="6" t="n">
        <v>-43</v>
      </c>
      <c r="E16" s="6" t="n">
        <v>-53</v>
      </c>
      <c r="F16" s="6" t="n">
        <v>-54</v>
      </c>
      <c r="H16" s="6" t="n">
        <v>-54</v>
      </c>
      <c r="J16" s="6" t="n">
        <v>-55</v>
      </c>
      <c r="K16" s="6" t="n">
        <v>-1</v>
      </c>
      <c r="L16" s="6" t="n">
        <v>0</v>
      </c>
      <c r="M16" s="6" t="n">
        <v>-191</v>
      </c>
      <c r="N16" s="6" t="n">
        <v>-110</v>
      </c>
      <c r="O16" s="6" t="n">
        <v>-2</v>
      </c>
    </row>
    <row r="17" spans="1:15">
      <c r="A17" s="4" t="s">
        <v>88</v>
      </c>
      <c r="B17" s="6" t="n">
        <v>12</v>
      </c>
      <c r="D17" s="6" t="n">
        <v>11</v>
      </c>
      <c r="E17" s="6" t="n">
        <v>-1</v>
      </c>
      <c r="F17" s="6" t="n">
        <v>4</v>
      </c>
      <c r="H17" s="6" t="n">
        <v>16</v>
      </c>
      <c r="J17" s="6" t="n">
        <v>-2</v>
      </c>
      <c r="K17" s="6" t="n">
        <v>0</v>
      </c>
      <c r="L17" s="6" t="n">
        <v>0</v>
      </c>
      <c r="M17" s="6" t="n">
        <v>26</v>
      </c>
      <c r="N17" s="6" t="n">
        <v>14</v>
      </c>
      <c r="O17" s="6" t="n">
        <v>18</v>
      </c>
    </row>
    <row r="18" spans="1:15">
      <c r="A18" s="4" t="s">
        <v>89</v>
      </c>
      <c r="B18" s="6" t="n">
        <v>485</v>
      </c>
      <c r="D18" s="6" t="n">
        <v>267</v>
      </c>
      <c r="E18" s="6" t="n">
        <v>364</v>
      </c>
      <c r="F18" s="6" t="n">
        <v>351</v>
      </c>
      <c r="H18" s="6" t="n">
        <v>263</v>
      </c>
      <c r="J18" s="6" t="n">
        <v>-219</v>
      </c>
      <c r="K18" s="6" t="n">
        <v>159</v>
      </c>
      <c r="L18" s="6" t="n">
        <v>139</v>
      </c>
      <c r="M18" s="6" t="n">
        <v>1467</v>
      </c>
      <c r="N18" s="6" t="n">
        <v>342</v>
      </c>
      <c r="O18" s="6" t="n">
        <v>568</v>
      </c>
    </row>
    <row r="19" spans="1:15">
      <c r="A19" s="4" t="s">
        <v>90</v>
      </c>
      <c r="B19" s="6" t="n">
        <v>15</v>
      </c>
      <c r="D19" s="6" t="n">
        <v>23</v>
      </c>
      <c r="E19" s="6" t="n">
        <v>25</v>
      </c>
      <c r="F19" s="6" t="n">
        <v>13</v>
      </c>
      <c r="H19" s="6" t="n">
        <v>126</v>
      </c>
      <c r="J19" s="6" t="n">
        <v>-99</v>
      </c>
      <c r="K19" s="6" t="n">
        <v>1</v>
      </c>
      <c r="L19" s="6" t="n">
        <v>5</v>
      </c>
      <c r="M19" s="6" t="n">
        <v>76</v>
      </c>
      <c r="N19" s="6" t="n">
        <v>33</v>
      </c>
      <c r="O19" s="6" t="n">
        <v>16</v>
      </c>
    </row>
    <row r="20" spans="1:15">
      <c r="A20" s="4" t="s">
        <v>91</v>
      </c>
      <c r="B20" s="6" t="n">
        <v>470</v>
      </c>
      <c r="D20" s="6" t="n">
        <v>244</v>
      </c>
      <c r="E20" s="6" t="n">
        <v>339</v>
      </c>
      <c r="F20" s="6" t="n">
        <v>338</v>
      </c>
      <c r="H20" s="6" t="n">
        <v>137</v>
      </c>
      <c r="J20" s="6" t="n">
        <v>-120</v>
      </c>
      <c r="K20" s="6" t="n">
        <v>158</v>
      </c>
      <c r="L20" s="6" t="n">
        <v>134</v>
      </c>
      <c r="M20" s="6" t="n">
        <v>1391</v>
      </c>
      <c r="N20" s="6" t="n">
        <v>309</v>
      </c>
      <c r="O20" s="6" t="n">
        <v>552</v>
      </c>
    </row>
    <row r="21" spans="1:15">
      <c r="A21" s="4" t="s">
        <v>92</v>
      </c>
      <c r="B21" s="6" t="n">
        <v>-41</v>
      </c>
      <c r="C21" s="4" t="s">
        <v>93</v>
      </c>
      <c r="D21" s="6" t="n">
        <v>-4</v>
      </c>
      <c r="E21" s="6" t="n">
        <v>5</v>
      </c>
      <c r="F21" s="6" t="n">
        <v>13</v>
      </c>
      <c r="G21" s="4" t="s">
        <v>93</v>
      </c>
      <c r="H21" s="6" t="n">
        <v>-2</v>
      </c>
      <c r="I21" s="4" t="s">
        <v>93</v>
      </c>
      <c r="J21" s="6" t="n">
        <v>-44</v>
      </c>
      <c r="K21" s="6" t="n">
        <v>0</v>
      </c>
      <c r="L21" s="6" t="n">
        <v>0</v>
      </c>
      <c r="M21" s="6" t="n">
        <v>-27</v>
      </c>
      <c r="N21" s="6" t="n">
        <v>-46</v>
      </c>
      <c r="O21" s="6" t="n">
        <v>0</v>
      </c>
    </row>
    <row r="22" spans="1:15">
      <c r="A22" s="4" t="s">
        <v>94</v>
      </c>
      <c r="B22" s="7" t="n">
        <v>429</v>
      </c>
      <c r="D22" s="7" t="n">
        <v>240</v>
      </c>
      <c r="E22" s="7" t="n">
        <v>344</v>
      </c>
      <c r="F22" s="7" t="n">
        <v>351</v>
      </c>
      <c r="H22" s="7" t="n">
        <v>135</v>
      </c>
      <c r="J22" s="7" t="n">
        <v>-164</v>
      </c>
      <c r="K22" s="7" t="n">
        <v>158</v>
      </c>
      <c r="L22" s="7" t="n">
        <v>134</v>
      </c>
      <c r="M22" s="7" t="n">
        <v>1364</v>
      </c>
      <c r="N22" s="7" t="n">
        <v>263</v>
      </c>
      <c r="O22" s="7" t="n">
        <v>552</v>
      </c>
    </row>
    <row r="23" spans="1:15">
      <c r="A23" s="3" t="s">
        <v>95</v>
      </c>
    </row>
    <row r="24" spans="1:15">
      <c r="A24" s="4" t="s">
        <v>96</v>
      </c>
      <c r="B24" s="8" t="n">
        <v>1.7</v>
      </c>
      <c r="D24" s="8" t="n">
        <v>0.92</v>
      </c>
      <c r="E24" s="8" t="n">
        <v>1.31</v>
      </c>
      <c r="F24" s="8" t="n">
        <v>1.33</v>
      </c>
      <c r="H24" s="8" t="n">
        <v>0.54</v>
      </c>
      <c r="J24" s="8" t="n">
        <v>-0.48</v>
      </c>
      <c r="K24" s="8" t="n">
        <v>0.63</v>
      </c>
      <c r="L24" s="8" t="n">
        <v>0.54</v>
      </c>
      <c r="M24" s="8" t="n">
        <v>5.27</v>
      </c>
      <c r="N24" s="8" t="n">
        <v>1.23</v>
      </c>
      <c r="O24" s="8" t="n">
        <v>2.23</v>
      </c>
    </row>
    <row r="25" spans="1:15">
      <c r="A25" s="4" t="s">
        <v>97</v>
      </c>
      <c r="B25" s="9" t="n">
        <v>-0.15</v>
      </c>
      <c r="D25" s="9" t="n">
        <v>-0.01</v>
      </c>
      <c r="E25" s="9" t="n">
        <v>0.02</v>
      </c>
      <c r="F25" s="9" t="n">
        <v>0.05</v>
      </c>
      <c r="H25" s="9" t="n">
        <v>-0.01</v>
      </c>
      <c r="J25" s="9" t="n">
        <v>-0.17</v>
      </c>
      <c r="K25" s="6" t="n">
        <v>0</v>
      </c>
      <c r="L25" s="6" t="n">
        <v>0</v>
      </c>
      <c r="M25" s="9" t="n">
        <v>-0.1</v>
      </c>
      <c r="N25" s="9" t="n">
        <v>-0.18</v>
      </c>
      <c r="O25" s="6" t="n">
        <v>0</v>
      </c>
    </row>
    <row r="26" spans="1:15">
      <c r="A26" s="4" t="s">
        <v>98</v>
      </c>
      <c r="B26" s="9" t="n">
        <v>1.55</v>
      </c>
      <c r="D26" s="9" t="n">
        <v>0.91</v>
      </c>
      <c r="E26" s="9" t="n">
        <v>1.33</v>
      </c>
      <c r="F26" s="9" t="n">
        <v>1.38</v>
      </c>
      <c r="H26" s="9" t="n">
        <v>0.53</v>
      </c>
      <c r="J26" s="9" t="n">
        <v>-0.65</v>
      </c>
      <c r="K26" s="9" t="n">
        <v>0.63</v>
      </c>
      <c r="L26" s="9" t="n">
        <v>0.54</v>
      </c>
      <c r="M26" s="9" t="n">
        <v>5.17</v>
      </c>
      <c r="N26" s="9" t="n">
        <v>1.05</v>
      </c>
      <c r="O26" s="9" t="n">
        <v>2.23</v>
      </c>
    </row>
    <row r="27" spans="1:15">
      <c r="A27" s="3" t="s">
        <v>99</v>
      </c>
    </row>
    <row r="28" spans="1:15">
      <c r="A28" s="4" t="s">
        <v>96</v>
      </c>
      <c r="B28" s="9" t="n">
        <v>1.64</v>
      </c>
      <c r="D28" s="9" t="n">
        <v>0.85</v>
      </c>
      <c r="E28" s="9" t="n">
        <v>1.19</v>
      </c>
      <c r="F28" s="9" t="n">
        <v>1.22</v>
      </c>
      <c r="H28" s="9" t="n">
        <v>0.5</v>
      </c>
      <c r="J28" s="9" t="n">
        <v>-0.48</v>
      </c>
      <c r="K28" s="9" t="n">
        <v>0.61</v>
      </c>
      <c r="L28" s="9" t="n">
        <v>0.53</v>
      </c>
      <c r="M28" s="9" t="n">
        <v>4.95</v>
      </c>
      <c r="N28" s="9" t="n">
        <v>1.16</v>
      </c>
      <c r="O28" s="9" t="n">
        <v>2.19</v>
      </c>
    </row>
    <row r="29" spans="1:15">
      <c r="A29" s="4" t="s">
        <v>97</v>
      </c>
      <c r="B29" s="9" t="n">
        <v>-0.15</v>
      </c>
      <c r="D29" s="9" t="n">
        <v>-0.01</v>
      </c>
      <c r="E29" s="9" t="n">
        <v>0.02</v>
      </c>
      <c r="F29" s="9" t="n">
        <v>0.04</v>
      </c>
      <c r="H29" s="6" t="n">
        <v>0</v>
      </c>
      <c r="J29" s="9" t="n">
        <v>-0.17</v>
      </c>
      <c r="K29" s="6" t="n">
        <v>0</v>
      </c>
      <c r="L29" s="6" t="n">
        <v>0</v>
      </c>
      <c r="M29" s="9" t="n">
        <v>-0.1</v>
      </c>
      <c r="N29" s="9" t="n">
        <v>-0.17</v>
      </c>
      <c r="O29" s="6" t="n">
        <v>0</v>
      </c>
    </row>
    <row r="30" spans="1:15">
      <c r="A30" s="4" t="s">
        <v>98</v>
      </c>
      <c r="B30" s="8" t="n">
        <v>1.49</v>
      </c>
      <c r="D30" s="8" t="n">
        <v>0.84</v>
      </c>
      <c r="E30" s="8" t="n">
        <v>1.21</v>
      </c>
      <c r="F30" s="8" t="n">
        <v>1.26</v>
      </c>
      <c r="H30" s="8" t="n">
        <v>0.5</v>
      </c>
      <c r="J30" s="8" t="n">
        <v>-0.65</v>
      </c>
      <c r="K30" s="8" t="n">
        <v>0.61</v>
      </c>
      <c r="L30" s="8" t="n">
        <v>0.53</v>
      </c>
      <c r="M30" s="8" t="n">
        <v>4.85</v>
      </c>
      <c r="N30" s="8" t="n">
        <v>0.99</v>
      </c>
      <c r="O30" s="8" t="n">
        <v>2.19</v>
      </c>
    </row>
    <row r="31" spans="1:15">
      <c r="A31" s="3" t="s">
        <v>100</v>
      </c>
    </row>
    <row r="32" spans="1:15">
      <c r="A32" s="4" t="s">
        <v>101</v>
      </c>
      <c r="B32" s="6" t="n">
        <v>276</v>
      </c>
      <c r="D32" s="6" t="n">
        <v>265</v>
      </c>
      <c r="E32" s="6" t="n">
        <v>258</v>
      </c>
      <c r="F32" s="6" t="n">
        <v>255</v>
      </c>
      <c r="H32" s="6" t="n">
        <v>254</v>
      </c>
      <c r="J32" s="6" t="n">
        <v>252</v>
      </c>
      <c r="K32" s="6" t="n">
        <v>251</v>
      </c>
      <c r="L32" s="6" t="n">
        <v>249</v>
      </c>
      <c r="M32" s="6" t="n">
        <v>264</v>
      </c>
      <c r="N32" s="6" t="n">
        <v>251</v>
      </c>
      <c r="O32" s="6" t="n">
        <v>247</v>
      </c>
    </row>
    <row r="33" spans="1:15">
      <c r="A33" s="4" t="s">
        <v>102</v>
      </c>
      <c r="B33" s="6" t="n">
        <v>287</v>
      </c>
      <c r="D33" s="6" t="n">
        <v>287</v>
      </c>
      <c r="E33" s="6" t="n">
        <v>284</v>
      </c>
      <c r="F33" s="6" t="n">
        <v>278</v>
      </c>
      <c r="H33" s="6" t="n">
        <v>272</v>
      </c>
      <c r="J33" s="6" t="n">
        <v>252</v>
      </c>
      <c r="K33" s="6" t="n">
        <v>258</v>
      </c>
      <c r="L33" s="6" t="n">
        <v>255</v>
      </c>
      <c r="M33" s="6" t="n">
        <v>281</v>
      </c>
      <c r="N33" s="6" t="n">
        <v>267</v>
      </c>
      <c r="O33" s="6" t="n">
        <v>252</v>
      </c>
    </row>
    <row r="34" spans="1:15">
      <c r="A34" s="4" t="s">
        <v>103</v>
      </c>
      <c r="B34" s="8" t="n">
        <v>0.42</v>
      </c>
      <c r="D34" s="8" t="n">
        <v>0.4</v>
      </c>
      <c r="E34" s="8" t="n">
        <v>0.38</v>
      </c>
      <c r="F34" s="8" t="n">
        <v>0.35</v>
      </c>
      <c r="H34" s="8" t="n">
        <v>0.32</v>
      </c>
      <c r="J34" s="8" t="n">
        <v>0.29</v>
      </c>
      <c r="K34" s="8" t="n">
        <v>0.27</v>
      </c>
      <c r="L34" s="8" t="n">
        <v>0.25</v>
      </c>
      <c r="M34" s="8" t="n">
        <v>1.55</v>
      </c>
      <c r="N34" s="8" t="n">
        <v>1.13</v>
      </c>
      <c r="O34" s="8" t="n">
        <v>0.8</v>
      </c>
    </row>
    <row r="35" spans="1:15">
      <c r="A35" t="n"/>
    </row>
    <row r="36" spans="1:15">
      <c r="A36" s="4" t="s">
        <v>93</v>
      </c>
      <c r="B36" s="4" t="s">
        <v>104</v>
      </c>
    </row>
  </sheetData>
  <mergeCells count="8">
    <mergeCell ref="A1:A2"/>
    <mergeCell ref="B1:L1"/>
    <mergeCell ref="M1:O1"/>
    <mergeCell ref="B2:C2"/>
    <mergeCell ref="F2:G2"/>
    <mergeCell ref="H2:I2"/>
    <mergeCell ref="A35:O35"/>
    <mergeCell ref="B36:O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20</v>
      </c>
      <c r="B1" s="2" t="s">
        <v>1</v>
      </c>
    </row>
    <row r="2" spans="1:2">
      <c r="B2" s="2" t="s">
        <v>2</v>
      </c>
    </row>
    <row r="3" spans="1:2">
      <c r="A3" s="3" t="s">
        <v>224</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3</v>
      </c>
      <c r="B1" s="2" t="s">
        <v>1</v>
      </c>
    </row>
    <row r="2" spans="1:2">
      <c r="B2" s="2" t="s">
        <v>2</v>
      </c>
    </row>
    <row r="3" spans="1:2">
      <c r="A3" s="3" t="s">
        <v>227</v>
      </c>
    </row>
    <row r="4" spans="1:2">
      <c r="A4" s="4" t="s">
        <v>424</v>
      </c>
      <c r="B4"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5</v>
      </c>
      <c r="B1" s="2" t="s">
        <v>426</v>
      </c>
      <c r="C1" s="2" t="s">
        <v>427</v>
      </c>
      <c r="D1" s="2" t="s">
        <v>428</v>
      </c>
      <c r="E1" s="2" t="s">
        <v>429</v>
      </c>
      <c r="F1" s="2" t="s">
        <v>430</v>
      </c>
      <c r="G1" s="2" t="s">
        <v>431</v>
      </c>
      <c r="H1" s="2" t="s">
        <v>432</v>
      </c>
    </row>
    <row r="2" spans="1:8">
      <c r="A2" s="3" t="s">
        <v>291</v>
      </c>
    </row>
    <row r="3" spans="1:8">
      <c r="A3" s="4" t="s">
        <v>433</v>
      </c>
      <c r="F3" s="6" t="n">
        <v>4</v>
      </c>
    </row>
    <row r="4" spans="1:8">
      <c r="A4" s="4" t="s">
        <v>434</v>
      </c>
    </row>
    <row r="5" spans="1:8">
      <c r="A5" s="3" t="s">
        <v>291</v>
      </c>
    </row>
    <row r="6" spans="1:8">
      <c r="A6" s="4" t="s">
        <v>435</v>
      </c>
      <c r="H6" s="7" t="n">
        <v>450</v>
      </c>
    </row>
    <row r="7" spans="1:8">
      <c r="A7" s="4" t="s">
        <v>436</v>
      </c>
    </row>
    <row r="8" spans="1:8">
      <c r="A8" s="3" t="s">
        <v>291</v>
      </c>
    </row>
    <row r="9" spans="1:8">
      <c r="A9" s="4" t="s">
        <v>435</v>
      </c>
      <c r="G9" s="7" t="n">
        <v>650</v>
      </c>
    </row>
    <row r="10" spans="1:8">
      <c r="A10" s="4" t="s">
        <v>304</v>
      </c>
    </row>
    <row r="11" spans="1:8">
      <c r="A11" s="3" t="s">
        <v>291</v>
      </c>
    </row>
    <row r="12" spans="1:8">
      <c r="A12" s="4" t="s">
        <v>437</v>
      </c>
      <c r="B12" s="7" t="n">
        <v>587</v>
      </c>
    </row>
    <row r="13" spans="1:8">
      <c r="A13" s="4" t="s">
        <v>438</v>
      </c>
      <c r="B13" s="7" t="n">
        <v>582</v>
      </c>
    </row>
    <row r="14" spans="1:8">
      <c r="A14" s="4" t="s">
        <v>294</v>
      </c>
    </row>
    <row r="15" spans="1:8">
      <c r="A15" s="3" t="s">
        <v>291</v>
      </c>
    </row>
    <row r="16" spans="1:8">
      <c r="A16" s="4" t="s">
        <v>437</v>
      </c>
      <c r="C16" s="7" t="n">
        <v>308</v>
      </c>
    </row>
    <row r="17" spans="1:8">
      <c r="A17" s="4" t="s">
        <v>438</v>
      </c>
      <c r="C17" s="7" t="n">
        <v>299</v>
      </c>
    </row>
    <row r="18" spans="1:8">
      <c r="A18" s="4" t="s">
        <v>312</v>
      </c>
    </row>
    <row r="19" spans="1:8">
      <c r="A19" s="3" t="s">
        <v>291</v>
      </c>
    </row>
    <row r="20" spans="1:8">
      <c r="A20" s="4" t="s">
        <v>437</v>
      </c>
      <c r="D20" s="7" t="n">
        <v>6518</v>
      </c>
    </row>
    <row r="21" spans="1:8">
      <c r="A21" s="4" t="s">
        <v>438</v>
      </c>
      <c r="D21" s="7" t="n">
        <v>6344</v>
      </c>
    </row>
    <row r="22" spans="1:8">
      <c r="A22" s="4" t="s">
        <v>318</v>
      </c>
    </row>
    <row r="23" spans="1:8">
      <c r="A23" s="3" t="s">
        <v>291</v>
      </c>
    </row>
    <row r="24" spans="1:8">
      <c r="A24" s="4" t="s">
        <v>437</v>
      </c>
      <c r="E24" s="7" t="n">
        <v>377</v>
      </c>
    </row>
    <row r="25" spans="1:8">
      <c r="A25" s="4" t="s">
        <v>438</v>
      </c>
      <c r="E25" s="7" t="n">
        <v>3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439</v>
      </c>
      <c r="B1" s="2" t="s">
        <v>68</v>
      </c>
      <c r="J1" s="2" t="s">
        <v>1</v>
      </c>
    </row>
    <row r="2" spans="1:12">
      <c r="B2" s="2" t="s">
        <v>440</v>
      </c>
      <c r="C2" s="2" t="s">
        <v>441</v>
      </c>
      <c r="D2" s="2" t="s">
        <v>442</v>
      </c>
      <c r="E2" s="2" t="s">
        <v>443</v>
      </c>
      <c r="F2" s="2" t="s">
        <v>444</v>
      </c>
      <c r="G2" s="2" t="s">
        <v>445</v>
      </c>
      <c r="H2" s="2" t="s">
        <v>446</v>
      </c>
      <c r="I2" s="2" t="s">
        <v>447</v>
      </c>
      <c r="J2" s="2" t="s">
        <v>440</v>
      </c>
      <c r="K2" s="2" t="s">
        <v>444</v>
      </c>
      <c r="L2" s="2" t="s">
        <v>448</v>
      </c>
    </row>
    <row r="3" spans="1:12">
      <c r="A3" s="3" t="s">
        <v>449</v>
      </c>
    </row>
    <row r="4" spans="1:12">
      <c r="A4" s="4" t="s">
        <v>450</v>
      </c>
      <c r="B4" s="7" t="n">
        <v>116</v>
      </c>
      <c r="F4" s="7" t="n">
        <v>69</v>
      </c>
      <c r="J4" s="7" t="n">
        <v>116</v>
      </c>
      <c r="K4" s="7" t="n">
        <v>69</v>
      </c>
    </row>
    <row r="5" spans="1:12">
      <c r="A5" s="4" t="s">
        <v>451</v>
      </c>
      <c r="J5" s="4" t="s">
        <v>452</v>
      </c>
    </row>
    <row r="6" spans="1:12">
      <c r="A6" s="4" t="s">
        <v>453</v>
      </c>
      <c r="B6" s="6" t="n">
        <v>490</v>
      </c>
      <c r="F6" s="6" t="n">
        <v>589</v>
      </c>
      <c r="J6" s="7" t="n">
        <v>490</v>
      </c>
      <c r="K6" s="6" t="n">
        <v>589</v>
      </c>
    </row>
    <row r="7" spans="1:12">
      <c r="A7" s="4" t="s">
        <v>454</v>
      </c>
      <c r="B7" s="6" t="n">
        <v>100</v>
      </c>
      <c r="F7" s="6" t="n">
        <v>393</v>
      </c>
      <c r="J7" s="6" t="n">
        <v>100</v>
      </c>
      <c r="K7" s="6" t="n">
        <v>393</v>
      </c>
    </row>
    <row r="8" spans="1:12">
      <c r="A8" s="4" t="s">
        <v>455</v>
      </c>
      <c r="B8" s="6" t="n">
        <v>3</v>
      </c>
      <c r="F8" s="6" t="n">
        <v>2</v>
      </c>
      <c r="J8" s="6" t="n">
        <v>3</v>
      </c>
      <c r="K8" s="6" t="n">
        <v>2</v>
      </c>
    </row>
    <row r="9" spans="1:12">
      <c r="A9" s="4" t="s">
        <v>456</v>
      </c>
      <c r="B9" s="7" t="n">
        <v>72</v>
      </c>
      <c r="F9" s="7" t="n">
        <v>63</v>
      </c>
      <c r="J9" s="7" t="n">
        <v>72</v>
      </c>
      <c r="K9" s="7" t="n">
        <v>63</v>
      </c>
    </row>
    <row r="10" spans="1:12">
      <c r="A10" s="4" t="s">
        <v>457</v>
      </c>
      <c r="B10" s="6" t="n">
        <v>1</v>
      </c>
      <c r="F10" s="6" t="n">
        <v>1</v>
      </c>
      <c r="J10" s="6" t="n">
        <v>1</v>
      </c>
      <c r="K10" s="6" t="n">
        <v>1</v>
      </c>
    </row>
    <row r="11" spans="1:12">
      <c r="A11" s="4" t="s">
        <v>458</v>
      </c>
      <c r="B11" s="7" t="n">
        <v>21</v>
      </c>
      <c r="F11" s="7" t="n">
        <v>24</v>
      </c>
      <c r="J11" s="7" t="n">
        <v>21</v>
      </c>
      <c r="K11" s="7" t="n">
        <v>24</v>
      </c>
    </row>
    <row r="12" spans="1:12">
      <c r="A12" s="4" t="s">
        <v>459</v>
      </c>
      <c r="J12" s="6" t="n">
        <v>1</v>
      </c>
      <c r="K12" s="6" t="n">
        <v>1</v>
      </c>
      <c r="L12" s="6" t="n">
        <v>1</v>
      </c>
    </row>
    <row r="13" spans="1:12">
      <c r="A13" s="4" t="s">
        <v>75</v>
      </c>
      <c r="B13" s="6" t="n">
        <v>1840</v>
      </c>
      <c r="C13" s="7" t="n">
        <v>1735</v>
      </c>
      <c r="D13" s="7" t="n">
        <v>1614</v>
      </c>
      <c r="E13" s="7" t="n">
        <v>1635</v>
      </c>
      <c r="F13" s="6" t="n">
        <v>1590</v>
      </c>
      <c r="G13" s="7" t="n">
        <v>1269</v>
      </c>
      <c r="H13" s="7" t="n">
        <v>701</v>
      </c>
      <c r="I13" s="7" t="n">
        <v>709</v>
      </c>
      <c r="J13" s="7" t="n">
        <v>6824</v>
      </c>
      <c r="K13" s="7" t="n">
        <v>4269</v>
      </c>
      <c r="L13" s="7" t="n">
        <v>2520</v>
      </c>
    </row>
    <row r="14" spans="1:12">
      <c r="A14" s="4" t="s">
        <v>460</v>
      </c>
    </row>
    <row r="15" spans="1:12">
      <c r="A15" s="3" t="s">
        <v>449</v>
      </c>
    </row>
    <row r="16" spans="1:12">
      <c r="A16" s="4" t="s">
        <v>461</v>
      </c>
      <c r="J16" s="4" t="s">
        <v>462</v>
      </c>
    </row>
    <row r="17" spans="1:12">
      <c r="A17" s="4" t="s">
        <v>463</v>
      </c>
    </row>
    <row r="18" spans="1:12">
      <c r="A18" s="3" t="s">
        <v>449</v>
      </c>
    </row>
    <row r="19" spans="1:12">
      <c r="A19" s="4" t="s">
        <v>464</v>
      </c>
      <c r="J19" s="4" t="s">
        <v>465</v>
      </c>
    </row>
    <row r="20" spans="1:12">
      <c r="A20" s="4" t="s">
        <v>466</v>
      </c>
    </row>
    <row r="21" spans="1:12">
      <c r="A21" s="3" t="s">
        <v>449</v>
      </c>
    </row>
    <row r="22" spans="1:12">
      <c r="A22" s="4" t="s">
        <v>464</v>
      </c>
      <c r="J22" s="4" t="s">
        <v>467</v>
      </c>
    </row>
    <row r="23" spans="1:12">
      <c r="A23" s="4" t="s">
        <v>468</v>
      </c>
    </row>
    <row r="24" spans="1:12">
      <c r="A24" s="3" t="s">
        <v>449</v>
      </c>
    </row>
    <row r="25" spans="1:12">
      <c r="A25" s="4" t="s">
        <v>469</v>
      </c>
      <c r="J25" s="4" t="s">
        <v>462</v>
      </c>
    </row>
    <row r="26" spans="1:12">
      <c r="A26" s="4" t="s">
        <v>470</v>
      </c>
    </row>
    <row r="27" spans="1:12">
      <c r="A27" s="3" t="s">
        <v>449</v>
      </c>
    </row>
    <row r="28" spans="1:12">
      <c r="A28" s="4" t="s">
        <v>464</v>
      </c>
      <c r="J28" s="4" t="s">
        <v>471</v>
      </c>
    </row>
    <row r="29" spans="1:12">
      <c r="A29" s="4" t="s">
        <v>472</v>
      </c>
    </row>
    <row r="30" spans="1:12">
      <c r="A30" s="3" t="s">
        <v>449</v>
      </c>
    </row>
    <row r="31" spans="1:12">
      <c r="A31" s="4" t="s">
        <v>464</v>
      </c>
      <c r="J31" s="4" t="s">
        <v>473</v>
      </c>
    </row>
    <row r="32" spans="1:12">
      <c r="A32" s="4" t="s">
        <v>474</v>
      </c>
    </row>
    <row r="33" spans="1:12">
      <c r="A33" s="3" t="s">
        <v>449</v>
      </c>
    </row>
    <row r="34" spans="1:12">
      <c r="A34" s="4" t="s">
        <v>475</v>
      </c>
      <c r="B34" s="7" t="n">
        <v>27</v>
      </c>
      <c r="F34" s="7" t="n">
        <v>28</v>
      </c>
      <c r="J34" s="7" t="n">
        <v>27</v>
      </c>
      <c r="K34" s="7" t="n">
        <v>28</v>
      </c>
    </row>
    <row r="35" spans="1:12">
      <c r="A35" s="4" t="s">
        <v>476</v>
      </c>
    </row>
    <row r="36" spans="1:12">
      <c r="A36" s="3" t="s">
        <v>449</v>
      </c>
    </row>
    <row r="37" spans="1:12">
      <c r="A37" s="4" t="s">
        <v>477</v>
      </c>
      <c r="J37" s="4" t="s">
        <v>478</v>
      </c>
      <c r="K37" s="4" t="s">
        <v>479</v>
      </c>
    </row>
    <row r="38" spans="1:12">
      <c r="A38" s="4" t="s">
        <v>480</v>
      </c>
    </row>
    <row r="39" spans="1:12">
      <c r="A39" s="3" t="s">
        <v>449</v>
      </c>
    </row>
    <row r="40" spans="1:12">
      <c r="A40" s="4" t="s">
        <v>477</v>
      </c>
      <c r="J40" s="4" t="s">
        <v>481</v>
      </c>
      <c r="K40" s="4" t="s">
        <v>482</v>
      </c>
      <c r="L40" s="4" t="s">
        <v>48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4</v>
      </c>
      <c r="B1" s="2" t="s">
        <v>1</v>
      </c>
    </row>
    <row r="2" spans="1:3">
      <c r="B2" s="2" t="s">
        <v>2</v>
      </c>
      <c r="C2" s="2" t="s">
        <v>30</v>
      </c>
    </row>
    <row r="3" spans="1:3">
      <c r="A3" s="3" t="s">
        <v>286</v>
      </c>
    </row>
    <row r="4" spans="1:3">
      <c r="A4" s="4" t="s">
        <v>485</v>
      </c>
      <c r="B4" s="7" t="n">
        <v>8</v>
      </c>
      <c r="C4" s="7" t="n">
        <v>2</v>
      </c>
    </row>
    <row r="5" spans="1:3">
      <c r="A5" s="4" t="s">
        <v>486</v>
      </c>
      <c r="B5" s="6" t="n">
        <v>6</v>
      </c>
    </row>
    <row r="6" spans="1:3">
      <c r="A6" s="4" t="s">
        <v>487</v>
      </c>
      <c r="C6" s="6" t="n">
        <v>-4</v>
      </c>
    </row>
    <row r="7" spans="1:3">
      <c r="A7" s="4" t="s">
        <v>488</v>
      </c>
      <c r="B7" s="6" t="n">
        <v>3</v>
      </c>
      <c r="C7" s="6" t="n">
        <v>11</v>
      </c>
    </row>
    <row r="8" spans="1:3">
      <c r="A8" s="4" t="s">
        <v>489</v>
      </c>
      <c r="B8" s="6" t="n">
        <v>-1</v>
      </c>
      <c r="C8" s="6" t="n">
        <v>-1</v>
      </c>
    </row>
    <row r="9" spans="1:3">
      <c r="A9" s="4" t="s">
        <v>490</v>
      </c>
      <c r="B9" s="7" t="n">
        <v>16</v>
      </c>
      <c r="C9"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491</v>
      </c>
      <c r="B1" s="2" t="s">
        <v>68</v>
      </c>
      <c r="M1" s="2" t="s">
        <v>1</v>
      </c>
    </row>
    <row r="2" spans="1:15">
      <c r="B2" s="2" t="s">
        <v>2</v>
      </c>
      <c r="D2" s="2" t="s">
        <v>69</v>
      </c>
      <c r="E2" s="2" t="s">
        <v>4</v>
      </c>
      <c r="F2" s="2" t="s">
        <v>70</v>
      </c>
      <c r="H2" s="2" t="s">
        <v>30</v>
      </c>
      <c r="J2" s="2" t="s">
        <v>71</v>
      </c>
      <c r="K2" s="2" t="s">
        <v>72</v>
      </c>
      <c r="L2" s="2" t="s">
        <v>73</v>
      </c>
      <c r="M2" s="2" t="s">
        <v>2</v>
      </c>
      <c r="N2" s="2" t="s">
        <v>30</v>
      </c>
      <c r="O2" s="2" t="s">
        <v>74</v>
      </c>
    </row>
    <row r="3" spans="1:15">
      <c r="A3" s="3" t="s">
        <v>492</v>
      </c>
    </row>
    <row r="4" spans="1:15">
      <c r="A4" s="4" t="s">
        <v>91</v>
      </c>
      <c r="B4" s="7" t="n">
        <v>470</v>
      </c>
      <c r="D4" s="7" t="n">
        <v>244</v>
      </c>
      <c r="E4" s="7" t="n">
        <v>339</v>
      </c>
      <c r="F4" s="7" t="n">
        <v>338</v>
      </c>
      <c r="H4" s="7" t="n">
        <v>137</v>
      </c>
      <c r="J4" s="7" t="n">
        <v>-120</v>
      </c>
      <c r="K4" s="7" t="n">
        <v>158</v>
      </c>
      <c r="L4" s="7" t="n">
        <v>134</v>
      </c>
      <c r="M4" s="7" t="n">
        <v>1391</v>
      </c>
      <c r="N4" s="7" t="n">
        <v>309</v>
      </c>
      <c r="O4" s="7" t="n">
        <v>552</v>
      </c>
    </row>
    <row r="5" spans="1:15">
      <c r="A5" s="4" t="s">
        <v>92</v>
      </c>
      <c r="B5" s="6" t="n">
        <v>-41</v>
      </c>
      <c r="C5" s="4" t="s">
        <v>93</v>
      </c>
      <c r="D5" s="6" t="n">
        <v>-4</v>
      </c>
      <c r="E5" s="6" t="n">
        <v>5</v>
      </c>
      <c r="F5" s="6" t="n">
        <v>13</v>
      </c>
      <c r="G5" s="4" t="s">
        <v>93</v>
      </c>
      <c r="H5" s="6" t="n">
        <v>-2</v>
      </c>
      <c r="I5" s="4" t="s">
        <v>93</v>
      </c>
      <c r="J5" s="6" t="n">
        <v>-44</v>
      </c>
      <c r="K5" s="6" t="n">
        <v>0</v>
      </c>
      <c r="L5" s="6" t="n">
        <v>0</v>
      </c>
      <c r="M5" s="6" t="n">
        <v>-27</v>
      </c>
      <c r="N5" s="6" t="n">
        <v>-46</v>
      </c>
      <c r="O5" s="6" t="n">
        <v>0</v>
      </c>
    </row>
    <row r="6" spans="1:15">
      <c r="A6" s="4" t="s">
        <v>94</v>
      </c>
      <c r="B6" s="7" t="n">
        <v>429</v>
      </c>
      <c r="D6" s="7" t="n">
        <v>240</v>
      </c>
      <c r="E6" s="7" t="n">
        <v>344</v>
      </c>
      <c r="F6" s="7" t="n">
        <v>351</v>
      </c>
      <c r="H6" s="7" t="n">
        <v>135</v>
      </c>
      <c r="J6" s="7" t="n">
        <v>-164</v>
      </c>
      <c r="K6" s="7" t="n">
        <v>158</v>
      </c>
      <c r="L6" s="7" t="n">
        <v>134</v>
      </c>
      <c r="M6" s="7" t="n">
        <v>1364</v>
      </c>
      <c r="N6" s="7" t="n">
        <v>263</v>
      </c>
      <c r="O6" s="7" t="n">
        <v>552</v>
      </c>
    </row>
    <row r="7" spans="1:15">
      <c r="A7" s="3" t="s">
        <v>493</v>
      </c>
    </row>
    <row r="8" spans="1:15">
      <c r="A8" s="4" t="s">
        <v>494</v>
      </c>
      <c r="B8" s="6" t="n">
        <v>276</v>
      </c>
      <c r="D8" s="6" t="n">
        <v>265</v>
      </c>
      <c r="E8" s="6" t="n">
        <v>258</v>
      </c>
      <c r="F8" s="6" t="n">
        <v>255</v>
      </c>
      <c r="H8" s="6" t="n">
        <v>254</v>
      </c>
      <c r="J8" s="6" t="n">
        <v>252</v>
      </c>
      <c r="K8" s="6" t="n">
        <v>251</v>
      </c>
      <c r="L8" s="6" t="n">
        <v>249</v>
      </c>
      <c r="M8" s="6" t="n">
        <v>264</v>
      </c>
      <c r="N8" s="6" t="n">
        <v>251</v>
      </c>
      <c r="O8" s="6" t="n">
        <v>247</v>
      </c>
    </row>
    <row r="9" spans="1:15">
      <c r="A9" s="3" t="s">
        <v>495</v>
      </c>
    </row>
    <row r="10" spans="1:15">
      <c r="A10" s="4" t="s">
        <v>496</v>
      </c>
      <c r="M10" s="6" t="n">
        <v>9</v>
      </c>
      <c r="N10" s="6" t="n">
        <v>8</v>
      </c>
      <c r="O10" s="6" t="n">
        <v>5</v>
      </c>
    </row>
    <row r="11" spans="1:15">
      <c r="A11" s="4" t="s">
        <v>497</v>
      </c>
      <c r="M11" s="6" t="n">
        <v>8</v>
      </c>
      <c r="N11" s="6" t="n">
        <v>8</v>
      </c>
      <c r="O11" s="6" t="n">
        <v>0</v>
      </c>
    </row>
    <row r="12" spans="1:15">
      <c r="A12" s="4" t="s">
        <v>498</v>
      </c>
      <c r="B12" s="6" t="n">
        <v>287</v>
      </c>
      <c r="D12" s="6" t="n">
        <v>287</v>
      </c>
      <c r="E12" s="6" t="n">
        <v>284</v>
      </c>
      <c r="F12" s="6" t="n">
        <v>278</v>
      </c>
      <c r="H12" s="6" t="n">
        <v>272</v>
      </c>
      <c r="J12" s="6" t="n">
        <v>252</v>
      </c>
      <c r="K12" s="6" t="n">
        <v>258</v>
      </c>
      <c r="L12" s="6" t="n">
        <v>255</v>
      </c>
      <c r="M12" s="6" t="n">
        <v>281</v>
      </c>
      <c r="N12" s="6" t="n">
        <v>267</v>
      </c>
      <c r="O12" s="6" t="n">
        <v>252</v>
      </c>
    </row>
    <row r="13" spans="1:15">
      <c r="A13" s="3" t="s">
        <v>95</v>
      </c>
    </row>
    <row r="14" spans="1:15">
      <c r="A14" s="4" t="s">
        <v>96</v>
      </c>
      <c r="B14" s="8" t="n">
        <v>1.7</v>
      </c>
      <c r="D14" s="8" t="n">
        <v>0.92</v>
      </c>
      <c r="E14" s="8" t="n">
        <v>1.31</v>
      </c>
      <c r="F14" s="8" t="n">
        <v>1.33</v>
      </c>
      <c r="H14" s="8" t="n">
        <v>0.54</v>
      </c>
      <c r="J14" s="8" t="n">
        <v>-0.48</v>
      </c>
      <c r="K14" s="8" t="n">
        <v>0.63</v>
      </c>
      <c r="L14" s="8" t="n">
        <v>0.54</v>
      </c>
      <c r="M14" s="8" t="n">
        <v>5.27</v>
      </c>
      <c r="N14" s="8" t="n">
        <v>1.23</v>
      </c>
      <c r="O14" s="8" t="n">
        <v>2.23</v>
      </c>
    </row>
    <row r="15" spans="1:15">
      <c r="A15" s="4" t="s">
        <v>97</v>
      </c>
      <c r="B15" s="9" t="n">
        <v>-0.15</v>
      </c>
      <c r="D15" s="9" t="n">
        <v>-0.01</v>
      </c>
      <c r="E15" s="9" t="n">
        <v>0.02</v>
      </c>
      <c r="F15" s="9" t="n">
        <v>0.05</v>
      </c>
      <c r="H15" s="9" t="n">
        <v>-0.01</v>
      </c>
      <c r="J15" s="9" t="n">
        <v>-0.17</v>
      </c>
      <c r="K15" s="6" t="n">
        <v>0</v>
      </c>
      <c r="L15" s="6" t="n">
        <v>0</v>
      </c>
      <c r="M15" s="9" t="n">
        <v>-0.1</v>
      </c>
      <c r="N15" s="9" t="n">
        <v>-0.18</v>
      </c>
      <c r="O15" s="6" t="n">
        <v>0</v>
      </c>
    </row>
    <row r="16" spans="1:15">
      <c r="A16" s="4" t="s">
        <v>98</v>
      </c>
      <c r="B16" s="9" t="n">
        <v>1.55</v>
      </c>
      <c r="D16" s="9" t="n">
        <v>0.91</v>
      </c>
      <c r="E16" s="9" t="n">
        <v>1.33</v>
      </c>
      <c r="F16" s="9" t="n">
        <v>1.38</v>
      </c>
      <c r="H16" s="9" t="n">
        <v>0.53</v>
      </c>
      <c r="J16" s="9" t="n">
        <v>-0.65</v>
      </c>
      <c r="K16" s="9" t="n">
        <v>0.63</v>
      </c>
      <c r="L16" s="9" t="n">
        <v>0.54</v>
      </c>
      <c r="M16" s="9" t="n">
        <v>5.17</v>
      </c>
      <c r="N16" s="9" t="n">
        <v>1.05</v>
      </c>
      <c r="O16" s="9" t="n">
        <v>2.23</v>
      </c>
    </row>
    <row r="17" spans="1:15">
      <c r="A17" s="3" t="s">
        <v>99</v>
      </c>
    </row>
    <row r="18" spans="1:15">
      <c r="A18" s="4" t="s">
        <v>96</v>
      </c>
      <c r="B18" s="9" t="n">
        <v>1.64</v>
      </c>
      <c r="D18" s="9" t="n">
        <v>0.85</v>
      </c>
      <c r="E18" s="9" t="n">
        <v>1.19</v>
      </c>
      <c r="F18" s="9" t="n">
        <v>1.22</v>
      </c>
      <c r="H18" s="9" t="n">
        <v>0.5</v>
      </c>
      <c r="J18" s="9" t="n">
        <v>-0.48</v>
      </c>
      <c r="K18" s="9" t="n">
        <v>0.61</v>
      </c>
      <c r="L18" s="9" t="n">
        <v>0.53</v>
      </c>
      <c r="M18" s="9" t="n">
        <v>4.95</v>
      </c>
      <c r="N18" s="9" t="n">
        <v>1.16</v>
      </c>
      <c r="O18" s="9" t="n">
        <v>2.19</v>
      </c>
    </row>
    <row r="19" spans="1:15">
      <c r="A19" s="4" t="s">
        <v>97</v>
      </c>
      <c r="B19" s="9" t="n">
        <v>-0.15</v>
      </c>
      <c r="D19" s="9" t="n">
        <v>-0.01</v>
      </c>
      <c r="E19" s="9" t="n">
        <v>0.02</v>
      </c>
      <c r="F19" s="9" t="n">
        <v>0.04</v>
      </c>
      <c r="H19" s="6" t="n">
        <v>0</v>
      </c>
      <c r="J19" s="9" t="n">
        <v>-0.17</v>
      </c>
      <c r="K19" s="6" t="n">
        <v>0</v>
      </c>
      <c r="L19" s="6" t="n">
        <v>0</v>
      </c>
      <c r="M19" s="9" t="n">
        <v>-0.1</v>
      </c>
      <c r="N19" s="9" t="n">
        <v>-0.17</v>
      </c>
      <c r="O19" s="6" t="n">
        <v>0</v>
      </c>
    </row>
    <row r="20" spans="1:15">
      <c r="A20" s="4" t="s">
        <v>98</v>
      </c>
      <c r="B20" s="8" t="n">
        <v>1.49</v>
      </c>
      <c r="D20" s="8" t="n">
        <v>0.84</v>
      </c>
      <c r="E20" s="8" t="n">
        <v>1.21</v>
      </c>
      <c r="F20" s="8" t="n">
        <v>1.26</v>
      </c>
      <c r="H20" s="8" t="n">
        <v>0.5</v>
      </c>
      <c r="J20" s="8" t="n">
        <v>-0.65</v>
      </c>
      <c r="K20" s="8" t="n">
        <v>0.61</v>
      </c>
      <c r="L20" s="8" t="n">
        <v>0.53</v>
      </c>
      <c r="M20" s="8" t="n">
        <v>4.85</v>
      </c>
      <c r="N20" s="8" t="n">
        <v>0.99</v>
      </c>
      <c r="O20" s="8" t="n">
        <v>2.19</v>
      </c>
    </row>
    <row r="21" spans="1:15">
      <c r="A21" s="4" t="s">
        <v>499</v>
      </c>
      <c r="N21" s="6" t="n">
        <v>1</v>
      </c>
      <c r="O21" s="6" t="n">
        <v>2</v>
      </c>
    </row>
    <row r="22" spans="1:15">
      <c r="A22" t="n"/>
    </row>
    <row r="23" spans="1:15">
      <c r="A23" s="4" t="s">
        <v>93</v>
      </c>
      <c r="B23" s="4" t="s">
        <v>104</v>
      </c>
    </row>
  </sheetData>
  <mergeCells count="8">
    <mergeCell ref="A1:A2"/>
    <mergeCell ref="B1:L1"/>
    <mergeCell ref="M1:O1"/>
    <mergeCell ref="B2:C2"/>
    <mergeCell ref="F2:G2"/>
    <mergeCell ref="H2:I2"/>
    <mergeCell ref="A22:O22"/>
    <mergeCell ref="B23:O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0</v>
      </c>
      <c r="B1" s="2" t="s">
        <v>501</v>
      </c>
      <c r="C1" s="2" t="s">
        <v>502</v>
      </c>
      <c r="D1" s="2" t="s">
        <v>503</v>
      </c>
      <c r="E1" s="2" t="s">
        <v>504</v>
      </c>
      <c r="F1" s="2" t="s">
        <v>2</v>
      </c>
      <c r="G1" s="2" t="s">
        <v>30</v>
      </c>
      <c r="H1" s="2" t="s">
        <v>74</v>
      </c>
      <c r="I1" s="2" t="s">
        <v>505</v>
      </c>
      <c r="J1" s="2" t="s">
        <v>506</v>
      </c>
    </row>
    <row r="2" spans="1:10">
      <c r="A2" s="3" t="s">
        <v>291</v>
      </c>
    </row>
    <row r="3" spans="1:10">
      <c r="A3" s="4" t="s">
        <v>507</v>
      </c>
      <c r="F3" s="7" t="n">
        <v>26</v>
      </c>
      <c r="G3" s="7" t="n">
        <v>35</v>
      </c>
      <c r="H3" s="7" t="n">
        <v>5</v>
      </c>
    </row>
    <row r="4" spans="1:10">
      <c r="A4" s="4" t="s">
        <v>304</v>
      </c>
    </row>
    <row r="5" spans="1:10">
      <c r="A5" s="3" t="s">
        <v>291</v>
      </c>
    </row>
    <row r="6" spans="1:10">
      <c r="A6" s="4" t="s">
        <v>437</v>
      </c>
      <c r="B6" s="7" t="n">
        <v>587</v>
      </c>
    </row>
    <row r="7" spans="1:10">
      <c r="A7" s="4" t="s">
        <v>312</v>
      </c>
    </row>
    <row r="8" spans="1:10">
      <c r="A8" s="3" t="s">
        <v>291</v>
      </c>
    </row>
    <row r="9" spans="1:10">
      <c r="A9" s="4" t="s">
        <v>437</v>
      </c>
      <c r="D9" s="7" t="n">
        <v>6518</v>
      </c>
    </row>
    <row r="10" spans="1:10">
      <c r="A10" s="4" t="s">
        <v>294</v>
      </c>
    </row>
    <row r="11" spans="1:10">
      <c r="A11" s="3" t="s">
        <v>291</v>
      </c>
    </row>
    <row r="12" spans="1:10">
      <c r="A12" s="4" t="s">
        <v>437</v>
      </c>
      <c r="C12" s="7" t="n">
        <v>308</v>
      </c>
    </row>
    <row r="13" spans="1:10">
      <c r="A13" s="4" t="s">
        <v>318</v>
      </c>
    </row>
    <row r="14" spans="1:10">
      <c r="A14" s="3" t="s">
        <v>291</v>
      </c>
    </row>
    <row r="15" spans="1:10">
      <c r="A15" s="4" t="s">
        <v>437</v>
      </c>
      <c r="E15" s="7" t="n">
        <v>377</v>
      </c>
    </row>
    <row r="16" spans="1:10">
      <c r="A16" s="4" t="s">
        <v>436</v>
      </c>
    </row>
    <row r="17" spans="1:10">
      <c r="A17" s="3" t="s">
        <v>291</v>
      </c>
    </row>
    <row r="18" spans="1:10">
      <c r="A18" s="4" t="s">
        <v>435</v>
      </c>
      <c r="I18" s="7" t="n">
        <v>650</v>
      </c>
    </row>
    <row r="19" spans="1:10">
      <c r="A19" s="4" t="s">
        <v>434</v>
      </c>
    </row>
    <row r="20" spans="1:10">
      <c r="A20" s="3" t="s">
        <v>291</v>
      </c>
    </row>
    <row r="21" spans="1:10">
      <c r="A21" s="4" t="s">
        <v>435</v>
      </c>
      <c r="J21" s="7" t="n">
        <v>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8</v>
      </c>
      <c r="B1" s="2" t="s">
        <v>501</v>
      </c>
      <c r="C1" s="2" t="s">
        <v>2</v>
      </c>
      <c r="D1" s="2" t="s">
        <v>69</v>
      </c>
      <c r="E1" s="2" t="s">
        <v>4</v>
      </c>
      <c r="F1" s="2" t="s">
        <v>70</v>
      </c>
      <c r="G1" s="2" t="s">
        <v>30</v>
      </c>
      <c r="H1" s="2" t="s">
        <v>71</v>
      </c>
      <c r="I1" s="2" t="s">
        <v>72</v>
      </c>
      <c r="J1" s="2" t="s">
        <v>73</v>
      </c>
      <c r="K1" s="2" t="s">
        <v>2</v>
      </c>
      <c r="L1" s="2" t="s">
        <v>2</v>
      </c>
      <c r="M1" s="2" t="s">
        <v>30</v>
      </c>
      <c r="N1" s="2" t="s">
        <v>74</v>
      </c>
    </row>
    <row r="2" spans="1:14">
      <c r="A2" s="3" t="s">
        <v>291</v>
      </c>
    </row>
    <row r="3" spans="1:14">
      <c r="A3" s="4" t="s">
        <v>120</v>
      </c>
      <c r="C3" s="7" t="n">
        <v>-28</v>
      </c>
      <c r="F3" s="7" t="n">
        <v>14</v>
      </c>
      <c r="L3" s="7" t="n">
        <v>-14</v>
      </c>
      <c r="M3" s="7" t="n">
        <v>18</v>
      </c>
      <c r="N3" s="7" t="n">
        <v>0</v>
      </c>
    </row>
    <row r="4" spans="1:14">
      <c r="A4" s="4" t="s">
        <v>75</v>
      </c>
      <c r="C4" s="6" t="n">
        <v>1840</v>
      </c>
      <c r="D4" s="7" t="n">
        <v>1735</v>
      </c>
      <c r="E4" s="7" t="n">
        <v>1614</v>
      </c>
      <c r="F4" s="7" t="n">
        <v>1635</v>
      </c>
      <c r="G4" s="7" t="n">
        <v>1590</v>
      </c>
      <c r="H4" s="7" t="n">
        <v>1269</v>
      </c>
      <c r="I4" s="7" t="n">
        <v>701</v>
      </c>
      <c r="J4" s="7" t="n">
        <v>709</v>
      </c>
      <c r="L4" s="6" t="n">
        <v>6824</v>
      </c>
      <c r="M4" s="6" t="n">
        <v>4269</v>
      </c>
      <c r="N4" s="6" t="n">
        <v>2520</v>
      </c>
    </row>
    <row r="5" spans="1:14">
      <c r="A5" s="4" t="s">
        <v>509</v>
      </c>
      <c r="L5" s="6" t="n">
        <v>5</v>
      </c>
      <c r="M5" s="6" t="n">
        <v>20</v>
      </c>
    </row>
    <row r="6" spans="1:14">
      <c r="A6" s="4" t="s">
        <v>131</v>
      </c>
      <c r="L6" s="6" t="n">
        <v>394</v>
      </c>
      <c r="M6" s="6" t="n">
        <v>5961</v>
      </c>
      <c r="N6" s="6" t="n">
        <v>414</v>
      </c>
    </row>
    <row r="7" spans="1:14">
      <c r="A7" s="4" t="s">
        <v>39</v>
      </c>
      <c r="C7" s="7" t="n">
        <v>1674</v>
      </c>
      <c r="G7" s="7" t="n">
        <v>1596</v>
      </c>
      <c r="K7" s="7" t="n">
        <v>1674</v>
      </c>
      <c r="L7" s="6" t="n">
        <v>1674</v>
      </c>
      <c r="M7" s="7" t="n">
        <v>1596</v>
      </c>
      <c r="N7" s="7" t="n">
        <v>391</v>
      </c>
    </row>
    <row r="8" spans="1:14">
      <c r="A8" s="4" t="s">
        <v>304</v>
      </c>
    </row>
    <row r="9" spans="1:14">
      <c r="A9" s="3" t="s">
        <v>291</v>
      </c>
    </row>
    <row r="10" spans="1:14">
      <c r="A10" s="4" t="s">
        <v>510</v>
      </c>
      <c r="L10" s="6" t="n">
        <v>47</v>
      </c>
    </row>
    <row r="11" spans="1:14">
      <c r="A11" s="4" t="s">
        <v>75</v>
      </c>
      <c r="K11" s="6" t="n">
        <v>181</v>
      </c>
    </row>
    <row r="12" spans="1:14">
      <c r="A12" s="4" t="s">
        <v>438</v>
      </c>
      <c r="B12" s="7" t="n">
        <v>582</v>
      </c>
    </row>
    <row r="13" spans="1:14">
      <c r="A13" s="4" t="s">
        <v>509</v>
      </c>
      <c r="B13" s="6" t="n">
        <v>5</v>
      </c>
    </row>
    <row r="14" spans="1:14">
      <c r="A14" s="4" t="s">
        <v>437</v>
      </c>
      <c r="B14" s="6" t="n">
        <v>587</v>
      </c>
    </row>
    <row r="15" spans="1:14">
      <c r="A15" s="4" t="s">
        <v>511</v>
      </c>
      <c r="B15" s="6" t="n">
        <v>188</v>
      </c>
    </row>
    <row r="16" spans="1:14">
      <c r="A16" s="4" t="s">
        <v>131</v>
      </c>
      <c r="B16" s="6" t="n">
        <v>399</v>
      </c>
    </row>
    <row r="17" spans="1:14">
      <c r="A17" s="4" t="s">
        <v>512</v>
      </c>
      <c r="B17" s="6" t="n">
        <v>50</v>
      </c>
    </row>
    <row r="18" spans="1:14">
      <c r="A18" s="4" t="s">
        <v>34</v>
      </c>
      <c r="B18" s="6" t="n">
        <v>61</v>
      </c>
    </row>
    <row r="19" spans="1:14">
      <c r="A19" s="4" t="s">
        <v>35</v>
      </c>
      <c r="B19" s="6" t="n">
        <v>83</v>
      </c>
    </row>
    <row r="20" spans="1:14">
      <c r="A20" s="4" t="s">
        <v>36</v>
      </c>
      <c r="B20" s="6" t="n">
        <v>7</v>
      </c>
    </row>
    <row r="21" spans="1:14">
      <c r="A21" s="4" t="s">
        <v>249</v>
      </c>
      <c r="B21" s="6" t="n">
        <v>28</v>
      </c>
    </row>
    <row r="22" spans="1:14">
      <c r="A22" s="4" t="s">
        <v>39</v>
      </c>
      <c r="B22" s="6" t="n">
        <v>83</v>
      </c>
    </row>
    <row r="23" spans="1:14">
      <c r="A23" s="4" t="s">
        <v>513</v>
      </c>
      <c r="B23" s="6" t="n">
        <v>388</v>
      </c>
    </row>
    <row r="24" spans="1:14">
      <c r="A24" s="4" t="s">
        <v>41</v>
      </c>
      <c r="B24" s="6" t="n">
        <v>14</v>
      </c>
    </row>
    <row r="25" spans="1:14">
      <c r="A25" s="4" t="s">
        <v>44</v>
      </c>
      <c r="B25" s="6" t="n">
        <v>-36</v>
      </c>
    </row>
    <row r="26" spans="1:14">
      <c r="A26" s="4" t="s">
        <v>45</v>
      </c>
      <c r="B26" s="6" t="n">
        <v>-20</v>
      </c>
    </row>
    <row r="27" spans="1:14">
      <c r="A27" s="4" t="s">
        <v>46</v>
      </c>
      <c r="B27" s="6" t="n">
        <v>-15</v>
      </c>
    </row>
    <row r="28" spans="1:14">
      <c r="A28" s="4" t="s">
        <v>50</v>
      </c>
      <c r="B28" s="6" t="n">
        <v>-178</v>
      </c>
    </row>
    <row r="29" spans="1:14">
      <c r="A29" s="4" t="s">
        <v>53</v>
      </c>
      <c r="B29" s="6" t="n">
        <v>-66</v>
      </c>
    </row>
    <row r="30" spans="1:14">
      <c r="A30" s="4" t="s">
        <v>514</v>
      </c>
      <c r="B30" s="6" t="n">
        <v>399</v>
      </c>
    </row>
    <row r="31" spans="1:14">
      <c r="A31" s="4" t="s">
        <v>515</v>
      </c>
    </row>
    <row r="32" spans="1:14">
      <c r="A32" s="3" t="s">
        <v>291</v>
      </c>
    </row>
    <row r="33" spans="1:14">
      <c r="A33" s="4" t="s">
        <v>120</v>
      </c>
      <c r="L33" s="6" t="n">
        <v>28</v>
      </c>
    </row>
    <row r="34" spans="1:14">
      <c r="A34" s="4" t="s">
        <v>516</v>
      </c>
    </row>
    <row r="35" spans="1:14">
      <c r="A35" s="3" t="s">
        <v>291</v>
      </c>
    </row>
    <row r="36" spans="1:14">
      <c r="A36" s="4" t="s">
        <v>517</v>
      </c>
      <c r="L36" s="7" t="n">
        <v>2800</v>
      </c>
    </row>
    <row r="37" spans="1:14">
      <c r="A37" s="4" t="s">
        <v>518</v>
      </c>
    </row>
    <row r="38" spans="1:14">
      <c r="A38" s="3" t="s">
        <v>291</v>
      </c>
    </row>
    <row r="39" spans="1:14">
      <c r="A39" s="4" t="s">
        <v>519</v>
      </c>
      <c r="B39" s="7" t="n">
        <v>175</v>
      </c>
    </row>
    <row r="40" spans="1:14">
      <c r="A40" s="4" t="s">
        <v>520</v>
      </c>
      <c r="B40" s="4" t="s">
        <v>521</v>
      </c>
    </row>
    <row r="41" spans="1:14">
      <c r="A41" s="4" t="s">
        <v>517</v>
      </c>
      <c r="K41" s="7" t="n">
        <v>1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2</v>
      </c>
      <c r="B1" s="2" t="s">
        <v>501</v>
      </c>
      <c r="C1" s="2" t="s">
        <v>2</v>
      </c>
      <c r="D1" s="2" t="s">
        <v>30</v>
      </c>
    </row>
    <row r="2" spans="1:4">
      <c r="A2" s="4" t="s">
        <v>304</v>
      </c>
    </row>
    <row r="3" spans="1:4">
      <c r="A3" s="3" t="s">
        <v>291</v>
      </c>
    </row>
    <row r="4" spans="1:4">
      <c r="A4" s="4" t="s">
        <v>523</v>
      </c>
      <c r="B4" s="7" t="n">
        <v>373</v>
      </c>
    </row>
    <row r="5" spans="1:4">
      <c r="A5" s="4" t="s">
        <v>513</v>
      </c>
      <c r="B5" s="6" t="n">
        <v>388</v>
      </c>
    </row>
    <row r="6" spans="1:4">
      <c r="A6" s="4" t="s">
        <v>524</v>
      </c>
    </row>
    <row r="7" spans="1:4">
      <c r="A7" s="3" t="s">
        <v>291</v>
      </c>
    </row>
    <row r="8" spans="1:4">
      <c r="A8" s="4" t="s">
        <v>525</v>
      </c>
      <c r="C8" s="4" t="s">
        <v>526</v>
      </c>
      <c r="D8" s="4" t="s">
        <v>527</v>
      </c>
    </row>
    <row r="9" spans="1:4">
      <c r="A9" s="4" t="s">
        <v>528</v>
      </c>
    </row>
    <row r="10" spans="1:4">
      <c r="A10" s="3" t="s">
        <v>291</v>
      </c>
    </row>
    <row r="11" spans="1:4">
      <c r="A11" s="4" t="s">
        <v>523</v>
      </c>
      <c r="B11" s="7" t="n">
        <v>227</v>
      </c>
    </row>
    <row r="12" spans="1:4">
      <c r="A12" s="4" t="s">
        <v>529</v>
      </c>
    </row>
    <row r="13" spans="1:4">
      <c r="A13" s="3" t="s">
        <v>291</v>
      </c>
    </row>
    <row r="14" spans="1:4">
      <c r="A14" s="4" t="s">
        <v>525</v>
      </c>
      <c r="B14" s="4" t="s">
        <v>530</v>
      </c>
    </row>
    <row r="15" spans="1:4">
      <c r="A15" s="4" t="s">
        <v>531</v>
      </c>
    </row>
    <row r="16" spans="1:4">
      <c r="A16" s="3" t="s">
        <v>291</v>
      </c>
    </row>
    <row r="17" spans="1:4">
      <c r="A17" s="4" t="s">
        <v>523</v>
      </c>
      <c r="B17" s="7" t="n">
        <v>131</v>
      </c>
    </row>
    <row r="18" spans="1:4">
      <c r="A18" s="4" t="s">
        <v>525</v>
      </c>
      <c r="B18" s="4" t="s">
        <v>532</v>
      </c>
    </row>
    <row r="19" spans="1:4">
      <c r="A19" s="4" t="s">
        <v>533</v>
      </c>
    </row>
    <row r="20" spans="1:4">
      <c r="A20" s="3" t="s">
        <v>291</v>
      </c>
    </row>
    <row r="21" spans="1:4">
      <c r="A21" s="4" t="s">
        <v>523</v>
      </c>
      <c r="B21" s="7" t="n">
        <v>10</v>
      </c>
    </row>
    <row r="22" spans="1:4">
      <c r="A22" s="4" t="s">
        <v>525</v>
      </c>
      <c r="B22" s="4" t="s">
        <v>534</v>
      </c>
    </row>
    <row r="23" spans="1:4">
      <c r="A23" s="4" t="s">
        <v>535</v>
      </c>
    </row>
    <row r="24" spans="1:4">
      <c r="A24" s="3" t="s">
        <v>291</v>
      </c>
    </row>
    <row r="25" spans="1:4">
      <c r="A25" s="4" t="s">
        <v>523</v>
      </c>
      <c r="B25" s="7" t="n">
        <v>5</v>
      </c>
    </row>
    <row r="26" spans="1:4">
      <c r="A26" s="4" t="s">
        <v>536</v>
      </c>
      <c r="C26" s="4" t="s">
        <v>537</v>
      </c>
    </row>
    <row r="27" spans="1:4">
      <c r="A27" s="4" t="s">
        <v>538</v>
      </c>
    </row>
    <row r="28" spans="1:4">
      <c r="A28" s="3" t="s">
        <v>291</v>
      </c>
    </row>
    <row r="29" spans="1:4">
      <c r="A29" s="4" t="s">
        <v>539</v>
      </c>
      <c r="B29" s="7" t="n">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40</v>
      </c>
      <c r="B1" s="2" t="s">
        <v>426</v>
      </c>
    </row>
    <row r="2" spans="1:2">
      <c r="A2" s="3" t="s">
        <v>291</v>
      </c>
    </row>
    <row r="3" spans="1:2">
      <c r="A3" s="4" t="s">
        <v>539</v>
      </c>
      <c r="B3" s="7" t="n">
        <v>15</v>
      </c>
    </row>
    <row r="4" spans="1:2">
      <c r="A4" s="4" t="s">
        <v>541</v>
      </c>
    </row>
    <row r="5" spans="1:2">
      <c r="A5" s="3" t="s">
        <v>291</v>
      </c>
    </row>
    <row r="6" spans="1:2">
      <c r="A6" s="4" t="s">
        <v>539</v>
      </c>
      <c r="B6" s="7" t="n">
        <v>7</v>
      </c>
    </row>
    <row r="7" spans="1:2">
      <c r="A7" s="4" t="s">
        <v>542</v>
      </c>
      <c r="B7" s="4" t="s">
        <v>481</v>
      </c>
    </row>
    <row r="8" spans="1:2">
      <c r="A8" s="4" t="s">
        <v>543</v>
      </c>
      <c r="B8" s="4" t="s">
        <v>478</v>
      </c>
    </row>
    <row r="9" spans="1:2">
      <c r="A9" s="4" t="s">
        <v>544</v>
      </c>
      <c r="B9" s="7" t="n">
        <v>26</v>
      </c>
    </row>
    <row r="10" spans="1:2">
      <c r="A10" s="4" t="s">
        <v>545</v>
      </c>
    </row>
    <row r="11" spans="1:2">
      <c r="A11" s="3" t="s">
        <v>291</v>
      </c>
    </row>
    <row r="12" spans="1:2">
      <c r="A12" s="4" t="s">
        <v>539</v>
      </c>
      <c r="B12" s="7" t="n">
        <v>8</v>
      </c>
    </row>
    <row r="13" spans="1:2">
      <c r="A13" s="4" t="s">
        <v>542</v>
      </c>
      <c r="B13" s="4" t="s">
        <v>546</v>
      </c>
    </row>
    <row r="14" spans="1:2">
      <c r="A14" s="4" t="s">
        <v>543</v>
      </c>
      <c r="B14" s="4" t="s">
        <v>547</v>
      </c>
    </row>
    <row r="15" spans="1:2">
      <c r="A15" s="4" t="s">
        <v>544</v>
      </c>
      <c r="B15" s="7" t="n">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4</v>
      </c>
    </row>
    <row r="3" spans="1:4">
      <c r="A3" s="4" t="s">
        <v>94</v>
      </c>
      <c r="B3" s="7" t="n">
        <v>1364</v>
      </c>
      <c r="C3" s="7" t="n">
        <v>263</v>
      </c>
      <c r="D3" s="7" t="n">
        <v>552</v>
      </c>
    </row>
    <row r="4" spans="1:4">
      <c r="A4" s="3" t="s">
        <v>106</v>
      </c>
    </row>
    <row r="5" spans="1:4">
      <c r="A5" s="4" t="s">
        <v>107</v>
      </c>
      <c r="B5" s="6" t="n">
        <v>-24</v>
      </c>
      <c r="C5" s="6" t="n">
        <v>-41</v>
      </c>
      <c r="D5" s="6" t="n">
        <v>8</v>
      </c>
    </row>
    <row r="6" spans="1:4">
      <c r="A6" s="4" t="s">
        <v>108</v>
      </c>
      <c r="B6" s="6" t="n">
        <v>1</v>
      </c>
      <c r="C6" s="6" t="n">
        <v>-3</v>
      </c>
      <c r="D6" s="6" t="n">
        <v>0</v>
      </c>
    </row>
    <row r="7" spans="1:4">
      <c r="A7" s="4" t="s">
        <v>109</v>
      </c>
      <c r="B7" s="6" t="n">
        <v>0</v>
      </c>
      <c r="C7" s="6" t="n">
        <v>0</v>
      </c>
      <c r="D7" s="6" t="n">
        <v>-3</v>
      </c>
    </row>
    <row r="8" spans="1:4">
      <c r="A8" s="4" t="s">
        <v>110</v>
      </c>
      <c r="B8" s="6" t="n">
        <v>-23</v>
      </c>
      <c r="C8" s="6" t="n">
        <v>-44</v>
      </c>
      <c r="D8" s="6" t="n">
        <v>5</v>
      </c>
    </row>
    <row r="9" spans="1:4">
      <c r="A9" s="4" t="s">
        <v>111</v>
      </c>
      <c r="B9" s="7" t="n">
        <v>1341</v>
      </c>
      <c r="C9" s="7" t="n">
        <v>219</v>
      </c>
      <c r="D9" s="7" t="n">
        <v>5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0</v>
      </c>
    </row>
    <row r="3" spans="1:3">
      <c r="A3" s="3" t="s">
        <v>291</v>
      </c>
    </row>
    <row r="4" spans="1:3">
      <c r="A4" s="4" t="s">
        <v>549</v>
      </c>
      <c r="B4" s="7" t="n">
        <v>7018</v>
      </c>
      <c r="C4" s="7" t="n">
        <v>4676</v>
      </c>
    </row>
    <row r="5" spans="1:3">
      <c r="A5" s="4" t="s">
        <v>550</v>
      </c>
      <c r="B5" s="7" t="n">
        <v>1413</v>
      </c>
      <c r="C5" s="7" t="n">
        <v>143</v>
      </c>
    </row>
    <row r="6" spans="1:3">
      <c r="A6" s="4" t="s">
        <v>551</v>
      </c>
      <c r="B6" s="8" t="n">
        <v>5.35</v>
      </c>
      <c r="C6" s="8" t="n">
        <v>0.57</v>
      </c>
    </row>
    <row r="7" spans="1:3">
      <c r="A7" s="4" t="s">
        <v>552</v>
      </c>
      <c r="B7" s="8" t="n">
        <v>5.03</v>
      </c>
      <c r="C7" s="8" t="n">
        <v>0.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79"/>
    <col customWidth="1" max="3" min="3" width="29"/>
    <col customWidth="1" max="4" min="4" width="21"/>
    <col customWidth="1" max="5" min="5" width="31"/>
    <col customWidth="1" max="6" min="6" width="31"/>
  </cols>
  <sheetData>
    <row r="1" spans="1:6">
      <c r="A1" s="1" t="s">
        <v>553</v>
      </c>
      <c r="C1" s="2" t="s">
        <v>554</v>
      </c>
      <c r="D1" s="2" t="s">
        <v>555</v>
      </c>
      <c r="E1" s="2" t="s">
        <v>556</v>
      </c>
      <c r="F1" s="2" t="s">
        <v>557</v>
      </c>
    </row>
    <row r="2" spans="1:6">
      <c r="A2" s="3" t="s">
        <v>558</v>
      </c>
    </row>
    <row r="3" spans="1:6">
      <c r="A3" s="4" t="s">
        <v>131</v>
      </c>
      <c r="D3" s="7" t="n">
        <v>394</v>
      </c>
      <c r="E3" s="7" t="n">
        <v>5961</v>
      </c>
      <c r="F3" s="7" t="n">
        <v>414</v>
      </c>
    </row>
    <row r="4" spans="1:6">
      <c r="A4" s="3" t="s">
        <v>559</v>
      </c>
    </row>
    <row r="5" spans="1:6">
      <c r="A5" s="4" t="s">
        <v>39</v>
      </c>
      <c r="D5" s="7" t="n">
        <v>1674</v>
      </c>
      <c r="E5" s="7" t="n">
        <v>1596</v>
      </c>
      <c r="F5" s="6" t="n">
        <v>391</v>
      </c>
    </row>
    <row r="6" spans="1:6">
      <c r="A6" s="4" t="s">
        <v>524</v>
      </c>
    </row>
    <row r="7" spans="1:6">
      <c r="A7" s="3" t="s">
        <v>560</v>
      </c>
    </row>
    <row r="8" spans="1:6">
      <c r="A8" s="4" t="s">
        <v>525</v>
      </c>
      <c r="D8" s="4" t="s">
        <v>526</v>
      </c>
      <c r="E8" s="4" t="s">
        <v>527</v>
      </c>
    </row>
    <row r="9" spans="1:6">
      <c r="A9" s="4" t="s">
        <v>294</v>
      </c>
    </row>
    <row r="10" spans="1:6">
      <c r="A10" s="3" t="s">
        <v>558</v>
      </c>
    </row>
    <row r="11" spans="1:6">
      <c r="A11" s="4" t="s">
        <v>561</v>
      </c>
      <c r="C11" s="7" t="n">
        <v>299</v>
      </c>
    </row>
    <row r="12" spans="1:6">
      <c r="A12" s="4" t="s">
        <v>562</v>
      </c>
      <c r="C12" s="6" t="n">
        <v>9</v>
      </c>
    </row>
    <row r="13" spans="1:6">
      <c r="A13" s="4" t="s">
        <v>437</v>
      </c>
      <c r="C13" s="6" t="n">
        <v>308</v>
      </c>
    </row>
    <row r="14" spans="1:6">
      <c r="A14" s="4" t="s">
        <v>511</v>
      </c>
      <c r="C14" s="6" t="n">
        <v>11</v>
      </c>
    </row>
    <row r="15" spans="1:6">
      <c r="A15" s="4" t="s">
        <v>131</v>
      </c>
      <c r="C15" s="6" t="n">
        <v>297</v>
      </c>
    </row>
    <row r="16" spans="1:6">
      <c r="A16" s="3" t="s">
        <v>559</v>
      </c>
    </row>
    <row r="17" spans="1:6">
      <c r="A17" s="4" t="s">
        <v>512</v>
      </c>
      <c r="C17" s="6" t="n">
        <v>12</v>
      </c>
    </row>
    <row r="18" spans="1:6">
      <c r="A18" s="4" t="s">
        <v>34</v>
      </c>
      <c r="C18" s="6" t="n">
        <v>25</v>
      </c>
    </row>
    <row r="19" spans="1:6">
      <c r="A19" s="4" t="s">
        <v>35</v>
      </c>
      <c r="B19" s="4" t="s">
        <v>93</v>
      </c>
      <c r="C19" s="6" t="n">
        <v>26</v>
      </c>
    </row>
    <row r="20" spans="1:6">
      <c r="A20" s="4" t="s">
        <v>36</v>
      </c>
      <c r="C20" s="6" t="n">
        <v>4</v>
      </c>
    </row>
    <row r="21" spans="1:6">
      <c r="A21" s="4" t="s">
        <v>249</v>
      </c>
      <c r="C21" s="6" t="n">
        <v>7</v>
      </c>
    </row>
    <row r="22" spans="1:6">
      <c r="A22" s="4" t="s">
        <v>39</v>
      </c>
      <c r="C22" s="6" t="n">
        <v>75</v>
      </c>
    </row>
    <row r="23" spans="1:6">
      <c r="A23" s="4" t="s">
        <v>44</v>
      </c>
      <c r="C23" s="6" t="n">
        <v>-5</v>
      </c>
    </row>
    <row r="24" spans="1:6">
      <c r="A24" s="4" t="s">
        <v>45</v>
      </c>
      <c r="C24" s="6" t="n">
        <v>-4</v>
      </c>
    </row>
    <row r="25" spans="1:6">
      <c r="A25" s="4" t="s">
        <v>46</v>
      </c>
      <c r="C25" s="6" t="n">
        <v>-6</v>
      </c>
    </row>
    <row r="26" spans="1:6">
      <c r="A26" s="4" t="s">
        <v>53</v>
      </c>
      <c r="C26" s="6" t="n">
        <v>-28</v>
      </c>
    </row>
    <row r="27" spans="1:6">
      <c r="A27" s="4" t="s">
        <v>514</v>
      </c>
      <c r="C27" s="6" t="n">
        <v>297</v>
      </c>
    </row>
    <row r="28" spans="1:6">
      <c r="A28" s="3" t="s">
        <v>560</v>
      </c>
    </row>
    <row r="29" spans="1:6">
      <c r="A29" s="4" t="s">
        <v>563</v>
      </c>
      <c r="C29" s="6" t="n">
        <v>162</v>
      </c>
    </row>
    <row r="30" spans="1:6">
      <c r="A30" s="4" t="s">
        <v>513</v>
      </c>
      <c r="C30" s="6" t="n">
        <v>191</v>
      </c>
    </row>
    <row r="31" spans="1:6">
      <c r="A31" s="3" t="s">
        <v>564</v>
      </c>
    </row>
    <row r="32" spans="1:6">
      <c r="A32" s="4" t="s">
        <v>549</v>
      </c>
      <c r="E32" s="7" t="n">
        <v>4353</v>
      </c>
      <c r="F32" s="6" t="n">
        <v>2624</v>
      </c>
    </row>
    <row r="33" spans="1:6">
      <c r="A33" s="4" t="s">
        <v>550</v>
      </c>
      <c r="E33" s="7" t="n">
        <v>302</v>
      </c>
      <c r="F33" s="7" t="n">
        <v>525</v>
      </c>
    </row>
    <row r="34" spans="1:6">
      <c r="A34" s="4" t="s">
        <v>565</v>
      </c>
      <c r="E34" s="8" t="n">
        <v>1.2</v>
      </c>
      <c r="F34" s="8" t="n">
        <v>2.12</v>
      </c>
    </row>
    <row r="35" spans="1:6">
      <c r="A35" s="4" t="s">
        <v>566</v>
      </c>
      <c r="E35" s="8" t="n">
        <v>1.13</v>
      </c>
      <c r="F35" s="8" t="n">
        <v>2.08</v>
      </c>
    </row>
    <row r="36" spans="1:6">
      <c r="A36" s="4" t="s">
        <v>567</v>
      </c>
    </row>
    <row r="37" spans="1:6">
      <c r="A37" s="3" t="s">
        <v>560</v>
      </c>
    </row>
    <row r="38" spans="1:6">
      <c r="A38" s="4" t="s">
        <v>568</v>
      </c>
      <c r="C38" s="7" t="n">
        <v>29</v>
      </c>
    </row>
    <row r="39" spans="1:6">
      <c r="A39" s="3" t="s">
        <v>569</v>
      </c>
    </row>
    <row r="40" spans="1:6">
      <c r="A40" s="4" t="s">
        <v>570</v>
      </c>
      <c r="C40" s="4" t="s">
        <v>571</v>
      </c>
    </row>
    <row r="41" spans="1:6">
      <c r="A41" s="4" t="s">
        <v>572</v>
      </c>
      <c r="C41" s="4" t="s">
        <v>573</v>
      </c>
    </row>
    <row r="42" spans="1:6">
      <c r="A42" s="4" t="s">
        <v>574</v>
      </c>
      <c r="C42" s="7" t="n">
        <v>5</v>
      </c>
    </row>
    <row r="43" spans="1:6">
      <c r="A43" s="4" t="s">
        <v>575</v>
      </c>
    </row>
    <row r="44" spans="1:6">
      <c r="A44" s="3" t="s">
        <v>560</v>
      </c>
    </row>
    <row r="45" spans="1:6">
      <c r="A45" s="4" t="s">
        <v>568</v>
      </c>
      <c r="C45" s="6" t="n">
        <v>29</v>
      </c>
    </row>
    <row r="46" spans="1:6">
      <c r="A46" s="4" t="s">
        <v>576</v>
      </c>
    </row>
    <row r="47" spans="1:6">
      <c r="A47" s="3" t="s">
        <v>560</v>
      </c>
    </row>
    <row r="48" spans="1:6">
      <c r="A48" s="4" t="s">
        <v>563</v>
      </c>
      <c r="C48" s="7" t="n">
        <v>118</v>
      </c>
    </row>
    <row r="49" spans="1:6">
      <c r="A49" s="4" t="s">
        <v>525</v>
      </c>
      <c r="C49" s="4" t="s">
        <v>526</v>
      </c>
    </row>
    <row r="50" spans="1:6">
      <c r="A50" s="4" t="s">
        <v>577</v>
      </c>
    </row>
    <row r="51" spans="1:6">
      <c r="A51" s="3" t="s">
        <v>291</v>
      </c>
    </row>
    <row r="52" spans="1:6">
      <c r="A52" s="4" t="s">
        <v>578</v>
      </c>
      <c r="C52" s="6" t="n">
        <v>1000</v>
      </c>
    </row>
    <row r="53" spans="1:6">
      <c r="A53" s="3" t="s">
        <v>560</v>
      </c>
    </row>
    <row r="54" spans="1:6">
      <c r="A54" s="4" t="s">
        <v>563</v>
      </c>
      <c r="C54" s="7" t="n">
        <v>39</v>
      </c>
    </row>
    <row r="55" spans="1:6">
      <c r="A55" s="4" t="s">
        <v>525</v>
      </c>
      <c r="C55" s="4" t="s">
        <v>473</v>
      </c>
    </row>
    <row r="56" spans="1:6">
      <c r="A56" s="4" t="s">
        <v>579</v>
      </c>
    </row>
    <row r="57" spans="1:6">
      <c r="A57" s="3" t="s">
        <v>560</v>
      </c>
    </row>
    <row r="58" spans="1:6">
      <c r="A58" s="4" t="s">
        <v>563</v>
      </c>
      <c r="C58" s="7" t="n">
        <v>5</v>
      </c>
    </row>
    <row r="59" spans="1:6">
      <c r="A59" s="4" t="s">
        <v>525</v>
      </c>
      <c r="C59" s="4" t="s">
        <v>534</v>
      </c>
    </row>
    <row r="60" spans="1:6">
      <c r="A60" t="n"/>
    </row>
    <row r="61" spans="1:6">
      <c r="A61" s="4" t="s">
        <v>93</v>
      </c>
      <c r="B61" s="4" t="s">
        <v>580</v>
      </c>
    </row>
  </sheetData>
  <mergeCells count="3">
    <mergeCell ref="A1:B1"/>
    <mergeCell ref="A60:E60"/>
    <mergeCell ref="B61:E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14"/>
  </cols>
  <sheetData>
    <row r="1" spans="1:10">
      <c r="A1" s="1" t="s">
        <v>581</v>
      </c>
      <c r="B1" s="2" t="s">
        <v>431</v>
      </c>
      <c r="C1" s="2" t="s">
        <v>432</v>
      </c>
      <c r="D1" s="2" t="s">
        <v>428</v>
      </c>
      <c r="E1" s="2" t="s">
        <v>582</v>
      </c>
      <c r="F1" s="2" t="s">
        <v>582</v>
      </c>
      <c r="G1" s="2" t="s">
        <v>555</v>
      </c>
      <c r="H1" s="2" t="s">
        <v>556</v>
      </c>
      <c r="I1" s="2" t="s">
        <v>557</v>
      </c>
      <c r="J1" s="2" t="s">
        <v>504</v>
      </c>
    </row>
    <row r="2" spans="1:10">
      <c r="A2" s="3" t="s">
        <v>291</v>
      </c>
    </row>
    <row r="3" spans="1:10">
      <c r="A3" s="4" t="s">
        <v>509</v>
      </c>
      <c r="G3" s="7" t="n">
        <v>5</v>
      </c>
      <c r="H3" s="7" t="n">
        <v>20</v>
      </c>
    </row>
    <row r="4" spans="1:10">
      <c r="A4" s="4" t="s">
        <v>131</v>
      </c>
      <c r="G4" s="6" t="n">
        <v>394</v>
      </c>
      <c r="H4" s="6" t="n">
        <v>5961</v>
      </c>
      <c r="I4" s="7" t="n">
        <v>414</v>
      </c>
    </row>
    <row r="5" spans="1:10">
      <c r="A5" s="4" t="s">
        <v>130</v>
      </c>
      <c r="G5" s="7" t="n">
        <v>650</v>
      </c>
      <c r="H5" s="7" t="n">
        <v>450</v>
      </c>
      <c r="I5" s="7" t="n">
        <v>0</v>
      </c>
    </row>
    <row r="6" spans="1:10">
      <c r="A6" s="4" t="s">
        <v>583</v>
      </c>
      <c r="H6" s="6" t="n">
        <v>1</v>
      </c>
      <c r="I6" s="6" t="n">
        <v>1</v>
      </c>
    </row>
    <row r="7" spans="1:10">
      <c r="A7" s="4" t="s">
        <v>584</v>
      </c>
      <c r="J7" s="6" t="n">
        <v>3</v>
      </c>
    </row>
    <row r="8" spans="1:10">
      <c r="A8" s="4" t="s">
        <v>434</v>
      </c>
    </row>
    <row r="9" spans="1:10">
      <c r="A9" s="3" t="s">
        <v>291</v>
      </c>
    </row>
    <row r="10" spans="1:10">
      <c r="A10" s="4" t="s">
        <v>130</v>
      </c>
      <c r="C10" s="7" t="n">
        <v>450</v>
      </c>
    </row>
    <row r="11" spans="1:10">
      <c r="A11" s="4" t="s">
        <v>436</v>
      </c>
    </row>
    <row r="12" spans="1:10">
      <c r="A12" s="3" t="s">
        <v>291</v>
      </c>
    </row>
    <row r="13" spans="1:10">
      <c r="A13" s="4" t="s">
        <v>130</v>
      </c>
      <c r="B13" s="7" t="n">
        <v>650</v>
      </c>
    </row>
    <row r="14" spans="1:10">
      <c r="A14" s="4" t="s">
        <v>524</v>
      </c>
    </row>
    <row r="15" spans="1:10">
      <c r="A15" s="3" t="s">
        <v>291</v>
      </c>
    </row>
    <row r="16" spans="1:10">
      <c r="A16" s="4" t="s">
        <v>525</v>
      </c>
      <c r="G16" s="4" t="s">
        <v>526</v>
      </c>
      <c r="H16" s="4" t="s">
        <v>527</v>
      </c>
    </row>
    <row r="17" spans="1:10">
      <c r="A17" s="4" t="s">
        <v>312</v>
      </c>
    </row>
    <row r="18" spans="1:10">
      <c r="A18" s="3" t="s">
        <v>291</v>
      </c>
    </row>
    <row r="19" spans="1:10">
      <c r="A19" s="4" t="s">
        <v>585</v>
      </c>
      <c r="D19" s="7" t="n">
        <v>6344</v>
      </c>
    </row>
    <row r="20" spans="1:10">
      <c r="A20" s="4" t="s">
        <v>562</v>
      </c>
      <c r="D20" s="6" t="n">
        <v>154</v>
      </c>
    </row>
    <row r="21" spans="1:10">
      <c r="A21" s="4" t="s">
        <v>509</v>
      </c>
      <c r="D21" s="6" t="n">
        <v>20</v>
      </c>
    </row>
    <row r="22" spans="1:10">
      <c r="A22" s="4" t="s">
        <v>511</v>
      </c>
      <c r="D22" s="6" t="n">
        <v>854</v>
      </c>
    </row>
    <row r="23" spans="1:10">
      <c r="A23" s="4" t="s">
        <v>437</v>
      </c>
      <c r="D23" s="6" t="n">
        <v>6518</v>
      </c>
    </row>
    <row r="24" spans="1:10">
      <c r="A24" s="4" t="s">
        <v>131</v>
      </c>
      <c r="D24" s="6" t="n">
        <v>5664</v>
      </c>
    </row>
    <row r="25" spans="1:10">
      <c r="A25" s="4" t="s">
        <v>586</v>
      </c>
      <c r="D25" s="6" t="n">
        <v>3673</v>
      </c>
    </row>
    <row r="26" spans="1:10">
      <c r="A26" s="4" t="s">
        <v>513</v>
      </c>
      <c r="D26" s="7" t="n">
        <v>3865</v>
      </c>
    </row>
    <row r="27" spans="1:10">
      <c r="A27" s="4" t="s">
        <v>570</v>
      </c>
      <c r="D27" s="4" t="s">
        <v>587</v>
      </c>
    </row>
    <row r="28" spans="1:10">
      <c r="A28" s="4" t="s">
        <v>588</v>
      </c>
      <c r="D28" s="4" t="s">
        <v>589</v>
      </c>
    </row>
    <row r="29" spans="1:10">
      <c r="A29" s="4" t="s">
        <v>549</v>
      </c>
      <c r="H29" s="7" t="n">
        <v>5277</v>
      </c>
      <c r="I29" s="7" t="n">
        <v>4556</v>
      </c>
    </row>
    <row r="30" spans="1:10">
      <c r="A30" s="4" t="s">
        <v>550</v>
      </c>
      <c r="H30" s="7" t="n">
        <v>533</v>
      </c>
      <c r="I30" s="7" t="n">
        <v>-359</v>
      </c>
    </row>
    <row r="31" spans="1:10">
      <c r="A31" s="4" t="s">
        <v>565</v>
      </c>
      <c r="H31" s="8" t="n">
        <v>2.12</v>
      </c>
      <c r="I31" s="8" t="n">
        <v>-1.45</v>
      </c>
    </row>
    <row r="32" spans="1:10">
      <c r="A32" s="4" t="s">
        <v>590</v>
      </c>
      <c r="H32" s="8" t="n">
        <v>1.95</v>
      </c>
      <c r="I32" s="8" t="n">
        <v>-1.45</v>
      </c>
    </row>
    <row r="33" spans="1:10">
      <c r="A33" s="4" t="s">
        <v>591</v>
      </c>
      <c r="E33" s="7" t="n">
        <v>62</v>
      </c>
    </row>
    <row r="34" spans="1:10">
      <c r="A34" s="4" t="s">
        <v>592</v>
      </c>
      <c r="F34" s="7" t="n">
        <v>1050</v>
      </c>
    </row>
    <row r="35" spans="1:10">
      <c r="A35" s="4" t="s">
        <v>593</v>
      </c>
    </row>
    <row r="36" spans="1:10">
      <c r="A36" s="3" t="s">
        <v>291</v>
      </c>
    </row>
    <row r="37" spans="1:10">
      <c r="A37" s="4" t="s">
        <v>568</v>
      </c>
      <c r="D37" s="7" t="n">
        <v>97</v>
      </c>
    </row>
    <row r="38" spans="1:10">
      <c r="A38" s="4" t="s">
        <v>572</v>
      </c>
      <c r="D38" s="4" t="s">
        <v>594</v>
      </c>
      <c r="G38" s="4" t="s">
        <v>573</v>
      </c>
    </row>
    <row r="39" spans="1:10">
      <c r="A39" s="4" t="s">
        <v>574</v>
      </c>
      <c r="D39" s="7" t="n">
        <v>251</v>
      </c>
      <c r="G39" s="7" t="n">
        <v>48</v>
      </c>
    </row>
    <row r="40" spans="1:10">
      <c r="A40" s="4" t="s">
        <v>595</v>
      </c>
    </row>
    <row r="41" spans="1:10">
      <c r="A41" s="3" t="s">
        <v>291</v>
      </c>
    </row>
    <row r="42" spans="1:10">
      <c r="A42" s="4" t="s">
        <v>568</v>
      </c>
      <c r="E42" s="7" t="n">
        <v>71</v>
      </c>
      <c r="F42" s="7" t="n">
        <v>71</v>
      </c>
      <c r="H42" s="7" t="n">
        <v>71</v>
      </c>
    </row>
    <row r="43" spans="1:10">
      <c r="A43" s="4" t="s">
        <v>596</v>
      </c>
    </row>
    <row r="44" spans="1:10">
      <c r="A44" s="3" t="s">
        <v>291</v>
      </c>
    </row>
    <row r="45" spans="1:10">
      <c r="A45" s="4" t="s">
        <v>568</v>
      </c>
      <c r="D45" s="6" t="n">
        <v>18</v>
      </c>
    </row>
    <row r="46" spans="1:10">
      <c r="A46" s="4" t="s">
        <v>574</v>
      </c>
      <c r="D46" s="6" t="n">
        <v>34</v>
      </c>
    </row>
    <row r="47" spans="1:10">
      <c r="A47" s="4" t="s">
        <v>597</v>
      </c>
    </row>
    <row r="48" spans="1:10">
      <c r="A48" s="3" t="s">
        <v>291</v>
      </c>
    </row>
    <row r="49" spans="1:10">
      <c r="A49" s="4" t="s">
        <v>568</v>
      </c>
      <c r="D49" s="6" t="n">
        <v>192</v>
      </c>
    </row>
    <row r="50" spans="1:10">
      <c r="A50" s="4" t="s">
        <v>598</v>
      </c>
    </row>
    <row r="51" spans="1:10">
      <c r="A51" s="3" t="s">
        <v>291</v>
      </c>
    </row>
    <row r="52" spans="1:10">
      <c r="A52" s="4" t="s">
        <v>586</v>
      </c>
      <c r="D52" s="7" t="n">
        <v>1961</v>
      </c>
    </row>
    <row r="53" spans="1:10">
      <c r="A53" s="4" t="s">
        <v>525</v>
      </c>
      <c r="D53" s="4" t="s">
        <v>473</v>
      </c>
    </row>
    <row r="54" spans="1:10">
      <c r="A54" s="4" t="s">
        <v>599</v>
      </c>
    </row>
    <row r="55" spans="1:10">
      <c r="A55" s="3" t="s">
        <v>291</v>
      </c>
    </row>
    <row r="56" spans="1:10">
      <c r="A56" s="4" t="s">
        <v>586</v>
      </c>
      <c r="D56" s="7" t="n">
        <v>1415</v>
      </c>
    </row>
    <row r="57" spans="1:10">
      <c r="A57" s="4" t="s">
        <v>525</v>
      </c>
      <c r="D57" s="4" t="s">
        <v>527</v>
      </c>
    </row>
    <row r="58" spans="1:10">
      <c r="A58" s="4" t="s">
        <v>600</v>
      </c>
    </row>
    <row r="59" spans="1:10">
      <c r="A59" s="3" t="s">
        <v>291</v>
      </c>
    </row>
    <row r="60" spans="1:10">
      <c r="A60" s="4" t="s">
        <v>586</v>
      </c>
      <c r="D60" s="7" t="n">
        <v>178</v>
      </c>
    </row>
    <row r="61" spans="1:10">
      <c r="A61" s="4" t="s">
        <v>525</v>
      </c>
      <c r="D61" s="4" t="s">
        <v>527</v>
      </c>
    </row>
    <row r="62" spans="1:10">
      <c r="A62" s="4" t="s">
        <v>601</v>
      </c>
    </row>
    <row r="63" spans="1:10">
      <c r="A63" s="3" t="s">
        <v>291</v>
      </c>
    </row>
    <row r="64" spans="1:10">
      <c r="A64" s="4" t="s">
        <v>586</v>
      </c>
      <c r="D64" s="7" t="n">
        <v>106</v>
      </c>
    </row>
    <row r="65" spans="1:10">
      <c r="A65" s="4" t="s">
        <v>525</v>
      </c>
      <c r="D65" s="4" t="s">
        <v>602</v>
      </c>
    </row>
    <row r="66" spans="1:10">
      <c r="A66" s="4" t="s">
        <v>603</v>
      </c>
    </row>
    <row r="67" spans="1:10">
      <c r="A67" s="3" t="s">
        <v>291</v>
      </c>
    </row>
    <row r="68" spans="1:10">
      <c r="A68" s="4" t="s">
        <v>586</v>
      </c>
      <c r="D68" s="7" t="n">
        <v>11</v>
      </c>
    </row>
    <row r="69" spans="1:10">
      <c r="A69" s="4" t="s">
        <v>525</v>
      </c>
      <c r="D69" s="4" t="s">
        <v>527</v>
      </c>
    </row>
    <row r="70" spans="1:10">
      <c r="A70" s="4" t="s">
        <v>604</v>
      </c>
    </row>
    <row r="71" spans="1:10">
      <c r="A71" s="3" t="s">
        <v>291</v>
      </c>
    </row>
    <row r="72" spans="1:10">
      <c r="A72" s="4" t="s">
        <v>586</v>
      </c>
      <c r="D72" s="7" t="n">
        <v>2</v>
      </c>
    </row>
    <row r="73" spans="1:10">
      <c r="A73" s="4" t="s">
        <v>525</v>
      </c>
      <c r="D73" s="4" t="s">
        <v>467</v>
      </c>
    </row>
    <row r="74" spans="1:10">
      <c r="A74" s="4" t="s">
        <v>605</v>
      </c>
    </row>
    <row r="75" spans="1:10">
      <c r="A75" s="3" t="s">
        <v>291</v>
      </c>
    </row>
    <row r="76" spans="1:10">
      <c r="A76" s="4" t="s">
        <v>572</v>
      </c>
      <c r="D76" s="4" t="s">
        <v>606</v>
      </c>
    </row>
    <row r="77" spans="1:10">
      <c r="A77" s="4" t="s">
        <v>607</v>
      </c>
    </row>
    <row r="78" spans="1:10">
      <c r="A78" s="3" t="s">
        <v>291</v>
      </c>
    </row>
    <row r="79" spans="1:10">
      <c r="A79" s="4" t="s">
        <v>572</v>
      </c>
      <c r="D79" s="4" t="s">
        <v>6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s>
  <sheetData>
    <row r="1" spans="1:8">
      <c r="A1" s="1" t="s">
        <v>609</v>
      </c>
      <c r="C1" s="2" t="s">
        <v>2</v>
      </c>
      <c r="D1" s="2" t="s">
        <v>30</v>
      </c>
      <c r="E1" s="2" t="s">
        <v>502</v>
      </c>
      <c r="F1" s="2" t="s">
        <v>503</v>
      </c>
      <c r="G1" s="2" t="s">
        <v>74</v>
      </c>
      <c r="H1" s="2" t="s">
        <v>504</v>
      </c>
    </row>
    <row r="2" spans="1:8">
      <c r="A2" s="3" t="s">
        <v>291</v>
      </c>
    </row>
    <row r="3" spans="1:8">
      <c r="A3" s="4" t="s">
        <v>39</v>
      </c>
      <c r="C3" s="7" t="n">
        <v>1674</v>
      </c>
      <c r="D3" s="7" t="n">
        <v>1596</v>
      </c>
      <c r="G3" s="7" t="n">
        <v>391</v>
      </c>
    </row>
    <row r="4" spans="1:8">
      <c r="A4" s="4" t="s">
        <v>318</v>
      </c>
    </row>
    <row r="5" spans="1:8">
      <c r="A5" s="3" t="s">
        <v>291</v>
      </c>
    </row>
    <row r="6" spans="1:8">
      <c r="A6" s="4" t="s">
        <v>512</v>
      </c>
      <c r="H6" s="7" t="n">
        <v>51</v>
      </c>
    </row>
    <row r="7" spans="1:8">
      <c r="A7" s="4" t="s">
        <v>34</v>
      </c>
      <c r="H7" s="6" t="n">
        <v>35</v>
      </c>
    </row>
    <row r="8" spans="1:8">
      <c r="A8" s="4" t="s">
        <v>36</v>
      </c>
      <c r="H8" s="6" t="n">
        <v>2</v>
      </c>
    </row>
    <row r="9" spans="1:8">
      <c r="A9" s="4" t="s">
        <v>249</v>
      </c>
      <c r="H9" s="6" t="n">
        <v>44</v>
      </c>
    </row>
    <row r="10" spans="1:8">
      <c r="A10" s="4" t="s">
        <v>39</v>
      </c>
      <c r="H10" s="6" t="n">
        <v>190</v>
      </c>
    </row>
    <row r="11" spans="1:8">
      <c r="A11" s="4" t="s">
        <v>513</v>
      </c>
      <c r="H11" s="6" t="n">
        <v>141</v>
      </c>
    </row>
    <row r="12" spans="1:8">
      <c r="A12" s="4" t="s">
        <v>610</v>
      </c>
      <c r="H12" s="6" t="n">
        <v>463</v>
      </c>
    </row>
    <row r="13" spans="1:8">
      <c r="A13" s="4" t="s">
        <v>44</v>
      </c>
      <c r="H13" s="6" t="n">
        <v>-25</v>
      </c>
    </row>
    <row r="14" spans="1:8">
      <c r="A14" s="4" t="s">
        <v>45</v>
      </c>
      <c r="H14" s="6" t="n">
        <v>-5</v>
      </c>
    </row>
    <row r="15" spans="1:8">
      <c r="A15" s="4" t="s">
        <v>46</v>
      </c>
      <c r="H15" s="6" t="n">
        <v>-2</v>
      </c>
    </row>
    <row r="16" spans="1:8">
      <c r="A16" s="4" t="s">
        <v>611</v>
      </c>
      <c r="H16" s="6" t="n">
        <v>-54</v>
      </c>
    </row>
    <row r="17" spans="1:8">
      <c r="A17" s="4" t="s">
        <v>612</v>
      </c>
      <c r="H17" s="6" t="n">
        <v>-86</v>
      </c>
    </row>
    <row r="18" spans="1:8">
      <c r="A18" s="4" t="s">
        <v>514</v>
      </c>
      <c r="H18" s="7" t="n">
        <v>377</v>
      </c>
    </row>
    <row r="19" spans="1:8">
      <c r="A19" s="4" t="s">
        <v>294</v>
      </c>
    </row>
    <row r="20" spans="1:8">
      <c r="A20" s="3" t="s">
        <v>291</v>
      </c>
    </row>
    <row r="21" spans="1:8">
      <c r="A21" s="4" t="s">
        <v>512</v>
      </c>
      <c r="E21" s="7" t="n">
        <v>12</v>
      </c>
    </row>
    <row r="22" spans="1:8">
      <c r="A22" s="4" t="s">
        <v>34</v>
      </c>
      <c r="E22" s="6" t="n">
        <v>25</v>
      </c>
    </row>
    <row r="23" spans="1:8">
      <c r="A23" s="4" t="s">
        <v>35</v>
      </c>
      <c r="B23" s="4" t="s">
        <v>93</v>
      </c>
      <c r="E23" s="6" t="n">
        <v>26</v>
      </c>
    </row>
    <row r="24" spans="1:8">
      <c r="A24" s="4" t="s">
        <v>36</v>
      </c>
      <c r="E24" s="6" t="n">
        <v>4</v>
      </c>
    </row>
    <row r="25" spans="1:8">
      <c r="A25" s="4" t="s">
        <v>249</v>
      </c>
      <c r="E25" s="6" t="n">
        <v>7</v>
      </c>
    </row>
    <row r="26" spans="1:8">
      <c r="A26" s="4" t="s">
        <v>39</v>
      </c>
      <c r="E26" s="6" t="n">
        <v>75</v>
      </c>
    </row>
    <row r="27" spans="1:8">
      <c r="A27" s="4" t="s">
        <v>513</v>
      </c>
      <c r="E27" s="6" t="n">
        <v>191</v>
      </c>
    </row>
    <row r="28" spans="1:8">
      <c r="A28" s="4" t="s">
        <v>44</v>
      </c>
      <c r="E28" s="6" t="n">
        <v>-5</v>
      </c>
    </row>
    <row r="29" spans="1:8">
      <c r="A29" s="4" t="s">
        <v>45</v>
      </c>
      <c r="E29" s="6" t="n">
        <v>-4</v>
      </c>
    </row>
    <row r="30" spans="1:8">
      <c r="A30" s="4" t="s">
        <v>46</v>
      </c>
      <c r="E30" s="6" t="n">
        <v>-6</v>
      </c>
    </row>
    <row r="31" spans="1:8">
      <c r="A31" s="4" t="s">
        <v>53</v>
      </c>
      <c r="E31" s="6" t="n">
        <v>-28</v>
      </c>
    </row>
    <row r="32" spans="1:8">
      <c r="A32" s="4" t="s">
        <v>514</v>
      </c>
      <c r="E32" s="7" t="n">
        <v>297</v>
      </c>
    </row>
    <row r="33" spans="1:8">
      <c r="A33" s="4" t="s">
        <v>312</v>
      </c>
    </row>
    <row r="34" spans="1:8">
      <c r="A34" s="3" t="s">
        <v>291</v>
      </c>
    </row>
    <row r="35" spans="1:8">
      <c r="A35" s="4" t="s">
        <v>512</v>
      </c>
      <c r="F35" s="7" t="n">
        <v>282</v>
      </c>
    </row>
    <row r="36" spans="1:8">
      <c r="A36" s="4" t="s">
        <v>34</v>
      </c>
      <c r="F36" s="6" t="n">
        <v>372</v>
      </c>
    </row>
    <row r="37" spans="1:8">
      <c r="A37" s="4" t="s">
        <v>35</v>
      </c>
      <c r="F37" s="6" t="n">
        <v>450</v>
      </c>
    </row>
    <row r="38" spans="1:8">
      <c r="A38" s="4" t="s">
        <v>36</v>
      </c>
      <c r="F38" s="6" t="n">
        <v>174</v>
      </c>
    </row>
    <row r="39" spans="1:8">
      <c r="A39" s="4" t="s">
        <v>249</v>
      </c>
      <c r="F39" s="6" t="n">
        <v>260</v>
      </c>
    </row>
    <row r="40" spans="1:8">
      <c r="A40" s="4" t="s">
        <v>39</v>
      </c>
      <c r="F40" s="6" t="n">
        <v>1220</v>
      </c>
    </row>
    <row r="41" spans="1:8">
      <c r="A41" s="4" t="s">
        <v>513</v>
      </c>
      <c r="F41" s="6" t="n">
        <v>3865</v>
      </c>
    </row>
    <row r="42" spans="1:8">
      <c r="A42" s="4" t="s">
        <v>41</v>
      </c>
      <c r="F42" s="6" t="n">
        <v>178</v>
      </c>
    </row>
    <row r="43" spans="1:8">
      <c r="A43" s="4" t="s">
        <v>610</v>
      </c>
      <c r="F43" s="6" t="n">
        <v>6801</v>
      </c>
    </row>
    <row r="44" spans="1:8">
      <c r="A44" s="4" t="s">
        <v>44</v>
      </c>
      <c r="F44" s="6" t="n">
        <v>-207</v>
      </c>
    </row>
    <row r="45" spans="1:8">
      <c r="A45" s="4" t="s">
        <v>45</v>
      </c>
      <c r="F45" s="6" t="n">
        <v>-91</v>
      </c>
    </row>
    <row r="46" spans="1:8">
      <c r="A46" s="4" t="s">
        <v>46</v>
      </c>
      <c r="F46" s="6" t="n">
        <v>-156</v>
      </c>
    </row>
    <row r="47" spans="1:8">
      <c r="A47" s="4" t="s">
        <v>52</v>
      </c>
      <c r="F47" s="6" t="n">
        <v>-446</v>
      </c>
    </row>
    <row r="48" spans="1:8">
      <c r="A48" s="4" t="s">
        <v>53</v>
      </c>
      <c r="F48" s="6" t="n">
        <v>-237</v>
      </c>
    </row>
    <row r="49" spans="1:8">
      <c r="A49" s="4" t="s">
        <v>612</v>
      </c>
      <c r="F49" s="6" t="n">
        <v>-1137</v>
      </c>
    </row>
    <row r="50" spans="1:8">
      <c r="A50" s="4" t="s">
        <v>514</v>
      </c>
      <c r="F50" s="7" t="n">
        <v>5664</v>
      </c>
    </row>
    <row r="51" spans="1:8">
      <c r="A51" t="n"/>
    </row>
    <row r="52" spans="1:8">
      <c r="A52" s="4" t="s">
        <v>93</v>
      </c>
      <c r="B52" s="4" t="s">
        <v>580</v>
      </c>
    </row>
  </sheetData>
  <mergeCells count="3">
    <mergeCell ref="A1:B1"/>
    <mergeCell ref="A51:G51"/>
    <mergeCell ref="B52:G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613</v>
      </c>
      <c r="B1" s="2" t="s">
        <v>504</v>
      </c>
      <c r="C1" s="2" t="s">
        <v>74</v>
      </c>
      <c r="D1" s="2" t="s">
        <v>30</v>
      </c>
      <c r="E1" s="2" t="s">
        <v>2</v>
      </c>
    </row>
    <row r="2" spans="1:5">
      <c r="A2" s="3" t="s">
        <v>291</v>
      </c>
    </row>
    <row r="3" spans="1:5">
      <c r="A3" s="4" t="s">
        <v>614</v>
      </c>
      <c r="D3" s="7" t="n">
        <v>2</v>
      </c>
      <c r="E3" s="7" t="n">
        <v>0</v>
      </c>
    </row>
    <row r="4" spans="1:5">
      <c r="A4" s="4" t="s">
        <v>318</v>
      </c>
    </row>
    <row r="5" spans="1:5">
      <c r="A5" s="3" t="s">
        <v>291</v>
      </c>
    </row>
    <row r="6" spans="1:5">
      <c r="A6" s="4" t="s">
        <v>437</v>
      </c>
      <c r="B6" s="7" t="n">
        <v>377</v>
      </c>
    </row>
    <row r="7" spans="1:5">
      <c r="A7" s="4" t="s">
        <v>438</v>
      </c>
      <c r="B7" s="6" t="n">
        <v>373</v>
      </c>
    </row>
    <row r="8" spans="1:5">
      <c r="A8" s="4" t="s">
        <v>615</v>
      </c>
      <c r="B8" s="6" t="n">
        <v>3</v>
      </c>
    </row>
    <row r="9" spans="1:5">
      <c r="A9" s="4" t="s">
        <v>616</v>
      </c>
      <c r="D9" s="6" t="n">
        <v>4</v>
      </c>
    </row>
    <row r="10" spans="1:5">
      <c r="A10" s="4" t="s">
        <v>617</v>
      </c>
      <c r="B10" s="6" t="n">
        <v>27</v>
      </c>
    </row>
    <row r="11" spans="1:5">
      <c r="A11" s="4" t="s">
        <v>618</v>
      </c>
      <c r="E11" s="6" t="n">
        <v>5</v>
      </c>
    </row>
    <row r="12" spans="1:5">
      <c r="A12" s="4" t="s">
        <v>592</v>
      </c>
      <c r="C12" s="7" t="n">
        <v>85</v>
      </c>
    </row>
    <row r="13" spans="1:5">
      <c r="A13" s="4" t="s">
        <v>619</v>
      </c>
      <c r="E13" s="7" t="n">
        <v>22</v>
      </c>
    </row>
    <row r="14" spans="1:5">
      <c r="A14" s="4" t="s">
        <v>620</v>
      </c>
      <c r="D14" s="7" t="n">
        <v>10</v>
      </c>
    </row>
    <row r="15" spans="1:5">
      <c r="A15" s="3" t="s">
        <v>560</v>
      </c>
    </row>
    <row r="16" spans="1:5">
      <c r="A16" s="4" t="s">
        <v>586</v>
      </c>
      <c r="B16" s="6" t="n">
        <v>137</v>
      </c>
    </row>
    <row r="17" spans="1:5">
      <c r="A17" s="4" t="s">
        <v>513</v>
      </c>
      <c r="B17" s="6" t="n">
        <v>141</v>
      </c>
    </row>
    <row r="18" spans="1:5">
      <c r="A18" s="4" t="s">
        <v>621</v>
      </c>
    </row>
    <row r="19" spans="1:5">
      <c r="A19" s="3" t="s">
        <v>560</v>
      </c>
    </row>
    <row r="20" spans="1:5">
      <c r="A20" s="4" t="s">
        <v>622</v>
      </c>
      <c r="B20" s="6" t="n">
        <v>4</v>
      </c>
    </row>
    <row r="21" spans="1:5">
      <c r="A21" s="4" t="s">
        <v>623</v>
      </c>
    </row>
    <row r="22" spans="1:5">
      <c r="A22" s="3" t="s">
        <v>560</v>
      </c>
    </row>
    <row r="23" spans="1:5">
      <c r="A23" s="4" t="s">
        <v>586</v>
      </c>
      <c r="B23" s="7" t="n">
        <v>98</v>
      </c>
    </row>
    <row r="24" spans="1:5">
      <c r="A24" s="4" t="s">
        <v>624</v>
      </c>
      <c r="B24" s="4" t="s">
        <v>527</v>
      </c>
    </row>
    <row r="25" spans="1:5">
      <c r="A25" s="4" t="s">
        <v>625</v>
      </c>
    </row>
    <row r="26" spans="1:5">
      <c r="A26" s="3" t="s">
        <v>560</v>
      </c>
    </row>
    <row r="27" spans="1:5">
      <c r="A27" s="4" t="s">
        <v>586</v>
      </c>
      <c r="B27" s="7" t="n">
        <v>3</v>
      </c>
    </row>
    <row r="28" spans="1:5">
      <c r="A28" s="4" t="s">
        <v>624</v>
      </c>
      <c r="B28" s="4" t="s">
        <v>534</v>
      </c>
    </row>
    <row r="29" spans="1:5">
      <c r="A29" s="4" t="s">
        <v>626</v>
      </c>
    </row>
    <row r="30" spans="1:5">
      <c r="A30" s="3" t="s">
        <v>560</v>
      </c>
    </row>
    <row r="31" spans="1:5">
      <c r="A31" s="4" t="s">
        <v>586</v>
      </c>
      <c r="B31" s="7" t="n">
        <v>32</v>
      </c>
    </row>
    <row r="32" spans="1:5">
      <c r="A32" s="4" t="s">
        <v>624</v>
      </c>
      <c r="B32" s="4" t="s">
        <v>526</v>
      </c>
    </row>
    <row r="33" spans="1:5">
      <c r="A33" s="4" t="s">
        <v>627</v>
      </c>
    </row>
    <row r="34" spans="1:5">
      <c r="A34" s="3" t="s">
        <v>560</v>
      </c>
    </row>
    <row r="35" spans="1:5">
      <c r="A35" s="4" t="s">
        <v>586</v>
      </c>
      <c r="B35" s="7" t="n">
        <v>4</v>
      </c>
    </row>
    <row r="36" spans="1:5">
      <c r="A36" s="4" t="s">
        <v>624</v>
      </c>
      <c r="B36" s="4" t="s">
        <v>6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628</v>
      </c>
      <c r="B1" s="2" t="s">
        <v>1</v>
      </c>
    </row>
    <row r="2" spans="1:2">
      <c r="B2" s="2" t="s">
        <v>557</v>
      </c>
    </row>
    <row r="3" spans="1:2">
      <c r="A3" s="3" t="s">
        <v>291</v>
      </c>
    </row>
    <row r="4" spans="1:2">
      <c r="A4" s="4" t="s">
        <v>629</v>
      </c>
      <c r="B4" s="7" t="n">
        <v>2663</v>
      </c>
    </row>
    <row r="5" spans="1:2">
      <c r="A5" s="4" t="s">
        <v>630</v>
      </c>
      <c r="B5" s="7" t="n">
        <v>547</v>
      </c>
    </row>
    <row r="6" spans="1:2">
      <c r="A6" s="4" t="s">
        <v>631</v>
      </c>
      <c r="B6" s="8" t="n">
        <v>2.21</v>
      </c>
    </row>
    <row r="7" spans="1:2">
      <c r="A7" s="4" t="s">
        <v>632</v>
      </c>
      <c r="B7" s="8" t="n">
        <v>2.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33</v>
      </c>
      <c r="B1" s="2" t="s">
        <v>2</v>
      </c>
      <c r="C1" s="2" t="s">
        <v>30</v>
      </c>
    </row>
    <row r="2" spans="1:3">
      <c r="A2" s="3" t="s">
        <v>634</v>
      </c>
    </row>
    <row r="3" spans="1:3">
      <c r="A3" s="4" t="s">
        <v>635</v>
      </c>
      <c r="B3" s="7" t="n">
        <v>26</v>
      </c>
      <c r="C3" s="7" t="n">
        <v>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14"/>
  </cols>
  <sheetData>
    <row r="1" spans="1:3">
      <c r="A1" s="1" t="s">
        <v>636</v>
      </c>
      <c r="B1" s="2" t="s">
        <v>637</v>
      </c>
      <c r="C1" s="2" t="s">
        <v>2</v>
      </c>
    </row>
    <row r="2" spans="1:3">
      <c r="A2" s="3" t="s">
        <v>291</v>
      </c>
    </row>
    <row r="3" spans="1:3">
      <c r="A3" s="4" t="s">
        <v>638</v>
      </c>
      <c r="B3" s="8" t="n">
        <v>54.5</v>
      </c>
    </row>
    <row r="4" spans="1:3">
      <c r="A4" s="4" t="s">
        <v>438</v>
      </c>
      <c r="B4" s="7" t="n">
        <v>17000000000</v>
      </c>
    </row>
    <row r="5" spans="1:3">
      <c r="A5" s="4" t="s">
        <v>639</v>
      </c>
      <c r="B5" s="6" t="n">
        <v>140000000</v>
      </c>
    </row>
    <row r="6" spans="1:3">
      <c r="A6" s="4" t="s">
        <v>640</v>
      </c>
      <c r="B6" s="4" t="s">
        <v>641</v>
      </c>
    </row>
    <row r="7" spans="1:3">
      <c r="A7" s="4" t="s">
        <v>642</v>
      </c>
      <c r="B7" s="4" t="s">
        <v>478</v>
      </c>
    </row>
    <row r="8" spans="1:3">
      <c r="A8" s="4" t="s">
        <v>643</v>
      </c>
      <c r="B8" s="7" t="n">
        <v>37000000000</v>
      </c>
    </row>
    <row r="9" spans="1:3">
      <c r="A9" s="4" t="s">
        <v>644</v>
      </c>
      <c r="B9" s="6" t="n">
        <v>1</v>
      </c>
    </row>
    <row r="10" spans="1:3">
      <c r="A10" s="4" t="s">
        <v>645</v>
      </c>
      <c r="B10" s="7" t="n">
        <v>16000000000</v>
      </c>
    </row>
    <row r="11" spans="1:3">
      <c r="A11" s="4" t="s">
        <v>646</v>
      </c>
      <c r="B11" s="6" t="n">
        <v>6000000000</v>
      </c>
    </row>
    <row r="12" spans="1:3">
      <c r="A12" s="4" t="s">
        <v>647</v>
      </c>
      <c r="B12" s="7" t="n">
        <v>1000000000</v>
      </c>
    </row>
    <row r="13" spans="1:3">
      <c r="A13" s="4" t="s">
        <v>153</v>
      </c>
    </row>
    <row r="14" spans="1:3">
      <c r="A14" s="3" t="s">
        <v>291</v>
      </c>
    </row>
    <row r="15" spans="1:3">
      <c r="A15" s="4" t="s">
        <v>648</v>
      </c>
      <c r="B15" s="10" t="n">
        <v>0.4378</v>
      </c>
    </row>
    <row r="16" spans="1:3">
      <c r="A16" s="4" t="s">
        <v>649</v>
      </c>
    </row>
    <row r="17" spans="1:3">
      <c r="A17" s="3" t="s">
        <v>291</v>
      </c>
    </row>
    <row r="18" spans="1:3">
      <c r="A18" s="4" t="s">
        <v>648</v>
      </c>
      <c r="B18" s="10" t="n">
        <v>0.4378</v>
      </c>
    </row>
    <row r="19" spans="1:3">
      <c r="A19" s="4" t="s">
        <v>468</v>
      </c>
    </row>
    <row r="20" spans="1:3">
      <c r="A20" s="3" t="s">
        <v>291</v>
      </c>
    </row>
    <row r="21" spans="1:3">
      <c r="A21" s="4" t="s">
        <v>650</v>
      </c>
      <c r="C21" s="4" t="s">
        <v>651</v>
      </c>
    </row>
    <row r="22" spans="1:3">
      <c r="A22" s="4" t="s">
        <v>652</v>
      </c>
    </row>
    <row r="23" spans="1:3">
      <c r="A23" s="3" t="s">
        <v>291</v>
      </c>
    </row>
    <row r="24" spans="1:3">
      <c r="A24" s="4" t="s">
        <v>650</v>
      </c>
      <c r="C24" s="4" t="s">
        <v>6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54</v>
      </c>
      <c r="B1" s="2" t="s">
        <v>1</v>
      </c>
    </row>
    <row r="2" spans="1:4">
      <c r="B2" s="2" t="s">
        <v>2</v>
      </c>
      <c r="C2" s="2" t="s">
        <v>30</v>
      </c>
      <c r="D2" s="2" t="s">
        <v>74</v>
      </c>
    </row>
    <row r="3" spans="1:4">
      <c r="A3" s="3" t="s">
        <v>34</v>
      </c>
    </row>
    <row r="4" spans="1:4">
      <c r="A4" s="4" t="s">
        <v>655</v>
      </c>
      <c r="B4" s="7" t="n">
        <v>177</v>
      </c>
      <c r="C4" s="7" t="n">
        <v>185</v>
      </c>
    </row>
    <row r="5" spans="1:4">
      <c r="A5" s="4" t="s">
        <v>656</v>
      </c>
      <c r="B5" s="6" t="n">
        <v>271</v>
      </c>
      <c r="C5" s="6" t="n">
        <v>250</v>
      </c>
    </row>
    <row r="6" spans="1:4">
      <c r="A6" s="4" t="s">
        <v>657</v>
      </c>
      <c r="B6" s="6" t="n">
        <v>76</v>
      </c>
      <c r="C6" s="6" t="n">
        <v>84</v>
      </c>
    </row>
    <row r="7" spans="1:4">
      <c r="A7" s="4" t="s">
        <v>658</v>
      </c>
      <c r="B7" s="6" t="n">
        <v>524</v>
      </c>
      <c r="C7" s="6" t="n">
        <v>519</v>
      </c>
    </row>
    <row r="8" spans="1:4">
      <c r="A8" s="3" t="s">
        <v>325</v>
      </c>
    </row>
    <row r="9" spans="1:4">
      <c r="A9" s="4" t="s">
        <v>659</v>
      </c>
      <c r="B9" s="6" t="n">
        <v>2236</v>
      </c>
      <c r="C9" s="6" t="n">
        <v>1851</v>
      </c>
    </row>
    <row r="10" spans="1:4">
      <c r="A10" s="4" t="s">
        <v>660</v>
      </c>
      <c r="B10" s="6" t="n">
        <v>-776</v>
      </c>
      <c r="C10" s="6" t="n">
        <v>-693</v>
      </c>
    </row>
    <row r="11" spans="1:4">
      <c r="A11" s="4" t="s">
        <v>661</v>
      </c>
      <c r="B11" s="6" t="n">
        <v>1460</v>
      </c>
      <c r="C11" s="6" t="n">
        <v>1158</v>
      </c>
    </row>
    <row r="12" spans="1:4">
      <c r="A12" s="4" t="s">
        <v>662</v>
      </c>
      <c r="B12" s="6" t="n">
        <v>229</v>
      </c>
      <c r="C12" s="6" t="n">
        <v>164</v>
      </c>
      <c r="D12" s="7" t="n">
        <v>102</v>
      </c>
    </row>
    <row r="13" spans="1:4">
      <c r="A13" s="4" t="s">
        <v>663</v>
      </c>
      <c r="B13" s="6" t="n">
        <v>78</v>
      </c>
      <c r="C13" s="6" t="n">
        <v>45</v>
      </c>
    </row>
    <row r="14" spans="1:4">
      <c r="A14" s="3" t="s">
        <v>329</v>
      </c>
    </row>
    <row r="15" spans="1:4">
      <c r="A15" s="4" t="s">
        <v>664</v>
      </c>
      <c r="B15" s="6" t="n">
        <v>79</v>
      </c>
      <c r="C15" s="6" t="n">
        <v>57</v>
      </c>
    </row>
    <row r="16" spans="1:4">
      <c r="A16" s="4" t="s">
        <v>122</v>
      </c>
      <c r="B16" s="6" t="n">
        <v>127</v>
      </c>
      <c r="C16" s="6" t="n">
        <v>179</v>
      </c>
    </row>
    <row r="17" spans="1:4">
      <c r="A17" s="4" t="s">
        <v>665</v>
      </c>
      <c r="B17" s="6" t="n">
        <v>206</v>
      </c>
      <c r="C17" s="6" t="n">
        <v>236</v>
      </c>
    </row>
    <row r="18" spans="1:4">
      <c r="A18" s="3" t="s">
        <v>666</v>
      </c>
    </row>
    <row r="19" spans="1:4">
      <c r="A19" s="4" t="s">
        <v>667</v>
      </c>
      <c r="B19" s="6" t="n">
        <v>326</v>
      </c>
      <c r="C19" s="6" t="n">
        <v>220</v>
      </c>
    </row>
    <row r="20" spans="1:4">
      <c r="A20" s="4" t="s">
        <v>668</v>
      </c>
      <c r="B20" s="6" t="n">
        <v>55</v>
      </c>
      <c r="C20" s="6" t="n">
        <v>43</v>
      </c>
    </row>
    <row r="21" spans="1:4">
      <c r="A21" s="4" t="s">
        <v>669</v>
      </c>
      <c r="B21" s="6" t="n">
        <v>381</v>
      </c>
      <c r="C21" s="6" t="n">
        <v>263</v>
      </c>
    </row>
    <row r="22" spans="1:4">
      <c r="A22" s="4" t="s">
        <v>670</v>
      </c>
    </row>
    <row r="23" spans="1:4">
      <c r="A23" s="3" t="s">
        <v>325</v>
      </c>
    </row>
    <row r="24" spans="1:4">
      <c r="A24" s="4" t="s">
        <v>659</v>
      </c>
      <c r="B24" s="6" t="n">
        <v>37</v>
      </c>
      <c r="C24" s="6" t="n">
        <v>37</v>
      </c>
    </row>
    <row r="25" spans="1:4">
      <c r="A25" s="4" t="s">
        <v>671</v>
      </c>
    </row>
    <row r="26" spans="1:4">
      <c r="A26" s="3" t="s">
        <v>325</v>
      </c>
    </row>
    <row r="27" spans="1:4">
      <c r="A27" s="4" t="s">
        <v>659</v>
      </c>
      <c r="B27" s="6" t="n">
        <v>153</v>
      </c>
      <c r="C27" s="6" t="n">
        <v>198</v>
      </c>
    </row>
    <row r="28" spans="1:4">
      <c r="A28" s="4" t="s">
        <v>672</v>
      </c>
    </row>
    <row r="29" spans="1:4">
      <c r="A29" s="3" t="s">
        <v>325</v>
      </c>
    </row>
    <row r="30" spans="1:4">
      <c r="A30" s="4" t="s">
        <v>659</v>
      </c>
      <c r="B30" s="6" t="n">
        <v>419</v>
      </c>
      <c r="C30" s="6" t="n">
        <v>300</v>
      </c>
    </row>
    <row r="31" spans="1:4">
      <c r="A31" s="4" t="s">
        <v>673</v>
      </c>
    </row>
    <row r="32" spans="1:4">
      <c r="A32" s="3" t="s">
        <v>325</v>
      </c>
    </row>
    <row r="33" spans="1:4">
      <c r="A33" s="4" t="s">
        <v>659</v>
      </c>
      <c r="B33" s="7" t="n">
        <v>1627</v>
      </c>
      <c r="C33" s="7" t="n">
        <v>13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4</v>
      </c>
    </row>
    <row r="3" spans="1:4">
      <c r="A3" s="3" t="s">
        <v>675</v>
      </c>
    </row>
    <row r="4" spans="1:4">
      <c r="A4" s="4" t="s">
        <v>676</v>
      </c>
      <c r="B4" s="7" t="n">
        <v>-50</v>
      </c>
      <c r="C4" s="7" t="n">
        <v>-6</v>
      </c>
    </row>
    <row r="5" spans="1:4">
      <c r="A5" s="4" t="s">
        <v>677</v>
      </c>
      <c r="B5" s="6" t="n">
        <v>-37</v>
      </c>
      <c r="C5" s="6" t="n">
        <v>-61</v>
      </c>
    </row>
    <row r="6" spans="1:4">
      <c r="A6" s="4" t="s">
        <v>678</v>
      </c>
      <c r="B6" s="6" t="n">
        <v>1</v>
      </c>
      <c r="C6" s="6" t="n">
        <v>-3</v>
      </c>
    </row>
    <row r="7" spans="1:4">
      <c r="A7" s="4" t="s">
        <v>679</v>
      </c>
      <c r="B7" s="6" t="n">
        <v>13</v>
      </c>
      <c r="C7" s="6" t="n">
        <v>20</v>
      </c>
    </row>
    <row r="8" spans="1:4">
      <c r="A8" s="4" t="s">
        <v>110</v>
      </c>
      <c r="B8" s="6" t="n">
        <v>-23</v>
      </c>
      <c r="C8" s="6" t="n">
        <v>-44</v>
      </c>
      <c r="D8" s="7" t="n">
        <v>5</v>
      </c>
    </row>
    <row r="9" spans="1:4">
      <c r="A9" s="4" t="s">
        <v>680</v>
      </c>
      <c r="B9" s="7" t="n">
        <v>-73</v>
      </c>
      <c r="C9" s="7" t="n">
        <v>-50</v>
      </c>
      <c r="D9" s="7"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4</v>
      </c>
    </row>
    <row r="3" spans="1:4">
      <c r="A3" s="3" t="s">
        <v>113</v>
      </c>
    </row>
    <row r="4" spans="1:4">
      <c r="A4" s="4" t="s">
        <v>114</v>
      </c>
      <c r="B4" s="7" t="n">
        <v>962</v>
      </c>
      <c r="C4" s="7" t="n">
        <v>625</v>
      </c>
      <c r="D4" s="7" t="n">
        <v>187</v>
      </c>
    </row>
    <row r="5" spans="1:4">
      <c r="A5" s="4" t="s">
        <v>115</v>
      </c>
      <c r="B5" s="6" t="n">
        <v>22</v>
      </c>
      <c r="C5" s="6" t="n">
        <v>14</v>
      </c>
      <c r="D5" s="6" t="n">
        <v>1</v>
      </c>
    </row>
    <row r="6" spans="1:4">
      <c r="A6" s="4" t="s">
        <v>116</v>
      </c>
      <c r="B6" s="6" t="n">
        <v>232</v>
      </c>
      <c r="C6" s="6" t="n">
        <v>163</v>
      </c>
      <c r="D6" s="6" t="n">
        <v>77</v>
      </c>
    </row>
    <row r="7" spans="1:4">
      <c r="A7" s="4" t="s">
        <v>117</v>
      </c>
      <c r="B7" s="6" t="n">
        <v>130</v>
      </c>
      <c r="C7" s="6" t="n">
        <v>42</v>
      </c>
      <c r="D7" s="6" t="n">
        <v>25</v>
      </c>
    </row>
    <row r="8" spans="1:4">
      <c r="A8" s="4" t="s">
        <v>118</v>
      </c>
      <c r="B8" s="6" t="n">
        <v>-125</v>
      </c>
      <c r="C8" s="6" t="n">
        <v>-39</v>
      </c>
      <c r="D8" s="6" t="n">
        <v>-17</v>
      </c>
    </row>
    <row r="9" spans="1:4">
      <c r="A9" s="4" t="s">
        <v>119</v>
      </c>
      <c r="B9" s="6" t="n">
        <v>77</v>
      </c>
      <c r="C9" s="6" t="n">
        <v>9</v>
      </c>
      <c r="D9" s="6" t="n">
        <v>0</v>
      </c>
    </row>
    <row r="10" spans="1:4">
      <c r="A10" s="4" t="s">
        <v>120</v>
      </c>
      <c r="B10" s="6" t="n">
        <v>14</v>
      </c>
      <c r="C10" s="6" t="n">
        <v>-18</v>
      </c>
      <c r="D10" s="6" t="n">
        <v>0</v>
      </c>
    </row>
    <row r="11" spans="1:4">
      <c r="A11" s="4" t="s">
        <v>121</v>
      </c>
      <c r="B11" s="6" t="n">
        <v>-220</v>
      </c>
      <c r="C11" s="6" t="n">
        <v>-92</v>
      </c>
      <c r="D11" s="6" t="n">
        <v>-22</v>
      </c>
    </row>
    <row r="12" spans="1:4">
      <c r="A12" s="4" t="s">
        <v>122</v>
      </c>
      <c r="B12" s="6" t="n">
        <v>28</v>
      </c>
      <c r="C12" s="6" t="n">
        <v>-1</v>
      </c>
      <c r="D12" s="6" t="n">
        <v>-12</v>
      </c>
    </row>
    <row r="13" spans="1:4">
      <c r="A13" s="3" t="s">
        <v>123</v>
      </c>
    </row>
    <row r="14" spans="1:4">
      <c r="A14" s="4" t="s">
        <v>33</v>
      </c>
      <c r="B14" s="6" t="n">
        <v>-187</v>
      </c>
      <c r="C14" s="6" t="n">
        <v>-70</v>
      </c>
      <c r="D14" s="6" t="n">
        <v>-26</v>
      </c>
    </row>
    <row r="15" spans="1:4">
      <c r="A15" s="4" t="s">
        <v>34</v>
      </c>
      <c r="B15" s="6" t="n">
        <v>62</v>
      </c>
      <c r="C15" s="6" t="n">
        <v>193</v>
      </c>
      <c r="D15" s="6" t="n">
        <v>-55</v>
      </c>
    </row>
    <row r="16" spans="1:4">
      <c r="A16" s="4" t="s">
        <v>44</v>
      </c>
      <c r="B16" s="6" t="n">
        <v>29</v>
      </c>
      <c r="C16" s="6" t="n">
        <v>13</v>
      </c>
      <c r="D16" s="6" t="n">
        <v>22</v>
      </c>
    </row>
    <row r="17" spans="1:4">
      <c r="A17" s="4" t="s">
        <v>45</v>
      </c>
      <c r="B17" s="6" t="n">
        <v>8</v>
      </c>
      <c r="C17" s="6" t="n">
        <v>20</v>
      </c>
      <c r="D17" s="6" t="n">
        <v>32</v>
      </c>
    </row>
    <row r="18" spans="1:4">
      <c r="A18" s="4" t="s">
        <v>124</v>
      </c>
      <c r="B18" s="6" t="n">
        <v>118</v>
      </c>
      <c r="C18" s="6" t="n">
        <v>-219</v>
      </c>
      <c r="D18" s="6" t="n">
        <v>43</v>
      </c>
    </row>
    <row r="19" spans="1:4">
      <c r="A19" s="4" t="s">
        <v>125</v>
      </c>
      <c r="B19" s="6" t="n">
        <v>40</v>
      </c>
      <c r="C19" s="6" t="n">
        <v>-166</v>
      </c>
      <c r="D19" s="6" t="n">
        <v>1</v>
      </c>
    </row>
    <row r="20" spans="1:4">
      <c r="A20" s="3" t="s">
        <v>126</v>
      </c>
    </row>
    <row r="21" spans="1:4">
      <c r="A21" s="4" t="s">
        <v>94</v>
      </c>
      <c r="B21" s="6" t="n">
        <v>1364</v>
      </c>
      <c r="C21" s="6" t="n">
        <v>263</v>
      </c>
      <c r="D21" s="6" t="n">
        <v>552</v>
      </c>
    </row>
    <row r="22" spans="1:4">
      <c r="A22" s="4" t="s">
        <v>127</v>
      </c>
      <c r="B22" s="6" t="n">
        <v>2318</v>
      </c>
      <c r="C22" s="6" t="n">
        <v>1175</v>
      </c>
      <c r="D22" s="6" t="n">
        <v>722</v>
      </c>
    </row>
    <row r="23" spans="1:4">
      <c r="A23" s="3" t="s">
        <v>128</v>
      </c>
    </row>
    <row r="24" spans="1:4">
      <c r="A24" s="4" t="s">
        <v>129</v>
      </c>
      <c r="B24" s="6" t="n">
        <v>-593</v>
      </c>
      <c r="C24" s="6" t="n">
        <v>-409</v>
      </c>
      <c r="D24" s="6" t="n">
        <v>-236</v>
      </c>
    </row>
    <row r="25" spans="1:4">
      <c r="A25" s="4" t="s">
        <v>129</v>
      </c>
      <c r="B25" s="6" t="n">
        <v>110</v>
      </c>
      <c r="C25" s="6" t="n">
        <v>0</v>
      </c>
      <c r="D25" s="6" t="n">
        <v>0</v>
      </c>
    </row>
    <row r="26" spans="1:4">
      <c r="A26" s="4" t="s">
        <v>130</v>
      </c>
      <c r="B26" s="6" t="n">
        <v>650</v>
      </c>
      <c r="C26" s="6" t="n">
        <v>450</v>
      </c>
      <c r="D26" s="6" t="n">
        <v>0</v>
      </c>
    </row>
    <row r="27" spans="1:4">
      <c r="A27" s="4" t="s">
        <v>131</v>
      </c>
      <c r="B27" s="6" t="n">
        <v>394</v>
      </c>
      <c r="C27" s="6" t="n">
        <v>5961</v>
      </c>
      <c r="D27" s="6" t="n">
        <v>414</v>
      </c>
    </row>
    <row r="28" spans="1:4">
      <c r="A28" s="4" t="s">
        <v>132</v>
      </c>
      <c r="B28" s="6" t="n">
        <v>0</v>
      </c>
      <c r="C28" s="6" t="n">
        <v>35</v>
      </c>
      <c r="D28" s="6" t="n">
        <v>13</v>
      </c>
    </row>
    <row r="29" spans="1:4">
      <c r="A29" s="4" t="s">
        <v>133</v>
      </c>
      <c r="B29" s="6" t="n">
        <v>-14</v>
      </c>
      <c r="C29" s="6" t="n">
        <v>0</v>
      </c>
      <c r="D29" s="6" t="n">
        <v>-15</v>
      </c>
    </row>
    <row r="30" spans="1:4">
      <c r="A30" s="4" t="s">
        <v>134</v>
      </c>
      <c r="B30" s="6" t="n">
        <v>-241</v>
      </c>
      <c r="C30" s="6" t="n">
        <v>-5885</v>
      </c>
      <c r="D30" s="6" t="n">
        <v>-652</v>
      </c>
    </row>
    <row r="31" spans="1:4">
      <c r="A31" s="3" t="s">
        <v>135</v>
      </c>
    </row>
    <row r="32" spans="1:4">
      <c r="A32" s="4" t="s">
        <v>136</v>
      </c>
      <c r="B32" s="6" t="n">
        <v>0</v>
      </c>
      <c r="C32" s="6" t="n">
        <v>4600</v>
      </c>
      <c r="D32" s="6" t="n">
        <v>0</v>
      </c>
    </row>
    <row r="33" spans="1:4">
      <c r="A33" s="4" t="s">
        <v>137</v>
      </c>
      <c r="B33" s="6" t="n">
        <v>0</v>
      </c>
      <c r="C33" s="6" t="n">
        <v>1000</v>
      </c>
      <c r="D33" s="6" t="n">
        <v>0</v>
      </c>
    </row>
    <row r="34" spans="1:4">
      <c r="A34" s="4" t="s">
        <v>138</v>
      </c>
      <c r="B34" s="6" t="n">
        <v>1639</v>
      </c>
      <c r="C34" s="6" t="n">
        <v>12</v>
      </c>
      <c r="D34" s="6" t="n">
        <v>0</v>
      </c>
    </row>
    <row r="35" spans="1:4">
      <c r="A35" s="4" t="s">
        <v>139</v>
      </c>
      <c r="B35" s="6" t="n">
        <v>-178</v>
      </c>
      <c r="C35" s="6" t="n">
        <v>0</v>
      </c>
      <c r="D35" s="6" t="n">
        <v>0</v>
      </c>
    </row>
    <row r="36" spans="1:4">
      <c r="A36" s="4" t="s">
        <v>140</v>
      </c>
      <c r="B36" s="6" t="n">
        <v>0</v>
      </c>
      <c r="C36" s="6" t="n">
        <v>124</v>
      </c>
      <c r="D36" s="6" t="n">
        <v>2</v>
      </c>
    </row>
    <row r="37" spans="1:4">
      <c r="A37" s="4" t="s">
        <v>118</v>
      </c>
      <c r="B37" s="6" t="n">
        <v>125</v>
      </c>
      <c r="C37" s="6" t="n">
        <v>39</v>
      </c>
      <c r="D37" s="6" t="n">
        <v>17</v>
      </c>
    </row>
    <row r="38" spans="1:4">
      <c r="A38" s="4" t="s">
        <v>141</v>
      </c>
      <c r="B38" s="6" t="n">
        <v>-408</v>
      </c>
      <c r="C38" s="6" t="n">
        <v>-284</v>
      </c>
      <c r="D38" s="6" t="n">
        <v>-198</v>
      </c>
    </row>
    <row r="39" spans="1:4">
      <c r="A39" s="4" t="s">
        <v>142</v>
      </c>
      <c r="B39" s="6" t="n">
        <v>241</v>
      </c>
      <c r="C39" s="6" t="n">
        <v>124</v>
      </c>
      <c r="D39" s="6" t="n">
        <v>101</v>
      </c>
    </row>
    <row r="40" spans="1:4">
      <c r="A40" s="4" t="s">
        <v>143</v>
      </c>
      <c r="B40" s="6" t="n">
        <v>0</v>
      </c>
      <c r="C40" s="6" t="n">
        <v>12</v>
      </c>
      <c r="D40" s="6" t="n">
        <v>95</v>
      </c>
    </row>
    <row r="41" spans="1:4">
      <c r="A41" s="4" t="s">
        <v>122</v>
      </c>
      <c r="B41" s="6" t="n">
        <v>0</v>
      </c>
      <c r="C41" s="6" t="n">
        <v>-2</v>
      </c>
      <c r="D41" s="6" t="n">
        <v>8</v>
      </c>
    </row>
    <row r="42" spans="1:4">
      <c r="A42" s="4" t="s">
        <v>144</v>
      </c>
      <c r="B42" s="6" t="n">
        <v>-1859</v>
      </c>
      <c r="C42" s="6" t="n">
        <v>5329</v>
      </c>
      <c r="D42" s="6" t="n">
        <v>-169</v>
      </c>
    </row>
    <row r="43" spans="1:4">
      <c r="A43" s="4" t="s">
        <v>145</v>
      </c>
      <c r="B43" s="6" t="n">
        <v>218</v>
      </c>
      <c r="C43" s="6" t="n">
        <v>619</v>
      </c>
      <c r="D43" s="6" t="n">
        <v>-99</v>
      </c>
    </row>
    <row r="44" spans="1:4">
      <c r="A44" s="4" t="s">
        <v>146</v>
      </c>
      <c r="B44" s="6" t="n">
        <v>1604</v>
      </c>
      <c r="C44" s="6" t="n">
        <v>985</v>
      </c>
      <c r="D44" s="6" t="n">
        <v>1084</v>
      </c>
    </row>
    <row r="45" spans="1:4">
      <c r="A45" s="4" t="s">
        <v>147</v>
      </c>
      <c r="B45" s="6" t="n">
        <v>1822</v>
      </c>
      <c r="C45" s="6" t="n">
        <v>1604</v>
      </c>
      <c r="D45" s="6" t="n">
        <v>985</v>
      </c>
    </row>
    <row r="46" spans="1:4">
      <c r="A46" s="3" t="s">
        <v>148</v>
      </c>
    </row>
    <row r="47" spans="1:4">
      <c r="A47" s="4" t="s">
        <v>149</v>
      </c>
      <c r="B47" s="6" t="n">
        <v>172</v>
      </c>
      <c r="C47" s="6" t="n">
        <v>78</v>
      </c>
      <c r="D47" s="6" t="n">
        <v>1</v>
      </c>
    </row>
    <row r="48" spans="1:4">
      <c r="A48" s="4" t="s">
        <v>150</v>
      </c>
      <c r="B48" s="7" t="n">
        <v>138</v>
      </c>
      <c r="C48" s="7" t="n">
        <v>23</v>
      </c>
      <c r="D48" s="7"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187</v>
      </c>
    </row>
    <row r="4" spans="1:12">
      <c r="A4" s="4" t="s">
        <v>682</v>
      </c>
      <c r="J4" s="7" t="n">
        <v>38</v>
      </c>
      <c r="K4" s="7" t="n">
        <v>18</v>
      </c>
      <c r="L4" s="7" t="n">
        <v>15</v>
      </c>
    </row>
    <row r="5" spans="1:12">
      <c r="A5" s="4" t="s">
        <v>683</v>
      </c>
      <c r="J5" s="6" t="n">
        <v>8</v>
      </c>
      <c r="K5" s="6" t="n">
        <v>6</v>
      </c>
      <c r="L5" s="6" t="n">
        <v>4</v>
      </c>
    </row>
    <row r="6" spans="1:12">
      <c r="A6" s="4" t="s">
        <v>684</v>
      </c>
      <c r="J6" s="6" t="n">
        <v>-20</v>
      </c>
      <c r="K6" s="6" t="n">
        <v>-10</v>
      </c>
      <c r="L6" s="6" t="n">
        <v>-1</v>
      </c>
    </row>
    <row r="7" spans="1:12">
      <c r="A7" s="4" t="s">
        <v>88</v>
      </c>
      <c r="B7" s="7" t="n">
        <v>12</v>
      </c>
      <c r="C7" s="7" t="n">
        <v>11</v>
      </c>
      <c r="D7" s="7" t="n">
        <v>-1</v>
      </c>
      <c r="E7" s="7" t="n">
        <v>4</v>
      </c>
      <c r="F7" s="7" t="n">
        <v>16</v>
      </c>
      <c r="G7" s="7" t="n">
        <v>-2</v>
      </c>
      <c r="H7" s="7" t="n">
        <v>0</v>
      </c>
      <c r="I7" s="7" t="n">
        <v>0</v>
      </c>
      <c r="J7" s="7" t="n">
        <v>26</v>
      </c>
      <c r="K7" s="7" t="n">
        <v>14</v>
      </c>
      <c r="L7" s="7" t="n">
        <v>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5</v>
      </c>
      <c r="B1" s="2" t="s">
        <v>686</v>
      </c>
      <c r="C1" s="2" t="s">
        <v>2</v>
      </c>
      <c r="D1" s="2" t="s">
        <v>30</v>
      </c>
    </row>
    <row r="2" spans="1:4">
      <c r="A2" s="3" t="s">
        <v>687</v>
      </c>
    </row>
    <row r="3" spans="1:4">
      <c r="A3" s="4" t="s">
        <v>35</v>
      </c>
      <c r="C3" s="7" t="n">
        <v>22</v>
      </c>
      <c r="D3" s="7" t="n">
        <v>628</v>
      </c>
    </row>
    <row r="4" spans="1:4">
      <c r="A4" s="4" t="s">
        <v>688</v>
      </c>
      <c r="C4" s="6" t="n">
        <v>61</v>
      </c>
    </row>
    <row r="5" spans="1:4">
      <c r="A5" s="4" t="s">
        <v>436</v>
      </c>
    </row>
    <row r="6" spans="1:4">
      <c r="A6" s="3" t="s">
        <v>687</v>
      </c>
    </row>
    <row r="7" spans="1:4">
      <c r="A7" s="4" t="s">
        <v>35</v>
      </c>
      <c r="D7" s="6" t="n">
        <v>602</v>
      </c>
    </row>
    <row r="8" spans="1:4">
      <c r="A8" s="4" t="s">
        <v>689</v>
      </c>
    </row>
    <row r="9" spans="1:4">
      <c r="A9" s="3" t="s">
        <v>687</v>
      </c>
    </row>
    <row r="10" spans="1:4">
      <c r="A10" s="4" t="s">
        <v>35</v>
      </c>
      <c r="C10" s="6" t="n">
        <v>18</v>
      </c>
    </row>
    <row r="11" spans="1:4">
      <c r="A11" s="4" t="s">
        <v>688</v>
      </c>
      <c r="B11" s="7" t="n">
        <v>61</v>
      </c>
    </row>
    <row r="12" spans="1:4">
      <c r="A12" s="4" t="s">
        <v>690</v>
      </c>
    </row>
    <row r="13" spans="1:4">
      <c r="A13" s="3" t="s">
        <v>687</v>
      </c>
    </row>
    <row r="14" spans="1:4">
      <c r="A14" s="4" t="s">
        <v>35</v>
      </c>
      <c r="C14" s="7" t="n">
        <v>4</v>
      </c>
      <c r="D14" s="6" t="n">
        <v>26</v>
      </c>
    </row>
    <row r="15" spans="1:4">
      <c r="A15" s="4" t="s">
        <v>436</v>
      </c>
    </row>
    <row r="16" spans="1:4">
      <c r="A16" s="3" t="s">
        <v>687</v>
      </c>
    </row>
    <row r="17" spans="1:4">
      <c r="A17" s="4" t="s">
        <v>691</v>
      </c>
      <c r="D17" s="6" t="n">
        <v>14</v>
      </c>
    </row>
    <row r="18" spans="1:4">
      <c r="A18" s="4" t="s">
        <v>692</v>
      </c>
      <c r="D18" s="6" t="n">
        <v>22</v>
      </c>
    </row>
    <row r="19" spans="1:4">
      <c r="A19" s="4" t="s">
        <v>693</v>
      </c>
      <c r="D19" s="6" t="n">
        <v>91</v>
      </c>
    </row>
    <row r="20" spans="1:4">
      <c r="A20" s="4" t="s">
        <v>694</v>
      </c>
      <c r="D20" s="7" t="n">
        <v>4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95</v>
      </c>
      <c r="B1" s="2" t="s">
        <v>1</v>
      </c>
    </row>
    <row r="2" spans="1:3">
      <c r="B2" s="2" t="s">
        <v>696</v>
      </c>
      <c r="C2" s="2" t="s">
        <v>582</v>
      </c>
    </row>
    <row r="3" spans="1:3">
      <c r="A3" s="3" t="s">
        <v>697</v>
      </c>
    </row>
    <row r="4" spans="1:3">
      <c r="A4" s="4" t="s">
        <v>433</v>
      </c>
      <c r="B4" s="6" t="n">
        <v>4</v>
      </c>
    </row>
    <row r="5" spans="1:3">
      <c r="A5" s="3" t="s">
        <v>39</v>
      </c>
    </row>
    <row r="6" spans="1:3">
      <c r="A6" s="4" t="s">
        <v>698</v>
      </c>
      <c r="B6" s="7" t="n">
        <v>1596</v>
      </c>
      <c r="C6" s="7" t="n">
        <v>391</v>
      </c>
    </row>
    <row r="7" spans="1:3">
      <c r="A7" s="4" t="s">
        <v>699</v>
      </c>
      <c r="B7" s="6" t="n">
        <v>1674</v>
      </c>
      <c r="C7" s="6" t="n">
        <v>1596</v>
      </c>
    </row>
    <row r="8" spans="1:3">
      <c r="A8" s="4" t="s">
        <v>312</v>
      </c>
    </row>
    <row r="9" spans="1:3">
      <c r="A9" s="3" t="s">
        <v>39</v>
      </c>
    </row>
    <row r="10" spans="1:3">
      <c r="A10" s="4" t="s">
        <v>700</v>
      </c>
      <c r="C10" s="6" t="n">
        <v>1220</v>
      </c>
    </row>
    <row r="11" spans="1:3">
      <c r="A11" s="4" t="s">
        <v>304</v>
      </c>
    </row>
    <row r="12" spans="1:3">
      <c r="A12" s="3" t="s">
        <v>39</v>
      </c>
    </row>
    <row r="13" spans="1:3">
      <c r="A13" s="4" t="s">
        <v>700</v>
      </c>
      <c r="B13" s="6" t="n">
        <v>83</v>
      </c>
    </row>
    <row r="14" spans="1:3">
      <c r="A14" s="4" t="s">
        <v>294</v>
      </c>
    </row>
    <row r="15" spans="1:3">
      <c r="A15" s="3" t="s">
        <v>39</v>
      </c>
    </row>
    <row r="16" spans="1:3">
      <c r="A16" s="4" t="s">
        <v>700</v>
      </c>
      <c r="C16" s="6" t="n">
        <v>75</v>
      </c>
    </row>
    <row r="17" spans="1:3">
      <c r="A17" s="4" t="s">
        <v>701</v>
      </c>
    </row>
    <row r="18" spans="1:3">
      <c r="A18" s="3" t="s">
        <v>39</v>
      </c>
    </row>
    <row r="19" spans="1:3">
      <c r="A19" s="4" t="s">
        <v>700</v>
      </c>
      <c r="C19" s="6" t="n">
        <v>1</v>
      </c>
    </row>
    <row r="20" spans="1:3">
      <c r="A20" s="4" t="s">
        <v>702</v>
      </c>
    </row>
    <row r="21" spans="1:3">
      <c r="A21" s="3" t="s">
        <v>39</v>
      </c>
    </row>
    <row r="22" spans="1:3">
      <c r="A22" s="4" t="s">
        <v>698</v>
      </c>
      <c r="B22" s="6" t="n">
        <v>261</v>
      </c>
      <c r="C22" s="6" t="n">
        <v>261</v>
      </c>
    </row>
    <row r="23" spans="1:3">
      <c r="A23" s="4" t="s">
        <v>699</v>
      </c>
      <c r="B23" s="6" t="n">
        <v>261</v>
      </c>
      <c r="C23" s="6" t="n">
        <v>261</v>
      </c>
    </row>
    <row r="24" spans="1:3">
      <c r="A24" s="4" t="s">
        <v>703</v>
      </c>
    </row>
    <row r="25" spans="1:3">
      <c r="A25" s="3" t="s">
        <v>39</v>
      </c>
    </row>
    <row r="26" spans="1:3">
      <c r="A26" s="4" t="s">
        <v>700</v>
      </c>
      <c r="C26" s="6" t="n">
        <v>0</v>
      </c>
    </row>
    <row r="27" spans="1:3">
      <c r="A27" s="4" t="s">
        <v>704</v>
      </c>
    </row>
    <row r="28" spans="1:3">
      <c r="A28" s="3" t="s">
        <v>39</v>
      </c>
    </row>
    <row r="29" spans="1:3">
      <c r="A29" s="4" t="s">
        <v>700</v>
      </c>
      <c r="B29" s="6" t="n">
        <v>0</v>
      </c>
    </row>
    <row r="30" spans="1:3">
      <c r="A30" s="4" t="s">
        <v>705</v>
      </c>
    </row>
    <row r="31" spans="1:3">
      <c r="A31" s="3" t="s">
        <v>39</v>
      </c>
    </row>
    <row r="32" spans="1:3">
      <c r="A32" s="4" t="s">
        <v>700</v>
      </c>
      <c r="C32" s="6" t="n">
        <v>0</v>
      </c>
    </row>
    <row r="33" spans="1:3">
      <c r="A33" s="4" t="s">
        <v>706</v>
      </c>
    </row>
    <row r="34" spans="1:3">
      <c r="A34" s="3" t="s">
        <v>39</v>
      </c>
    </row>
    <row r="35" spans="1:3">
      <c r="A35" s="4" t="s">
        <v>700</v>
      </c>
      <c r="C35" s="6" t="n">
        <v>0</v>
      </c>
    </row>
    <row r="36" spans="1:3">
      <c r="A36" s="4" t="s">
        <v>707</v>
      </c>
    </row>
    <row r="37" spans="1:3">
      <c r="A37" s="3" t="s">
        <v>39</v>
      </c>
    </row>
    <row r="38" spans="1:3">
      <c r="A38" s="4" t="s">
        <v>698</v>
      </c>
      <c r="B38" s="6" t="n">
        <v>292</v>
      </c>
      <c r="C38" s="6" t="n">
        <v>74</v>
      </c>
    </row>
    <row r="39" spans="1:3">
      <c r="A39" s="4" t="s">
        <v>699</v>
      </c>
      <c r="B39" s="6" t="n">
        <v>287</v>
      </c>
      <c r="C39" s="6" t="n">
        <v>292</v>
      </c>
    </row>
    <row r="40" spans="1:3">
      <c r="A40" s="4" t="s">
        <v>708</v>
      </c>
    </row>
    <row r="41" spans="1:3">
      <c r="A41" s="3" t="s">
        <v>39</v>
      </c>
    </row>
    <row r="42" spans="1:3">
      <c r="A42" s="4" t="s">
        <v>700</v>
      </c>
      <c r="C42" s="6" t="n">
        <v>308</v>
      </c>
    </row>
    <row r="43" spans="1:3">
      <c r="A43" s="4" t="s">
        <v>709</v>
      </c>
    </row>
    <row r="44" spans="1:3">
      <c r="A44" s="3" t="s">
        <v>39</v>
      </c>
    </row>
    <row r="45" spans="1:3">
      <c r="A45" s="4" t="s">
        <v>700</v>
      </c>
      <c r="B45" s="6" t="n">
        <v>0</v>
      </c>
    </row>
    <row r="46" spans="1:3">
      <c r="A46" s="4" t="s">
        <v>710</v>
      </c>
    </row>
    <row r="47" spans="1:3">
      <c r="A47" s="3" t="s">
        <v>39</v>
      </c>
    </row>
    <row r="48" spans="1:3">
      <c r="A48" s="4" t="s">
        <v>700</v>
      </c>
      <c r="C48" s="6" t="n">
        <v>0</v>
      </c>
    </row>
    <row r="49" spans="1:3">
      <c r="A49" s="4" t="s">
        <v>711</v>
      </c>
    </row>
    <row r="50" spans="1:3">
      <c r="A50" s="3" t="s">
        <v>39</v>
      </c>
    </row>
    <row r="51" spans="1:3">
      <c r="A51" s="4" t="s">
        <v>700</v>
      </c>
      <c r="C51" s="6" t="n">
        <v>1</v>
      </c>
    </row>
    <row r="52" spans="1:3">
      <c r="A52" s="4" t="s">
        <v>712</v>
      </c>
    </row>
    <row r="53" spans="1:3">
      <c r="A53" s="3" t="s">
        <v>39</v>
      </c>
    </row>
    <row r="54" spans="1:3">
      <c r="A54" s="4" t="s">
        <v>698</v>
      </c>
      <c r="B54" s="6" t="n">
        <v>907</v>
      </c>
      <c r="C54" s="6" t="n">
        <v>0</v>
      </c>
    </row>
    <row r="55" spans="1:3">
      <c r="A55" s="4" t="s">
        <v>699</v>
      </c>
      <c r="B55" s="6" t="n">
        <v>990</v>
      </c>
      <c r="C55" s="6" t="n">
        <v>907</v>
      </c>
    </row>
    <row r="56" spans="1:3">
      <c r="A56" s="4" t="s">
        <v>713</v>
      </c>
    </row>
    <row r="57" spans="1:3">
      <c r="A57" s="3" t="s">
        <v>39</v>
      </c>
    </row>
    <row r="58" spans="1:3">
      <c r="A58" s="4" t="s">
        <v>700</v>
      </c>
      <c r="C58" s="6" t="n">
        <v>832</v>
      </c>
    </row>
    <row r="59" spans="1:3">
      <c r="A59" s="4" t="s">
        <v>714</v>
      </c>
    </row>
    <row r="60" spans="1:3">
      <c r="A60" s="3" t="s">
        <v>39</v>
      </c>
    </row>
    <row r="61" spans="1:3">
      <c r="A61" s="4" t="s">
        <v>700</v>
      </c>
      <c r="B61" s="6" t="n">
        <v>83</v>
      </c>
    </row>
    <row r="62" spans="1:3">
      <c r="A62" s="4" t="s">
        <v>715</v>
      </c>
    </row>
    <row r="63" spans="1:3">
      <c r="A63" s="3" t="s">
        <v>39</v>
      </c>
    </row>
    <row r="64" spans="1:3">
      <c r="A64" s="4" t="s">
        <v>700</v>
      </c>
      <c r="C64" s="6" t="n">
        <v>75</v>
      </c>
    </row>
    <row r="65" spans="1:3">
      <c r="A65" s="4" t="s">
        <v>716</v>
      </c>
    </row>
    <row r="66" spans="1:3">
      <c r="A66" s="3" t="s">
        <v>39</v>
      </c>
    </row>
    <row r="67" spans="1:3">
      <c r="A67" s="4" t="s">
        <v>700</v>
      </c>
      <c r="C67" s="6" t="n">
        <v>0</v>
      </c>
    </row>
    <row r="68" spans="1:3">
      <c r="A68" s="4" t="s">
        <v>717</v>
      </c>
    </row>
    <row r="69" spans="1:3">
      <c r="A69" s="3" t="s">
        <v>39</v>
      </c>
    </row>
    <row r="70" spans="1:3">
      <c r="A70" s="4" t="s">
        <v>698</v>
      </c>
      <c r="B70" s="6" t="n">
        <v>136</v>
      </c>
      <c r="C70" s="6" t="n">
        <v>56</v>
      </c>
    </row>
    <row r="71" spans="1:3">
      <c r="A71" s="4" t="s">
        <v>699</v>
      </c>
      <c r="B71" s="6" t="n">
        <v>136</v>
      </c>
      <c r="C71" s="6" t="n">
        <v>136</v>
      </c>
    </row>
    <row r="72" spans="1:3">
      <c r="A72" s="4" t="s">
        <v>718</v>
      </c>
    </row>
    <row r="73" spans="1:3">
      <c r="A73" s="3" t="s">
        <v>39</v>
      </c>
    </row>
    <row r="74" spans="1:3">
      <c r="A74" s="4" t="s">
        <v>700</v>
      </c>
      <c r="C74" s="6" t="n">
        <v>80</v>
      </c>
    </row>
    <row r="75" spans="1:3">
      <c r="A75" s="4" t="s">
        <v>719</v>
      </c>
    </row>
    <row r="76" spans="1:3">
      <c r="A76" s="3" t="s">
        <v>39</v>
      </c>
    </row>
    <row r="77" spans="1:3">
      <c r="A77" s="4" t="s">
        <v>700</v>
      </c>
      <c r="B77" s="6" t="n">
        <v>0</v>
      </c>
    </row>
    <row r="78" spans="1:3">
      <c r="A78" s="4" t="s">
        <v>720</v>
      </c>
    </row>
    <row r="79" spans="1:3">
      <c r="A79" s="3" t="s">
        <v>39</v>
      </c>
    </row>
    <row r="80" spans="1:3">
      <c r="A80" s="4" t="s">
        <v>700</v>
      </c>
      <c r="C80" s="6" t="n">
        <v>0</v>
      </c>
    </row>
    <row r="81" spans="1:3">
      <c r="A81" s="4" t="s">
        <v>721</v>
      </c>
    </row>
    <row r="82" spans="1:3">
      <c r="A82" s="3" t="s">
        <v>39</v>
      </c>
    </row>
    <row r="83" spans="1:3">
      <c r="A83" s="4" t="s">
        <v>700</v>
      </c>
      <c r="C83" s="6" t="n">
        <v>0</v>
      </c>
    </row>
    <row r="84" spans="1:3">
      <c r="A84" s="4" t="s">
        <v>722</v>
      </c>
    </row>
    <row r="85" spans="1:3">
      <c r="A85" s="3" t="s">
        <v>39</v>
      </c>
    </row>
    <row r="86" spans="1:3">
      <c r="A86" s="4" t="s">
        <v>723</v>
      </c>
      <c r="C86" s="6" t="n">
        <v>-91</v>
      </c>
    </row>
    <row r="87" spans="1:3">
      <c r="A87" s="4" t="s">
        <v>724</v>
      </c>
    </row>
    <row r="88" spans="1:3">
      <c r="A88" s="3" t="s">
        <v>39</v>
      </c>
    </row>
    <row r="89" spans="1:3">
      <c r="A89" s="4" t="s">
        <v>723</v>
      </c>
      <c r="C89" s="6" t="n">
        <v>0</v>
      </c>
    </row>
    <row r="90" spans="1:3">
      <c r="A90" s="4" t="s">
        <v>725</v>
      </c>
    </row>
    <row r="91" spans="1:3">
      <c r="A91" s="3" t="s">
        <v>39</v>
      </c>
    </row>
    <row r="92" spans="1:3">
      <c r="A92" s="4" t="s">
        <v>723</v>
      </c>
      <c r="C92" s="6" t="n">
        <v>-91</v>
      </c>
    </row>
    <row r="93" spans="1:3">
      <c r="A93" s="4" t="s">
        <v>726</v>
      </c>
    </row>
    <row r="94" spans="1:3">
      <c r="A94" s="3" t="s">
        <v>39</v>
      </c>
    </row>
    <row r="95" spans="1:3">
      <c r="A95" s="4" t="s">
        <v>723</v>
      </c>
      <c r="C95" s="6" t="n">
        <v>0</v>
      </c>
    </row>
    <row r="96" spans="1:3">
      <c r="A96" s="4" t="s">
        <v>727</v>
      </c>
    </row>
    <row r="97" spans="1:3">
      <c r="A97" s="3" t="s">
        <v>39</v>
      </c>
    </row>
    <row r="98" spans="1:3">
      <c r="A98" s="4" t="s">
        <v>723</v>
      </c>
      <c r="C98" s="7" t="n">
        <v>0</v>
      </c>
    </row>
    <row r="99" spans="1:3">
      <c r="A99" s="4" t="s">
        <v>728</v>
      </c>
    </row>
    <row r="100" spans="1:3">
      <c r="A100" s="3" t="s">
        <v>39</v>
      </c>
    </row>
    <row r="101" spans="1:3">
      <c r="A101" s="4" t="s">
        <v>723</v>
      </c>
      <c r="B101" s="6" t="n">
        <v>-5</v>
      </c>
    </row>
    <row r="102" spans="1:3">
      <c r="A102" s="4" t="s">
        <v>729</v>
      </c>
    </row>
    <row r="103" spans="1:3">
      <c r="A103" s="3" t="s">
        <v>39</v>
      </c>
    </row>
    <row r="104" spans="1:3">
      <c r="A104" s="4" t="s">
        <v>723</v>
      </c>
      <c r="B104" s="6" t="n">
        <v>0</v>
      </c>
    </row>
    <row r="105" spans="1:3">
      <c r="A105" s="4" t="s">
        <v>730</v>
      </c>
    </row>
    <row r="106" spans="1:3">
      <c r="A106" s="3" t="s">
        <v>39</v>
      </c>
    </row>
    <row r="107" spans="1:3">
      <c r="A107" s="4" t="s">
        <v>723</v>
      </c>
      <c r="B107" s="6" t="n">
        <v>-5</v>
      </c>
    </row>
    <row r="108" spans="1:3">
      <c r="A108" s="4" t="s">
        <v>731</v>
      </c>
    </row>
    <row r="109" spans="1:3">
      <c r="A109" s="3" t="s">
        <v>39</v>
      </c>
    </row>
    <row r="110" spans="1:3">
      <c r="A110" s="4" t="s">
        <v>723</v>
      </c>
      <c r="B110" s="6" t="n">
        <v>0</v>
      </c>
    </row>
    <row r="111" spans="1:3">
      <c r="A111" s="4" t="s">
        <v>732</v>
      </c>
    </row>
    <row r="112" spans="1:3">
      <c r="A112" s="3" t="s">
        <v>39</v>
      </c>
    </row>
    <row r="113" spans="1:3">
      <c r="A113" s="4" t="s">
        <v>723</v>
      </c>
      <c r="B11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7" t="n">
        <v>40</v>
      </c>
      <c r="C4" s="7" t="n">
        <v>0</v>
      </c>
    </row>
    <row r="5" spans="1:3">
      <c r="A5" s="3" t="s">
        <v>736</v>
      </c>
    </row>
    <row r="6" spans="1:3">
      <c r="A6" s="4" t="s">
        <v>737</v>
      </c>
      <c r="B6" s="6" t="n">
        <v>4918</v>
      </c>
      <c r="C6" s="6" t="n">
        <v>4496</v>
      </c>
    </row>
    <row r="7" spans="1:3">
      <c r="A7" s="4" t="s">
        <v>738</v>
      </c>
      <c r="B7" s="6" t="n">
        <v>-1766</v>
      </c>
      <c r="C7" s="6" t="n">
        <v>-1033</v>
      </c>
    </row>
    <row r="8" spans="1:3">
      <c r="A8" s="4" t="s">
        <v>739</v>
      </c>
      <c r="B8" s="6" t="n">
        <v>3152</v>
      </c>
      <c r="C8" s="6" t="n">
        <v>3463</v>
      </c>
    </row>
    <row r="9" spans="1:3">
      <c r="A9" s="4" t="s">
        <v>740</v>
      </c>
      <c r="B9" s="6" t="n">
        <v>5043</v>
      </c>
      <c r="C9" s="6" t="n">
        <v>4650</v>
      </c>
    </row>
    <row r="10" spans="1:3">
      <c r="A10" s="4" t="s">
        <v>40</v>
      </c>
      <c r="B10" s="6" t="n">
        <v>3277</v>
      </c>
      <c r="C10" s="6" t="n">
        <v>3617</v>
      </c>
    </row>
    <row r="11" spans="1:3">
      <c r="A11" s="4" t="s">
        <v>539</v>
      </c>
    </row>
    <row r="12" spans="1:3">
      <c r="A12" s="3" t="s">
        <v>736</v>
      </c>
    </row>
    <row r="13" spans="1:3">
      <c r="A13" s="4" t="s">
        <v>741</v>
      </c>
      <c r="B13" s="6" t="n">
        <v>125</v>
      </c>
      <c r="C13" s="6" t="n">
        <v>154</v>
      </c>
    </row>
    <row r="14" spans="1:3">
      <c r="A14" s="4" t="s">
        <v>742</v>
      </c>
    </row>
    <row r="15" spans="1:3">
      <c r="A15" s="3" t="s">
        <v>736</v>
      </c>
    </row>
    <row r="16" spans="1:3">
      <c r="A16" s="4" t="s">
        <v>737</v>
      </c>
      <c r="B16" s="6" t="n">
        <v>2918</v>
      </c>
      <c r="C16" s="6" t="n">
        <v>2651</v>
      </c>
    </row>
    <row r="17" spans="1:3">
      <c r="A17" s="4" t="s">
        <v>738</v>
      </c>
      <c r="B17" s="6" t="n">
        <v>-1165</v>
      </c>
      <c r="C17" s="6" t="n">
        <v>-682</v>
      </c>
    </row>
    <row r="18" spans="1:3">
      <c r="A18" s="4" t="s">
        <v>739</v>
      </c>
      <c r="B18" s="6" t="n">
        <v>1753</v>
      </c>
      <c r="C18" s="6" t="n">
        <v>1969</v>
      </c>
    </row>
    <row r="19" spans="1:3">
      <c r="A19" s="4" t="s">
        <v>743</v>
      </c>
    </row>
    <row r="20" spans="1:3">
      <c r="A20" s="3" t="s">
        <v>736</v>
      </c>
    </row>
    <row r="21" spans="1:3">
      <c r="A21" s="4" t="s">
        <v>737</v>
      </c>
      <c r="B21" s="6" t="n">
        <v>1702</v>
      </c>
      <c r="C21" s="6" t="n">
        <v>1570</v>
      </c>
    </row>
    <row r="22" spans="1:3">
      <c r="A22" s="4" t="s">
        <v>738</v>
      </c>
      <c r="B22" s="6" t="n">
        <v>-459</v>
      </c>
      <c r="C22" s="6" t="n">
        <v>-264</v>
      </c>
    </row>
    <row r="23" spans="1:3">
      <c r="A23" s="4" t="s">
        <v>739</v>
      </c>
      <c r="B23" s="6" t="n">
        <v>1243</v>
      </c>
      <c r="C23" s="6" t="n">
        <v>1306</v>
      </c>
    </row>
    <row r="24" spans="1:3">
      <c r="A24" s="4" t="s">
        <v>122</v>
      </c>
    </row>
    <row r="25" spans="1:3">
      <c r="A25" s="3" t="s">
        <v>736</v>
      </c>
    </row>
    <row r="26" spans="1:3">
      <c r="A26" s="4" t="s">
        <v>737</v>
      </c>
      <c r="B26" s="6" t="n">
        <v>298</v>
      </c>
      <c r="C26" s="6" t="n">
        <v>275</v>
      </c>
    </row>
    <row r="27" spans="1:3">
      <c r="A27" s="4" t="s">
        <v>738</v>
      </c>
      <c r="B27" s="6" t="n">
        <v>-142</v>
      </c>
      <c r="C27" s="6" t="n">
        <v>-87</v>
      </c>
    </row>
    <row r="28" spans="1:3">
      <c r="A28" s="4" t="s">
        <v>739</v>
      </c>
      <c r="B28" s="7" t="n">
        <v>156</v>
      </c>
      <c r="C28" s="7" t="n">
        <v>1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45</v>
      </c>
    </row>
    <row r="4" spans="1:12">
      <c r="A4" s="4" t="s">
        <v>77</v>
      </c>
      <c r="B4" s="7" t="n">
        <v>129</v>
      </c>
      <c r="C4" s="7" t="n">
        <v>129</v>
      </c>
      <c r="D4" s="7" t="n">
        <v>113</v>
      </c>
      <c r="E4" s="7" t="n">
        <v>113</v>
      </c>
      <c r="F4" s="7" t="n">
        <v>108</v>
      </c>
      <c r="G4" s="7" t="n">
        <v>105</v>
      </c>
      <c r="H4" s="7" t="n">
        <v>18</v>
      </c>
      <c r="I4" s="7" t="n">
        <v>18</v>
      </c>
      <c r="J4" s="7" t="n">
        <v>484</v>
      </c>
      <c r="K4" s="7" t="n">
        <v>249</v>
      </c>
      <c r="L4" s="7" t="n">
        <v>61</v>
      </c>
    </row>
    <row r="5" spans="1:12">
      <c r="A5" s="4" t="s">
        <v>746</v>
      </c>
      <c r="B5" s="7" t="n">
        <v>63</v>
      </c>
      <c r="C5" s="7" t="n">
        <v>68</v>
      </c>
      <c r="D5" s="7" t="n">
        <v>59</v>
      </c>
      <c r="E5" s="7" t="n">
        <v>59</v>
      </c>
      <c r="F5" s="7" t="n">
        <v>91</v>
      </c>
      <c r="G5" s="7" t="n">
        <v>91</v>
      </c>
      <c r="H5" s="7" t="n">
        <v>8</v>
      </c>
      <c r="I5" s="7" t="n">
        <v>7</v>
      </c>
      <c r="J5" s="7" t="n">
        <v>249</v>
      </c>
      <c r="K5" s="7" t="n">
        <v>197</v>
      </c>
      <c r="L5" s="7" t="n">
        <v>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47</v>
      </c>
      <c r="B1" s="2" t="s">
        <v>2</v>
      </c>
      <c r="C1" s="2" t="s">
        <v>30</v>
      </c>
    </row>
    <row r="2" spans="1:3">
      <c r="A2" s="3" t="s">
        <v>191</v>
      </c>
    </row>
    <row r="3" spans="1:3">
      <c r="A3" s="6" t="n">
        <v>2016</v>
      </c>
      <c r="B3" s="7" t="n">
        <v>716</v>
      </c>
    </row>
    <row r="4" spans="1:3">
      <c r="A4" s="6" t="n">
        <v>2017</v>
      </c>
      <c r="B4" s="6" t="n">
        <v>630</v>
      </c>
    </row>
    <row r="5" spans="1:3">
      <c r="A5" s="6" t="n">
        <v>2018</v>
      </c>
      <c r="B5" s="6" t="n">
        <v>499</v>
      </c>
    </row>
    <row r="6" spans="1:3">
      <c r="A6" s="6" t="n">
        <v>2019</v>
      </c>
      <c r="B6" s="6" t="n">
        <v>421</v>
      </c>
    </row>
    <row r="7" spans="1:3">
      <c r="A7" s="6" t="n">
        <v>2020</v>
      </c>
      <c r="B7" s="6" t="n">
        <v>344</v>
      </c>
    </row>
    <row r="8" spans="1:3">
      <c r="A8" s="4" t="s">
        <v>748</v>
      </c>
      <c r="B8" s="6" t="n">
        <v>542</v>
      </c>
    </row>
    <row r="9" spans="1:3">
      <c r="A9" s="4" t="s">
        <v>739</v>
      </c>
      <c r="B9" s="7" t="n">
        <v>3152</v>
      </c>
      <c r="C9" s="7" t="n">
        <v>34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49</v>
      </c>
      <c r="B1" s="2" t="s">
        <v>1</v>
      </c>
    </row>
    <row r="2" spans="1:3">
      <c r="B2" s="2" t="s">
        <v>2</v>
      </c>
      <c r="C2" s="2" t="s">
        <v>30</v>
      </c>
    </row>
    <row r="3" spans="1:3">
      <c r="A3" s="4" t="s">
        <v>742</v>
      </c>
    </row>
    <row r="4" spans="1:3">
      <c r="A4" s="3" t="s">
        <v>734</v>
      </c>
    </row>
    <row r="5" spans="1:3">
      <c r="A5" s="4" t="s">
        <v>750</v>
      </c>
      <c r="B5" s="4" t="s">
        <v>526</v>
      </c>
      <c r="C5" s="4" t="s">
        <v>527</v>
      </c>
    </row>
    <row r="6" spans="1:3">
      <c r="A6" s="4" t="s">
        <v>743</v>
      </c>
    </row>
    <row r="7" spans="1:3">
      <c r="A7" s="3" t="s">
        <v>734</v>
      </c>
    </row>
    <row r="8" spans="1:3">
      <c r="A8" s="4" t="s">
        <v>750</v>
      </c>
      <c r="B8" s="4" t="s">
        <v>526</v>
      </c>
      <c r="C8" s="4" t="s">
        <v>526</v>
      </c>
    </row>
    <row r="9" spans="1:3">
      <c r="A9" s="4" t="s">
        <v>122</v>
      </c>
    </row>
    <row r="10" spans="1:3">
      <c r="A10" s="3" t="s">
        <v>734</v>
      </c>
    </row>
    <row r="11" spans="1:3">
      <c r="A11" s="4" t="s">
        <v>750</v>
      </c>
      <c r="B11" s="4" t="s">
        <v>751</v>
      </c>
      <c r="C11" s="4" t="s">
        <v>7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0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5"/>
    <col customWidth="1" max="7" min="7" width="14"/>
  </cols>
  <sheetData>
    <row r="1" spans="1:7">
      <c r="A1" s="1" t="s">
        <v>752</v>
      </c>
      <c r="B1" s="2" t="s">
        <v>1</v>
      </c>
    </row>
    <row r="2" spans="1:7">
      <c r="B2" s="2" t="s">
        <v>2</v>
      </c>
      <c r="C2" s="2" t="s">
        <v>30</v>
      </c>
      <c r="D2" s="2" t="s">
        <v>74</v>
      </c>
      <c r="E2" s="2" t="s">
        <v>2</v>
      </c>
      <c r="F2" s="2" t="s">
        <v>30</v>
      </c>
      <c r="G2" s="2" t="s">
        <v>74</v>
      </c>
    </row>
    <row r="3" spans="1:7">
      <c r="A3" s="3" t="s">
        <v>346</v>
      </c>
    </row>
    <row r="4" spans="1:7">
      <c r="A4" s="4" t="s">
        <v>753</v>
      </c>
      <c r="E4" s="7" t="n">
        <v>32000000</v>
      </c>
    </row>
    <row r="5" spans="1:7">
      <c r="A5" s="4" t="s">
        <v>754</v>
      </c>
      <c r="B5" s="4" t="s">
        <v>755</v>
      </c>
    </row>
    <row r="6" spans="1:7">
      <c r="A6" s="4" t="s">
        <v>756</v>
      </c>
      <c r="B6" s="4" t="s">
        <v>589</v>
      </c>
    </row>
    <row r="7" spans="1:7">
      <c r="A7" s="4" t="s">
        <v>757</v>
      </c>
      <c r="B7" s="7" t="n">
        <v>26000000</v>
      </c>
      <c r="C7" s="7" t="n">
        <v>18000000</v>
      </c>
      <c r="D7" s="7" t="n">
        <v>8000000</v>
      </c>
    </row>
    <row r="8" spans="1:7">
      <c r="A8" s="4" t="s">
        <v>758</v>
      </c>
      <c r="B8" s="4" t="s">
        <v>641</v>
      </c>
    </row>
    <row r="9" spans="1:7">
      <c r="A9" s="3" t="s">
        <v>759</v>
      </c>
    </row>
    <row r="10" spans="1:7">
      <c r="A10" s="4" t="s">
        <v>53</v>
      </c>
      <c r="E10" s="6" t="n">
        <v>475000000</v>
      </c>
      <c r="F10" s="7" t="n">
        <v>506000000</v>
      </c>
    </row>
    <row r="11" spans="1:7">
      <c r="A11" s="4" t="s">
        <v>468</v>
      </c>
    </row>
    <row r="12" spans="1:7">
      <c r="A12" s="3" t="s">
        <v>346</v>
      </c>
    </row>
    <row r="13" spans="1:7">
      <c r="A13" s="4" t="s">
        <v>760</v>
      </c>
      <c r="B13" s="4" t="s">
        <v>761</v>
      </c>
    </row>
    <row r="14" spans="1:7">
      <c r="A14" s="11" t="n">
        <v>1</v>
      </c>
    </row>
    <row r="15" spans="1:7">
      <c r="A15" s="3" t="s">
        <v>762</v>
      </c>
    </row>
    <row r="16" spans="1:7">
      <c r="A16" s="4" t="s">
        <v>763</v>
      </c>
      <c r="B16" s="7" t="n">
        <v>266000000</v>
      </c>
    </row>
    <row r="17" spans="1:7">
      <c r="A17" s="4" t="s">
        <v>764</v>
      </c>
      <c r="B17" s="6" t="n">
        <v>228000000</v>
      </c>
      <c r="C17" s="6" t="n">
        <v>266000000</v>
      </c>
    </row>
    <row r="18" spans="1:7">
      <c r="A18" s="11" t="n">
        <v>2</v>
      </c>
    </row>
    <row r="19" spans="1:7">
      <c r="A19" s="3" t="s">
        <v>762</v>
      </c>
    </row>
    <row r="20" spans="1:7">
      <c r="A20" s="4" t="s">
        <v>763</v>
      </c>
      <c r="B20" s="6" t="n">
        <v>862000000</v>
      </c>
    </row>
    <row r="21" spans="1:7">
      <c r="A21" s="4" t="s">
        <v>764</v>
      </c>
      <c r="B21" s="6" t="n">
        <v>824000000</v>
      </c>
      <c r="C21" s="6" t="n">
        <v>862000000</v>
      </c>
    </row>
    <row r="22" spans="1:7">
      <c r="A22" s="4" t="s">
        <v>765</v>
      </c>
    </row>
    <row r="23" spans="1:7">
      <c r="A23" s="3" t="s">
        <v>766</v>
      </c>
    </row>
    <row r="24" spans="1:7">
      <c r="A24" s="4" t="s">
        <v>767</v>
      </c>
      <c r="B24" s="6" t="n">
        <v>1000000</v>
      </c>
    </row>
    <row r="25" spans="1:7">
      <c r="A25" s="4" t="s">
        <v>768</v>
      </c>
      <c r="B25" s="7" t="n">
        <v>1000000</v>
      </c>
    </row>
    <row r="26" spans="1:7">
      <c r="A26" s="4" t="s">
        <v>769</v>
      </c>
      <c r="B26" s="4" t="s">
        <v>770</v>
      </c>
    </row>
    <row r="27" spans="1:7">
      <c r="A27" s="4" t="s">
        <v>771</v>
      </c>
      <c r="B27" s="4" t="s">
        <v>772</v>
      </c>
    </row>
    <row r="28" spans="1:7">
      <c r="A28" s="4" t="s">
        <v>773</v>
      </c>
    </row>
    <row r="29" spans="1:7">
      <c r="A29" s="3" t="s">
        <v>346</v>
      </c>
    </row>
    <row r="30" spans="1:7">
      <c r="A30" s="4" t="s">
        <v>774</v>
      </c>
      <c r="B30" s="7" t="n">
        <v>89000000</v>
      </c>
      <c r="C30" s="6" t="n">
        <v>89000000</v>
      </c>
      <c r="E30" s="6" t="n">
        <v>97000000</v>
      </c>
      <c r="F30" s="6" t="n">
        <v>89000000</v>
      </c>
    </row>
    <row r="31" spans="1:7">
      <c r="A31" s="3" t="s">
        <v>762</v>
      </c>
    </row>
    <row r="32" spans="1:7">
      <c r="A32" s="4" t="s">
        <v>763</v>
      </c>
      <c r="B32" s="6" t="n">
        <v>26000000</v>
      </c>
    </row>
    <row r="33" spans="1:7">
      <c r="A33" s="4" t="s">
        <v>775</v>
      </c>
      <c r="B33" s="6" t="n">
        <v>1000000</v>
      </c>
      <c r="C33" s="6" t="n">
        <v>5000000</v>
      </c>
    </row>
    <row r="34" spans="1:7">
      <c r="A34" s="4" t="s">
        <v>764</v>
      </c>
      <c r="B34" s="6" t="n">
        <v>27000000</v>
      </c>
      <c r="C34" s="6" t="n">
        <v>26000000</v>
      </c>
    </row>
    <row r="35" spans="1:7">
      <c r="A35" s="3" t="s">
        <v>776</v>
      </c>
    </row>
    <row r="36" spans="1:7">
      <c r="A36" s="4" t="s">
        <v>777</v>
      </c>
      <c r="B36" s="6" t="n">
        <v>89000000</v>
      </c>
    </row>
    <row r="37" spans="1:7">
      <c r="A37" s="4" t="s">
        <v>778</v>
      </c>
      <c r="B37" s="6" t="n">
        <v>97000000</v>
      </c>
      <c r="C37" s="6" t="n">
        <v>89000000</v>
      </c>
    </row>
    <row r="38" spans="1:7">
      <c r="A38" s="4" t="s">
        <v>368</v>
      </c>
    </row>
    <row r="39" spans="1:7">
      <c r="A39" s="3" t="s">
        <v>346</v>
      </c>
    </row>
    <row r="40" spans="1:7">
      <c r="A40" s="4" t="s">
        <v>779</v>
      </c>
      <c r="B40" s="6" t="n">
        <v>0</v>
      </c>
      <c r="C40" s="6" t="n">
        <v>2000000</v>
      </c>
      <c r="D40" s="6" t="n">
        <v>0</v>
      </c>
    </row>
    <row r="41" spans="1:7">
      <c r="A41" s="4" t="s">
        <v>774</v>
      </c>
      <c r="B41" s="6" t="n">
        <v>69000000</v>
      </c>
      <c r="C41" s="6" t="n">
        <v>22000000</v>
      </c>
      <c r="D41" s="6" t="n">
        <v>22000000</v>
      </c>
      <c r="E41" s="6" t="n">
        <v>69000000</v>
      </c>
      <c r="F41" s="6" t="n">
        <v>69000000</v>
      </c>
      <c r="G41" s="7" t="n">
        <v>22000000</v>
      </c>
    </row>
    <row r="42" spans="1:7">
      <c r="A42" s="3" t="s">
        <v>780</v>
      </c>
    </row>
    <row r="43" spans="1:7">
      <c r="A43" s="4" t="s">
        <v>781</v>
      </c>
      <c r="B43" s="6" t="n">
        <v>0</v>
      </c>
      <c r="C43" s="6" t="n">
        <v>0</v>
      </c>
      <c r="D43" s="6" t="n">
        <v>0</v>
      </c>
    </row>
    <row r="44" spans="1:7">
      <c r="A44" s="4" t="s">
        <v>782</v>
      </c>
      <c r="B44" s="6" t="n">
        <v>3000000</v>
      </c>
      <c r="C44" s="6" t="n">
        <v>2000000</v>
      </c>
      <c r="D44" s="6" t="n">
        <v>1000000</v>
      </c>
    </row>
    <row r="45" spans="1:7">
      <c r="A45" s="4" t="s">
        <v>783</v>
      </c>
      <c r="B45" s="6" t="n">
        <v>-5000000</v>
      </c>
      <c r="C45" s="6" t="n">
        <v>-2000000</v>
      </c>
      <c r="D45" s="6" t="n">
        <v>0</v>
      </c>
    </row>
    <row r="46" spans="1:7">
      <c r="A46" s="4" t="s">
        <v>784</v>
      </c>
      <c r="B46" s="6" t="n">
        <v>0</v>
      </c>
      <c r="C46" s="6" t="n">
        <v>-1000000</v>
      </c>
      <c r="D46" s="6" t="n">
        <v>0</v>
      </c>
    </row>
    <row r="47" spans="1:7">
      <c r="A47" s="4" t="s">
        <v>785</v>
      </c>
      <c r="B47" s="6" t="n">
        <v>0</v>
      </c>
      <c r="C47" s="6" t="n">
        <v>-1000000</v>
      </c>
      <c r="D47" s="6" t="n">
        <v>0</v>
      </c>
    </row>
    <row r="48" spans="1:7">
      <c r="A48" s="4" t="s">
        <v>786</v>
      </c>
      <c r="B48" s="6" t="n">
        <v>0</v>
      </c>
      <c r="C48" s="6" t="n">
        <v>-2000000</v>
      </c>
      <c r="D48" s="6" t="n">
        <v>0</v>
      </c>
    </row>
    <row r="49" spans="1:7">
      <c r="A49" s="4" t="s">
        <v>787</v>
      </c>
      <c r="B49" s="6" t="n">
        <v>-2000000</v>
      </c>
      <c r="C49" s="6" t="n">
        <v>-4000000</v>
      </c>
      <c r="D49" s="6" t="n">
        <v>1000000</v>
      </c>
    </row>
    <row r="50" spans="1:7">
      <c r="A50" s="3" t="s">
        <v>788</v>
      </c>
    </row>
    <row r="51" spans="1:7">
      <c r="A51" s="4" t="s">
        <v>789</v>
      </c>
      <c r="B51" s="6" t="n">
        <v>1000000</v>
      </c>
      <c r="C51" s="6" t="n">
        <v>2000000</v>
      </c>
      <c r="D51" s="6" t="n">
        <v>-11000000</v>
      </c>
    </row>
    <row r="52" spans="1:7">
      <c r="A52" s="3" t="s">
        <v>762</v>
      </c>
    </row>
    <row r="53" spans="1:7">
      <c r="A53" s="4" t="s">
        <v>763</v>
      </c>
      <c r="B53" s="6" t="n">
        <v>78000000</v>
      </c>
      <c r="C53" s="6" t="n">
        <v>0</v>
      </c>
    </row>
    <row r="54" spans="1:7">
      <c r="A54" s="4" t="s">
        <v>790</v>
      </c>
      <c r="B54" s="6" t="n">
        <v>1000000</v>
      </c>
      <c r="C54" s="6" t="n">
        <v>1000000</v>
      </c>
    </row>
    <row r="55" spans="1:7">
      <c r="A55" s="4" t="s">
        <v>775</v>
      </c>
      <c r="B55" s="6" t="n">
        <v>0</v>
      </c>
      <c r="C55" s="6" t="n">
        <v>6000000</v>
      </c>
    </row>
    <row r="56" spans="1:7">
      <c r="A56" s="4" t="s">
        <v>786</v>
      </c>
      <c r="B56" s="6" t="n">
        <v>0</v>
      </c>
      <c r="C56" s="6" t="n">
        <v>-6000000</v>
      </c>
    </row>
    <row r="57" spans="1:7">
      <c r="A57" s="4" t="s">
        <v>791</v>
      </c>
      <c r="B57" s="6" t="n">
        <v>-1000000</v>
      </c>
      <c r="C57" s="6" t="n">
        <v>-1000000</v>
      </c>
    </row>
    <row r="58" spans="1:7">
      <c r="A58" s="4" t="s">
        <v>792</v>
      </c>
      <c r="B58" s="6" t="n">
        <v>0</v>
      </c>
      <c r="C58" s="6" t="n">
        <v>78000000</v>
      </c>
    </row>
    <row r="59" spans="1:7">
      <c r="A59" s="4" t="s">
        <v>764</v>
      </c>
      <c r="B59" s="6" t="n">
        <v>78000000</v>
      </c>
      <c r="C59" s="6" t="n">
        <v>78000000</v>
      </c>
      <c r="D59" s="6" t="n">
        <v>0</v>
      </c>
    </row>
    <row r="60" spans="1:7">
      <c r="A60" s="3" t="s">
        <v>776</v>
      </c>
    </row>
    <row r="61" spans="1:7">
      <c r="A61" s="4" t="s">
        <v>777</v>
      </c>
      <c r="B61" s="6" t="n">
        <v>69000000</v>
      </c>
      <c r="C61" s="6" t="n">
        <v>22000000</v>
      </c>
    </row>
    <row r="62" spans="1:7">
      <c r="A62" s="4" t="s">
        <v>781</v>
      </c>
      <c r="B62" s="6" t="n">
        <v>0</v>
      </c>
      <c r="C62" s="6" t="n">
        <v>0</v>
      </c>
      <c r="D62" s="6" t="n">
        <v>0</v>
      </c>
    </row>
    <row r="63" spans="1:7">
      <c r="A63" s="4" t="s">
        <v>782</v>
      </c>
      <c r="B63" s="6" t="n">
        <v>3000000</v>
      </c>
      <c r="C63" s="6" t="n">
        <v>2000000</v>
      </c>
      <c r="D63" s="6" t="n">
        <v>1000000</v>
      </c>
    </row>
    <row r="64" spans="1:7">
      <c r="A64" s="4" t="s">
        <v>793</v>
      </c>
      <c r="B64" s="6" t="n">
        <v>-2000000</v>
      </c>
      <c r="C64" s="6" t="n">
        <v>2000000</v>
      </c>
    </row>
    <row r="65" spans="1:7">
      <c r="A65" s="4" t="s">
        <v>794</v>
      </c>
      <c r="B65" s="6" t="n">
        <v>-1000000</v>
      </c>
      <c r="C65" s="6" t="n">
        <v>-1000000</v>
      </c>
    </row>
    <row r="66" spans="1:7">
      <c r="A66" s="4" t="s">
        <v>795</v>
      </c>
      <c r="B66" s="6" t="n">
        <v>0</v>
      </c>
      <c r="C66" s="6" t="n">
        <v>-1000000</v>
      </c>
    </row>
    <row r="67" spans="1:7">
      <c r="A67" s="4" t="s">
        <v>786</v>
      </c>
      <c r="B67" s="6" t="n">
        <v>0</v>
      </c>
      <c r="C67" s="6" t="n">
        <v>-6000000</v>
      </c>
    </row>
    <row r="68" spans="1:7">
      <c r="A68" s="4" t="s">
        <v>796</v>
      </c>
      <c r="B68" s="6" t="n">
        <v>0</v>
      </c>
      <c r="C68" s="6" t="n">
        <v>51000000</v>
      </c>
    </row>
    <row r="69" spans="1:7">
      <c r="A69" s="4" t="s">
        <v>797</v>
      </c>
      <c r="B69" s="6" t="n">
        <v>0</v>
      </c>
      <c r="C69" s="6" t="n">
        <v>0</v>
      </c>
    </row>
    <row r="70" spans="1:7">
      <c r="A70" s="4" t="s">
        <v>778</v>
      </c>
      <c r="B70" s="7" t="n">
        <v>69000000</v>
      </c>
      <c r="C70" s="7" t="n">
        <v>69000000</v>
      </c>
      <c r="D70" s="7" t="n">
        <v>22000000</v>
      </c>
    </row>
    <row r="71" spans="1:7">
      <c r="A71" s="3" t="s">
        <v>798</v>
      </c>
    </row>
    <row r="72" spans="1:7">
      <c r="A72" s="4" t="s">
        <v>799</v>
      </c>
      <c r="E72" s="6" t="n">
        <v>9000000</v>
      </c>
      <c r="F72" s="6" t="n">
        <v>9000000</v>
      </c>
    </row>
    <row r="73" spans="1:7">
      <c r="A73" s="3" t="s">
        <v>759</v>
      </c>
    </row>
    <row r="74" spans="1:7">
      <c r="A74" s="4" t="s">
        <v>41</v>
      </c>
      <c r="E74" s="6" t="n">
        <v>25000000</v>
      </c>
      <c r="F74" s="6" t="n">
        <v>24000000</v>
      </c>
    </row>
    <row r="75" spans="1:7">
      <c r="A75" s="4" t="s">
        <v>46</v>
      </c>
      <c r="E75" s="6" t="n">
        <v>1000000</v>
      </c>
      <c r="F75" s="6" t="n">
        <v>1000000</v>
      </c>
    </row>
    <row r="76" spans="1:7">
      <c r="A76" s="4" t="s">
        <v>53</v>
      </c>
      <c r="E76" s="6" t="n">
        <v>15000000</v>
      </c>
      <c r="F76" s="6" t="n">
        <v>14000000</v>
      </c>
    </row>
    <row r="77" spans="1:7">
      <c r="A77" s="3" t="s">
        <v>800</v>
      </c>
    </row>
    <row r="78" spans="1:7">
      <c r="A78" s="4" t="s">
        <v>801</v>
      </c>
      <c r="E78" s="6" t="n">
        <v>-1000000</v>
      </c>
      <c r="F78" s="6" t="n">
        <v>-2000000</v>
      </c>
    </row>
    <row r="79" spans="1:7">
      <c r="A79" s="3" t="s">
        <v>802</v>
      </c>
    </row>
    <row r="80" spans="1:7">
      <c r="A80" s="4" t="s">
        <v>803</v>
      </c>
      <c r="E80" s="6" t="n">
        <v>0</v>
      </c>
      <c r="F80" s="6" t="n">
        <v>0</v>
      </c>
    </row>
    <row r="81" spans="1:7">
      <c r="A81" s="4" t="s">
        <v>804</v>
      </c>
      <c r="E81" s="6" t="n">
        <v>16000000</v>
      </c>
      <c r="F81" s="7" t="n">
        <v>15000000</v>
      </c>
    </row>
    <row r="82" spans="1:7">
      <c r="A82" s="3" t="s">
        <v>805</v>
      </c>
    </row>
    <row r="83" spans="1:7">
      <c r="A83" s="6" t="n">
        <v>2016</v>
      </c>
      <c r="E83" s="6" t="n">
        <v>2000000</v>
      </c>
    </row>
    <row r="84" spans="1:7">
      <c r="A84" s="6" t="n">
        <v>2017</v>
      </c>
      <c r="E84" s="6" t="n">
        <v>2000000</v>
      </c>
    </row>
    <row r="85" spans="1:7">
      <c r="A85" s="6" t="n">
        <v>2018</v>
      </c>
      <c r="E85" s="6" t="n">
        <v>3000000</v>
      </c>
    </row>
    <row r="86" spans="1:7">
      <c r="A86" s="6" t="n">
        <v>2019</v>
      </c>
      <c r="E86" s="6" t="n">
        <v>3000000</v>
      </c>
    </row>
    <row r="87" spans="1:7">
      <c r="A87" s="6" t="n">
        <v>2020</v>
      </c>
      <c r="E87" s="6" t="n">
        <v>3000000</v>
      </c>
    </row>
    <row r="88" spans="1:7">
      <c r="A88" s="4" t="s">
        <v>806</v>
      </c>
      <c r="E88" s="7" t="n">
        <v>17000000</v>
      </c>
    </row>
    <row r="89" spans="1:7">
      <c r="A89" s="3" t="s">
        <v>807</v>
      </c>
    </row>
    <row r="90" spans="1:7">
      <c r="A90" s="4" t="s">
        <v>808</v>
      </c>
      <c r="E90" s="4" t="s">
        <v>809</v>
      </c>
      <c r="F90" s="4" t="s">
        <v>810</v>
      </c>
    </row>
    <row r="91" spans="1:7">
      <c r="A91" s="4" t="s">
        <v>811</v>
      </c>
      <c r="B91" s="4" t="s">
        <v>810</v>
      </c>
      <c r="C91" s="4" t="s">
        <v>812</v>
      </c>
      <c r="D91" s="4" t="s">
        <v>813</v>
      </c>
    </row>
    <row r="92" spans="1:7">
      <c r="A92" s="4" t="s">
        <v>814</v>
      </c>
      <c r="E92" s="4" t="s">
        <v>815</v>
      </c>
      <c r="F92" s="4" t="s">
        <v>815</v>
      </c>
    </row>
    <row r="93" spans="1:7">
      <c r="A93" s="4" t="s">
        <v>816</v>
      </c>
      <c r="B93" s="4" t="s">
        <v>815</v>
      </c>
      <c r="C93" s="4" t="s">
        <v>815</v>
      </c>
      <c r="D93" s="4" t="s">
        <v>815</v>
      </c>
    </row>
    <row r="94" spans="1:7">
      <c r="A94" s="3" t="s">
        <v>766</v>
      </c>
    </row>
    <row r="95" spans="1:7">
      <c r="A95" s="4" t="s">
        <v>817</v>
      </c>
      <c r="D95" s="4" t="s">
        <v>815</v>
      </c>
    </row>
    <row r="96" spans="1:7">
      <c r="A96" s="4" t="s">
        <v>818</v>
      </c>
      <c r="E96" s="4" t="s">
        <v>815</v>
      </c>
      <c r="F96" s="4" t="s">
        <v>815</v>
      </c>
    </row>
    <row r="97" spans="1:7">
      <c r="A97" s="4" t="s">
        <v>819</v>
      </c>
      <c r="B97" s="4" t="s">
        <v>815</v>
      </c>
      <c r="C97" s="4" t="s">
        <v>815</v>
      </c>
    </row>
    <row r="98" spans="1:7">
      <c r="A98" s="4" t="s">
        <v>820</v>
      </c>
      <c r="B98" s="4" t="s">
        <v>821</v>
      </c>
      <c r="C98" s="4" t="s">
        <v>821</v>
      </c>
    </row>
    <row r="99" spans="1:7">
      <c r="A99" s="4" t="s">
        <v>822</v>
      </c>
    </row>
    <row r="100" spans="1:7">
      <c r="A100" s="3" t="s">
        <v>766</v>
      </c>
    </row>
    <row r="101" spans="1:7">
      <c r="A101" s="4" t="s">
        <v>823</v>
      </c>
      <c r="E101" s="4" t="s">
        <v>824</v>
      </c>
      <c r="F101" s="4" t="s">
        <v>825</v>
      </c>
    </row>
    <row r="102" spans="1:7">
      <c r="A102" s="4" t="s">
        <v>817</v>
      </c>
      <c r="B102" s="4" t="s">
        <v>825</v>
      </c>
      <c r="C102" s="4" t="s">
        <v>826</v>
      </c>
    </row>
    <row r="103" spans="1:7">
      <c r="A103" s="4" t="s">
        <v>827</v>
      </c>
    </row>
    <row r="104" spans="1:7">
      <c r="A104" s="3" t="s">
        <v>766</v>
      </c>
    </row>
    <row r="105" spans="1:7">
      <c r="A105" s="4" t="s">
        <v>823</v>
      </c>
      <c r="E105" s="4" t="s">
        <v>828</v>
      </c>
      <c r="F105" s="4" t="s">
        <v>829</v>
      </c>
    </row>
    <row r="106" spans="1:7">
      <c r="A106" s="4" t="s">
        <v>817</v>
      </c>
      <c r="B106" s="4" t="s">
        <v>829</v>
      </c>
      <c r="C106" s="4" t="s">
        <v>830</v>
      </c>
    </row>
    <row r="107" spans="1:7">
      <c r="A107" s="4" t="s">
        <v>831</v>
      </c>
    </row>
    <row r="108" spans="1:7">
      <c r="A108" s="3" t="s">
        <v>807</v>
      </c>
    </row>
    <row r="109" spans="1:7">
      <c r="A109" s="4" t="s">
        <v>832</v>
      </c>
      <c r="E109" s="6" t="n">
        <v>2031</v>
      </c>
      <c r="F109" s="6" t="n">
        <v>2031</v>
      </c>
    </row>
    <row r="110" spans="1:7">
      <c r="A110" s="4" t="s">
        <v>833</v>
      </c>
    </row>
    <row r="111" spans="1:7">
      <c r="A111" s="3" t="s">
        <v>807</v>
      </c>
    </row>
    <row r="112" spans="1:7">
      <c r="A112" s="4" t="s">
        <v>832</v>
      </c>
      <c r="E112" s="6" t="n">
        <v>2031</v>
      </c>
      <c r="F112" s="6" t="n">
        <v>2031</v>
      </c>
      <c r="G112" s="6" t="n">
        <v>2031</v>
      </c>
    </row>
    <row r="113" spans="1:7">
      <c r="A113" s="4" t="s">
        <v>834</v>
      </c>
    </row>
    <row r="114" spans="1:7">
      <c r="A114" s="3" t="s">
        <v>835</v>
      </c>
    </row>
    <row r="115" spans="1:7">
      <c r="A115" s="4" t="s">
        <v>836</v>
      </c>
      <c r="E115" s="4" t="s">
        <v>837</v>
      </c>
      <c r="F115" s="4" t="s">
        <v>837</v>
      </c>
    </row>
    <row r="116" spans="1:7">
      <c r="A116" s="4" t="s">
        <v>838</v>
      </c>
      <c r="B116" s="4" t="s">
        <v>837</v>
      </c>
      <c r="C116" s="4" t="s">
        <v>837</v>
      </c>
    </row>
    <row r="117" spans="1:7">
      <c r="A117" s="4" t="s">
        <v>365</v>
      </c>
    </row>
    <row r="118" spans="1:7">
      <c r="A118" s="3" t="s">
        <v>346</v>
      </c>
    </row>
    <row r="119" spans="1:7">
      <c r="A119" s="4" t="s">
        <v>779</v>
      </c>
      <c r="B119" s="7" t="n">
        <v>0</v>
      </c>
      <c r="C119" s="7" t="n">
        <v>0</v>
      </c>
      <c r="D119" s="7" t="n">
        <v>0</v>
      </c>
    </row>
    <row r="120" spans="1:7">
      <c r="A120" s="4" t="s">
        <v>774</v>
      </c>
      <c r="B120" s="6" t="n">
        <v>1619000000</v>
      </c>
      <c r="C120" s="6" t="n">
        <v>55000000</v>
      </c>
      <c r="D120" s="6" t="n">
        <v>55000000</v>
      </c>
      <c r="E120" s="7" t="n">
        <v>1511000000</v>
      </c>
      <c r="F120" s="7" t="n">
        <v>1619000000</v>
      </c>
      <c r="G120" s="7" t="n">
        <v>55000000</v>
      </c>
    </row>
    <row r="121" spans="1:7">
      <c r="A121" s="3" t="s">
        <v>780</v>
      </c>
    </row>
    <row r="122" spans="1:7">
      <c r="A122" s="4" t="s">
        <v>781</v>
      </c>
      <c r="B122" s="6" t="n">
        <v>3000000</v>
      </c>
      <c r="C122" s="6" t="n">
        <v>2000000</v>
      </c>
      <c r="D122" s="6" t="n">
        <v>3000000</v>
      </c>
    </row>
    <row r="123" spans="1:7">
      <c r="A123" s="4" t="s">
        <v>782</v>
      </c>
      <c r="B123" s="6" t="n">
        <v>61000000</v>
      </c>
      <c r="C123" s="6" t="n">
        <v>32000000</v>
      </c>
      <c r="D123" s="6" t="n">
        <v>2000000</v>
      </c>
    </row>
    <row r="124" spans="1:7">
      <c r="A124" s="4" t="s">
        <v>783</v>
      </c>
      <c r="B124" s="6" t="n">
        <v>-77000000</v>
      </c>
      <c r="C124" s="6" t="n">
        <v>-36000000</v>
      </c>
      <c r="D124" s="6" t="n">
        <v>0</v>
      </c>
    </row>
    <row r="125" spans="1:7">
      <c r="A125" s="4" t="s">
        <v>784</v>
      </c>
      <c r="B125" s="6" t="n">
        <v>1000000</v>
      </c>
      <c r="C125" s="6" t="n">
        <v>1000000</v>
      </c>
      <c r="D125" s="6" t="n">
        <v>0</v>
      </c>
    </row>
    <row r="126" spans="1:7">
      <c r="A126" s="4" t="s">
        <v>785</v>
      </c>
      <c r="B126" s="6" t="n">
        <v>0</v>
      </c>
      <c r="C126" s="6" t="n">
        <v>0</v>
      </c>
      <c r="D126" s="6" t="n">
        <v>0</v>
      </c>
    </row>
    <row r="127" spans="1:7">
      <c r="A127" s="4" t="s">
        <v>786</v>
      </c>
      <c r="B127" s="6" t="n">
        <v>0</v>
      </c>
      <c r="C127" s="6" t="n">
        <v>0</v>
      </c>
      <c r="D127" s="6" t="n">
        <v>0</v>
      </c>
    </row>
    <row r="128" spans="1:7">
      <c r="A128" s="4" t="s">
        <v>787</v>
      </c>
      <c r="B128" s="6" t="n">
        <v>-12000000</v>
      </c>
      <c r="C128" s="6" t="n">
        <v>-1000000</v>
      </c>
      <c r="D128" s="6" t="n">
        <v>5000000</v>
      </c>
    </row>
    <row r="129" spans="1:7">
      <c r="A129" s="3" t="s">
        <v>788</v>
      </c>
    </row>
    <row r="130" spans="1:7">
      <c r="A130" s="4" t="s">
        <v>789</v>
      </c>
      <c r="B130" s="6" t="n">
        <v>36000000</v>
      </c>
      <c r="C130" s="6" t="n">
        <v>59000000</v>
      </c>
      <c r="D130" s="6" t="n">
        <v>4000000</v>
      </c>
    </row>
    <row r="131" spans="1:7">
      <c r="A131" s="3" t="s">
        <v>762</v>
      </c>
    </row>
    <row r="132" spans="1:7">
      <c r="A132" s="4" t="s">
        <v>763</v>
      </c>
      <c r="B132" s="6" t="n">
        <v>1128000000</v>
      </c>
      <c r="C132" s="6" t="n">
        <v>13000000</v>
      </c>
    </row>
    <row r="133" spans="1:7">
      <c r="A133" s="4" t="s">
        <v>790</v>
      </c>
      <c r="B133" s="6" t="n">
        <v>6000000</v>
      </c>
      <c r="C133" s="6" t="n">
        <v>36000000</v>
      </c>
    </row>
    <row r="134" spans="1:7">
      <c r="A134" s="4" t="s">
        <v>775</v>
      </c>
      <c r="B134" s="6" t="n">
        <v>54000000</v>
      </c>
      <c r="C134" s="6" t="n">
        <v>47000000</v>
      </c>
    </row>
    <row r="135" spans="1:7">
      <c r="A135" s="4" t="s">
        <v>786</v>
      </c>
      <c r="B135" s="6" t="n">
        <v>-34000000</v>
      </c>
      <c r="C135" s="6" t="n">
        <v>-7000000</v>
      </c>
    </row>
    <row r="136" spans="1:7">
      <c r="A136" s="4" t="s">
        <v>791</v>
      </c>
      <c r="B136" s="6" t="n">
        <v>-102000000</v>
      </c>
      <c r="C136" s="6" t="n">
        <v>-39000000</v>
      </c>
    </row>
    <row r="137" spans="1:7">
      <c r="A137" s="4" t="s">
        <v>792</v>
      </c>
      <c r="B137" s="6" t="n">
        <v>0</v>
      </c>
      <c r="C137" s="6" t="n">
        <v>1078000000</v>
      </c>
    </row>
    <row r="138" spans="1:7">
      <c r="A138" s="4" t="s">
        <v>764</v>
      </c>
      <c r="B138" s="6" t="n">
        <v>1052000000</v>
      </c>
      <c r="C138" s="6" t="n">
        <v>1128000000</v>
      </c>
      <c r="D138" s="6" t="n">
        <v>13000000</v>
      </c>
    </row>
    <row r="139" spans="1:7">
      <c r="A139" s="3" t="s">
        <v>776</v>
      </c>
    </row>
    <row r="140" spans="1:7">
      <c r="A140" s="4" t="s">
        <v>777</v>
      </c>
      <c r="B140" s="6" t="n">
        <v>1619000000</v>
      </c>
      <c r="C140" s="6" t="n">
        <v>55000000</v>
      </c>
    </row>
    <row r="141" spans="1:7">
      <c r="A141" s="4" t="s">
        <v>781</v>
      </c>
      <c r="B141" s="6" t="n">
        <v>3000000</v>
      </c>
      <c r="C141" s="6" t="n">
        <v>2000000</v>
      </c>
      <c r="D141" s="6" t="n">
        <v>3000000</v>
      </c>
    </row>
    <row r="142" spans="1:7">
      <c r="A142" s="4" t="s">
        <v>782</v>
      </c>
      <c r="B142" s="6" t="n">
        <v>61000000</v>
      </c>
      <c r="C142" s="6" t="n">
        <v>32000000</v>
      </c>
      <c r="D142" s="6" t="n">
        <v>2000000</v>
      </c>
    </row>
    <row r="143" spans="1:7">
      <c r="A143" s="4" t="s">
        <v>793</v>
      </c>
      <c r="B143" s="6" t="n">
        <v>-33000000</v>
      </c>
      <c r="C143" s="6" t="n">
        <v>59000000</v>
      </c>
    </row>
    <row r="144" spans="1:7">
      <c r="A144" s="4" t="s">
        <v>794</v>
      </c>
      <c r="B144" s="6" t="n">
        <v>-102000000</v>
      </c>
      <c r="C144" s="6" t="n">
        <v>-39000000</v>
      </c>
    </row>
    <row r="145" spans="1:7">
      <c r="A145" s="4" t="s">
        <v>795</v>
      </c>
      <c r="B145" s="6" t="n">
        <v>0</v>
      </c>
      <c r="C145" s="6" t="n">
        <v>0</v>
      </c>
    </row>
    <row r="146" spans="1:7">
      <c r="A146" s="4" t="s">
        <v>786</v>
      </c>
      <c r="B146" s="6" t="n">
        <v>-34000000</v>
      </c>
      <c r="C146" s="6" t="n">
        <v>-7000000</v>
      </c>
    </row>
    <row r="147" spans="1:7">
      <c r="A147" s="4" t="s">
        <v>796</v>
      </c>
      <c r="B147" s="6" t="n">
        <v>0</v>
      </c>
      <c r="C147" s="6" t="n">
        <v>1521000000</v>
      </c>
    </row>
    <row r="148" spans="1:7">
      <c r="A148" s="4" t="s">
        <v>797</v>
      </c>
      <c r="B148" s="6" t="n">
        <v>-3000000</v>
      </c>
      <c r="C148" s="6" t="n">
        <v>-4000000</v>
      </c>
    </row>
    <row r="149" spans="1:7">
      <c r="A149" s="4" t="s">
        <v>778</v>
      </c>
      <c r="B149" s="7" t="n">
        <v>1511000000</v>
      </c>
      <c r="C149" s="7" t="n">
        <v>1619000000</v>
      </c>
      <c r="D149" s="7" t="n">
        <v>55000000</v>
      </c>
    </row>
    <row r="150" spans="1:7">
      <c r="A150" s="3" t="s">
        <v>798</v>
      </c>
    </row>
    <row r="151" spans="1:7">
      <c r="A151" s="4" t="s">
        <v>799</v>
      </c>
      <c r="E151" s="6" t="n">
        <v>-459000000</v>
      </c>
      <c r="F151" s="6" t="n">
        <v>-491000000</v>
      </c>
    </row>
    <row r="152" spans="1:7">
      <c r="A152" s="3" t="s">
        <v>759</v>
      </c>
    </row>
    <row r="153" spans="1:7">
      <c r="A153" s="4" t="s">
        <v>41</v>
      </c>
      <c r="E153" s="6" t="n">
        <v>2000000</v>
      </c>
      <c r="F153" s="6" t="n">
        <v>2000000</v>
      </c>
    </row>
    <row r="154" spans="1:7">
      <c r="A154" s="4" t="s">
        <v>46</v>
      </c>
      <c r="E154" s="6" t="n">
        <v>1000000</v>
      </c>
      <c r="F154" s="6" t="n">
        <v>1000000</v>
      </c>
    </row>
    <row r="155" spans="1:7">
      <c r="A155" s="4" t="s">
        <v>53</v>
      </c>
      <c r="E155" s="6" t="n">
        <v>460000000</v>
      </c>
      <c r="F155" s="6" t="n">
        <v>492000000</v>
      </c>
    </row>
    <row r="156" spans="1:7">
      <c r="A156" s="3" t="s">
        <v>800</v>
      </c>
    </row>
    <row r="157" spans="1:7">
      <c r="A157" s="4" t="s">
        <v>801</v>
      </c>
      <c r="E157" s="6" t="n">
        <v>-72000000</v>
      </c>
      <c r="F157" s="6" t="n">
        <v>-48000000</v>
      </c>
    </row>
    <row r="158" spans="1:7">
      <c r="A158" s="3" t="s">
        <v>802</v>
      </c>
    </row>
    <row r="159" spans="1:7">
      <c r="A159" s="4" t="s">
        <v>803</v>
      </c>
      <c r="E159" s="6" t="n">
        <v>1500000000</v>
      </c>
      <c r="F159" s="6" t="n">
        <v>1608000000</v>
      </c>
    </row>
    <row r="160" spans="1:7">
      <c r="A160" s="4" t="s">
        <v>804</v>
      </c>
      <c r="E160" s="6" t="n">
        <v>1494000000</v>
      </c>
      <c r="F160" s="7" t="n">
        <v>1598000000</v>
      </c>
    </row>
    <row r="161" spans="1:7">
      <c r="A161" s="3" t="s">
        <v>805</v>
      </c>
    </row>
    <row r="162" spans="1:7">
      <c r="A162" s="6" t="n">
        <v>2016</v>
      </c>
      <c r="E162" s="6" t="n">
        <v>94000000</v>
      </c>
    </row>
    <row r="163" spans="1:7">
      <c r="A163" s="6" t="n">
        <v>2017</v>
      </c>
      <c r="E163" s="6" t="n">
        <v>92000000</v>
      </c>
    </row>
    <row r="164" spans="1:7">
      <c r="A164" s="6" t="n">
        <v>2018</v>
      </c>
      <c r="E164" s="6" t="n">
        <v>92000000</v>
      </c>
    </row>
    <row r="165" spans="1:7">
      <c r="A165" s="6" t="n">
        <v>2019</v>
      </c>
      <c r="E165" s="6" t="n">
        <v>92000000</v>
      </c>
    </row>
    <row r="166" spans="1:7">
      <c r="A166" s="6" t="n">
        <v>2020</v>
      </c>
      <c r="E166" s="6" t="n">
        <v>91000000</v>
      </c>
    </row>
    <row r="167" spans="1:7">
      <c r="A167" s="4" t="s">
        <v>806</v>
      </c>
      <c r="E167" s="7" t="n">
        <v>452000000</v>
      </c>
    </row>
    <row r="168" spans="1:7">
      <c r="A168" s="3" t="s">
        <v>835</v>
      </c>
    </row>
    <row r="169" spans="1:7">
      <c r="A169" s="4" t="s">
        <v>836</v>
      </c>
      <c r="E169" s="4" t="s">
        <v>837</v>
      </c>
      <c r="F169" s="4" t="s">
        <v>837</v>
      </c>
    </row>
    <row r="170" spans="1:7">
      <c r="A170" s="4" t="s">
        <v>838</v>
      </c>
      <c r="B170" s="4" t="s">
        <v>837</v>
      </c>
      <c r="C170" s="4" t="s">
        <v>837</v>
      </c>
    </row>
    <row r="171" spans="1:7">
      <c r="A171" s="4" t="s">
        <v>839</v>
      </c>
    </row>
    <row r="172" spans="1:7">
      <c r="A172" s="3" t="s">
        <v>346</v>
      </c>
    </row>
    <row r="173" spans="1:7">
      <c r="A173" s="4" t="s">
        <v>840</v>
      </c>
      <c r="B173" s="7" t="n">
        <v>1000000</v>
      </c>
    </row>
    <row r="174" spans="1:7">
      <c r="A174" s="3" t="s">
        <v>766</v>
      </c>
    </row>
    <row r="175" spans="1:7">
      <c r="A175" s="4" t="s">
        <v>823</v>
      </c>
      <c r="E175" s="4" t="s">
        <v>841</v>
      </c>
      <c r="F175" s="4" t="s">
        <v>842</v>
      </c>
    </row>
    <row r="176" spans="1:7">
      <c r="A176" s="4" t="s">
        <v>817</v>
      </c>
      <c r="B176" s="4" t="s">
        <v>842</v>
      </c>
      <c r="C176" s="4" t="s">
        <v>843</v>
      </c>
      <c r="D176" s="4" t="s">
        <v>830</v>
      </c>
    </row>
    <row r="177" spans="1:7">
      <c r="A177" s="4" t="s">
        <v>818</v>
      </c>
      <c r="E177" s="4" t="s">
        <v>844</v>
      </c>
      <c r="F177" s="4" t="s">
        <v>761</v>
      </c>
    </row>
    <row r="178" spans="1:7">
      <c r="A178" s="4" t="s">
        <v>819</v>
      </c>
      <c r="B178" s="4" t="s">
        <v>761</v>
      </c>
      <c r="C178" s="4" t="s">
        <v>761</v>
      </c>
      <c r="D178" s="4" t="s">
        <v>845</v>
      </c>
    </row>
    <row r="179" spans="1:7">
      <c r="A179" s="4" t="s">
        <v>820</v>
      </c>
      <c r="B179" s="4" t="s">
        <v>846</v>
      </c>
      <c r="C179" s="4" t="s">
        <v>846</v>
      </c>
      <c r="D179" s="4" t="s">
        <v>847</v>
      </c>
    </row>
    <row r="180" spans="1:7">
      <c r="A180" s="4" t="s">
        <v>848</v>
      </c>
    </row>
    <row r="181" spans="1:7">
      <c r="A181" s="3" t="s">
        <v>766</v>
      </c>
    </row>
    <row r="182" spans="1:7">
      <c r="A182" s="4" t="s">
        <v>823</v>
      </c>
      <c r="E182" s="4" t="s">
        <v>849</v>
      </c>
      <c r="F182" s="4" t="s">
        <v>589</v>
      </c>
    </row>
    <row r="183" spans="1:7">
      <c r="A183" s="4" t="s">
        <v>817</v>
      </c>
      <c r="B183" s="4" t="s">
        <v>589</v>
      </c>
      <c r="C183" s="4" t="s">
        <v>589</v>
      </c>
      <c r="D183" s="4" t="s">
        <v>850</v>
      </c>
    </row>
    <row r="184" spans="1:7">
      <c r="A184" s="4" t="s">
        <v>818</v>
      </c>
      <c r="E184" s="4" t="s">
        <v>851</v>
      </c>
      <c r="F184" s="4" t="s">
        <v>851</v>
      </c>
    </row>
    <row r="185" spans="1:7">
      <c r="A185" s="4" t="s">
        <v>819</v>
      </c>
      <c r="B185" s="4" t="s">
        <v>851</v>
      </c>
      <c r="C185" s="4" t="s">
        <v>851</v>
      </c>
      <c r="D185" s="4" t="s">
        <v>770</v>
      </c>
    </row>
    <row r="186" spans="1:7">
      <c r="A186" s="4" t="s">
        <v>820</v>
      </c>
      <c r="B186" s="4" t="s">
        <v>852</v>
      </c>
      <c r="C186" s="4" t="s">
        <v>852</v>
      </c>
      <c r="D186" s="4" t="s">
        <v>770</v>
      </c>
    </row>
    <row r="187" spans="1:7">
      <c r="A187" s="4" t="s">
        <v>853</v>
      </c>
    </row>
    <row r="188" spans="1:7">
      <c r="A188" s="3" t="s">
        <v>835</v>
      </c>
    </row>
    <row r="189" spans="1:7">
      <c r="A189" s="4" t="s">
        <v>836</v>
      </c>
      <c r="E189" s="4" t="s">
        <v>854</v>
      </c>
      <c r="F189" s="4" t="s">
        <v>855</v>
      </c>
    </row>
    <row r="190" spans="1:7">
      <c r="A190" s="4" t="s">
        <v>838</v>
      </c>
      <c r="B190" s="4" t="s">
        <v>856</v>
      </c>
      <c r="C190" s="4" t="s">
        <v>857</v>
      </c>
    </row>
    <row r="191" spans="1:7">
      <c r="A191" s="4" t="s">
        <v>858</v>
      </c>
    </row>
    <row r="192" spans="1:7">
      <c r="A192" s="3" t="s">
        <v>835</v>
      </c>
    </row>
    <row r="193" spans="1:7">
      <c r="A193" s="4" t="s">
        <v>836</v>
      </c>
      <c r="E193" s="4" t="s">
        <v>859</v>
      </c>
      <c r="F193" s="4" t="s">
        <v>859</v>
      </c>
    </row>
    <row r="194" spans="1:7">
      <c r="A194" s="4" t="s">
        <v>838</v>
      </c>
      <c r="B194" s="4" t="s">
        <v>845</v>
      </c>
      <c r="C194" s="4" t="s">
        <v>860</v>
      </c>
    </row>
    <row r="195" spans="1:7">
      <c r="A195" s="4" t="s">
        <v>861</v>
      </c>
    </row>
    <row r="196" spans="1:7">
      <c r="A196" s="3" t="s">
        <v>346</v>
      </c>
    </row>
    <row r="197" spans="1:7">
      <c r="A197" s="4" t="s">
        <v>862</v>
      </c>
      <c r="B197" s="7" t="n">
        <v>55000</v>
      </c>
    </row>
    <row r="198" spans="1:7">
      <c r="A198" s="4" t="s">
        <v>863</v>
      </c>
    </row>
    <row r="199" spans="1:7">
      <c r="A199" s="3" t="s">
        <v>346</v>
      </c>
    </row>
    <row r="200" spans="1:7">
      <c r="A200" s="4" t="s">
        <v>862</v>
      </c>
      <c r="B200" s="7" t="n">
        <v>40000</v>
      </c>
    </row>
    <row r="201" spans="1:7">
      <c r="A201" s="4" t="s">
        <v>312</v>
      </c>
    </row>
    <row r="202" spans="1:7">
      <c r="A202" s="3" t="s">
        <v>346</v>
      </c>
    </row>
    <row r="203" spans="1:7">
      <c r="A203" s="4" t="s">
        <v>760</v>
      </c>
      <c r="B203" s="4" t="s">
        <v>845</v>
      </c>
    </row>
    <row r="204" spans="1:7">
      <c r="A204" s="4" t="s">
        <v>756</v>
      </c>
      <c r="B204" s="4" t="s">
        <v>589</v>
      </c>
    </row>
    <row r="205" spans="1:7">
      <c r="A205" s="4" t="s">
        <v>758</v>
      </c>
      <c r="B205" s="4" t="s">
        <v>8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v>
      </c>
      <c r="D2" s="2" t="s">
        <v>30</v>
      </c>
      <c r="E2" s="2" t="s">
        <v>74</v>
      </c>
    </row>
    <row r="3" spans="1:5">
      <c r="A3" s="3" t="s">
        <v>346</v>
      </c>
    </row>
    <row r="4" spans="1:5">
      <c r="A4" s="4" t="s">
        <v>756</v>
      </c>
      <c r="C4" s="4" t="s">
        <v>589</v>
      </c>
    </row>
    <row r="5" spans="1:5">
      <c r="A5" s="11" t="n">
        <v>1</v>
      </c>
    </row>
    <row r="6" spans="1:5">
      <c r="A6" s="3" t="s">
        <v>346</v>
      </c>
    </row>
    <row r="7" spans="1:5">
      <c r="A7" s="4" t="s">
        <v>866</v>
      </c>
      <c r="C7" s="7" t="n">
        <v>228</v>
      </c>
      <c r="D7" s="7" t="n">
        <v>266</v>
      </c>
    </row>
    <row r="8" spans="1:5">
      <c r="A8" s="11" t="n">
        <v>2</v>
      </c>
    </row>
    <row r="9" spans="1:5">
      <c r="A9" s="3" t="s">
        <v>346</v>
      </c>
    </row>
    <row r="10" spans="1:5">
      <c r="A10" s="4" t="s">
        <v>866</v>
      </c>
      <c r="C10" s="6" t="n">
        <v>824</v>
      </c>
      <c r="D10" s="6" t="n">
        <v>862</v>
      </c>
    </row>
    <row r="11" spans="1:5">
      <c r="A11" s="11" t="n">
        <v>3</v>
      </c>
    </row>
    <row r="12" spans="1:5">
      <c r="A12" s="3" t="s">
        <v>346</v>
      </c>
    </row>
    <row r="13" spans="1:5">
      <c r="A13" s="4" t="s">
        <v>866</v>
      </c>
      <c r="C13" s="6" t="n">
        <v>0</v>
      </c>
      <c r="D13" s="6" t="n">
        <v>0</v>
      </c>
    </row>
    <row r="14" spans="1:5">
      <c r="A14" s="4" t="s">
        <v>867</v>
      </c>
    </row>
    <row r="15" spans="1:5">
      <c r="A15" s="3" t="s">
        <v>346</v>
      </c>
    </row>
    <row r="16" spans="1:5">
      <c r="A16" s="4" t="s">
        <v>866</v>
      </c>
      <c r="B16" s="4" t="s">
        <v>93</v>
      </c>
      <c r="C16" s="6" t="n">
        <v>23</v>
      </c>
      <c r="D16" s="6" t="n">
        <v>27</v>
      </c>
    </row>
    <row r="17" spans="1:5">
      <c r="A17" s="4" t="s">
        <v>868</v>
      </c>
    </row>
    <row r="18" spans="1:5">
      <c r="A18" s="3" t="s">
        <v>346</v>
      </c>
    </row>
    <row r="19" spans="1:5">
      <c r="A19" s="4" t="s">
        <v>866</v>
      </c>
      <c r="C19" s="6" t="n">
        <v>0</v>
      </c>
      <c r="D19" s="6" t="n">
        <v>0</v>
      </c>
    </row>
    <row r="20" spans="1:5">
      <c r="A20" s="4" t="s">
        <v>869</v>
      </c>
    </row>
    <row r="21" spans="1:5">
      <c r="A21" s="3" t="s">
        <v>346</v>
      </c>
    </row>
    <row r="22" spans="1:5">
      <c r="A22" s="4" t="s">
        <v>866</v>
      </c>
      <c r="C22" s="6" t="n">
        <v>0</v>
      </c>
      <c r="D22" s="6" t="n">
        <v>0</v>
      </c>
    </row>
    <row r="23" spans="1:5">
      <c r="A23" s="4" t="s">
        <v>870</v>
      </c>
    </row>
    <row r="24" spans="1:5">
      <c r="A24" s="3" t="s">
        <v>346</v>
      </c>
    </row>
    <row r="25" spans="1:5">
      <c r="A25" s="4" t="s">
        <v>866</v>
      </c>
      <c r="B25" s="4" t="s">
        <v>871</v>
      </c>
      <c r="C25" s="6" t="n">
        <v>132</v>
      </c>
      <c r="D25" s="6" t="n">
        <v>142</v>
      </c>
    </row>
    <row r="26" spans="1:5">
      <c r="A26" s="4" t="s">
        <v>872</v>
      </c>
    </row>
    <row r="27" spans="1:5">
      <c r="A27" s="3" t="s">
        <v>346</v>
      </c>
    </row>
    <row r="28" spans="1:5">
      <c r="A28" s="4" t="s">
        <v>866</v>
      </c>
      <c r="C28" s="6" t="n">
        <v>0</v>
      </c>
      <c r="D28" s="6" t="n">
        <v>0</v>
      </c>
    </row>
    <row r="29" spans="1:5">
      <c r="A29" s="4" t="s">
        <v>873</v>
      </c>
    </row>
    <row r="30" spans="1:5">
      <c r="A30" s="3" t="s">
        <v>346</v>
      </c>
    </row>
    <row r="31" spans="1:5">
      <c r="A31" s="4" t="s">
        <v>866</v>
      </c>
      <c r="C31" s="6" t="n">
        <v>0</v>
      </c>
      <c r="D31" s="6" t="n">
        <v>0</v>
      </c>
    </row>
    <row r="32" spans="1:5">
      <c r="A32" s="4" t="s">
        <v>874</v>
      </c>
    </row>
    <row r="33" spans="1:5">
      <c r="A33" s="3" t="s">
        <v>346</v>
      </c>
    </row>
    <row r="34" spans="1:5">
      <c r="A34" s="4" t="s">
        <v>866</v>
      </c>
      <c r="B34" s="4" t="s">
        <v>871</v>
      </c>
      <c r="C34" s="6" t="n">
        <v>73</v>
      </c>
      <c r="D34" s="6" t="n">
        <v>97</v>
      </c>
    </row>
    <row r="35" spans="1:5">
      <c r="A35" s="4" t="s">
        <v>875</v>
      </c>
    </row>
    <row r="36" spans="1:5">
      <c r="A36" s="3" t="s">
        <v>346</v>
      </c>
    </row>
    <row r="37" spans="1:5">
      <c r="A37" s="4" t="s">
        <v>866</v>
      </c>
      <c r="C37" s="6" t="n">
        <v>0</v>
      </c>
      <c r="D37" s="6" t="n">
        <v>0</v>
      </c>
    </row>
    <row r="38" spans="1:5">
      <c r="A38" s="4" t="s">
        <v>876</v>
      </c>
    </row>
    <row r="39" spans="1:5">
      <c r="A39" s="3" t="s">
        <v>346</v>
      </c>
    </row>
    <row r="40" spans="1:5">
      <c r="A40" s="4" t="s">
        <v>866</v>
      </c>
      <c r="C40" s="6" t="n">
        <v>0</v>
      </c>
      <c r="D40" s="6" t="n">
        <v>0</v>
      </c>
    </row>
    <row r="41" spans="1:5">
      <c r="A41" s="4" t="s">
        <v>877</v>
      </c>
    </row>
    <row r="42" spans="1:5">
      <c r="A42" s="3" t="s">
        <v>346</v>
      </c>
    </row>
    <row r="43" spans="1:5">
      <c r="A43" s="4" t="s">
        <v>866</v>
      </c>
      <c r="C43" s="6" t="n">
        <v>0</v>
      </c>
      <c r="D43" s="6" t="n">
        <v>0</v>
      </c>
    </row>
    <row r="44" spans="1:5">
      <c r="A44" s="4" t="s">
        <v>878</v>
      </c>
    </row>
    <row r="45" spans="1:5">
      <c r="A45" s="3" t="s">
        <v>346</v>
      </c>
    </row>
    <row r="46" spans="1:5">
      <c r="A46" s="4" t="s">
        <v>866</v>
      </c>
      <c r="B46" s="4" t="s">
        <v>879</v>
      </c>
      <c r="C46" s="6" t="n">
        <v>24</v>
      </c>
      <c r="D46" s="6" t="n">
        <v>28</v>
      </c>
    </row>
    <row r="47" spans="1:5">
      <c r="A47" s="4" t="s">
        <v>880</v>
      </c>
    </row>
    <row r="48" spans="1:5">
      <c r="A48" s="3" t="s">
        <v>346</v>
      </c>
    </row>
    <row r="49" spans="1:5">
      <c r="A49" s="4" t="s">
        <v>866</v>
      </c>
      <c r="C49" s="6" t="n">
        <v>0</v>
      </c>
      <c r="D49" s="6" t="n">
        <v>0</v>
      </c>
    </row>
    <row r="50" spans="1:5">
      <c r="A50" s="4" t="s">
        <v>881</v>
      </c>
    </row>
    <row r="51" spans="1:5">
      <c r="A51" s="3" t="s">
        <v>346</v>
      </c>
    </row>
    <row r="52" spans="1:5">
      <c r="A52" s="4" t="s">
        <v>866</v>
      </c>
      <c r="C52" s="6" t="n">
        <v>0</v>
      </c>
      <c r="D52" s="6" t="n">
        <v>0</v>
      </c>
    </row>
    <row r="53" spans="1:5">
      <c r="A53" s="4" t="s">
        <v>882</v>
      </c>
    </row>
    <row r="54" spans="1:5">
      <c r="A54" s="3" t="s">
        <v>346</v>
      </c>
    </row>
    <row r="55" spans="1:5">
      <c r="A55" s="4" t="s">
        <v>866</v>
      </c>
      <c r="B55" s="4" t="s">
        <v>879</v>
      </c>
      <c r="C55" s="6" t="n">
        <v>410</v>
      </c>
      <c r="D55" s="6" t="n">
        <v>438</v>
      </c>
    </row>
    <row r="56" spans="1:5">
      <c r="A56" s="4" t="s">
        <v>883</v>
      </c>
    </row>
    <row r="57" spans="1:5">
      <c r="A57" s="3" t="s">
        <v>346</v>
      </c>
    </row>
    <row r="58" spans="1:5">
      <c r="A58" s="4" t="s">
        <v>866</v>
      </c>
      <c r="C58" s="6" t="n">
        <v>0</v>
      </c>
      <c r="D58" s="6" t="n">
        <v>0</v>
      </c>
    </row>
    <row r="59" spans="1:5">
      <c r="A59" s="4" t="s">
        <v>884</v>
      </c>
    </row>
    <row r="60" spans="1:5">
      <c r="A60" s="3" t="s">
        <v>346</v>
      </c>
    </row>
    <row r="61" spans="1:5">
      <c r="A61" s="4" t="s">
        <v>866</v>
      </c>
      <c r="C61" s="6" t="n">
        <v>0</v>
      </c>
      <c r="D61" s="6" t="n">
        <v>0</v>
      </c>
    </row>
    <row r="62" spans="1:5">
      <c r="A62" s="4" t="s">
        <v>885</v>
      </c>
    </row>
    <row r="63" spans="1:5">
      <c r="A63" s="3" t="s">
        <v>346</v>
      </c>
    </row>
    <row r="64" spans="1:5">
      <c r="A64" s="4" t="s">
        <v>866</v>
      </c>
      <c r="B64" s="4" t="s">
        <v>879</v>
      </c>
      <c r="C64" s="6" t="n">
        <v>6</v>
      </c>
      <c r="D64" s="6" t="n">
        <v>6</v>
      </c>
    </row>
    <row r="65" spans="1:5">
      <c r="A65" s="4" t="s">
        <v>886</v>
      </c>
    </row>
    <row r="66" spans="1:5">
      <c r="A66" s="3" t="s">
        <v>346</v>
      </c>
    </row>
    <row r="67" spans="1:5">
      <c r="A67" s="4" t="s">
        <v>866</v>
      </c>
      <c r="C67" s="6" t="n">
        <v>0</v>
      </c>
      <c r="D67" s="6" t="n">
        <v>0</v>
      </c>
    </row>
    <row r="68" spans="1:5">
      <c r="A68" s="4" t="s">
        <v>887</v>
      </c>
    </row>
    <row r="69" spans="1:5">
      <c r="A69" s="3" t="s">
        <v>346</v>
      </c>
    </row>
    <row r="70" spans="1:5">
      <c r="A70" s="4" t="s">
        <v>866</v>
      </c>
      <c r="C70" s="6" t="n">
        <v>0</v>
      </c>
      <c r="D70" s="6" t="n">
        <v>0</v>
      </c>
    </row>
    <row r="71" spans="1:5">
      <c r="A71" s="4" t="s">
        <v>888</v>
      </c>
    </row>
    <row r="72" spans="1:5">
      <c r="A72" s="3" t="s">
        <v>346</v>
      </c>
    </row>
    <row r="73" spans="1:5">
      <c r="A73" s="4" t="s">
        <v>866</v>
      </c>
      <c r="B73" s="4" t="s">
        <v>879</v>
      </c>
      <c r="C73" s="6" t="n">
        <v>2</v>
      </c>
      <c r="D73" s="6" t="n">
        <v>2</v>
      </c>
    </row>
    <row r="74" spans="1:5">
      <c r="A74" s="4" t="s">
        <v>889</v>
      </c>
    </row>
    <row r="75" spans="1:5">
      <c r="A75" s="3" t="s">
        <v>346</v>
      </c>
    </row>
    <row r="76" spans="1:5">
      <c r="A76" s="4" t="s">
        <v>866</v>
      </c>
      <c r="C76" s="6" t="n">
        <v>0</v>
      </c>
      <c r="D76" s="6" t="n">
        <v>0</v>
      </c>
    </row>
    <row r="77" spans="1:5">
      <c r="A77" s="4" t="s">
        <v>890</v>
      </c>
    </row>
    <row r="78" spans="1:5">
      <c r="A78" s="3" t="s">
        <v>346</v>
      </c>
    </row>
    <row r="79" spans="1:5">
      <c r="A79" s="4" t="s">
        <v>866</v>
      </c>
      <c r="C79" s="6" t="n">
        <v>0</v>
      </c>
      <c r="D79" s="6" t="n">
        <v>0</v>
      </c>
    </row>
    <row r="80" spans="1:5">
      <c r="A80" s="4" t="s">
        <v>891</v>
      </c>
    </row>
    <row r="81" spans="1:5">
      <c r="A81" s="3" t="s">
        <v>346</v>
      </c>
    </row>
    <row r="82" spans="1:5">
      <c r="A82" s="4" t="s">
        <v>866</v>
      </c>
      <c r="B82" s="4" t="s">
        <v>879</v>
      </c>
      <c r="C82" s="6" t="n">
        <v>25</v>
      </c>
      <c r="D82" s="6" t="n">
        <v>26</v>
      </c>
    </row>
    <row r="83" spans="1:5">
      <c r="A83" s="4" t="s">
        <v>892</v>
      </c>
    </row>
    <row r="84" spans="1:5">
      <c r="A84" s="3" t="s">
        <v>346</v>
      </c>
    </row>
    <row r="85" spans="1:5">
      <c r="A85" s="4" t="s">
        <v>866</v>
      </c>
      <c r="C85" s="6" t="n">
        <v>0</v>
      </c>
    </row>
    <row r="86" spans="1:5">
      <c r="A86" s="4" t="s">
        <v>893</v>
      </c>
    </row>
    <row r="87" spans="1:5">
      <c r="A87" s="3" t="s">
        <v>346</v>
      </c>
    </row>
    <row r="88" spans="1:5">
      <c r="A88" s="4" t="s">
        <v>866</v>
      </c>
      <c r="C88" s="6" t="n">
        <v>0</v>
      </c>
      <c r="D88" s="6" t="n">
        <v>0</v>
      </c>
    </row>
    <row r="89" spans="1:5">
      <c r="A89" s="4" t="s">
        <v>894</v>
      </c>
    </row>
    <row r="90" spans="1:5">
      <c r="A90" s="3" t="s">
        <v>346</v>
      </c>
    </row>
    <row r="91" spans="1:5">
      <c r="A91" s="4" t="s">
        <v>866</v>
      </c>
      <c r="B91" s="4" t="s">
        <v>879</v>
      </c>
      <c r="C91" s="6" t="n">
        <v>23</v>
      </c>
      <c r="D91" s="6" t="n">
        <v>29</v>
      </c>
    </row>
    <row r="92" spans="1:5">
      <c r="A92" s="4" t="s">
        <v>895</v>
      </c>
    </row>
    <row r="93" spans="1:5">
      <c r="A93" s="3" t="s">
        <v>346</v>
      </c>
    </row>
    <row r="94" spans="1:5">
      <c r="A94" s="4" t="s">
        <v>866</v>
      </c>
      <c r="C94" s="6" t="n">
        <v>0</v>
      </c>
      <c r="D94" s="6" t="n">
        <v>0</v>
      </c>
    </row>
    <row r="95" spans="1:5">
      <c r="A95" s="4" t="s">
        <v>896</v>
      </c>
    </row>
    <row r="96" spans="1:5">
      <c r="A96" s="3" t="s">
        <v>346</v>
      </c>
    </row>
    <row r="97" spans="1:5">
      <c r="A97" s="4" t="s">
        <v>866</v>
      </c>
      <c r="C97" s="6" t="n">
        <v>0</v>
      </c>
      <c r="D97" s="6" t="n">
        <v>0</v>
      </c>
    </row>
    <row r="98" spans="1:5">
      <c r="A98" s="4" t="s">
        <v>897</v>
      </c>
    </row>
    <row r="99" spans="1:5">
      <c r="A99" s="3" t="s">
        <v>346</v>
      </c>
    </row>
    <row r="100" spans="1:5">
      <c r="A100" s="4" t="s">
        <v>866</v>
      </c>
      <c r="B100" s="4" t="s">
        <v>898</v>
      </c>
      <c r="C100" s="6" t="n">
        <v>141</v>
      </c>
      <c r="D100" s="6" t="n">
        <v>145</v>
      </c>
    </row>
    <row r="101" spans="1:5">
      <c r="A101" s="4" t="s">
        <v>899</v>
      </c>
    </row>
    <row r="102" spans="1:5">
      <c r="A102" s="3" t="s">
        <v>346</v>
      </c>
    </row>
    <row r="103" spans="1:5">
      <c r="A103" s="4" t="s">
        <v>866</v>
      </c>
      <c r="C103" s="6" t="n">
        <v>0</v>
      </c>
      <c r="D103" s="6" t="n">
        <v>0</v>
      </c>
    </row>
    <row r="104" spans="1:5">
      <c r="A104" s="4" t="s">
        <v>900</v>
      </c>
    </row>
    <row r="105" spans="1:5">
      <c r="A105" s="3" t="s">
        <v>346</v>
      </c>
    </row>
    <row r="106" spans="1:5">
      <c r="A106" s="4" t="s">
        <v>866</v>
      </c>
      <c r="C106" s="6" t="n">
        <v>0</v>
      </c>
      <c r="D106" s="6" t="n">
        <v>0</v>
      </c>
    </row>
    <row r="107" spans="1:5">
      <c r="A107" s="4" t="s">
        <v>901</v>
      </c>
    </row>
    <row r="108" spans="1:5">
      <c r="A108" s="3" t="s">
        <v>346</v>
      </c>
    </row>
    <row r="109" spans="1:5">
      <c r="A109" s="4" t="s">
        <v>866</v>
      </c>
      <c r="B109" s="4" t="s">
        <v>902</v>
      </c>
      <c r="C109" s="6" t="n">
        <v>193</v>
      </c>
      <c r="D109" s="6" t="n">
        <v>188</v>
      </c>
    </row>
    <row r="110" spans="1:5">
      <c r="A110" s="4" t="s">
        <v>903</v>
      </c>
    </row>
    <row r="111" spans="1:5">
      <c r="A111" s="3" t="s">
        <v>346</v>
      </c>
    </row>
    <row r="112" spans="1:5">
      <c r="A112" s="4" t="s">
        <v>866</v>
      </c>
      <c r="C112" s="7" t="n">
        <v>0</v>
      </c>
      <c r="D112" s="7" t="n">
        <v>0</v>
      </c>
    </row>
    <row r="113" spans="1:5">
      <c r="A113" s="4" t="s">
        <v>365</v>
      </c>
    </row>
    <row r="114" spans="1:5">
      <c r="A114" s="3" t="s">
        <v>346</v>
      </c>
    </row>
    <row r="115" spans="1:5">
      <c r="A115" s="4" t="s">
        <v>904</v>
      </c>
      <c r="C115" s="4" t="s">
        <v>837</v>
      </c>
      <c r="D115" s="4" t="s">
        <v>837</v>
      </c>
    </row>
    <row r="116" spans="1:5">
      <c r="A116" s="4" t="s">
        <v>905</v>
      </c>
      <c r="C116" s="4" t="s">
        <v>837</v>
      </c>
      <c r="D116" s="4" t="s">
        <v>837</v>
      </c>
    </row>
    <row r="117" spans="1:5">
      <c r="A117" s="4" t="s">
        <v>866</v>
      </c>
      <c r="C117" s="7" t="n">
        <v>1052</v>
      </c>
      <c r="D117" s="7" t="n">
        <v>1128</v>
      </c>
      <c r="E117" s="7" t="n">
        <v>13</v>
      </c>
    </row>
    <row r="118" spans="1:5">
      <c r="A118" s="4" t="s">
        <v>775</v>
      </c>
      <c r="C118" s="6" t="n">
        <v>54</v>
      </c>
      <c r="D118" s="6" t="n">
        <v>47</v>
      </c>
    </row>
    <row r="119" spans="1:5">
      <c r="A119" s="4" t="s">
        <v>906</v>
      </c>
      <c r="C119" s="6" t="n">
        <v>1511</v>
      </c>
      <c r="D119" s="6" t="n">
        <v>1619</v>
      </c>
      <c r="E119" s="7" t="n">
        <v>55</v>
      </c>
    </row>
    <row r="120" spans="1:5">
      <c r="A120" s="3" t="s">
        <v>802</v>
      </c>
    </row>
    <row r="121" spans="1:5">
      <c r="A121" s="4" t="s">
        <v>907</v>
      </c>
      <c r="C121" s="6" t="n">
        <v>-1500</v>
      </c>
      <c r="D121" s="6" t="n">
        <v>-1608</v>
      </c>
    </row>
    <row r="122" spans="1:5">
      <c r="A122" s="4" t="s">
        <v>908</v>
      </c>
      <c r="C122" s="6" t="n">
        <v>1039</v>
      </c>
      <c r="D122" s="6" t="n">
        <v>1114</v>
      </c>
    </row>
    <row r="123" spans="1:5">
      <c r="A123" s="3" t="s">
        <v>909</v>
      </c>
    </row>
    <row r="124" spans="1:5">
      <c r="A124" s="4" t="s">
        <v>907</v>
      </c>
      <c r="C124" s="6" t="n">
        <v>11</v>
      </c>
      <c r="D124" s="6" t="n">
        <v>11</v>
      </c>
    </row>
    <row r="125" spans="1:5">
      <c r="A125" s="4" t="s">
        <v>910</v>
      </c>
      <c r="C125" s="6" t="n">
        <v>10</v>
      </c>
      <c r="D125" s="6" t="n">
        <v>11</v>
      </c>
    </row>
    <row r="126" spans="1:5">
      <c r="A126" s="4" t="s">
        <v>908</v>
      </c>
      <c r="C126" s="7" t="n">
        <v>13</v>
      </c>
      <c r="D126" s="7" t="n">
        <v>14</v>
      </c>
    </row>
    <row r="127" spans="1:5">
      <c r="A127" s="4" t="s">
        <v>911</v>
      </c>
    </row>
    <row r="128" spans="1:5">
      <c r="A128" s="3" t="s">
        <v>346</v>
      </c>
    </row>
    <row r="129" spans="1:5">
      <c r="A129" s="4" t="s">
        <v>904</v>
      </c>
      <c r="C129" s="4" t="s">
        <v>478</v>
      </c>
      <c r="D129" s="4" t="s">
        <v>912</v>
      </c>
    </row>
    <row r="130" spans="1:5">
      <c r="A130" s="4" t="s">
        <v>905</v>
      </c>
      <c r="C130" s="4" t="s">
        <v>913</v>
      </c>
      <c r="D130" s="4" t="s">
        <v>913</v>
      </c>
    </row>
    <row r="131" spans="1:5">
      <c r="A131" s="4" t="s">
        <v>368</v>
      </c>
    </row>
    <row r="132" spans="1:5">
      <c r="A132" s="3" t="s">
        <v>346</v>
      </c>
    </row>
    <row r="133" spans="1:5">
      <c r="A133" s="4" t="s">
        <v>816</v>
      </c>
      <c r="C133" s="4" t="s">
        <v>815</v>
      </c>
      <c r="D133" s="4" t="s">
        <v>815</v>
      </c>
      <c r="E133" s="4" t="s">
        <v>815</v>
      </c>
    </row>
    <row r="134" spans="1:5">
      <c r="A134" s="4" t="s">
        <v>819</v>
      </c>
      <c r="C134" s="4" t="s">
        <v>815</v>
      </c>
      <c r="D134" s="4" t="s">
        <v>815</v>
      </c>
    </row>
    <row r="135" spans="1:5">
      <c r="A135" s="4" t="s">
        <v>866</v>
      </c>
      <c r="C135" s="7" t="n">
        <v>78</v>
      </c>
      <c r="D135" s="7" t="n">
        <v>78</v>
      </c>
      <c r="E135" s="7" t="n">
        <v>0</v>
      </c>
    </row>
    <row r="136" spans="1:5">
      <c r="A136" s="4" t="s">
        <v>775</v>
      </c>
      <c r="C136" s="6" t="n">
        <v>0</v>
      </c>
      <c r="D136" s="6" t="n">
        <v>6</v>
      </c>
    </row>
    <row r="137" spans="1:5">
      <c r="A137" s="4" t="s">
        <v>906</v>
      </c>
      <c r="C137" s="6" t="n">
        <v>69</v>
      </c>
      <c r="D137" s="6" t="n">
        <v>69</v>
      </c>
      <c r="E137" s="7" t="n">
        <v>22</v>
      </c>
    </row>
    <row r="138" spans="1:5">
      <c r="A138" s="3" t="s">
        <v>802</v>
      </c>
    </row>
    <row r="139" spans="1:5">
      <c r="A139" s="4" t="s">
        <v>907</v>
      </c>
      <c r="C139" s="6" t="n">
        <v>0</v>
      </c>
      <c r="D139" s="6" t="n">
        <v>0</v>
      </c>
    </row>
    <row r="140" spans="1:5">
      <c r="A140" s="4" t="s">
        <v>908</v>
      </c>
      <c r="C140" s="6" t="n">
        <v>0</v>
      </c>
      <c r="D140" s="6" t="n">
        <v>0</v>
      </c>
    </row>
    <row r="141" spans="1:5">
      <c r="A141" s="3" t="s">
        <v>909</v>
      </c>
    </row>
    <row r="142" spans="1:5">
      <c r="A142" s="4" t="s">
        <v>907</v>
      </c>
      <c r="C142" s="6" t="n">
        <v>0</v>
      </c>
      <c r="D142" s="6" t="n">
        <v>0</v>
      </c>
    </row>
    <row r="143" spans="1:5">
      <c r="A143" s="4" t="s">
        <v>910</v>
      </c>
      <c r="C143" s="6" t="n">
        <v>53</v>
      </c>
      <c r="D143" s="6" t="n">
        <v>54</v>
      </c>
    </row>
    <row r="144" spans="1:5">
      <c r="A144" s="4" t="s">
        <v>908</v>
      </c>
      <c r="C144" s="7" t="n">
        <v>78</v>
      </c>
      <c r="D144" s="7" t="n">
        <v>78</v>
      </c>
    </row>
    <row r="145" spans="1:5">
      <c r="A145" s="4" t="s">
        <v>817</v>
      </c>
      <c r="E145" s="4" t="s">
        <v>815</v>
      </c>
    </row>
    <row r="146" spans="1:5">
      <c r="A146" s="4" t="s">
        <v>818</v>
      </c>
      <c r="C146" s="4" t="s">
        <v>815</v>
      </c>
      <c r="D146" s="4" t="s">
        <v>815</v>
      </c>
    </row>
    <row r="147" spans="1:5">
      <c r="A147" s="4" t="s">
        <v>834</v>
      </c>
    </row>
    <row r="148" spans="1:5">
      <c r="A148" s="3" t="s">
        <v>346</v>
      </c>
    </row>
    <row r="149" spans="1:5">
      <c r="A149" s="4" t="s">
        <v>904</v>
      </c>
      <c r="C149" s="4" t="s">
        <v>837</v>
      </c>
      <c r="D149" s="4" t="s">
        <v>837</v>
      </c>
    </row>
    <row r="150" spans="1:5">
      <c r="A150" s="4" t="s">
        <v>905</v>
      </c>
      <c r="C150" s="4" t="s">
        <v>837</v>
      </c>
      <c r="D150" s="4" t="s">
        <v>837</v>
      </c>
    </row>
    <row r="151" spans="1:5">
      <c r="A151" s="4" t="s">
        <v>914</v>
      </c>
    </row>
    <row r="152" spans="1:5">
      <c r="A152" s="3" t="s">
        <v>346</v>
      </c>
    </row>
    <row r="153" spans="1:5">
      <c r="A153" s="4" t="s">
        <v>904</v>
      </c>
      <c r="C153" s="4" t="s">
        <v>915</v>
      </c>
      <c r="D153" s="4" t="s">
        <v>916</v>
      </c>
    </row>
    <row r="154" spans="1:5">
      <c r="A154" s="4" t="s">
        <v>905</v>
      </c>
      <c r="C154" s="4" t="s">
        <v>916</v>
      </c>
      <c r="D154" s="4" t="s">
        <v>916</v>
      </c>
    </row>
    <row r="155" spans="1:5">
      <c r="A155" s="4" t="s">
        <v>917</v>
      </c>
    </row>
    <row r="156" spans="1:5">
      <c r="A156" s="3" t="s">
        <v>346</v>
      </c>
    </row>
    <row r="157" spans="1:5">
      <c r="A157" s="4" t="s">
        <v>904</v>
      </c>
      <c r="C157" s="4" t="s">
        <v>918</v>
      </c>
      <c r="D157" s="4" t="s">
        <v>482</v>
      </c>
    </row>
    <row r="158" spans="1:5">
      <c r="A158" s="4" t="s">
        <v>905</v>
      </c>
      <c r="C158" s="4" t="s">
        <v>482</v>
      </c>
      <c r="D158" s="4" t="s">
        <v>479</v>
      </c>
    </row>
    <row r="159" spans="1:5">
      <c r="A159" s="4" t="s">
        <v>919</v>
      </c>
    </row>
    <row r="160" spans="1:5">
      <c r="A160" s="3" t="s">
        <v>346</v>
      </c>
    </row>
    <row r="161" spans="1:5">
      <c r="A161" s="4" t="s">
        <v>904</v>
      </c>
      <c r="C161" s="4" t="s">
        <v>918</v>
      </c>
      <c r="D161" s="4" t="s">
        <v>482</v>
      </c>
    </row>
    <row r="162" spans="1:5">
      <c r="A162" s="4" t="s">
        <v>905</v>
      </c>
      <c r="C162" s="4" t="s">
        <v>482</v>
      </c>
      <c r="D162" s="4" t="s">
        <v>920</v>
      </c>
    </row>
    <row r="163" spans="1:5">
      <c r="A163" s="4" t="s">
        <v>921</v>
      </c>
    </row>
    <row r="164" spans="1:5">
      <c r="A164" s="3" t="s">
        <v>346</v>
      </c>
    </row>
    <row r="165" spans="1:5">
      <c r="A165" s="4" t="s">
        <v>866</v>
      </c>
      <c r="C165" s="7" t="n">
        <v>27</v>
      </c>
      <c r="D165" s="7" t="n">
        <v>26</v>
      </c>
    </row>
    <row r="166" spans="1:5">
      <c r="A166" s="4" t="s">
        <v>775</v>
      </c>
      <c r="C166" s="6" t="n">
        <v>1</v>
      </c>
      <c r="D166" s="6" t="n">
        <v>5</v>
      </c>
    </row>
    <row r="167" spans="1:5">
      <c r="A167" s="4" t="s">
        <v>906</v>
      </c>
      <c r="C167" s="6" t="n">
        <v>97</v>
      </c>
      <c r="D167" s="6" t="n">
        <v>89</v>
      </c>
    </row>
    <row r="168" spans="1:5">
      <c r="A168" s="4" t="s">
        <v>922</v>
      </c>
      <c r="C168" s="7" t="n">
        <v>91</v>
      </c>
      <c r="D168" s="7" t="n">
        <v>82</v>
      </c>
    </row>
    <row r="169" spans="1:5">
      <c r="A169" t="n"/>
    </row>
    <row r="170" spans="1:5">
      <c r="A170" s="4" t="s">
        <v>93</v>
      </c>
      <c r="B170" s="4" t="s">
        <v>923</v>
      </c>
    </row>
    <row r="171" spans="1:5">
      <c r="A171" s="4" t="s">
        <v>871</v>
      </c>
      <c r="B171" s="4" t="s">
        <v>924</v>
      </c>
    </row>
    <row r="172" spans="1:5">
      <c r="A172" s="4" t="s">
        <v>879</v>
      </c>
      <c r="B172" s="4" t="s">
        <v>925</v>
      </c>
    </row>
    <row r="173" spans="1:5">
      <c r="A173" s="4" t="s">
        <v>898</v>
      </c>
      <c r="B173" s="4" t="s">
        <v>926</v>
      </c>
    </row>
    <row r="174" spans="1:5">
      <c r="A174" s="4" t="s">
        <v>902</v>
      </c>
      <c r="B174" s="4" t="s">
        <v>927</v>
      </c>
    </row>
  </sheetData>
  <mergeCells count="8">
    <mergeCell ref="A1:B2"/>
    <mergeCell ref="C1:E1"/>
    <mergeCell ref="A169:D169"/>
    <mergeCell ref="B170:D170"/>
    <mergeCell ref="B171:D171"/>
    <mergeCell ref="B172:D172"/>
    <mergeCell ref="B173:D173"/>
    <mergeCell ref="B174:D17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8</v>
      </c>
      <c r="B1" s="2" t="s">
        <v>503</v>
      </c>
      <c r="C1" s="2" t="s">
        <v>2</v>
      </c>
      <c r="D1" s="2" t="s">
        <v>30</v>
      </c>
      <c r="E1" s="2" t="s">
        <v>74</v>
      </c>
    </row>
    <row r="2" spans="1:5">
      <c r="A2" s="3" t="s">
        <v>929</v>
      </c>
    </row>
    <row r="3" spans="1:5">
      <c r="A3" s="4" t="s">
        <v>137</v>
      </c>
      <c r="C3" s="7" t="n">
        <v>0</v>
      </c>
      <c r="D3" s="7" t="n">
        <v>1000</v>
      </c>
      <c r="E3" s="7" t="n">
        <v>0</v>
      </c>
    </row>
    <row r="4" spans="1:5">
      <c r="A4" s="4" t="s">
        <v>516</v>
      </c>
    </row>
    <row r="5" spans="1:5">
      <c r="A5" s="3" t="s">
        <v>929</v>
      </c>
    </row>
    <row r="6" spans="1:5">
      <c r="A6" s="4" t="s">
        <v>517</v>
      </c>
      <c r="C6" s="6" t="n">
        <v>2800</v>
      </c>
    </row>
    <row r="7" spans="1:5">
      <c r="A7" s="4" t="s">
        <v>930</v>
      </c>
      <c r="C7" s="7" t="n">
        <v>1000</v>
      </c>
    </row>
    <row r="8" spans="1:5">
      <c r="A8" s="4" t="s">
        <v>931</v>
      </c>
      <c r="C8" s="12" t="n">
        <v>13.8</v>
      </c>
    </row>
    <row r="9" spans="1:5">
      <c r="A9" s="4" t="s">
        <v>932</v>
      </c>
    </row>
    <row r="10" spans="1:5">
      <c r="A10" s="3" t="s">
        <v>929</v>
      </c>
    </row>
    <row r="11" spans="1:5">
      <c r="A11" s="4" t="s">
        <v>520</v>
      </c>
      <c r="B11" s="4" t="s">
        <v>521</v>
      </c>
    </row>
    <row r="12" spans="1:5">
      <c r="A12" s="4" t="s">
        <v>933</v>
      </c>
    </row>
    <row r="13" spans="1:5">
      <c r="A13" s="3" t="s">
        <v>929</v>
      </c>
    </row>
    <row r="14" spans="1:5">
      <c r="A14" s="4" t="s">
        <v>137</v>
      </c>
      <c r="B14" s="7" t="n">
        <v>1000</v>
      </c>
    </row>
    <row r="15" spans="1:5">
      <c r="A15" s="4" t="s">
        <v>520</v>
      </c>
      <c r="B15" s="4" t="s">
        <v>7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8"/>
    <col customWidth="1" max="5" min="5" width="46"/>
  </cols>
  <sheetData>
    <row r="1" spans="1:5">
      <c r="A1" s="1" t="s">
        <v>151</v>
      </c>
      <c r="B1" s="2" t="s">
        <v>152</v>
      </c>
      <c r="C1" s="2" t="s">
        <v>153</v>
      </c>
      <c r="D1" s="2" t="s">
        <v>154</v>
      </c>
      <c r="E1" s="2" t="s">
        <v>155</v>
      </c>
    </row>
    <row r="2" spans="1:5">
      <c r="A2" s="4" t="s">
        <v>156</v>
      </c>
      <c r="C2" s="6" t="n">
        <v>245477491</v>
      </c>
    </row>
    <row r="3" spans="1:5">
      <c r="A3" s="4" t="s">
        <v>157</v>
      </c>
      <c r="B3" s="7" t="n">
        <v>2419</v>
      </c>
      <c r="C3" s="7" t="n">
        <v>1479</v>
      </c>
      <c r="D3" s="7" t="n">
        <v>951</v>
      </c>
      <c r="E3" s="7" t="n">
        <v>-11</v>
      </c>
    </row>
    <row r="4" spans="1:5">
      <c r="A4" s="3" t="s">
        <v>158</v>
      </c>
    </row>
    <row r="5" spans="1:5">
      <c r="A5" s="4" t="s">
        <v>159</v>
      </c>
      <c r="C5" s="6" t="n">
        <v>6198818</v>
      </c>
    </row>
    <row r="6" spans="1:5">
      <c r="A6" s="4" t="s">
        <v>160</v>
      </c>
      <c r="B6" s="6" t="n">
        <v>101</v>
      </c>
      <c r="C6" s="7" t="n">
        <v>101</v>
      </c>
    </row>
    <row r="7" spans="1:5">
      <c r="A7" s="4" t="s">
        <v>161</v>
      </c>
      <c r="C7" s="6" t="n">
        <v>-2576131</v>
      </c>
    </row>
    <row r="8" spans="1:5">
      <c r="A8" s="4" t="s">
        <v>162</v>
      </c>
      <c r="B8" s="6" t="n">
        <v>-95</v>
      </c>
      <c r="C8" s="7" t="n">
        <v>-95</v>
      </c>
    </row>
    <row r="9" spans="1:5">
      <c r="A9" s="4" t="s">
        <v>116</v>
      </c>
      <c r="B9" s="6" t="n">
        <v>77</v>
      </c>
      <c r="C9" s="6" t="n">
        <v>77</v>
      </c>
    </row>
    <row r="10" spans="1:5">
      <c r="A10" s="4" t="s">
        <v>117</v>
      </c>
      <c r="B10" s="6" t="n">
        <v>25</v>
      </c>
      <c r="C10" s="7" t="n">
        <v>25</v>
      </c>
    </row>
    <row r="11" spans="1:5">
      <c r="A11" s="4" t="s">
        <v>163</v>
      </c>
      <c r="B11" s="6" t="n">
        <v>-198</v>
      </c>
      <c r="D11" s="6" t="n">
        <v>-198</v>
      </c>
    </row>
    <row r="12" spans="1:5">
      <c r="A12" s="3" t="s">
        <v>164</v>
      </c>
    </row>
    <row r="13" spans="1:5">
      <c r="A13" s="4" t="s">
        <v>165</v>
      </c>
      <c r="B13" s="6" t="n">
        <v>-3</v>
      </c>
      <c r="E13" s="6" t="n">
        <v>-3</v>
      </c>
    </row>
    <row r="14" spans="1:5">
      <c r="A14" s="4" t="s">
        <v>166</v>
      </c>
      <c r="B14" s="6" t="n">
        <v>8</v>
      </c>
      <c r="E14" s="6" t="n">
        <v>8</v>
      </c>
    </row>
    <row r="15" spans="1:5">
      <c r="A15" s="4" t="s">
        <v>94</v>
      </c>
      <c r="B15" s="6" t="n">
        <v>552</v>
      </c>
    </row>
    <row r="16" spans="1:5">
      <c r="A16" s="4" t="s">
        <v>167</v>
      </c>
      <c r="C16" s="6" t="n">
        <v>249100178</v>
      </c>
    </row>
    <row r="17" spans="1:5">
      <c r="A17" s="4" t="s">
        <v>168</v>
      </c>
      <c r="B17" s="6" t="n">
        <v>2886</v>
      </c>
      <c r="C17" s="7" t="n">
        <v>1587</v>
      </c>
      <c r="D17" s="6" t="n">
        <v>1305</v>
      </c>
      <c r="E17" s="6" t="n">
        <v>-6</v>
      </c>
    </row>
    <row r="18" spans="1:5">
      <c r="A18" s="3" t="s">
        <v>158</v>
      </c>
    </row>
    <row r="19" spans="1:5">
      <c r="A19" s="4" t="s">
        <v>159</v>
      </c>
      <c r="C19" s="6" t="n">
        <v>5500259</v>
      </c>
    </row>
    <row r="20" spans="1:5">
      <c r="A20" s="4" t="s">
        <v>160</v>
      </c>
      <c r="B20" s="6" t="n">
        <v>124</v>
      </c>
      <c r="C20" s="7" t="n">
        <v>124</v>
      </c>
    </row>
    <row r="21" spans="1:5">
      <c r="A21" s="4" t="s">
        <v>161</v>
      </c>
      <c r="C21" s="6" t="n">
        <v>-269807</v>
      </c>
    </row>
    <row r="22" spans="1:5">
      <c r="A22" s="4" t="s">
        <v>162</v>
      </c>
      <c r="B22" s="6" t="n">
        <v>-12</v>
      </c>
      <c r="C22" s="7" t="n">
        <v>-12</v>
      </c>
    </row>
    <row r="23" spans="1:5">
      <c r="A23" s="4" t="s">
        <v>116</v>
      </c>
      <c r="B23" s="6" t="n">
        <v>163</v>
      </c>
      <c r="C23" s="6" t="n">
        <v>163</v>
      </c>
    </row>
    <row r="24" spans="1:5">
      <c r="A24" s="4" t="s">
        <v>117</v>
      </c>
      <c r="B24" s="6" t="n">
        <v>42</v>
      </c>
      <c r="C24" s="6" t="n">
        <v>42</v>
      </c>
    </row>
    <row r="25" spans="1:5">
      <c r="A25" s="4" t="s">
        <v>163</v>
      </c>
      <c r="B25" s="6" t="n">
        <v>-284</v>
      </c>
      <c r="D25" s="6" t="n">
        <v>-284</v>
      </c>
    </row>
    <row r="26" spans="1:5">
      <c r="A26" s="4" t="s">
        <v>169</v>
      </c>
      <c r="B26" s="6" t="n">
        <v>85</v>
      </c>
      <c r="C26" s="6" t="n">
        <v>85</v>
      </c>
    </row>
    <row r="27" spans="1:5">
      <c r="A27" s="4" t="s">
        <v>170</v>
      </c>
      <c r="B27" s="6" t="n">
        <v>20</v>
      </c>
      <c r="C27" s="7" t="n">
        <v>20</v>
      </c>
    </row>
    <row r="28" spans="1:5">
      <c r="A28" s="3" t="s">
        <v>164</v>
      </c>
    </row>
    <row r="29" spans="1:5">
      <c r="A29" s="4" t="s">
        <v>166</v>
      </c>
      <c r="B29" s="6" t="n">
        <v>-44</v>
      </c>
      <c r="E29" s="6" t="n">
        <v>-44</v>
      </c>
    </row>
    <row r="30" spans="1:5">
      <c r="A30" s="4" t="s">
        <v>94</v>
      </c>
      <c r="B30" s="7" t="n">
        <v>263</v>
      </c>
    </row>
    <row r="31" spans="1:5">
      <c r="A31" s="4" t="s">
        <v>171</v>
      </c>
      <c r="B31" s="6" t="n">
        <v>254330630</v>
      </c>
      <c r="C31" s="6" t="n">
        <v>254330630</v>
      </c>
    </row>
    <row r="32" spans="1:5">
      <c r="A32" s="4" t="s">
        <v>172</v>
      </c>
      <c r="B32" s="7" t="n">
        <v>3243</v>
      </c>
      <c r="C32" s="7" t="n">
        <v>2009</v>
      </c>
      <c r="D32" s="6" t="n">
        <v>1284</v>
      </c>
      <c r="E32" s="6" t="n">
        <v>-50</v>
      </c>
    </row>
    <row r="33" spans="1:5">
      <c r="A33" s="3" t="s">
        <v>158</v>
      </c>
    </row>
    <row r="34" spans="1:5">
      <c r="A34" s="4" t="s">
        <v>159</v>
      </c>
      <c r="C34" s="6" t="n">
        <v>8168423</v>
      </c>
    </row>
    <row r="35" spans="1:5">
      <c r="A35" s="4" t="s">
        <v>160</v>
      </c>
      <c r="B35" s="6" t="n">
        <v>241</v>
      </c>
      <c r="C35" s="7" t="n">
        <v>241</v>
      </c>
    </row>
    <row r="36" spans="1:5">
      <c r="A36" s="4" t="s">
        <v>116</v>
      </c>
      <c r="B36" s="6" t="n">
        <v>237</v>
      </c>
      <c r="C36" s="6" t="n">
        <v>237</v>
      </c>
    </row>
    <row r="37" spans="1:5">
      <c r="A37" s="4" t="s">
        <v>117</v>
      </c>
      <c r="B37" s="6" t="n">
        <v>130</v>
      </c>
      <c r="C37" s="7" t="n">
        <v>130</v>
      </c>
    </row>
    <row r="38" spans="1:5">
      <c r="A38" s="4" t="s">
        <v>163</v>
      </c>
      <c r="B38" s="6" t="n">
        <v>-408</v>
      </c>
      <c r="D38" s="6" t="n">
        <v>-408</v>
      </c>
    </row>
    <row r="39" spans="1:5">
      <c r="A39" s="4" t="s">
        <v>173</v>
      </c>
      <c r="C39" s="6" t="n">
        <v>13760067</v>
      </c>
    </row>
    <row r="40" spans="1:5">
      <c r="A40" s="4" t="s">
        <v>174</v>
      </c>
      <c r="B40" s="6" t="n">
        <v>-75</v>
      </c>
      <c r="C40" s="7" t="n">
        <v>-75</v>
      </c>
    </row>
    <row r="41" spans="1:5">
      <c r="A41" s="4" t="s">
        <v>170</v>
      </c>
      <c r="B41" s="6" t="n">
        <v>5</v>
      </c>
      <c r="C41" s="7" t="n">
        <v>5</v>
      </c>
    </row>
    <row r="42" spans="1:5">
      <c r="A42" s="3" t="s">
        <v>164</v>
      </c>
    </row>
    <row r="43" spans="1:5">
      <c r="A43" s="4" t="s">
        <v>166</v>
      </c>
      <c r="B43" s="6" t="n">
        <v>-23</v>
      </c>
      <c r="E43" s="6" t="n">
        <v>-23</v>
      </c>
    </row>
    <row r="44" spans="1:5">
      <c r="A44" s="4" t="s">
        <v>94</v>
      </c>
      <c r="B44" s="7" t="n">
        <v>1364</v>
      </c>
    </row>
    <row r="45" spans="1:5">
      <c r="A45" s="4" t="s">
        <v>175</v>
      </c>
      <c r="B45" s="6" t="n">
        <v>276259120</v>
      </c>
      <c r="C45" s="6" t="n">
        <v>276259120</v>
      </c>
    </row>
    <row r="46" spans="1:5">
      <c r="A46" s="4" t="s">
        <v>176</v>
      </c>
      <c r="B46" s="7" t="n">
        <v>4714</v>
      </c>
      <c r="C46" s="7" t="n">
        <v>2547</v>
      </c>
      <c r="D46" s="7" t="n">
        <v>2240</v>
      </c>
      <c r="E46" s="7" t="n">
        <v>-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34</v>
      </c>
      <c r="B1" s="2" t="s">
        <v>582</v>
      </c>
    </row>
    <row r="2" spans="1:2">
      <c r="A2" s="3" t="s">
        <v>929</v>
      </c>
    </row>
    <row r="3" spans="1:2">
      <c r="A3" s="4" t="s">
        <v>519</v>
      </c>
      <c r="B3" s="7" t="n">
        <v>1000</v>
      </c>
    </row>
    <row r="4" spans="1:2">
      <c r="A4" s="4" t="s">
        <v>935</v>
      </c>
      <c r="B4" s="6" t="n">
        <v>80</v>
      </c>
    </row>
    <row r="5" spans="1:2">
      <c r="A5" s="4" t="s">
        <v>936</v>
      </c>
      <c r="B5" s="6" t="n">
        <v>920</v>
      </c>
    </row>
    <row r="6" spans="1:2">
      <c r="A6" s="4" t="s">
        <v>937</v>
      </c>
      <c r="B6" s="7" t="n">
        <v>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8</v>
      </c>
      <c r="B1" s="2" t="s">
        <v>1</v>
      </c>
    </row>
    <row r="2" spans="1:3">
      <c r="B2" s="2" t="s">
        <v>2</v>
      </c>
      <c r="C2" s="2" t="s">
        <v>30</v>
      </c>
    </row>
    <row r="3" spans="1:3">
      <c r="A3" s="3" t="s">
        <v>929</v>
      </c>
    </row>
    <row r="4" spans="1:3">
      <c r="A4" s="4" t="s">
        <v>520</v>
      </c>
      <c r="B4" s="4" t="s">
        <v>939</v>
      </c>
    </row>
    <row r="5" spans="1:3">
      <c r="A5" s="4" t="s">
        <v>940</v>
      </c>
      <c r="B5" s="7" t="n">
        <v>12</v>
      </c>
      <c r="C5" s="7" t="n">
        <v>10</v>
      </c>
    </row>
    <row r="6" spans="1:3">
      <c r="A6" s="4" t="s">
        <v>941</v>
      </c>
      <c r="B6" s="6" t="n">
        <v>6</v>
      </c>
      <c r="C6" s="6" t="n">
        <v>5</v>
      </c>
    </row>
    <row r="7" spans="1:3">
      <c r="A7" s="4" t="s">
        <v>942</v>
      </c>
      <c r="B7" s="7" t="n">
        <v>18</v>
      </c>
      <c r="C7" s="7"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43</v>
      </c>
      <c r="B1" s="2" t="s">
        <v>503</v>
      </c>
      <c r="C1" s="2" t="s">
        <v>2</v>
      </c>
      <c r="D1" s="2" t="s">
        <v>30</v>
      </c>
    </row>
    <row r="2" spans="1:4">
      <c r="A2" s="4" t="s">
        <v>944</v>
      </c>
    </row>
    <row r="3" spans="1:4">
      <c r="A3" s="3" t="s">
        <v>929</v>
      </c>
    </row>
    <row r="4" spans="1:4">
      <c r="A4" s="4" t="s">
        <v>945</v>
      </c>
      <c r="C4" s="7" t="n">
        <v>16000000</v>
      </c>
      <c r="D4" s="7" t="n">
        <v>9000000</v>
      </c>
    </row>
    <row r="5" spans="1:4">
      <c r="A5" s="4" t="s">
        <v>946</v>
      </c>
    </row>
    <row r="6" spans="1:4">
      <c r="A6" s="3" t="s">
        <v>929</v>
      </c>
    </row>
    <row r="7" spans="1:4">
      <c r="A7" s="4" t="s">
        <v>947</v>
      </c>
      <c r="C7" s="7" t="n">
        <v>593000000</v>
      </c>
    </row>
    <row r="8" spans="1:4">
      <c r="A8" s="4" t="s">
        <v>932</v>
      </c>
    </row>
    <row r="9" spans="1:4">
      <c r="A9" s="3" t="s">
        <v>929</v>
      </c>
    </row>
    <row r="10" spans="1:4">
      <c r="A10" s="4" t="s">
        <v>948</v>
      </c>
      <c r="B10" s="7" t="n">
        <v>4600000000</v>
      </c>
    </row>
    <row r="11" spans="1:4">
      <c r="A11" s="4" t="s">
        <v>949</v>
      </c>
      <c r="B11" s="4" t="s">
        <v>526</v>
      </c>
    </row>
    <row r="12" spans="1:4">
      <c r="A12" s="4" t="s">
        <v>950</v>
      </c>
      <c r="C12" s="4" t="s">
        <v>951</v>
      </c>
    </row>
    <row r="13" spans="1:4">
      <c r="A13" s="4" t="s">
        <v>952</v>
      </c>
      <c r="C13" s="7" t="n">
        <v>3949000000</v>
      </c>
      <c r="D13" s="6" t="n">
        <v>4589000000</v>
      </c>
    </row>
    <row r="14" spans="1:4">
      <c r="A14" s="4" t="s">
        <v>520</v>
      </c>
      <c r="B14" s="4" t="s">
        <v>521</v>
      </c>
    </row>
    <row r="15" spans="1:4">
      <c r="A15" s="4" t="s">
        <v>953</v>
      </c>
      <c r="C15" s="6" t="n">
        <v>13000000</v>
      </c>
    </row>
    <row r="16" spans="1:4">
      <c r="A16" s="4" t="s">
        <v>954</v>
      </c>
    </row>
    <row r="17" spans="1:4">
      <c r="A17" s="3" t="s">
        <v>929</v>
      </c>
    </row>
    <row r="18" spans="1:4">
      <c r="A18" s="4" t="s">
        <v>520</v>
      </c>
      <c r="B18" s="4" t="s">
        <v>849</v>
      </c>
    </row>
    <row r="19" spans="1:4">
      <c r="A19" s="4" t="s">
        <v>955</v>
      </c>
    </row>
    <row r="20" spans="1:4">
      <c r="A20" s="3" t="s">
        <v>929</v>
      </c>
    </row>
    <row r="21" spans="1:4">
      <c r="A21" s="4" t="s">
        <v>956</v>
      </c>
      <c r="B21" s="4" t="s">
        <v>957</v>
      </c>
    </row>
    <row r="22" spans="1:4">
      <c r="A22" s="4" t="s">
        <v>958</v>
      </c>
    </row>
    <row r="23" spans="1:4">
      <c r="A23" s="3" t="s">
        <v>929</v>
      </c>
    </row>
    <row r="24" spans="1:4">
      <c r="A24" s="4" t="s">
        <v>956</v>
      </c>
      <c r="B24" s="4" t="s">
        <v>589</v>
      </c>
    </row>
    <row r="25" spans="1:4">
      <c r="A25" s="4" t="s">
        <v>959</v>
      </c>
    </row>
    <row r="26" spans="1:4">
      <c r="A26" s="3" t="s">
        <v>929</v>
      </c>
    </row>
    <row r="27" spans="1:4">
      <c r="A27" s="4" t="s">
        <v>960</v>
      </c>
      <c r="B27" s="7" t="n">
        <v>5100000000</v>
      </c>
    </row>
    <row r="28" spans="1:4">
      <c r="A28" s="4" t="s">
        <v>961</v>
      </c>
      <c r="B28" s="7" t="n">
        <v>6700000000</v>
      </c>
    </row>
    <row r="29" spans="1:4">
      <c r="A29" s="4" t="s">
        <v>962</v>
      </c>
      <c r="C29" s="6" t="n">
        <v>86000000</v>
      </c>
      <c r="D29" s="7" t="n">
        <v>115000000</v>
      </c>
    </row>
    <row r="30" spans="1:4">
      <c r="A30" s="4" t="s">
        <v>963</v>
      </c>
    </row>
    <row r="31" spans="1:4">
      <c r="A31" s="3" t="s">
        <v>929</v>
      </c>
    </row>
    <row r="32" spans="1:4">
      <c r="A32" s="4" t="s">
        <v>964</v>
      </c>
      <c r="C32" s="7" t="n">
        <v>0</v>
      </c>
    </row>
    <row r="33" spans="1:4">
      <c r="A33" s="4" t="s">
        <v>965</v>
      </c>
    </row>
    <row r="34" spans="1:4">
      <c r="A34" s="3" t="s">
        <v>929</v>
      </c>
    </row>
    <row r="35" spans="1:4">
      <c r="A35" s="4" t="s">
        <v>949</v>
      </c>
      <c r="B35" s="4" t="s">
        <v>534</v>
      </c>
    </row>
    <row r="36" spans="1:4">
      <c r="A36" s="4" t="s">
        <v>961</v>
      </c>
      <c r="B36" s="7" t="n">
        <v>500000000</v>
      </c>
    </row>
    <row r="37" spans="1:4">
      <c r="A37" s="4" t="s">
        <v>966</v>
      </c>
    </row>
    <row r="38" spans="1:4">
      <c r="A38" s="3" t="s">
        <v>929</v>
      </c>
    </row>
    <row r="39" spans="1:4">
      <c r="A39" s="4" t="s">
        <v>961</v>
      </c>
      <c r="B39" s="6" t="n">
        <v>75000000</v>
      </c>
    </row>
    <row r="40" spans="1:4">
      <c r="A40" s="4" t="s">
        <v>967</v>
      </c>
    </row>
    <row r="41" spans="1:4">
      <c r="A41" s="3" t="s">
        <v>929</v>
      </c>
    </row>
    <row r="42" spans="1:4">
      <c r="A42" s="4" t="s">
        <v>961</v>
      </c>
      <c r="B42" s="7" t="n">
        <v>100000000</v>
      </c>
    </row>
    <row r="43" spans="1:4">
      <c r="A43" s="4" t="s">
        <v>968</v>
      </c>
    </row>
    <row r="44" spans="1:4">
      <c r="A44" s="3" t="s">
        <v>929</v>
      </c>
    </row>
    <row r="45" spans="1:4">
      <c r="A45" s="4" t="s">
        <v>969</v>
      </c>
      <c r="B45" s="4" t="s">
        <v>4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970</v>
      </c>
      <c r="B1" s="2" t="s">
        <v>555</v>
      </c>
    </row>
    <row r="2" spans="1:2">
      <c r="A2" s="3" t="s">
        <v>197</v>
      </c>
    </row>
    <row r="3" spans="1:2">
      <c r="A3" s="6" t="n">
        <v>2016</v>
      </c>
      <c r="B3" s="7" t="n">
        <v>46</v>
      </c>
    </row>
    <row r="4" spans="1:2">
      <c r="A4" s="6" t="n">
        <v>2017</v>
      </c>
      <c r="B4" s="6" t="n">
        <v>46</v>
      </c>
    </row>
    <row r="5" spans="1:2">
      <c r="A5" s="6" t="n">
        <v>2018</v>
      </c>
      <c r="B5" s="6" t="n">
        <v>46</v>
      </c>
    </row>
    <row r="6" spans="1:2">
      <c r="A6" s="6" t="n">
        <v>2019</v>
      </c>
      <c r="B6" s="6" t="n">
        <v>46</v>
      </c>
    </row>
    <row r="7" spans="1:2">
      <c r="A7" s="6" t="n">
        <v>2020</v>
      </c>
      <c r="B7" s="6" t="n">
        <v>46</v>
      </c>
    </row>
    <row r="8" spans="1:2">
      <c r="A8" s="4" t="s">
        <v>748</v>
      </c>
      <c r="B8" s="6" t="n">
        <v>3719</v>
      </c>
    </row>
    <row r="9" spans="1:2">
      <c r="A9" s="4" t="s">
        <v>152</v>
      </c>
      <c r="B9" s="7" t="n">
        <v>39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972</v>
      </c>
    </row>
    <row r="4" spans="1:12">
      <c r="A4" s="4" t="s">
        <v>973</v>
      </c>
      <c r="B4" s="7" t="n">
        <v>41</v>
      </c>
      <c r="C4" s="7" t="n">
        <v>43</v>
      </c>
      <c r="D4" s="7" t="n">
        <v>53</v>
      </c>
      <c r="E4" s="7" t="n">
        <v>54</v>
      </c>
      <c r="F4" s="7" t="n">
        <v>54</v>
      </c>
      <c r="G4" s="7" t="n">
        <v>55</v>
      </c>
      <c r="H4" s="7" t="n">
        <v>1</v>
      </c>
      <c r="I4" s="7" t="n">
        <v>0</v>
      </c>
      <c r="J4" s="7" t="n">
        <v>191</v>
      </c>
      <c r="K4" s="7" t="n">
        <v>110</v>
      </c>
      <c r="L4" s="7" t="n">
        <v>2</v>
      </c>
    </row>
    <row r="5" spans="1:12">
      <c r="A5" s="4" t="s">
        <v>974</v>
      </c>
    </row>
    <row r="6" spans="1:12">
      <c r="A6" s="3" t="s">
        <v>975</v>
      </c>
    </row>
    <row r="7" spans="1:12">
      <c r="A7" s="4" t="s">
        <v>976</v>
      </c>
      <c r="K7" s="7" t="n">
        <v>57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977</v>
      </c>
      <c r="B1" s="2" t="s">
        <v>1</v>
      </c>
    </row>
    <row r="2" spans="1:2">
      <c r="B2" s="2" t="s">
        <v>978</v>
      </c>
    </row>
    <row r="3" spans="1:2">
      <c r="A3" s="3" t="s">
        <v>979</v>
      </c>
    </row>
    <row r="4" spans="1:2">
      <c r="A4" s="4" t="s">
        <v>980</v>
      </c>
      <c r="B4" s="7" t="n">
        <v>1</v>
      </c>
    </row>
    <row r="5" spans="1:2">
      <c r="A5" s="4" t="s">
        <v>981</v>
      </c>
      <c r="B5" s="12" t="n">
        <v>1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2</v>
      </c>
      <c r="B1" s="2" t="s">
        <v>1</v>
      </c>
    </row>
    <row r="2" spans="1:7">
      <c r="B2" s="2" t="s">
        <v>2</v>
      </c>
      <c r="C2" s="2" t="s">
        <v>30</v>
      </c>
      <c r="D2" s="2" t="s">
        <v>74</v>
      </c>
      <c r="E2" s="2" t="s">
        <v>983</v>
      </c>
      <c r="F2" s="2" t="s">
        <v>984</v>
      </c>
      <c r="G2" s="2" t="s">
        <v>985</v>
      </c>
    </row>
    <row r="3" spans="1:7">
      <c r="A3" s="3" t="s">
        <v>986</v>
      </c>
    </row>
    <row r="4" spans="1:7">
      <c r="A4" s="4" t="s">
        <v>987</v>
      </c>
      <c r="C4" s="7" t="n">
        <v>12</v>
      </c>
      <c r="D4" s="7" t="n">
        <v>95</v>
      </c>
    </row>
    <row r="5" spans="1:7">
      <c r="A5" s="3" t="s">
        <v>988</v>
      </c>
    </row>
    <row r="6" spans="1:7">
      <c r="A6" s="4" t="s">
        <v>989</v>
      </c>
      <c r="B6" s="8" t="n">
        <v>1.55</v>
      </c>
      <c r="C6" s="8" t="n">
        <v>1.13</v>
      </c>
      <c r="D6" s="8" t="n">
        <v>0.8</v>
      </c>
    </row>
    <row r="7" spans="1:7">
      <c r="A7" s="4" t="s">
        <v>990</v>
      </c>
      <c r="B7" s="7" t="n">
        <v>-408</v>
      </c>
      <c r="C7" s="7" t="n">
        <v>-284</v>
      </c>
      <c r="D7" s="7" t="n">
        <v>-198</v>
      </c>
    </row>
    <row r="8" spans="1:7">
      <c r="A8" s="4" t="s">
        <v>991</v>
      </c>
    </row>
    <row r="9" spans="1:7">
      <c r="A9" s="3" t="s">
        <v>986</v>
      </c>
    </row>
    <row r="10" spans="1:7">
      <c r="A10" s="4" t="s">
        <v>992</v>
      </c>
      <c r="G10" s="6" t="n">
        <v>20</v>
      </c>
    </row>
    <row r="11" spans="1:7">
      <c r="A11" s="4" t="s">
        <v>993</v>
      </c>
      <c r="C11" s="12" t="n">
        <v>0.3</v>
      </c>
      <c r="D11" s="12" t="n">
        <v>1.9</v>
      </c>
    </row>
    <row r="12" spans="1:7">
      <c r="A12" s="4" t="s">
        <v>987</v>
      </c>
      <c r="C12" s="7" t="n">
        <v>12</v>
      </c>
      <c r="D12" s="7" t="n">
        <v>71</v>
      </c>
    </row>
    <row r="13" spans="1:7">
      <c r="A13" s="4" t="s">
        <v>994</v>
      </c>
      <c r="C13" s="8" t="n">
        <v>43.5</v>
      </c>
      <c r="D13" s="8" t="n">
        <v>38.35</v>
      </c>
    </row>
    <row r="14" spans="1:7">
      <c r="A14" s="4" t="s">
        <v>995</v>
      </c>
    </row>
    <row r="15" spans="1:7">
      <c r="A15" s="3" t="s">
        <v>986</v>
      </c>
    </row>
    <row r="16" spans="1:7">
      <c r="A16" s="4" t="s">
        <v>992</v>
      </c>
      <c r="F16" s="6" t="n">
        <v>25</v>
      </c>
    </row>
    <row r="17" spans="1:7">
      <c r="A17" s="4" t="s">
        <v>996</v>
      </c>
    </row>
    <row r="18" spans="1:7">
      <c r="A18" s="3" t="s">
        <v>986</v>
      </c>
    </row>
    <row r="19" spans="1:7">
      <c r="A19" s="4" t="s">
        <v>992</v>
      </c>
      <c r="E19" s="6"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0"/>
    <col customWidth="1" max="5" min="5" width="25"/>
  </cols>
  <sheetData>
    <row r="1" spans="1:5">
      <c r="A1" s="1" t="s">
        <v>997</v>
      </c>
      <c r="B1" s="2" t="s">
        <v>998</v>
      </c>
      <c r="C1" s="2" t="s">
        <v>1</v>
      </c>
    </row>
    <row r="2" spans="1:5">
      <c r="B2" s="2" t="s">
        <v>999</v>
      </c>
      <c r="C2" s="2" t="s">
        <v>1000</v>
      </c>
      <c r="D2" s="2" t="s">
        <v>1001</v>
      </c>
      <c r="E2" s="2" t="s">
        <v>1002</v>
      </c>
    </row>
    <row r="3" spans="1:5">
      <c r="A3" s="3" t="s">
        <v>378</v>
      </c>
    </row>
    <row r="4" spans="1:5">
      <c r="A4" s="4" t="s">
        <v>1003</v>
      </c>
      <c r="E4" s="6" t="n">
        <v>2</v>
      </c>
    </row>
    <row r="5" spans="1:5">
      <c r="A5" s="4" t="s">
        <v>1004</v>
      </c>
    </row>
    <row r="6" spans="1:5">
      <c r="A6" s="3" t="s">
        <v>378</v>
      </c>
    </row>
    <row r="7" spans="1:5">
      <c r="A7" s="4" t="s">
        <v>1005</v>
      </c>
      <c r="E7" s="6" t="n">
        <v>30000000</v>
      </c>
    </row>
    <row r="8" spans="1:5">
      <c r="A8" s="4" t="s">
        <v>1006</v>
      </c>
    </row>
    <row r="9" spans="1:5">
      <c r="A9" s="3" t="s">
        <v>378</v>
      </c>
    </row>
    <row r="10" spans="1:5">
      <c r="A10" s="4" t="s">
        <v>1007</v>
      </c>
      <c r="C10" s="4" t="s">
        <v>473</v>
      </c>
    </row>
    <row r="11" spans="1:5">
      <c r="A11" s="4" t="s">
        <v>1008</v>
      </c>
    </row>
    <row r="12" spans="1:5">
      <c r="A12" s="3" t="s">
        <v>378</v>
      </c>
    </row>
    <row r="13" spans="1:5">
      <c r="A13" s="4" t="s">
        <v>1007</v>
      </c>
      <c r="B13" s="4" t="s">
        <v>534</v>
      </c>
    </row>
    <row r="14" spans="1:5">
      <c r="A14" s="4" t="s">
        <v>1009</v>
      </c>
    </row>
    <row r="15" spans="1:5">
      <c r="A15" s="3" t="s">
        <v>378</v>
      </c>
    </row>
    <row r="16" spans="1:5">
      <c r="A16" s="4" t="s">
        <v>1007</v>
      </c>
      <c r="B16" s="4" t="s">
        <v>473</v>
      </c>
    </row>
    <row r="17" spans="1:5">
      <c r="A17" s="4" t="s">
        <v>1010</v>
      </c>
    </row>
    <row r="18" spans="1:5">
      <c r="A18" s="3" t="s">
        <v>378</v>
      </c>
    </row>
    <row r="19" spans="1:5">
      <c r="A19" s="4" t="s">
        <v>1011</v>
      </c>
      <c r="C19" s="4" t="s">
        <v>482</v>
      </c>
    </row>
    <row r="20" spans="1:5">
      <c r="A20" s="4" t="s">
        <v>1012</v>
      </c>
    </row>
    <row r="21" spans="1:5">
      <c r="A21" s="3" t="s">
        <v>378</v>
      </c>
    </row>
    <row r="22" spans="1:5">
      <c r="A22" s="4" t="s">
        <v>1011</v>
      </c>
      <c r="C22" s="4" t="s">
        <v>482</v>
      </c>
    </row>
    <row r="23" spans="1:5">
      <c r="A23" s="4" t="s">
        <v>1013</v>
      </c>
    </row>
    <row r="24" spans="1:5">
      <c r="A24" s="3" t="s">
        <v>378</v>
      </c>
    </row>
    <row r="25" spans="1:5">
      <c r="A25" s="4" t="s">
        <v>1014</v>
      </c>
      <c r="C25" s="4" t="s">
        <v>530</v>
      </c>
    </row>
    <row r="26" spans="1:5">
      <c r="A26" s="4" t="s">
        <v>1015</v>
      </c>
    </row>
    <row r="27" spans="1:5">
      <c r="A27" s="3" t="s">
        <v>378</v>
      </c>
    </row>
    <row r="28" spans="1:5">
      <c r="A28" s="4" t="s">
        <v>1007</v>
      </c>
      <c r="C28" s="4" t="s">
        <v>534</v>
      </c>
    </row>
    <row r="29" spans="1:5">
      <c r="A29" s="4" t="s">
        <v>1016</v>
      </c>
    </row>
    <row r="30" spans="1:5">
      <c r="A30" s="3" t="s">
        <v>378</v>
      </c>
    </row>
    <row r="31" spans="1:5">
      <c r="A31" s="4" t="s">
        <v>1014</v>
      </c>
      <c r="C31" s="4" t="s">
        <v>530</v>
      </c>
    </row>
    <row r="32" spans="1:5">
      <c r="A32" s="4" t="s">
        <v>1017</v>
      </c>
    </row>
    <row r="33" spans="1:5">
      <c r="A33" s="3" t="s">
        <v>378</v>
      </c>
    </row>
    <row r="34" spans="1:5">
      <c r="A34" s="4" t="s">
        <v>1005</v>
      </c>
      <c r="D34" s="6" t="n">
        <v>20000000</v>
      </c>
    </row>
    <row r="35" spans="1:5">
      <c r="A35" s="4" t="s">
        <v>1007</v>
      </c>
      <c r="C35" s="4" t="s">
        <v>526</v>
      </c>
    </row>
    <row r="36" spans="1:5">
      <c r="A36" s="4" t="s">
        <v>1018</v>
      </c>
      <c r="C36" s="6" t="n">
        <v>6000000</v>
      </c>
    </row>
    <row r="37" spans="1:5">
      <c r="A37" s="4" t="s">
        <v>1019</v>
      </c>
      <c r="C37" s="4" t="s">
        <v>847</v>
      </c>
    </row>
    <row r="38" spans="1:5">
      <c r="A38" s="4" t="s">
        <v>1020</v>
      </c>
      <c r="D38" s="6" t="n">
        <v>90000000</v>
      </c>
    </row>
    <row r="39" spans="1:5">
      <c r="A39" s="4" t="s">
        <v>1021</v>
      </c>
    </row>
    <row r="40" spans="1:5">
      <c r="A40" s="3" t="s">
        <v>378</v>
      </c>
    </row>
    <row r="41" spans="1:5">
      <c r="A41" s="4" t="s">
        <v>1007</v>
      </c>
      <c r="C41" s="4" t="s">
        <v>526</v>
      </c>
    </row>
    <row r="42" spans="1:5">
      <c r="A42" s="4" t="s">
        <v>1014</v>
      </c>
      <c r="C42" s="4" t="s">
        <v>530</v>
      </c>
    </row>
    <row r="43" spans="1:5">
      <c r="A43" s="4" t="s">
        <v>1022</v>
      </c>
    </row>
    <row r="44" spans="1:5">
      <c r="A44" s="3" t="s">
        <v>378</v>
      </c>
    </row>
    <row r="45" spans="1:5">
      <c r="A45" s="4" t="s">
        <v>1023</v>
      </c>
      <c r="C45" s="6" t="n">
        <v>1000000</v>
      </c>
    </row>
    <row r="46" spans="1:5">
      <c r="A46" s="4" t="s">
        <v>1024</v>
      </c>
    </row>
    <row r="47" spans="1:5">
      <c r="A47" s="3" t="s">
        <v>378</v>
      </c>
    </row>
    <row r="48" spans="1:5">
      <c r="A48" s="4" t="s">
        <v>1023</v>
      </c>
      <c r="C48" s="6" t="n">
        <v>4000000</v>
      </c>
    </row>
    <row r="49" spans="1:5">
      <c r="A49" s="4" t="s">
        <v>1025</v>
      </c>
    </row>
    <row r="50" spans="1:5">
      <c r="A50" s="3" t="s">
        <v>378</v>
      </c>
    </row>
    <row r="51" spans="1:5">
      <c r="A51" s="4" t="s">
        <v>1014</v>
      </c>
      <c r="C51" s="4" t="s">
        <v>5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1026</v>
      </c>
      <c r="B1" s="2" t="s">
        <v>1</v>
      </c>
    </row>
    <row r="2" spans="1:6">
      <c r="B2" s="2" t="s">
        <v>2</v>
      </c>
      <c r="C2" s="2" t="s">
        <v>30</v>
      </c>
      <c r="D2" s="2" t="s">
        <v>74</v>
      </c>
      <c r="E2" s="2" t="s">
        <v>1027</v>
      </c>
      <c r="F2" s="2" t="s">
        <v>1028</v>
      </c>
    </row>
    <row r="3" spans="1:6">
      <c r="A3" s="3" t="s">
        <v>1029</v>
      </c>
    </row>
    <row r="4" spans="1:6">
      <c r="A4" s="4" t="s">
        <v>1030</v>
      </c>
      <c r="B4" s="6" t="n">
        <v>29000000</v>
      </c>
      <c r="C4" s="6" t="n">
        <v>22000000</v>
      </c>
      <c r="D4" s="6" t="n">
        <v>20000000</v>
      </c>
    </row>
    <row r="5" spans="1:6">
      <c r="A5" s="4" t="s">
        <v>1031</v>
      </c>
      <c r="B5" s="8" t="n">
        <v>44.97</v>
      </c>
      <c r="C5" s="8" t="n">
        <v>29.81</v>
      </c>
      <c r="D5" s="8" t="n">
        <v>22.45</v>
      </c>
    </row>
    <row r="6" spans="1:6">
      <c r="A6" s="4" t="s">
        <v>1032</v>
      </c>
      <c r="B6" s="6" t="n">
        <v>1000000</v>
      </c>
      <c r="C6" s="6" t="n">
        <v>13000000</v>
      </c>
      <c r="D6" s="6" t="n">
        <v>9000000</v>
      </c>
    </row>
    <row r="7" spans="1:6">
      <c r="A7" s="4" t="s">
        <v>1033</v>
      </c>
      <c r="B7" s="8" t="n">
        <v>95.97</v>
      </c>
      <c r="C7" s="8" t="n">
        <v>65.79000000000001</v>
      </c>
      <c r="D7" s="8" t="n">
        <v>36.63</v>
      </c>
    </row>
    <row r="8" spans="1:6">
      <c r="A8" s="4" t="s">
        <v>1034</v>
      </c>
      <c r="B8" s="6" t="n">
        <v>-7000000</v>
      </c>
      <c r="C8" s="6" t="n">
        <v>-5000000</v>
      </c>
      <c r="D8" s="6" t="n">
        <v>-6000000</v>
      </c>
    </row>
    <row r="9" spans="1:6">
      <c r="A9" s="4" t="s">
        <v>1035</v>
      </c>
      <c r="B9" s="8" t="n">
        <v>34.4</v>
      </c>
      <c r="C9" s="8" t="n">
        <v>25.03</v>
      </c>
      <c r="D9" s="8" t="n">
        <v>16.02</v>
      </c>
    </row>
    <row r="10" spans="1:6">
      <c r="A10" s="4" t="s">
        <v>1036</v>
      </c>
      <c r="B10" s="6" t="n">
        <v>-2000000</v>
      </c>
      <c r="C10" s="6" t="n">
        <v>-2000000</v>
      </c>
      <c r="D10" s="6" t="n">
        <v>-1000000</v>
      </c>
    </row>
    <row r="11" spans="1:6">
      <c r="A11" s="4" t="s">
        <v>1037</v>
      </c>
      <c r="B11" s="8" t="n">
        <v>65.31999999999999</v>
      </c>
      <c r="C11" s="8" t="n">
        <v>53.02</v>
      </c>
      <c r="D11" s="8" t="n">
        <v>27.57</v>
      </c>
    </row>
    <row r="12" spans="1:6">
      <c r="A12" s="4" t="s">
        <v>1038</v>
      </c>
      <c r="B12" s="6" t="n">
        <v>21000000</v>
      </c>
      <c r="C12" s="6" t="n">
        <v>29000000</v>
      </c>
      <c r="D12" s="6" t="n">
        <v>22000000</v>
      </c>
    </row>
    <row r="13" spans="1:6">
      <c r="A13" s="4" t="s">
        <v>1039</v>
      </c>
      <c r="B13" s="8" t="n">
        <v>47.92</v>
      </c>
      <c r="C13" s="8" t="n">
        <v>44.97</v>
      </c>
      <c r="D13" s="8" t="n">
        <v>29.81</v>
      </c>
    </row>
    <row r="14" spans="1:6">
      <c r="A14" s="4" t="s">
        <v>1040</v>
      </c>
      <c r="B14" s="4" t="s">
        <v>1041</v>
      </c>
    </row>
    <row r="15" spans="1:6">
      <c r="A15" s="4" t="s">
        <v>1042</v>
      </c>
      <c r="B15" s="7" t="n">
        <v>1610</v>
      </c>
    </row>
    <row r="16" spans="1:6">
      <c r="A16" s="4" t="s">
        <v>1043</v>
      </c>
      <c r="B16" s="6" t="n">
        <v>10000000</v>
      </c>
    </row>
    <row r="17" spans="1:6">
      <c r="A17" s="4" t="s">
        <v>1044</v>
      </c>
      <c r="B17" s="8" t="n">
        <v>38.5</v>
      </c>
    </row>
    <row r="18" spans="1:6">
      <c r="A18" s="4" t="s">
        <v>1045</v>
      </c>
      <c r="B18" s="4" t="s">
        <v>1046</v>
      </c>
    </row>
    <row r="19" spans="1:6">
      <c r="A19" s="4" t="s">
        <v>1047</v>
      </c>
      <c r="B19" s="7" t="n">
        <v>852</v>
      </c>
    </row>
    <row r="20" spans="1:6">
      <c r="A20" s="4" t="s">
        <v>1048</v>
      </c>
      <c r="B20" s="6" t="n">
        <v>21000000</v>
      </c>
    </row>
    <row r="21" spans="1:6">
      <c r="A21" s="4" t="s">
        <v>1049</v>
      </c>
      <c r="B21" s="8" t="n">
        <v>47.56</v>
      </c>
    </row>
    <row r="22" spans="1:6">
      <c r="A22" s="4" t="s">
        <v>1050</v>
      </c>
      <c r="B22" s="4" t="s">
        <v>1051</v>
      </c>
    </row>
    <row r="23" spans="1:6">
      <c r="A23" s="4" t="s">
        <v>1052</v>
      </c>
      <c r="B23" s="7" t="n">
        <v>1570</v>
      </c>
    </row>
    <row r="24" spans="1:6">
      <c r="A24" s="4" t="s">
        <v>1053</v>
      </c>
      <c r="B24" s="7" t="n">
        <v>571</v>
      </c>
      <c r="C24" s="7" t="n">
        <v>204</v>
      </c>
      <c r="D24" s="7" t="n">
        <v>130</v>
      </c>
    </row>
    <row r="25" spans="1:6">
      <c r="A25" s="4" t="s">
        <v>1054</v>
      </c>
    </row>
    <row r="26" spans="1:6">
      <c r="A26" s="3" t="s">
        <v>1055</v>
      </c>
    </row>
    <row r="27" spans="1:6">
      <c r="A27" s="4" t="s">
        <v>1056</v>
      </c>
      <c r="B27" s="6" t="n">
        <v>4000000</v>
      </c>
      <c r="C27" s="6" t="n">
        <v>2000000</v>
      </c>
      <c r="D27" s="6" t="n">
        <v>1000000</v>
      </c>
    </row>
    <row r="28" spans="1:6">
      <c r="A28" s="4" t="s">
        <v>1057</v>
      </c>
      <c r="B28" s="8" t="n">
        <v>48.82</v>
      </c>
      <c r="C28" s="8" t="n">
        <v>34.38</v>
      </c>
      <c r="D28" s="8" t="n">
        <v>32.69</v>
      </c>
    </row>
    <row r="29" spans="1:6">
      <c r="A29" s="4" t="s">
        <v>1058</v>
      </c>
      <c r="B29" s="6" t="n">
        <v>3000000</v>
      </c>
      <c r="C29" s="6" t="n">
        <v>1000000</v>
      </c>
      <c r="D29" s="6" t="n">
        <v>1000000</v>
      </c>
    </row>
    <row r="30" spans="1:6">
      <c r="A30" s="4" t="s">
        <v>1059</v>
      </c>
      <c r="B30" s="8" t="n">
        <v>119.3</v>
      </c>
      <c r="C30" s="8" t="n">
        <v>64.92</v>
      </c>
      <c r="D30" s="8" t="n">
        <v>35.69</v>
      </c>
    </row>
    <row r="31" spans="1:6">
      <c r="A31" s="4" t="s">
        <v>1060</v>
      </c>
      <c r="B31" s="6" t="n">
        <v>-1000000</v>
      </c>
      <c r="C31" s="6" t="n">
        <v>-1000000</v>
      </c>
    </row>
    <row r="32" spans="1:6">
      <c r="A32" s="4" t="s">
        <v>1061</v>
      </c>
      <c r="B32" s="8" t="n">
        <v>57.29</v>
      </c>
      <c r="C32" s="8" t="n">
        <v>32.87</v>
      </c>
    </row>
    <row r="33" spans="1:6">
      <c r="A33" s="4" t="s">
        <v>1062</v>
      </c>
      <c r="B33" s="6" t="n">
        <v>-1000000</v>
      </c>
      <c r="C33" s="6" t="n">
        <v>-1000000</v>
      </c>
    </row>
    <row r="34" spans="1:6">
      <c r="A34" s="4" t="s">
        <v>1063</v>
      </c>
      <c r="B34" s="8" t="n">
        <v>79.51000000000001</v>
      </c>
      <c r="C34" s="8" t="n">
        <v>19.42</v>
      </c>
    </row>
    <row r="35" spans="1:6">
      <c r="A35" s="4" t="s">
        <v>1064</v>
      </c>
      <c r="B35" s="6" t="n">
        <v>5000000</v>
      </c>
      <c r="C35" s="6" t="n">
        <v>4000000</v>
      </c>
      <c r="D35" s="6" t="n">
        <v>2000000</v>
      </c>
    </row>
    <row r="36" spans="1:6">
      <c r="A36" s="4" t="s">
        <v>1065</v>
      </c>
      <c r="B36" s="8" t="n">
        <v>95.17</v>
      </c>
      <c r="C36" s="8" t="n">
        <v>48.82</v>
      </c>
      <c r="D36" s="8" t="n">
        <v>34.38</v>
      </c>
    </row>
    <row r="37" spans="1:6">
      <c r="A37" s="4" t="s">
        <v>1066</v>
      </c>
      <c r="B37" s="4" t="s">
        <v>1067</v>
      </c>
    </row>
    <row r="38" spans="1:6">
      <c r="A38" s="4" t="s">
        <v>1004</v>
      </c>
    </row>
    <row r="39" spans="1:6">
      <c r="A39" s="3" t="s">
        <v>1068</v>
      </c>
    </row>
    <row r="40" spans="1:6">
      <c r="A40" s="4" t="s">
        <v>1069</v>
      </c>
      <c r="F40" s="6" t="n">
        <v>30000000</v>
      </c>
    </row>
    <row r="41" spans="1:6">
      <c r="A41" s="4" t="s">
        <v>1013</v>
      </c>
    </row>
    <row r="42" spans="1:6">
      <c r="A42" s="3" t="s">
        <v>378</v>
      </c>
    </row>
    <row r="43" spans="1:6">
      <c r="A43" s="4" t="s">
        <v>1070</v>
      </c>
      <c r="B43" s="4" t="s">
        <v>530</v>
      </c>
    </row>
    <row r="44" spans="1:6">
      <c r="A44" s="4" t="s">
        <v>1017</v>
      </c>
    </row>
    <row r="45" spans="1:6">
      <c r="A45" s="3" t="s">
        <v>378</v>
      </c>
    </row>
    <row r="46" spans="1:6">
      <c r="A46" s="4" t="s">
        <v>1071</v>
      </c>
      <c r="B46" s="4" t="s">
        <v>526</v>
      </c>
    </row>
    <row r="47" spans="1:6">
      <c r="A47" s="3" t="s">
        <v>1068</v>
      </c>
    </row>
    <row r="48" spans="1:6">
      <c r="A48" s="4" t="s">
        <v>1069</v>
      </c>
      <c r="E48" s="6" t="n">
        <v>20000000</v>
      </c>
    </row>
    <row r="49" spans="1:6">
      <c r="A49" s="4" t="s">
        <v>312</v>
      </c>
    </row>
    <row r="50" spans="1:6">
      <c r="A50" s="3" t="s">
        <v>1029</v>
      </c>
    </row>
    <row r="51" spans="1:6">
      <c r="A51" s="4" t="s">
        <v>1072</v>
      </c>
      <c r="C51" s="6" t="n">
        <v>1000000</v>
      </c>
    </row>
    <row r="52" spans="1:6">
      <c r="A52" s="4" t="s">
        <v>1073</v>
      </c>
      <c r="C52" s="8" t="n">
        <v>40.26</v>
      </c>
    </row>
    <row r="53" spans="1:6">
      <c r="A53" s="4" t="s">
        <v>1074</v>
      </c>
    </row>
    <row r="54" spans="1:6">
      <c r="A54" s="3" t="s">
        <v>1055</v>
      </c>
    </row>
    <row r="55" spans="1:6">
      <c r="A55" s="4" t="s">
        <v>1072</v>
      </c>
      <c r="C55" s="6" t="n">
        <v>3000000</v>
      </c>
    </row>
    <row r="56" spans="1:6">
      <c r="A56" s="4" t="s">
        <v>1021</v>
      </c>
    </row>
    <row r="57" spans="1:6">
      <c r="A57" s="3" t="s">
        <v>378</v>
      </c>
    </row>
    <row r="58" spans="1:6">
      <c r="A58" s="4" t="s">
        <v>1070</v>
      </c>
      <c r="B58" s="4" t="s">
        <v>530</v>
      </c>
    </row>
    <row r="59" spans="1:6">
      <c r="A59" s="4" t="s">
        <v>1071</v>
      </c>
      <c r="B59" s="4" t="s">
        <v>5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74</v>
      </c>
    </row>
    <row r="3" spans="1:4">
      <c r="A3" s="3" t="s">
        <v>378</v>
      </c>
    </row>
    <row r="4" spans="1:4">
      <c r="A4" s="4" t="s">
        <v>1076</v>
      </c>
      <c r="B4" s="4" t="s">
        <v>1077</v>
      </c>
    </row>
    <row r="5" spans="1:4">
      <c r="A5" s="4" t="s">
        <v>1078</v>
      </c>
    </row>
    <row r="6" spans="1:4">
      <c r="A6" s="3" t="s">
        <v>378</v>
      </c>
    </row>
    <row r="7" spans="1:4">
      <c r="A7" s="4" t="s">
        <v>1079</v>
      </c>
      <c r="B7" s="4" t="s">
        <v>1080</v>
      </c>
    </row>
    <row r="8" spans="1:4">
      <c r="A8" s="4" t="s">
        <v>1081</v>
      </c>
    </row>
    <row r="9" spans="1:4">
      <c r="A9" s="3" t="s">
        <v>378</v>
      </c>
    </row>
    <row r="10" spans="1:4">
      <c r="A10" s="4" t="s">
        <v>1082</v>
      </c>
      <c r="B10" s="4" t="s">
        <v>1083</v>
      </c>
    </row>
    <row r="11" spans="1:4">
      <c r="A11" s="4" t="s">
        <v>1084</v>
      </c>
      <c r="B11" s="6" t="n">
        <v>2</v>
      </c>
    </row>
    <row r="12" spans="1:4">
      <c r="A12" s="4" t="s">
        <v>1085</v>
      </c>
      <c r="B12" s="12" t="n">
        <v>0.2</v>
      </c>
      <c r="C12" s="12" t="n">
        <v>0.2</v>
      </c>
      <c r="D12" s="12" t="n">
        <v>0.2</v>
      </c>
    </row>
    <row r="13" spans="1:4">
      <c r="A13" s="4" t="s">
        <v>1086</v>
      </c>
      <c r="B13" s="7" t="n">
        <v>15</v>
      </c>
      <c r="C13" s="7" t="n">
        <v>8</v>
      </c>
      <c r="D13" s="7"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74</v>
      </c>
    </row>
    <row r="3" spans="1:4">
      <c r="A3" s="3" t="s">
        <v>378</v>
      </c>
    </row>
    <row r="4" spans="1:4">
      <c r="A4" s="4" t="s">
        <v>1088</v>
      </c>
      <c r="B4" s="7" t="n">
        <v>232</v>
      </c>
      <c r="C4" s="7" t="n">
        <v>153</v>
      </c>
      <c r="D4" s="7" t="n">
        <v>77</v>
      </c>
    </row>
    <row r="5" spans="1:4">
      <c r="A5" s="4" t="s">
        <v>1089</v>
      </c>
    </row>
    <row r="6" spans="1:4">
      <c r="A6" s="3" t="s">
        <v>378</v>
      </c>
    </row>
    <row r="7" spans="1:4">
      <c r="A7" s="4" t="s">
        <v>1088</v>
      </c>
      <c r="B7" s="6" t="n">
        <v>26</v>
      </c>
      <c r="C7" s="6" t="n">
        <v>18</v>
      </c>
      <c r="D7" s="6" t="n">
        <v>10</v>
      </c>
    </row>
    <row r="8" spans="1:4">
      <c r="A8" s="4" t="s">
        <v>1090</v>
      </c>
    </row>
    <row r="9" spans="1:4">
      <c r="A9" s="3" t="s">
        <v>378</v>
      </c>
    </row>
    <row r="10" spans="1:4">
      <c r="A10" s="4" t="s">
        <v>1088</v>
      </c>
      <c r="B10" s="6" t="n">
        <v>107</v>
      </c>
      <c r="C10" s="6" t="n">
        <v>57</v>
      </c>
      <c r="D10" s="6" t="n">
        <v>30</v>
      </c>
    </row>
    <row r="11" spans="1:4">
      <c r="A11" s="4" t="s">
        <v>1091</v>
      </c>
    </row>
    <row r="12" spans="1:4">
      <c r="A12" s="3" t="s">
        <v>378</v>
      </c>
    </row>
    <row r="13" spans="1:4">
      <c r="A13" s="4" t="s">
        <v>1088</v>
      </c>
      <c r="B13" s="7" t="n">
        <v>99</v>
      </c>
      <c r="C13" s="7" t="n">
        <v>78</v>
      </c>
      <c r="D13" s="7" t="n">
        <v>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24"/>
    <col customWidth="1" max="3" min="3" width="25"/>
    <col customWidth="1" max="4" min="4" width="14"/>
  </cols>
  <sheetData>
    <row r="1" spans="1:4">
      <c r="A1" s="1" t="s">
        <v>1092</v>
      </c>
      <c r="B1" s="2" t="s">
        <v>1</v>
      </c>
    </row>
    <row r="2" spans="1:4">
      <c r="B2" s="2" t="s">
        <v>2</v>
      </c>
      <c r="C2" s="2" t="s">
        <v>30</v>
      </c>
      <c r="D2" s="2" t="s">
        <v>74</v>
      </c>
    </row>
    <row r="3" spans="1:4">
      <c r="A3" s="4" t="s">
        <v>390</v>
      </c>
    </row>
    <row r="4" spans="1:4">
      <c r="A4" s="3" t="s">
        <v>1093</v>
      </c>
    </row>
    <row r="5" spans="1:4">
      <c r="A5" s="4" t="s">
        <v>1094</v>
      </c>
      <c r="B5" s="4" t="s">
        <v>1095</v>
      </c>
      <c r="C5" s="4" t="s">
        <v>1096</v>
      </c>
      <c r="D5" s="4" t="s">
        <v>770</v>
      </c>
    </row>
    <row r="6" spans="1:4">
      <c r="A6" s="4" t="s">
        <v>1097</v>
      </c>
      <c r="B6" s="4" t="s">
        <v>1098</v>
      </c>
      <c r="C6" s="4" t="s">
        <v>1099</v>
      </c>
      <c r="D6" s="4" t="s">
        <v>1100</v>
      </c>
    </row>
    <row r="7" spans="1:4">
      <c r="A7" s="4" t="s">
        <v>1101</v>
      </c>
      <c r="B7" s="4" t="s">
        <v>1102</v>
      </c>
      <c r="C7" s="4" t="s">
        <v>1103</v>
      </c>
      <c r="D7" s="4" t="s">
        <v>547</v>
      </c>
    </row>
    <row r="8" spans="1:4">
      <c r="A8" s="4" t="s">
        <v>1104</v>
      </c>
      <c r="B8" s="4" t="s">
        <v>1105</v>
      </c>
      <c r="C8" s="4" t="s">
        <v>526</v>
      </c>
      <c r="D8" s="4" t="s">
        <v>526</v>
      </c>
    </row>
    <row r="9" spans="1:4">
      <c r="A9" s="4" t="s">
        <v>387</v>
      </c>
    </row>
    <row r="10" spans="1:4">
      <c r="A10" s="3" t="s">
        <v>1093</v>
      </c>
    </row>
    <row r="11" spans="1:4">
      <c r="A11" s="4" t="s">
        <v>1094</v>
      </c>
      <c r="B11" s="4" t="s">
        <v>1106</v>
      </c>
      <c r="D11" s="4" t="s">
        <v>589</v>
      </c>
    </row>
    <row r="12" spans="1:4">
      <c r="A12" s="4" t="s">
        <v>1097</v>
      </c>
      <c r="B12" s="4" t="s">
        <v>1095</v>
      </c>
      <c r="C12" s="4" t="s">
        <v>1099</v>
      </c>
      <c r="D12" s="4" t="s">
        <v>770</v>
      </c>
    </row>
    <row r="13" spans="1:4">
      <c r="A13" s="4" t="s">
        <v>1101</v>
      </c>
      <c r="B13" s="4" t="s">
        <v>1107</v>
      </c>
      <c r="C13" s="4" t="s">
        <v>1107</v>
      </c>
      <c r="D13" s="4" t="s">
        <v>547</v>
      </c>
    </row>
    <row r="14" spans="1:4">
      <c r="A14" s="4" t="s">
        <v>1104</v>
      </c>
      <c r="B14" s="4" t="s">
        <v>530</v>
      </c>
      <c r="D14" s="4" t="s">
        <v>534</v>
      </c>
    </row>
    <row r="15" spans="1:4">
      <c r="A15" s="4" t="s">
        <v>1108</v>
      </c>
    </row>
    <row r="16" spans="1:4">
      <c r="A16" s="3" t="s">
        <v>1093</v>
      </c>
    </row>
    <row r="17" spans="1:4">
      <c r="A17" s="4" t="s">
        <v>1094</v>
      </c>
      <c r="B17" s="4" t="s">
        <v>1109</v>
      </c>
      <c r="C17" s="4" t="s">
        <v>1110</v>
      </c>
      <c r="D17" s="4" t="s">
        <v>1110</v>
      </c>
    </row>
    <row r="18" spans="1:4">
      <c r="A18" s="4" t="s">
        <v>1097</v>
      </c>
      <c r="B18" s="4" t="s">
        <v>1106</v>
      </c>
      <c r="C18" s="4" t="s">
        <v>1111</v>
      </c>
      <c r="D18" s="4" t="s">
        <v>1112</v>
      </c>
    </row>
    <row r="19" spans="1:4">
      <c r="A19" s="4" t="s">
        <v>1101</v>
      </c>
      <c r="B19" s="4" t="s">
        <v>1113</v>
      </c>
      <c r="C19" s="4" t="s">
        <v>1114</v>
      </c>
      <c r="D19" s="4" t="s">
        <v>1115</v>
      </c>
    </row>
    <row r="20" spans="1:4">
      <c r="A20" s="4" t="s">
        <v>1104</v>
      </c>
      <c r="B20" s="4" t="s">
        <v>1077</v>
      </c>
      <c r="C20" s="4" t="s">
        <v>1077</v>
      </c>
      <c r="D20" s="4" t="s">
        <v>1077</v>
      </c>
    </row>
    <row r="21" spans="1:4">
      <c r="A21" s="4" t="s">
        <v>1116</v>
      </c>
    </row>
    <row r="22" spans="1:4">
      <c r="A22" s="3" t="s">
        <v>1093</v>
      </c>
    </row>
    <row r="23" spans="1:4">
      <c r="A23" s="4" t="s">
        <v>1094</v>
      </c>
      <c r="C23" s="4" t="s">
        <v>957</v>
      </c>
    </row>
    <row r="24" spans="1:4">
      <c r="A24" s="4" t="s">
        <v>1104</v>
      </c>
      <c r="C24" s="4" t="s">
        <v>1117</v>
      </c>
    </row>
    <row r="25" spans="1:4">
      <c r="A25" s="4" t="s">
        <v>1118</v>
      </c>
    </row>
    <row r="26" spans="1:4">
      <c r="A26" s="3" t="s">
        <v>1093</v>
      </c>
    </row>
    <row r="27" spans="1:4">
      <c r="A27" s="4" t="s">
        <v>1094</v>
      </c>
      <c r="C27" s="4" t="s">
        <v>1106</v>
      </c>
    </row>
    <row r="28" spans="1:4">
      <c r="A28" s="4" t="s">
        <v>1104</v>
      </c>
      <c r="C28" s="4" t="s">
        <v>11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20</v>
      </c>
      <c r="B1" s="2" t="s">
        <v>1</v>
      </c>
    </row>
    <row r="2" spans="1:7">
      <c r="B2" s="2" t="s">
        <v>2</v>
      </c>
      <c r="C2" s="2" t="s">
        <v>30</v>
      </c>
      <c r="D2" s="2" t="s">
        <v>74</v>
      </c>
      <c r="E2" s="2" t="s">
        <v>501</v>
      </c>
      <c r="F2" s="2" t="s">
        <v>503</v>
      </c>
      <c r="G2" s="2" t="s">
        <v>1121</v>
      </c>
    </row>
    <row r="3" spans="1:7">
      <c r="A3" s="3" t="s">
        <v>378</v>
      </c>
    </row>
    <row r="4" spans="1:7">
      <c r="A4" s="4" t="s">
        <v>1122</v>
      </c>
      <c r="B4" s="4" t="s">
        <v>1123</v>
      </c>
    </row>
    <row r="5" spans="1:7">
      <c r="A5" s="4" t="s">
        <v>117</v>
      </c>
      <c r="B5" s="7" t="n">
        <v>130</v>
      </c>
      <c r="C5" s="7" t="n">
        <v>42</v>
      </c>
      <c r="D5" s="7" t="n">
        <v>25</v>
      </c>
    </row>
    <row r="6" spans="1:7">
      <c r="A6" s="4" t="s">
        <v>387</v>
      </c>
    </row>
    <row r="7" spans="1:7">
      <c r="A7" s="3" t="s">
        <v>378</v>
      </c>
    </row>
    <row r="8" spans="1:7">
      <c r="A8" s="4" t="s">
        <v>1124</v>
      </c>
      <c r="B8" s="8" t="n">
        <v>24.63</v>
      </c>
      <c r="C8" s="8" t="n">
        <v>17.49</v>
      </c>
      <c r="D8" s="8" t="n">
        <v>12.77</v>
      </c>
    </row>
    <row r="9" spans="1:7">
      <c r="A9" s="4" t="s">
        <v>1054</v>
      </c>
    </row>
    <row r="10" spans="1:7">
      <c r="A10" s="3" t="s">
        <v>378</v>
      </c>
    </row>
    <row r="11" spans="1:7">
      <c r="A11" s="4" t="s">
        <v>1125</v>
      </c>
      <c r="B11" s="8" t="n">
        <v>119.3</v>
      </c>
      <c r="C11" s="8" t="n">
        <v>64.92</v>
      </c>
      <c r="D11" s="8" t="n">
        <v>35.69</v>
      </c>
    </row>
    <row r="12" spans="1:7">
      <c r="A12" s="4" t="s">
        <v>1126</v>
      </c>
      <c r="B12" s="6" t="n">
        <v>5</v>
      </c>
      <c r="C12" s="6" t="n">
        <v>4</v>
      </c>
      <c r="D12" s="6" t="n">
        <v>2</v>
      </c>
      <c r="G12" s="6" t="n">
        <v>1</v>
      </c>
    </row>
    <row r="13" spans="1:7">
      <c r="A13" s="4" t="s">
        <v>1127</v>
      </c>
      <c r="B13" s="4" t="s">
        <v>847</v>
      </c>
      <c r="C13" s="4" t="s">
        <v>770</v>
      </c>
      <c r="D13" s="4" t="s">
        <v>845</v>
      </c>
    </row>
    <row r="14" spans="1:7">
      <c r="A14" s="4" t="s">
        <v>1128</v>
      </c>
      <c r="B14" s="7" t="n">
        <v>374</v>
      </c>
    </row>
    <row r="15" spans="1:7">
      <c r="A15" s="4" t="s">
        <v>1129</v>
      </c>
      <c r="B15" s="4" t="s">
        <v>1130</v>
      </c>
    </row>
    <row r="16" spans="1:7">
      <c r="A16" s="4" t="s">
        <v>1131</v>
      </c>
      <c r="B16" s="7" t="n">
        <v>82</v>
      </c>
      <c r="C16" s="7" t="n">
        <v>22</v>
      </c>
      <c r="D16" s="7" t="n">
        <v>4</v>
      </c>
    </row>
    <row r="17" spans="1:7">
      <c r="A17" s="4" t="s">
        <v>1132</v>
      </c>
    </row>
    <row r="18" spans="1:7">
      <c r="A18" s="3" t="s">
        <v>378</v>
      </c>
    </row>
    <row r="19" spans="1:7">
      <c r="A19" s="4" t="s">
        <v>1133</v>
      </c>
      <c r="B19" s="4" t="s">
        <v>845</v>
      </c>
      <c r="C19" s="4" t="s">
        <v>845</v>
      </c>
      <c r="D19" s="4" t="s">
        <v>761</v>
      </c>
    </row>
    <row r="20" spans="1:7">
      <c r="A20" s="4" t="s">
        <v>1128</v>
      </c>
      <c r="B20" s="7" t="n">
        <v>138</v>
      </c>
    </row>
    <row r="21" spans="1:7">
      <c r="A21" s="4" t="s">
        <v>1129</v>
      </c>
      <c r="B21" s="4" t="s">
        <v>1134</v>
      </c>
    </row>
    <row r="22" spans="1:7">
      <c r="A22" s="4" t="s">
        <v>1135</v>
      </c>
    </row>
    <row r="23" spans="1:7">
      <c r="A23" s="3" t="s">
        <v>378</v>
      </c>
    </row>
    <row r="24" spans="1:7">
      <c r="A24" s="4" t="s">
        <v>1124</v>
      </c>
      <c r="B24" s="8" t="n">
        <v>36.99</v>
      </c>
      <c r="C24" s="8" t="n">
        <v>22.89</v>
      </c>
      <c r="D24" s="8" t="n">
        <v>14.02</v>
      </c>
    </row>
    <row r="25" spans="1:7">
      <c r="A25" s="4" t="s">
        <v>1136</v>
      </c>
    </row>
    <row r="26" spans="1:7">
      <c r="A26" s="3" t="s">
        <v>378</v>
      </c>
    </row>
    <row r="27" spans="1:7">
      <c r="A27" s="4" t="s">
        <v>1125</v>
      </c>
      <c r="B27" s="9" t="n">
        <v>99.40000000000001</v>
      </c>
    </row>
    <row r="28" spans="1:7">
      <c r="A28" s="4" t="s">
        <v>1137</v>
      </c>
    </row>
    <row r="29" spans="1:7">
      <c r="A29" s="3" t="s">
        <v>378</v>
      </c>
    </row>
    <row r="30" spans="1:7">
      <c r="A30" s="4" t="s">
        <v>1125</v>
      </c>
      <c r="B30" s="8" t="n">
        <v>119.95</v>
      </c>
      <c r="C30" s="9" t="n">
        <v>65.15000000000001</v>
      </c>
      <c r="D30" s="9" t="n">
        <v>35.69</v>
      </c>
    </row>
    <row r="31" spans="1:7">
      <c r="A31" s="4" t="s">
        <v>1078</v>
      </c>
    </row>
    <row r="32" spans="1:7">
      <c r="A32" s="3" t="s">
        <v>378</v>
      </c>
    </row>
    <row r="33" spans="1:7">
      <c r="A33" s="4" t="s">
        <v>1079</v>
      </c>
      <c r="B33" s="4" t="s">
        <v>1080</v>
      </c>
    </row>
    <row r="34" spans="1:7">
      <c r="A34" s="4" t="s">
        <v>1081</v>
      </c>
    </row>
    <row r="35" spans="1:7">
      <c r="A35" s="3" t="s">
        <v>378</v>
      </c>
    </row>
    <row r="36" spans="1:7">
      <c r="A36" s="4" t="s">
        <v>1125</v>
      </c>
      <c r="B36" s="8" t="n">
        <v>36.52</v>
      </c>
      <c r="C36" s="9" t="n">
        <v>16.31</v>
      </c>
      <c r="D36" s="8" t="n">
        <v>11.78</v>
      </c>
    </row>
    <row r="37" spans="1:7">
      <c r="A37" s="4" t="s">
        <v>1128</v>
      </c>
      <c r="B37" s="7" t="n">
        <v>4</v>
      </c>
    </row>
    <row r="38" spans="1:7">
      <c r="A38" s="4" t="s">
        <v>1138</v>
      </c>
    </row>
    <row r="39" spans="1:7">
      <c r="A39" s="3" t="s">
        <v>378</v>
      </c>
    </row>
    <row r="40" spans="1:7">
      <c r="A40" s="4" t="s">
        <v>1139</v>
      </c>
      <c r="F40" s="8" t="n">
        <v>17.46</v>
      </c>
    </row>
    <row r="41" spans="1:7">
      <c r="A41" s="4" t="s">
        <v>1074</v>
      </c>
    </row>
    <row r="42" spans="1:7">
      <c r="A42" s="3" t="s">
        <v>378</v>
      </c>
    </row>
    <row r="43" spans="1:7">
      <c r="A43" s="4" t="s">
        <v>1139</v>
      </c>
      <c r="C43" s="8" t="n">
        <v>35.22</v>
      </c>
    </row>
    <row r="44" spans="1:7">
      <c r="A44" s="4" t="s">
        <v>1140</v>
      </c>
    </row>
    <row r="45" spans="1:7">
      <c r="A45" s="3" t="s">
        <v>378</v>
      </c>
    </row>
    <row r="46" spans="1:7">
      <c r="A46" s="4" t="s">
        <v>1139</v>
      </c>
      <c r="E46" s="8" t="n">
        <v>15.58</v>
      </c>
    </row>
    <row r="47" spans="1:7">
      <c r="A47" s="4" t="s">
        <v>1141</v>
      </c>
    </row>
    <row r="48" spans="1:7">
      <c r="A48" s="3" t="s">
        <v>378</v>
      </c>
    </row>
    <row r="49" spans="1:7">
      <c r="A49" s="4" t="s">
        <v>1139</v>
      </c>
      <c r="B49" s="8" t="n">
        <v>116.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1143</v>
      </c>
    </row>
    <row r="4" spans="1:12">
      <c r="A4" s="4" t="s">
        <v>1144</v>
      </c>
      <c r="J4" s="7" t="n">
        <v>1580</v>
      </c>
      <c r="K4" s="7" t="n">
        <v>662</v>
      </c>
      <c r="L4" s="7" t="n">
        <v>465</v>
      </c>
    </row>
    <row r="5" spans="1:12">
      <c r="A5" s="4" t="s">
        <v>1145</v>
      </c>
      <c r="J5" s="6" t="n">
        <v>-113</v>
      </c>
      <c r="K5" s="6" t="n">
        <v>-320</v>
      </c>
      <c r="L5" s="6" t="n">
        <v>103</v>
      </c>
    </row>
    <row r="6" spans="1:12">
      <c r="A6" s="4" t="s">
        <v>89</v>
      </c>
      <c r="B6" s="7" t="n">
        <v>485</v>
      </c>
      <c r="C6" s="7" t="n">
        <v>267</v>
      </c>
      <c r="D6" s="7" t="n">
        <v>364</v>
      </c>
      <c r="E6" s="7" t="n">
        <v>351</v>
      </c>
      <c r="F6" s="7" t="n">
        <v>263</v>
      </c>
      <c r="G6" s="7" t="n">
        <v>-219</v>
      </c>
      <c r="H6" s="7" t="n">
        <v>159</v>
      </c>
      <c r="I6" s="7" t="n">
        <v>139</v>
      </c>
      <c r="J6" s="7" t="n">
        <v>1467</v>
      </c>
      <c r="K6" s="7" t="n">
        <v>342</v>
      </c>
      <c r="L6" s="7" t="n">
        <v>56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1147</v>
      </c>
    </row>
    <row r="4" spans="1:12">
      <c r="A4" s="4" t="s">
        <v>1148</v>
      </c>
      <c r="J4" s="7" t="n">
        <v>59</v>
      </c>
      <c r="K4" s="7" t="n">
        <v>14</v>
      </c>
      <c r="L4" s="7" t="n">
        <v>6</v>
      </c>
    </row>
    <row r="5" spans="1:12">
      <c r="A5" s="4" t="s">
        <v>1149</v>
      </c>
      <c r="J5" s="6" t="n">
        <v>237</v>
      </c>
      <c r="K5" s="6" t="n">
        <v>111</v>
      </c>
      <c r="L5" s="6" t="n">
        <v>32</v>
      </c>
    </row>
    <row r="6" spans="1:12">
      <c r="A6" s="4" t="s">
        <v>1150</v>
      </c>
      <c r="J6" s="6" t="n">
        <v>296</v>
      </c>
      <c r="K6" s="6" t="n">
        <v>125</v>
      </c>
      <c r="L6" s="6" t="n">
        <v>38</v>
      </c>
    </row>
    <row r="7" spans="1:12">
      <c r="A7" s="3" t="s">
        <v>1151</v>
      </c>
    </row>
    <row r="8" spans="1:12">
      <c r="A8" s="4" t="s">
        <v>1148</v>
      </c>
      <c r="J8" s="6" t="n">
        <v>4</v>
      </c>
      <c r="K8" s="6" t="n">
        <v>1</v>
      </c>
      <c r="L8" s="6" t="n">
        <v>-1</v>
      </c>
    </row>
    <row r="9" spans="1:12">
      <c r="A9" s="4" t="s">
        <v>1149</v>
      </c>
      <c r="J9" s="6" t="n">
        <v>-224</v>
      </c>
      <c r="K9" s="6" t="n">
        <v>-93</v>
      </c>
      <c r="L9" s="6" t="n">
        <v>-21</v>
      </c>
    </row>
    <row r="10" spans="1:12">
      <c r="A10" s="4" t="s">
        <v>1152</v>
      </c>
      <c r="J10" s="6" t="n">
        <v>-220</v>
      </c>
      <c r="K10" s="6" t="n">
        <v>-92</v>
      </c>
      <c r="L10" s="6" t="n">
        <v>-22</v>
      </c>
    </row>
    <row r="11" spans="1:12">
      <c r="A11" s="4" t="s">
        <v>1153</v>
      </c>
      <c r="B11" s="7" t="n">
        <v>15</v>
      </c>
      <c r="C11" s="7" t="n">
        <v>23</v>
      </c>
      <c r="D11" s="7" t="n">
        <v>25</v>
      </c>
      <c r="E11" s="7" t="n">
        <v>13</v>
      </c>
      <c r="F11" s="7" t="n">
        <v>126</v>
      </c>
      <c r="G11" s="7" t="n">
        <v>-99</v>
      </c>
      <c r="H11" s="7" t="n">
        <v>1</v>
      </c>
      <c r="I11" s="7" t="n">
        <v>5</v>
      </c>
      <c r="J11" s="6" t="n">
        <v>76</v>
      </c>
      <c r="K11" s="6" t="n">
        <v>33</v>
      </c>
      <c r="L11" s="6" t="n">
        <v>16</v>
      </c>
    </row>
    <row r="12" spans="1:12">
      <c r="A12" s="4" t="s">
        <v>1154</v>
      </c>
      <c r="J12" s="6" t="n">
        <v>10</v>
      </c>
      <c r="K12" s="6" t="n">
        <v>14</v>
      </c>
      <c r="L12" s="6" t="n">
        <v>2</v>
      </c>
    </row>
    <row r="13" spans="1:12">
      <c r="A13" s="4" t="s">
        <v>1155</v>
      </c>
      <c r="J13" s="6" t="n">
        <v>-40</v>
      </c>
      <c r="K13" s="6" t="n">
        <v>-2</v>
      </c>
      <c r="L13" s="6" t="n">
        <v>0</v>
      </c>
    </row>
    <row r="14" spans="1:12">
      <c r="A14" s="4" t="s">
        <v>1156</v>
      </c>
      <c r="J14" s="6" t="n">
        <v>13</v>
      </c>
      <c r="K14" s="6" t="n">
        <v>4</v>
      </c>
      <c r="L14" s="6" t="n">
        <v>1</v>
      </c>
    </row>
    <row r="15" spans="1:12">
      <c r="A15" s="4" t="s">
        <v>1157</v>
      </c>
    </row>
    <row r="16" spans="1:12">
      <c r="A16" s="3" t="s">
        <v>1158</v>
      </c>
    </row>
    <row r="17" spans="1:12">
      <c r="A17" s="4" t="s">
        <v>1159</v>
      </c>
      <c r="J17" s="7" t="n">
        <v>207</v>
      </c>
      <c r="K17" s="7" t="n">
        <v>99</v>
      </c>
      <c r="L17" s="7" t="n">
        <v>77</v>
      </c>
    </row>
    <row r="18" spans="1:12">
      <c r="A18" s="4" t="s">
        <v>1160</v>
      </c>
      <c r="J18" s="8" t="n">
        <v>0.74</v>
      </c>
      <c r="K18" s="8" t="n">
        <v>0.37</v>
      </c>
      <c r="L18" s="8" t="n">
        <v>0.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161</v>
      </c>
      <c r="B1" s="2" t="s">
        <v>1</v>
      </c>
    </row>
    <row r="2" spans="1:4">
      <c r="B2" s="2" t="s">
        <v>2</v>
      </c>
      <c r="C2" s="2" t="s">
        <v>30</v>
      </c>
      <c r="D2" s="2" t="s">
        <v>74</v>
      </c>
    </row>
    <row r="3" spans="1:4">
      <c r="A3" s="3" t="s">
        <v>1162</v>
      </c>
    </row>
    <row r="4" spans="1:4">
      <c r="A4" s="4" t="s">
        <v>1163</v>
      </c>
      <c r="B4" s="4" t="s">
        <v>594</v>
      </c>
      <c r="C4" s="4" t="s">
        <v>594</v>
      </c>
      <c r="D4" s="4" t="s">
        <v>594</v>
      </c>
    </row>
    <row r="5" spans="1:4">
      <c r="A5" s="4" t="s">
        <v>1164</v>
      </c>
      <c r="B5" s="4" t="s">
        <v>1111</v>
      </c>
      <c r="C5" s="4" t="s">
        <v>1165</v>
      </c>
      <c r="D5" s="4" t="s">
        <v>1166</v>
      </c>
    </row>
    <row r="6" spans="1:4">
      <c r="A6" s="4" t="s">
        <v>1167</v>
      </c>
      <c r="B6" s="4" t="s">
        <v>1168</v>
      </c>
      <c r="C6" s="4" t="s">
        <v>1169</v>
      </c>
      <c r="D6" s="4" t="s">
        <v>1170</v>
      </c>
    </row>
    <row r="7" spans="1:4">
      <c r="A7" s="4" t="s">
        <v>1171</v>
      </c>
      <c r="B7" s="4" t="s">
        <v>1109</v>
      </c>
      <c r="C7" s="4" t="s">
        <v>1166</v>
      </c>
      <c r="D7" s="4" t="s">
        <v>1172</v>
      </c>
    </row>
    <row r="8" spans="1:4">
      <c r="A8" s="4" t="s">
        <v>1173</v>
      </c>
      <c r="B8" s="4" t="s">
        <v>1174</v>
      </c>
      <c r="C8" s="4" t="s">
        <v>1175</v>
      </c>
      <c r="D8" s="4" t="s">
        <v>859</v>
      </c>
    </row>
    <row r="9" spans="1:4">
      <c r="A9" s="4" t="s">
        <v>1176</v>
      </c>
      <c r="B9" s="4" t="s">
        <v>1177</v>
      </c>
      <c r="C9" s="4" t="s">
        <v>1178</v>
      </c>
      <c r="D9" s="4" t="s">
        <v>11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0</v>
      </c>
      <c r="B1" s="2" t="s">
        <v>2</v>
      </c>
      <c r="C1" s="2" t="s">
        <v>30</v>
      </c>
    </row>
    <row r="2" spans="1:3">
      <c r="A2" s="3" t="s">
        <v>1181</v>
      </c>
    </row>
    <row r="3" spans="1:3">
      <c r="A3" s="4" t="s">
        <v>114</v>
      </c>
      <c r="B3" s="7" t="n">
        <v>2</v>
      </c>
      <c r="C3" s="7" t="n">
        <v>2</v>
      </c>
    </row>
    <row r="4" spans="1:3">
      <c r="A4" s="4" t="s">
        <v>34</v>
      </c>
      <c r="B4" s="6" t="n">
        <v>8</v>
      </c>
      <c r="C4" s="6" t="n">
        <v>13</v>
      </c>
    </row>
    <row r="5" spans="1:3">
      <c r="A5" s="4" t="s">
        <v>1182</v>
      </c>
      <c r="B5" s="6" t="n">
        <v>9</v>
      </c>
      <c r="C5" s="6" t="n">
        <v>7</v>
      </c>
    </row>
    <row r="6" spans="1:3">
      <c r="A6" s="4" t="s">
        <v>1183</v>
      </c>
      <c r="B6" s="6" t="n">
        <v>202</v>
      </c>
      <c r="C6" s="6" t="n">
        <v>204</v>
      </c>
    </row>
    <row r="7" spans="1:3">
      <c r="A7" s="4" t="s">
        <v>1184</v>
      </c>
      <c r="B7" s="6" t="n">
        <v>58</v>
      </c>
      <c r="C7" s="6" t="n">
        <v>45</v>
      </c>
    </row>
    <row r="8" spans="1:3">
      <c r="A8" s="4" t="s">
        <v>1185</v>
      </c>
      <c r="B8" s="6" t="n">
        <v>288</v>
      </c>
      <c r="C8" s="6" t="n">
        <v>404</v>
      </c>
    </row>
    <row r="9" spans="1:3">
      <c r="A9" s="4" t="s">
        <v>1186</v>
      </c>
      <c r="B9" s="6" t="n">
        <v>49</v>
      </c>
      <c r="C9" s="6" t="n">
        <v>72</v>
      </c>
    </row>
    <row r="10" spans="1:3">
      <c r="A10" s="4" t="s">
        <v>1187</v>
      </c>
      <c r="B10" s="6" t="n">
        <v>616</v>
      </c>
      <c r="C10" s="6" t="n">
        <v>747</v>
      </c>
    </row>
    <row r="11" spans="1:3">
      <c r="A11" s="4" t="s">
        <v>1188</v>
      </c>
      <c r="B11" s="6" t="n">
        <v>-147</v>
      </c>
      <c r="C11" s="6" t="n">
        <v>-120</v>
      </c>
    </row>
    <row r="12" spans="1:3">
      <c r="A12" s="4" t="s">
        <v>1189</v>
      </c>
      <c r="B12" s="6" t="n">
        <v>469</v>
      </c>
      <c r="C12" s="6" t="n">
        <v>627</v>
      </c>
    </row>
    <row r="13" spans="1:3">
      <c r="A13" s="3" t="s">
        <v>1190</v>
      </c>
    </row>
    <row r="14" spans="1:3">
      <c r="A14" s="4" t="s">
        <v>114</v>
      </c>
      <c r="B14" s="6" t="n">
        <v>48</v>
      </c>
      <c r="C14" s="6" t="n">
        <v>66</v>
      </c>
    </row>
    <row r="15" spans="1:3">
      <c r="A15" s="4" t="s">
        <v>1191</v>
      </c>
      <c r="B15" s="6" t="n">
        <v>100</v>
      </c>
      <c r="C15" s="6" t="n">
        <v>549</v>
      </c>
    </row>
    <row r="16" spans="1:3">
      <c r="A16" s="4" t="s">
        <v>1192</v>
      </c>
      <c r="B16" s="6" t="n">
        <v>0</v>
      </c>
      <c r="C16" s="6" t="n">
        <v>2</v>
      </c>
    </row>
    <row r="17" spans="1:3">
      <c r="A17" s="4" t="s">
        <v>1193</v>
      </c>
      <c r="B17" s="6" t="n">
        <v>6</v>
      </c>
      <c r="C17" s="6" t="n">
        <v>7</v>
      </c>
    </row>
    <row r="18" spans="1:3">
      <c r="A18" s="4" t="s">
        <v>1190</v>
      </c>
      <c r="B18" s="6" t="n">
        <v>154</v>
      </c>
      <c r="C18" s="6" t="n">
        <v>624</v>
      </c>
    </row>
    <row r="19" spans="1:3">
      <c r="A19" s="4" t="s">
        <v>1194</v>
      </c>
      <c r="B19" s="6" t="n">
        <v>315</v>
      </c>
      <c r="C19" s="6" t="n">
        <v>3</v>
      </c>
    </row>
    <row r="20" spans="1:3">
      <c r="A20" s="3" t="s">
        <v>1195</v>
      </c>
    </row>
    <row r="21" spans="1:3">
      <c r="A21" s="4" t="s">
        <v>36</v>
      </c>
      <c r="B21" s="6" t="n">
        <v>116</v>
      </c>
      <c r="C21" s="6" t="n">
        <v>69</v>
      </c>
    </row>
    <row r="22" spans="1:3">
      <c r="A22" s="4" t="s">
        <v>46</v>
      </c>
      <c r="B22" s="6" t="n">
        <v>0</v>
      </c>
      <c r="C22" s="6" t="n">
        <v>1</v>
      </c>
    </row>
    <row r="23" spans="1:3">
      <c r="A23" s="4" t="s">
        <v>1196</v>
      </c>
      <c r="B23" s="6" t="n">
        <v>116</v>
      </c>
      <c r="C23" s="6" t="n">
        <v>68</v>
      </c>
    </row>
    <row r="24" spans="1:3">
      <c r="A24" s="4" t="s">
        <v>41</v>
      </c>
      <c r="B24" s="6" t="n">
        <v>208</v>
      </c>
      <c r="C24" s="6" t="n">
        <v>9</v>
      </c>
    </row>
    <row r="25" spans="1:3">
      <c r="A25" s="4" t="s">
        <v>53</v>
      </c>
      <c r="B25" s="6" t="n">
        <v>-9</v>
      </c>
      <c r="C25" s="6" t="n">
        <v>-74</v>
      </c>
    </row>
    <row r="26" spans="1:3">
      <c r="A26" s="4" t="s">
        <v>1197</v>
      </c>
      <c r="B26" s="6" t="n">
        <v>199</v>
      </c>
      <c r="C26" s="7" t="n">
        <v>-65</v>
      </c>
    </row>
    <row r="27" spans="1:3">
      <c r="A27" s="4" t="s">
        <v>1198</v>
      </c>
      <c r="B27" s="6" t="n">
        <v>3</v>
      </c>
    </row>
    <row r="28" spans="1:3">
      <c r="A28" s="4" t="s">
        <v>1157</v>
      </c>
    </row>
    <row r="29" spans="1:3">
      <c r="A29" s="3" t="s">
        <v>1195</v>
      </c>
    </row>
    <row r="30" spans="1:3">
      <c r="A30" s="4" t="s">
        <v>1199</v>
      </c>
      <c r="B30" s="6" t="n">
        <v>4</v>
      </c>
    </row>
    <row r="31" spans="1:3">
      <c r="A31" s="4" t="s">
        <v>1200</v>
      </c>
    </row>
    <row r="32" spans="1:3">
      <c r="A32" s="3" t="s">
        <v>1195</v>
      </c>
    </row>
    <row r="33" spans="1:3">
      <c r="A33" s="4" t="s">
        <v>1201</v>
      </c>
      <c r="B33" s="6" t="n">
        <v>280</v>
      </c>
    </row>
    <row r="34" spans="1:3">
      <c r="A34" s="4" t="s">
        <v>1199</v>
      </c>
      <c r="B34" s="6" t="n">
        <v>348</v>
      </c>
    </row>
    <row r="35" spans="1:3">
      <c r="A35" s="4" t="s">
        <v>1202</v>
      </c>
    </row>
    <row r="36" spans="1:3">
      <c r="A36" s="3" t="s">
        <v>1195</v>
      </c>
    </row>
    <row r="37" spans="1:3">
      <c r="A37" s="4" t="s">
        <v>1199</v>
      </c>
      <c r="B37" s="6" t="n">
        <v>348</v>
      </c>
    </row>
    <row r="38" spans="1:3">
      <c r="A38" s="4" t="s">
        <v>1203</v>
      </c>
      <c r="B38" s="6" t="n">
        <v>246</v>
      </c>
    </row>
    <row r="39" spans="1:3">
      <c r="A39" s="4" t="s">
        <v>1204</v>
      </c>
    </row>
    <row r="40" spans="1:3">
      <c r="A40" s="3" t="s">
        <v>1195</v>
      </c>
    </row>
    <row r="41" spans="1:3">
      <c r="A41" s="4" t="s">
        <v>1201</v>
      </c>
      <c r="B41" s="6" t="n">
        <v>50</v>
      </c>
    </row>
    <row r="42" spans="1:3">
      <c r="A42" s="4" t="s">
        <v>1199</v>
      </c>
      <c r="B42" s="6" t="n">
        <v>1359</v>
      </c>
    </row>
    <row r="43" spans="1:3">
      <c r="A43" s="4" t="s">
        <v>1205</v>
      </c>
    </row>
    <row r="44" spans="1:3">
      <c r="A44" s="3" t="s">
        <v>1195</v>
      </c>
    </row>
    <row r="45" spans="1:3">
      <c r="A45" s="4" t="s">
        <v>1206</v>
      </c>
      <c r="B45" s="6" t="n">
        <v>190</v>
      </c>
    </row>
    <row r="46" spans="1:3">
      <c r="A46" s="4" t="s">
        <v>1207</v>
      </c>
    </row>
    <row r="47" spans="1:3">
      <c r="A47" s="3" t="s">
        <v>1195</v>
      </c>
    </row>
    <row r="48" spans="1:3">
      <c r="A48" s="4" t="s">
        <v>1199</v>
      </c>
      <c r="B48" s="7" t="n">
        <v>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08</v>
      </c>
      <c r="B1" s="2" t="s">
        <v>68</v>
      </c>
      <c r="D1" s="2" t="s">
        <v>1</v>
      </c>
    </row>
    <row r="2" spans="1:6">
      <c r="B2" s="2" t="s">
        <v>2</v>
      </c>
      <c r="C2" s="2" t="s">
        <v>70</v>
      </c>
      <c r="D2" s="2" t="s">
        <v>2</v>
      </c>
      <c r="E2" s="2" t="s">
        <v>30</v>
      </c>
      <c r="F2" s="2" t="s">
        <v>74</v>
      </c>
    </row>
    <row r="3" spans="1:6">
      <c r="A3" s="3" t="s">
        <v>1209</v>
      </c>
    </row>
    <row r="4" spans="1:6">
      <c r="A4" s="4" t="s">
        <v>1210</v>
      </c>
      <c r="B4" s="7" t="n">
        <v>-28000000</v>
      </c>
      <c r="C4" s="7" t="n">
        <v>14000000</v>
      </c>
      <c r="D4" s="7" t="n">
        <v>-14000000</v>
      </c>
      <c r="E4" s="7" t="n">
        <v>18000000</v>
      </c>
      <c r="F4" s="7" t="n">
        <v>0</v>
      </c>
    </row>
    <row r="5" spans="1:6">
      <c r="A5" s="4" t="s">
        <v>1211</v>
      </c>
      <c r="B5" s="6" t="n">
        <v>1854000000</v>
      </c>
      <c r="D5" s="6" t="n">
        <v>1854000000</v>
      </c>
    </row>
    <row r="6" spans="1:6">
      <c r="A6" s="4" t="s">
        <v>1212</v>
      </c>
      <c r="B6" s="6" t="n">
        <v>93000000</v>
      </c>
      <c r="D6" s="6" t="n">
        <v>93000000</v>
      </c>
    </row>
    <row r="7" spans="1:6">
      <c r="A7" s="4" t="s">
        <v>1213</v>
      </c>
      <c r="D7" s="6" t="n">
        <v>91000000</v>
      </c>
    </row>
    <row r="8" spans="1:6">
      <c r="A8" s="4" t="s">
        <v>1156</v>
      </c>
      <c r="D8" s="6" t="n">
        <v>13000000</v>
      </c>
      <c r="E8" s="6" t="n">
        <v>4000000</v>
      </c>
      <c r="F8" s="6" t="n">
        <v>1000000</v>
      </c>
    </row>
    <row r="9" spans="1:6">
      <c r="A9" s="4" t="s">
        <v>1214</v>
      </c>
      <c r="B9" s="6" t="n">
        <v>43000000</v>
      </c>
      <c r="D9" s="6" t="n">
        <v>43000000</v>
      </c>
      <c r="E9" s="6" t="n">
        <v>23000000</v>
      </c>
    </row>
    <row r="10" spans="1:6">
      <c r="A10" s="3" t="s">
        <v>1215</v>
      </c>
    </row>
    <row r="11" spans="1:6">
      <c r="A11" s="4" t="s">
        <v>1216</v>
      </c>
      <c r="C11" s="7" t="n">
        <v>487000000</v>
      </c>
      <c r="D11" s="6" t="n">
        <v>487000000</v>
      </c>
      <c r="E11" s="6" t="n">
        <v>37000000</v>
      </c>
      <c r="F11" s="6" t="n">
        <v>27000000</v>
      </c>
    </row>
    <row r="12" spans="1:6">
      <c r="A12" s="4" t="s">
        <v>1217</v>
      </c>
      <c r="D12" s="6" t="n">
        <v>-10000000</v>
      </c>
      <c r="E12" s="6" t="n">
        <v>-14000000</v>
      </c>
      <c r="F12" s="6" t="n">
        <v>-2000000</v>
      </c>
    </row>
    <row r="13" spans="1:6">
      <c r="A13" s="4" t="s">
        <v>1218</v>
      </c>
      <c r="D13" s="6" t="n">
        <v>94000000</v>
      </c>
      <c r="E13" s="6" t="n">
        <v>410000000</v>
      </c>
      <c r="F13" s="6" t="n">
        <v>9000000</v>
      </c>
    </row>
    <row r="14" spans="1:6">
      <c r="A14" s="4" t="s">
        <v>1155</v>
      </c>
      <c r="D14" s="6" t="n">
        <v>-40000000</v>
      </c>
      <c r="E14" s="6" t="n">
        <v>-2000000</v>
      </c>
      <c r="F14" s="6" t="n">
        <v>0</v>
      </c>
    </row>
    <row r="15" spans="1:6">
      <c r="A15" s="4" t="s">
        <v>1219</v>
      </c>
      <c r="D15" s="6" t="n">
        <v>47000000</v>
      </c>
      <c r="E15" s="6" t="n">
        <v>56000000</v>
      </c>
      <c r="F15" s="6" t="n">
        <v>3000000</v>
      </c>
    </row>
    <row r="16" spans="1:6">
      <c r="A16" s="4" t="s">
        <v>1220</v>
      </c>
      <c r="B16" s="6" t="n">
        <v>578000000</v>
      </c>
      <c r="D16" s="6" t="n">
        <v>578000000</v>
      </c>
      <c r="E16" s="6" t="n">
        <v>487000000</v>
      </c>
      <c r="F16" s="7" t="n">
        <v>37000000</v>
      </c>
    </row>
    <row r="17" spans="1:6">
      <c r="A17" s="4" t="s">
        <v>1221</v>
      </c>
      <c r="B17" s="7" t="n">
        <v>615000000</v>
      </c>
      <c r="D17" s="6" t="n">
        <v>615000000</v>
      </c>
      <c r="E17" s="7" t="n">
        <v>469000000</v>
      </c>
    </row>
    <row r="18" spans="1:6">
      <c r="A18" s="4" t="s">
        <v>468</v>
      </c>
    </row>
    <row r="19" spans="1:6">
      <c r="A19" s="3" t="s">
        <v>1215</v>
      </c>
    </row>
    <row r="20" spans="1:6">
      <c r="A20" s="4" t="s">
        <v>1217</v>
      </c>
      <c r="D20" s="7" t="n">
        <v>-50000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1223</v>
      </c>
    </row>
    <row r="4" spans="1:12">
      <c r="A4" s="4" t="s">
        <v>75</v>
      </c>
      <c r="B4" s="7" t="n">
        <v>1840</v>
      </c>
      <c r="C4" s="7" t="n">
        <v>1735</v>
      </c>
      <c r="D4" s="7" t="n">
        <v>1614</v>
      </c>
      <c r="E4" s="7" t="n">
        <v>1635</v>
      </c>
      <c r="F4" s="7" t="n">
        <v>1590</v>
      </c>
      <c r="G4" s="7" t="n">
        <v>1269</v>
      </c>
      <c r="H4" s="7" t="n">
        <v>701</v>
      </c>
      <c r="I4" s="7" t="n">
        <v>709</v>
      </c>
      <c r="J4" s="7" t="n">
        <v>6824</v>
      </c>
      <c r="K4" s="7" t="n">
        <v>4269</v>
      </c>
      <c r="L4" s="7" t="n">
        <v>2520</v>
      </c>
    </row>
    <row r="5" spans="1:12">
      <c r="A5" s="4" t="s">
        <v>91</v>
      </c>
      <c r="B5" s="7" t="n">
        <v>470</v>
      </c>
      <c r="C5" s="7" t="n">
        <v>244</v>
      </c>
      <c r="D5" s="7" t="n">
        <v>339</v>
      </c>
      <c r="E5" s="7" t="n">
        <v>338</v>
      </c>
      <c r="F5" s="7" t="n">
        <v>137</v>
      </c>
      <c r="G5" s="7" t="n">
        <v>-120</v>
      </c>
      <c r="H5" s="7" t="n">
        <v>158</v>
      </c>
      <c r="I5" s="7" t="n">
        <v>134</v>
      </c>
      <c r="J5" s="6" t="n">
        <v>1391</v>
      </c>
      <c r="K5" s="6" t="n">
        <v>309</v>
      </c>
      <c r="L5" s="6" t="n">
        <v>552</v>
      </c>
    </row>
    <row r="6" spans="1:12">
      <c r="A6" s="4" t="s">
        <v>702</v>
      </c>
    </row>
    <row r="7" spans="1:12">
      <c r="A7" s="3" t="s">
        <v>1223</v>
      </c>
    </row>
    <row r="8" spans="1:12">
      <c r="A8" s="4" t="s">
        <v>75</v>
      </c>
      <c r="J8" s="6" t="n">
        <v>2536</v>
      </c>
      <c r="K8" s="6" t="n">
        <v>1689</v>
      </c>
      <c r="L8" s="6" t="n">
        <v>1219</v>
      </c>
    </row>
    <row r="9" spans="1:12">
      <c r="A9" s="4" t="s">
        <v>91</v>
      </c>
      <c r="J9" s="6" t="n">
        <v>1202</v>
      </c>
      <c r="K9" s="6" t="n">
        <v>658</v>
      </c>
      <c r="L9" s="6" t="n">
        <v>337</v>
      </c>
    </row>
    <row r="10" spans="1:12">
      <c r="A10" s="4" t="s">
        <v>707</v>
      </c>
    </row>
    <row r="11" spans="1:12">
      <c r="A11" s="3" t="s">
        <v>1223</v>
      </c>
    </row>
    <row r="12" spans="1:12">
      <c r="A12" s="4" t="s">
        <v>75</v>
      </c>
      <c r="J12" s="6" t="n">
        <v>1479</v>
      </c>
      <c r="K12" s="6" t="n">
        <v>1151</v>
      </c>
      <c r="L12" s="6" t="n">
        <v>744</v>
      </c>
    </row>
    <row r="13" spans="1:12">
      <c r="A13" s="4" t="s">
        <v>91</v>
      </c>
      <c r="J13" s="6" t="n">
        <v>478</v>
      </c>
      <c r="K13" s="6" t="n">
        <v>287</v>
      </c>
      <c r="L13" s="6" t="n">
        <v>160</v>
      </c>
    </row>
    <row r="14" spans="1:12">
      <c r="A14" s="4" t="s">
        <v>712</v>
      </c>
    </row>
    <row r="15" spans="1:12">
      <c r="A15" s="3" t="s">
        <v>1223</v>
      </c>
    </row>
    <row r="16" spans="1:12">
      <c r="A16" s="4" t="s">
        <v>75</v>
      </c>
      <c r="J16" s="6" t="n">
        <v>2180</v>
      </c>
      <c r="K16" s="6" t="n">
        <v>867</v>
      </c>
      <c r="L16" s="6" t="n">
        <v>0</v>
      </c>
    </row>
    <row r="17" spans="1:12">
      <c r="A17" s="4" t="s">
        <v>91</v>
      </c>
      <c r="J17" s="6" t="n">
        <v>855</v>
      </c>
      <c r="K17" s="6" t="n">
        <v>292</v>
      </c>
      <c r="L17" s="6" t="n">
        <v>0</v>
      </c>
    </row>
    <row r="18" spans="1:12">
      <c r="A18" s="4" t="s">
        <v>717</v>
      </c>
    </row>
    <row r="19" spans="1:12">
      <c r="A19" s="3" t="s">
        <v>1223</v>
      </c>
    </row>
    <row r="20" spans="1:12">
      <c r="A20" s="4" t="s">
        <v>75</v>
      </c>
      <c r="J20" s="6" t="n">
        <v>629</v>
      </c>
      <c r="K20" s="6" t="n">
        <v>562</v>
      </c>
      <c r="L20" s="6" t="n">
        <v>557</v>
      </c>
    </row>
    <row r="21" spans="1:12">
      <c r="A21" s="4" t="s">
        <v>91</v>
      </c>
      <c r="J21" s="6" t="n">
        <v>310</v>
      </c>
      <c r="K21" s="6" t="n">
        <v>246</v>
      </c>
      <c r="L21" s="6" t="n">
        <v>243</v>
      </c>
    </row>
    <row r="22" spans="1:12">
      <c r="A22" s="4" t="s">
        <v>1224</v>
      </c>
    </row>
    <row r="23" spans="1:12">
      <c r="A23" s="3" t="s">
        <v>1223</v>
      </c>
    </row>
    <row r="24" spans="1:12">
      <c r="A24" s="4" t="s">
        <v>75</v>
      </c>
      <c r="J24" s="6" t="n">
        <v>0</v>
      </c>
      <c r="K24" s="6" t="n">
        <v>0</v>
      </c>
      <c r="L24" s="6" t="n">
        <v>0</v>
      </c>
    </row>
    <row r="25" spans="1:12">
      <c r="A25" s="4" t="s">
        <v>91</v>
      </c>
      <c r="J25" s="7" t="n">
        <v>-1213</v>
      </c>
      <c r="K25" s="7" t="n">
        <v>-1045</v>
      </c>
      <c r="L25" s="7" t="n">
        <v>-1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25</v>
      </c>
      <c r="B1" s="2" t="s">
        <v>68</v>
      </c>
      <c r="J1" s="2" t="s">
        <v>1</v>
      </c>
    </row>
    <row r="2" spans="1:12">
      <c r="B2" s="2" t="s">
        <v>555</v>
      </c>
      <c r="C2" s="2" t="s">
        <v>441</v>
      </c>
      <c r="D2" s="2" t="s">
        <v>442</v>
      </c>
      <c r="E2" s="2" t="s">
        <v>443</v>
      </c>
      <c r="F2" s="2" t="s">
        <v>582</v>
      </c>
      <c r="G2" s="2" t="s">
        <v>445</v>
      </c>
      <c r="H2" s="2" t="s">
        <v>446</v>
      </c>
      <c r="I2" s="2" t="s">
        <v>447</v>
      </c>
      <c r="J2" s="2" t="s">
        <v>696</v>
      </c>
      <c r="K2" s="2" t="s">
        <v>582</v>
      </c>
      <c r="L2" s="2" t="s">
        <v>1226</v>
      </c>
    </row>
    <row r="3" spans="1:12">
      <c r="A3" s="3" t="s">
        <v>1227</v>
      </c>
    </row>
    <row r="4" spans="1:12">
      <c r="A4" s="4" t="s">
        <v>433</v>
      </c>
      <c r="J4" s="6" t="n">
        <v>4</v>
      </c>
    </row>
    <row r="5" spans="1:12">
      <c r="A5" s="4" t="s">
        <v>75</v>
      </c>
      <c r="B5" s="7" t="n">
        <v>1840</v>
      </c>
      <c r="C5" s="7" t="n">
        <v>1735</v>
      </c>
      <c r="D5" s="7" t="n">
        <v>1614</v>
      </c>
      <c r="E5" s="7" t="n">
        <v>1635</v>
      </c>
      <c r="F5" s="7" t="n">
        <v>1590</v>
      </c>
      <c r="G5" s="7" t="n">
        <v>1269</v>
      </c>
      <c r="H5" s="7" t="n">
        <v>701</v>
      </c>
      <c r="I5" s="7" t="n">
        <v>709</v>
      </c>
      <c r="J5" s="7" t="n">
        <v>6824</v>
      </c>
      <c r="K5" s="7" t="n">
        <v>4269</v>
      </c>
      <c r="L5" s="7" t="n">
        <v>2520</v>
      </c>
    </row>
    <row r="6" spans="1:12">
      <c r="A6" s="4" t="s">
        <v>1228</v>
      </c>
      <c r="B6" s="6" t="n">
        <v>1460</v>
      </c>
      <c r="F6" s="6" t="n">
        <v>1158</v>
      </c>
      <c r="J6" s="6" t="n">
        <v>1460</v>
      </c>
      <c r="K6" s="6" t="n">
        <v>1158</v>
      </c>
    </row>
    <row r="7" spans="1:12">
      <c r="A7" s="4" t="s">
        <v>1229</v>
      </c>
    </row>
    <row r="8" spans="1:12">
      <c r="A8" s="3" t="s">
        <v>1227</v>
      </c>
    </row>
    <row r="9" spans="1:12">
      <c r="A9" s="4" t="s">
        <v>75</v>
      </c>
      <c r="J9" s="6" t="n">
        <v>3675</v>
      </c>
      <c r="K9" s="6" t="n">
        <v>2106</v>
      </c>
      <c r="L9" s="6" t="n">
        <v>1169</v>
      </c>
    </row>
    <row r="10" spans="1:12">
      <c r="A10" s="4" t="s">
        <v>1230</v>
      </c>
    </row>
    <row r="11" spans="1:12">
      <c r="A11" s="3" t="s">
        <v>1227</v>
      </c>
    </row>
    <row r="12" spans="1:12">
      <c r="A12" s="4" t="s">
        <v>75</v>
      </c>
      <c r="J12" s="6" t="n">
        <v>755</v>
      </c>
      <c r="K12" s="6" t="n">
        <v>486</v>
      </c>
      <c r="L12" s="6" t="n">
        <v>368</v>
      </c>
    </row>
    <row r="13" spans="1:12">
      <c r="A13" s="4" t="s">
        <v>1228</v>
      </c>
      <c r="B13" s="6" t="n">
        <v>1116</v>
      </c>
      <c r="F13" s="6" t="n">
        <v>865</v>
      </c>
      <c r="J13" s="6" t="n">
        <v>1116</v>
      </c>
      <c r="K13" s="6" t="n">
        <v>865</v>
      </c>
    </row>
    <row r="14" spans="1:12">
      <c r="A14" s="4" t="s">
        <v>1231</v>
      </c>
    </row>
    <row r="15" spans="1:12">
      <c r="A15" s="3" t="s">
        <v>1227</v>
      </c>
    </row>
    <row r="16" spans="1:12">
      <c r="A16" s="4" t="s">
        <v>1228</v>
      </c>
      <c r="B16" s="6" t="n">
        <v>123</v>
      </c>
      <c r="F16" s="6" t="n">
        <v>91</v>
      </c>
      <c r="J16" s="6" t="n">
        <v>123</v>
      </c>
      <c r="K16" s="6" t="n">
        <v>91</v>
      </c>
    </row>
    <row r="17" spans="1:12">
      <c r="A17" s="4" t="s">
        <v>1157</v>
      </c>
    </row>
    <row r="18" spans="1:12">
      <c r="A18" s="3" t="s">
        <v>1227</v>
      </c>
    </row>
    <row r="19" spans="1:12">
      <c r="A19" s="4" t="s">
        <v>75</v>
      </c>
      <c r="J19" s="6" t="n">
        <v>208</v>
      </c>
      <c r="K19" s="6" t="n">
        <v>161</v>
      </c>
      <c r="L19" s="6" t="n">
        <v>143</v>
      </c>
    </row>
    <row r="20" spans="1:12">
      <c r="A20" s="4" t="s">
        <v>1228</v>
      </c>
      <c r="B20" s="6" t="n">
        <v>42</v>
      </c>
      <c r="F20" s="6" t="n">
        <v>52</v>
      </c>
      <c r="J20" s="6" t="n">
        <v>42</v>
      </c>
      <c r="K20" s="6" t="n">
        <v>52</v>
      </c>
    </row>
    <row r="21" spans="1:12">
      <c r="A21" s="4" t="s">
        <v>122</v>
      </c>
    </row>
    <row r="22" spans="1:12">
      <c r="A22" s="3" t="s">
        <v>1227</v>
      </c>
    </row>
    <row r="23" spans="1:12">
      <c r="A23" s="4" t="s">
        <v>75</v>
      </c>
      <c r="J23" s="6" t="n">
        <v>2186</v>
      </c>
      <c r="K23" s="6" t="n">
        <v>1516</v>
      </c>
      <c r="L23" s="7" t="n">
        <v>840</v>
      </c>
    </row>
    <row r="24" spans="1:12">
      <c r="A24" s="4" t="s">
        <v>1228</v>
      </c>
      <c r="B24" s="7" t="n">
        <v>179</v>
      </c>
      <c r="F24" s="7" t="n">
        <v>150</v>
      </c>
      <c r="J24" s="7" t="n">
        <v>179</v>
      </c>
      <c r="K24" s="7" t="n">
        <v>1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232</v>
      </c>
      <c r="B1" s="2" t="s">
        <v>1</v>
      </c>
    </row>
    <row r="2" spans="1:4">
      <c r="B2" s="2" t="s">
        <v>2</v>
      </c>
      <c r="C2" s="2" t="s">
        <v>30</v>
      </c>
      <c r="D2" s="2" t="s">
        <v>74</v>
      </c>
    </row>
    <row r="3" spans="1:4">
      <c r="A3" s="3" t="s">
        <v>1233</v>
      </c>
    </row>
    <row r="4" spans="1:4">
      <c r="A4" s="4" t="s">
        <v>75</v>
      </c>
      <c r="B4" s="7" t="n">
        <v>183</v>
      </c>
      <c r="C4" s="7" t="n">
        <v>78</v>
      </c>
      <c r="D4" s="7" t="n">
        <v>21</v>
      </c>
    </row>
    <row r="5" spans="1:4">
      <c r="A5" s="4" t="s">
        <v>1234</v>
      </c>
      <c r="B5" s="6" t="n">
        <v>80</v>
      </c>
      <c r="C5" s="6" t="n">
        <v>42</v>
      </c>
      <c r="D5" s="7" t="n">
        <v>2</v>
      </c>
    </row>
    <row r="6" spans="1:4">
      <c r="A6" s="4" t="s">
        <v>1235</v>
      </c>
      <c r="B6" s="6" t="n">
        <v>7</v>
      </c>
      <c r="C6" s="6" t="n">
        <v>14</v>
      </c>
    </row>
    <row r="7" spans="1:4">
      <c r="A7" s="4" t="s">
        <v>1236</v>
      </c>
      <c r="B7" s="6" t="n">
        <v>4</v>
      </c>
      <c r="C7" s="6" t="n">
        <v>8</v>
      </c>
    </row>
    <row r="8" spans="1:4">
      <c r="A8" s="4" t="s">
        <v>1237</v>
      </c>
    </row>
    <row r="9" spans="1:4">
      <c r="A9" s="3" t="s">
        <v>1233</v>
      </c>
    </row>
    <row r="10" spans="1:4">
      <c r="A10" s="4" t="s">
        <v>1236</v>
      </c>
      <c r="B10" s="6" t="n">
        <v>4</v>
      </c>
    </row>
    <row r="11" spans="1:4">
      <c r="A11" s="4" t="s">
        <v>1238</v>
      </c>
      <c r="B11" s="7" t="n">
        <v>60</v>
      </c>
      <c r="C11" s="6" t="n">
        <v>30</v>
      </c>
    </row>
    <row r="12" spans="1:4">
      <c r="A12" s="4" t="s">
        <v>1239</v>
      </c>
    </row>
    <row r="13" spans="1:4">
      <c r="A13" s="3" t="s">
        <v>1233</v>
      </c>
    </row>
    <row r="14" spans="1:4">
      <c r="A14" s="4" t="s">
        <v>1240</v>
      </c>
      <c r="B14" s="4" t="s">
        <v>1241</v>
      </c>
    </row>
    <row r="15" spans="1:4">
      <c r="A15" s="4" t="s">
        <v>1242</v>
      </c>
      <c r="B15" s="4" t="s">
        <v>1243</v>
      </c>
    </row>
    <row r="16" spans="1:4">
      <c r="A16" s="4" t="s">
        <v>1244</v>
      </c>
    </row>
    <row r="17" spans="1:4">
      <c r="A17" s="3" t="s">
        <v>1233</v>
      </c>
    </row>
    <row r="18" spans="1:4">
      <c r="A18" s="4" t="s">
        <v>1245</v>
      </c>
      <c r="B18" s="4" t="s">
        <v>1241</v>
      </c>
    </row>
    <row r="19" spans="1:4">
      <c r="A19" s="4" t="s">
        <v>1246</v>
      </c>
    </row>
    <row r="20" spans="1:4">
      <c r="A20" s="3" t="s">
        <v>1233</v>
      </c>
    </row>
    <row r="21" spans="1:4">
      <c r="A21" s="4" t="s">
        <v>1247</v>
      </c>
      <c r="B21" s="7" t="n">
        <v>0</v>
      </c>
      <c r="C21" s="7" t="n">
        <v>9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54"/>
    <col customWidth="1" max="2" min="2" width="21"/>
  </cols>
  <sheetData>
    <row r="1" spans="1:2">
      <c r="A1" s="1" t="s">
        <v>1248</v>
      </c>
      <c r="B1" s="2" t="s">
        <v>555</v>
      </c>
    </row>
    <row r="2" spans="1:2">
      <c r="A2" s="3" t="s">
        <v>1249</v>
      </c>
    </row>
    <row r="3" spans="1:2">
      <c r="A3" s="4" t="s">
        <v>1250</v>
      </c>
      <c r="B3" s="7" t="n">
        <v>4777</v>
      </c>
    </row>
    <row r="4" spans="1:2">
      <c r="A4" s="4" t="s">
        <v>1251</v>
      </c>
      <c r="B4" s="6" t="n">
        <v>198</v>
      </c>
    </row>
    <row r="5" spans="1:2">
      <c r="A5" s="4" t="s">
        <v>1252</v>
      </c>
      <c r="B5" s="6" t="n">
        <v>196</v>
      </c>
    </row>
    <row r="6" spans="1:2">
      <c r="A6" s="4" t="s">
        <v>1253</v>
      </c>
      <c r="B6" s="6" t="n">
        <v>194</v>
      </c>
    </row>
    <row r="7" spans="1:2">
      <c r="A7" s="4" t="s">
        <v>1254</v>
      </c>
      <c r="B7" s="6" t="n">
        <v>191</v>
      </c>
    </row>
    <row r="8" spans="1:2">
      <c r="A8" s="4" t="s">
        <v>1255</v>
      </c>
      <c r="B8" s="6" t="n">
        <v>189</v>
      </c>
    </row>
    <row r="9" spans="1:2">
      <c r="A9" s="4" t="s">
        <v>1256</v>
      </c>
      <c r="B9" s="6" t="n">
        <v>3809</v>
      </c>
    </row>
    <row r="10" spans="1:2">
      <c r="A10" s="3" t="s">
        <v>1257</v>
      </c>
    </row>
    <row r="11" spans="1:2">
      <c r="A11" s="4" t="s">
        <v>1258</v>
      </c>
      <c r="B11" s="6" t="n">
        <v>337</v>
      </c>
    </row>
    <row r="12" spans="1:2">
      <c r="A12" s="4" t="s">
        <v>1259</v>
      </c>
      <c r="B12" s="6" t="n">
        <v>334</v>
      </c>
    </row>
    <row r="13" spans="1:2">
      <c r="A13" s="4" t="s">
        <v>1260</v>
      </c>
      <c r="B13" s="6" t="n">
        <v>2</v>
      </c>
    </row>
    <row r="14" spans="1:2">
      <c r="A14" s="4" t="s">
        <v>1261</v>
      </c>
      <c r="B14" s="6" t="n">
        <v>1</v>
      </c>
    </row>
    <row r="15" spans="1:2">
      <c r="A15" s="4" t="s">
        <v>1262</v>
      </c>
      <c r="B15" s="6" t="n">
        <v>0</v>
      </c>
    </row>
    <row r="16" spans="1:2">
      <c r="A16" s="4" t="s">
        <v>1263</v>
      </c>
      <c r="B16" s="6" t="n">
        <v>0</v>
      </c>
    </row>
    <row r="17" spans="1:2">
      <c r="A17" s="4" t="s">
        <v>1264</v>
      </c>
      <c r="B17" s="6" t="n">
        <v>0</v>
      </c>
    </row>
    <row r="18" spans="1:2">
      <c r="A18" s="3" t="s">
        <v>1265</v>
      </c>
    </row>
    <row r="19" spans="1:2">
      <c r="A19" s="4" t="s">
        <v>1266</v>
      </c>
      <c r="B19" s="6" t="n">
        <v>142</v>
      </c>
    </row>
    <row r="20" spans="1:2">
      <c r="A20" s="4" t="s">
        <v>1267</v>
      </c>
      <c r="B20" s="6" t="n">
        <v>52</v>
      </c>
    </row>
    <row r="21" spans="1:2">
      <c r="A21" s="4" t="s">
        <v>1268</v>
      </c>
      <c r="B21" s="6" t="n">
        <v>43</v>
      </c>
    </row>
    <row r="22" spans="1:2">
      <c r="A22" s="4" t="s">
        <v>1269</v>
      </c>
      <c r="B22" s="6" t="n">
        <v>32</v>
      </c>
    </row>
    <row r="23" spans="1:2">
      <c r="A23" s="4" t="s">
        <v>1270</v>
      </c>
      <c r="B23" s="6" t="n">
        <v>15</v>
      </c>
    </row>
    <row r="24" spans="1:2">
      <c r="A24" s="4" t="s">
        <v>1271</v>
      </c>
      <c r="B24" s="6" t="n">
        <v>0</v>
      </c>
    </row>
    <row r="25" spans="1:2">
      <c r="A25" s="4" t="s">
        <v>1272</v>
      </c>
      <c r="B25" s="6" t="n">
        <v>0</v>
      </c>
    </row>
    <row r="26" spans="1:2">
      <c r="A26" s="3" t="s">
        <v>1273</v>
      </c>
    </row>
    <row r="27" spans="1:2">
      <c r="A27" s="4" t="s">
        <v>1274</v>
      </c>
      <c r="B27" s="6" t="n">
        <v>167</v>
      </c>
    </row>
    <row r="28" spans="1:2">
      <c r="A28" s="4" t="s">
        <v>1275</v>
      </c>
      <c r="B28" s="6" t="n">
        <v>31</v>
      </c>
    </row>
    <row r="29" spans="1:2">
      <c r="A29" s="4" t="s">
        <v>1276</v>
      </c>
      <c r="B29" s="6" t="n">
        <v>25</v>
      </c>
    </row>
    <row r="30" spans="1:2">
      <c r="A30" s="4" t="s">
        <v>1277</v>
      </c>
      <c r="B30" s="6" t="n">
        <v>22</v>
      </c>
    </row>
    <row r="31" spans="1:2">
      <c r="A31" s="4" t="s">
        <v>1278</v>
      </c>
      <c r="B31" s="6" t="n">
        <v>17</v>
      </c>
    </row>
    <row r="32" spans="1:2">
      <c r="A32" s="4" t="s">
        <v>1279</v>
      </c>
      <c r="B32" s="6" t="n">
        <v>12</v>
      </c>
    </row>
    <row r="33" spans="1:2">
      <c r="A33" s="4" t="s">
        <v>1280</v>
      </c>
      <c r="B33" s="6" t="n">
        <v>60</v>
      </c>
    </row>
    <row r="34" spans="1:2">
      <c r="A34" s="3" t="s">
        <v>1281</v>
      </c>
    </row>
    <row r="35" spans="1:2">
      <c r="A35" s="4" t="s">
        <v>753</v>
      </c>
      <c r="B35" s="6" t="n">
        <v>32</v>
      </c>
    </row>
    <row r="36" spans="1:2">
      <c r="A36" s="4" t="s">
        <v>1282</v>
      </c>
      <c r="B36" s="6" t="n">
        <v>0</v>
      </c>
    </row>
    <row r="37" spans="1:2">
      <c r="A37" s="4" t="s">
        <v>1283</v>
      </c>
      <c r="B37" s="6" t="n">
        <v>0</v>
      </c>
    </row>
    <row r="38" spans="1:2">
      <c r="A38" s="4" t="s">
        <v>1284</v>
      </c>
      <c r="B38" s="6" t="n">
        <v>0</v>
      </c>
    </row>
    <row r="39" spans="1:2">
      <c r="A39" s="4" t="s">
        <v>1285</v>
      </c>
      <c r="B39" s="6" t="n">
        <v>0</v>
      </c>
    </row>
    <row r="40" spans="1:2">
      <c r="A40" s="4" t="s">
        <v>1286</v>
      </c>
      <c r="B40" s="6" t="n">
        <v>0</v>
      </c>
    </row>
    <row r="41" spans="1:2">
      <c r="A41" s="4" t="s">
        <v>1287</v>
      </c>
    </row>
    <row r="42" spans="1:2">
      <c r="A42" s="3" t="s">
        <v>1281</v>
      </c>
    </row>
    <row r="43" spans="1:2">
      <c r="A43" s="4" t="s">
        <v>1288</v>
      </c>
      <c r="B43" s="7" t="n">
        <v>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1289</v>
      </c>
      <c r="B1" s="2" t="s">
        <v>1290</v>
      </c>
      <c r="C1" s="2" t="s">
        <v>1291</v>
      </c>
      <c r="D1" s="2" t="s">
        <v>582</v>
      </c>
      <c r="E1" s="2" t="s">
        <v>1226</v>
      </c>
    </row>
    <row r="2" spans="1:5">
      <c r="A2" s="3" t="s">
        <v>1292</v>
      </c>
    </row>
    <row r="3" spans="1:5">
      <c r="A3" s="4" t="s">
        <v>1293</v>
      </c>
      <c r="C3" s="7" t="n">
        <v>77</v>
      </c>
      <c r="D3" s="7" t="n">
        <v>42</v>
      </c>
      <c r="E3" s="7" t="n">
        <v>12</v>
      </c>
    </row>
    <row r="4" spans="1:5">
      <c r="A4" s="4" t="s">
        <v>1294</v>
      </c>
      <c r="C4" s="6" t="n">
        <v>317</v>
      </c>
    </row>
    <row r="5" spans="1:5">
      <c r="A5" s="4" t="s">
        <v>1295</v>
      </c>
      <c r="C5" s="6" t="n">
        <v>9</v>
      </c>
      <c r="D5" s="7" t="n">
        <v>10</v>
      </c>
    </row>
    <row r="6" spans="1:5">
      <c r="A6" s="4" t="s">
        <v>1296</v>
      </c>
    </row>
    <row r="7" spans="1:5">
      <c r="A7" s="3" t="s">
        <v>1292</v>
      </c>
    </row>
    <row r="8" spans="1:5">
      <c r="A8" s="4" t="s">
        <v>1297</v>
      </c>
      <c r="C8" s="7" t="n">
        <v>113</v>
      </c>
    </row>
    <row r="9" spans="1:5">
      <c r="A9" s="4" t="s">
        <v>1298</v>
      </c>
    </row>
    <row r="10" spans="1:5">
      <c r="A10" s="3" t="s">
        <v>1292</v>
      </c>
    </row>
    <row r="11" spans="1:5">
      <c r="A11" s="4" t="s">
        <v>1299</v>
      </c>
      <c r="C11" s="6" t="n">
        <v>11</v>
      </c>
    </row>
    <row r="12" spans="1:5">
      <c r="A12" s="4" t="s">
        <v>1300</v>
      </c>
    </row>
    <row r="13" spans="1:5">
      <c r="A13" s="3" t="s">
        <v>1292</v>
      </c>
    </row>
    <row r="14" spans="1:5">
      <c r="A14" s="4" t="s">
        <v>1299</v>
      </c>
      <c r="C14" s="6" t="n">
        <v>2</v>
      </c>
    </row>
    <row r="15" spans="1:5">
      <c r="A15" s="4" t="s">
        <v>1301</v>
      </c>
    </row>
    <row r="16" spans="1:5">
      <c r="A16" s="3" t="s">
        <v>1292</v>
      </c>
    </row>
    <row r="17" spans="1:5">
      <c r="A17" s="4" t="s">
        <v>1299</v>
      </c>
      <c r="C17" s="6" t="n">
        <v>3</v>
      </c>
    </row>
    <row r="18" spans="1:5">
      <c r="A18" s="4" t="s">
        <v>1302</v>
      </c>
    </row>
    <row r="19" spans="1:5">
      <c r="A19" s="3" t="s">
        <v>1292</v>
      </c>
    </row>
    <row r="20" spans="1:5">
      <c r="A20" s="4" t="s">
        <v>1299</v>
      </c>
      <c r="C20" s="6" t="n">
        <v>4</v>
      </c>
    </row>
    <row r="21" spans="1:5">
      <c r="A21" s="4" t="s">
        <v>1303</v>
      </c>
    </row>
    <row r="22" spans="1:5">
      <c r="A22" s="3" t="s">
        <v>1292</v>
      </c>
    </row>
    <row r="23" spans="1:5">
      <c r="A23" s="4" t="s">
        <v>1299</v>
      </c>
      <c r="C23" s="6" t="n">
        <v>5</v>
      </c>
    </row>
    <row r="24" spans="1:5">
      <c r="A24" s="4" t="s">
        <v>1304</v>
      </c>
    </row>
    <row r="25" spans="1:5">
      <c r="A25" s="3" t="s">
        <v>1292</v>
      </c>
    </row>
    <row r="26" spans="1:5">
      <c r="A26" s="4" t="s">
        <v>1299</v>
      </c>
      <c r="C26" s="6" t="n">
        <v>15</v>
      </c>
    </row>
    <row r="27" spans="1:5">
      <c r="A27" s="4" t="s">
        <v>1305</v>
      </c>
      <c r="B27" s="7" t="n">
        <v>2</v>
      </c>
    </row>
    <row r="28" spans="1:5">
      <c r="A28" s="4" t="s">
        <v>1306</v>
      </c>
    </row>
    <row r="29" spans="1:5">
      <c r="A29" s="3" t="s">
        <v>1292</v>
      </c>
    </row>
    <row r="30" spans="1:5">
      <c r="A30" s="4" t="s">
        <v>1299</v>
      </c>
      <c r="C30" s="6" t="n">
        <v>2</v>
      </c>
    </row>
    <row r="31" spans="1:5">
      <c r="A31" s="4" t="s">
        <v>1307</v>
      </c>
    </row>
    <row r="32" spans="1:5">
      <c r="A32" s="3" t="s">
        <v>1292</v>
      </c>
    </row>
    <row r="33" spans="1:5">
      <c r="A33" s="4" t="s">
        <v>1299</v>
      </c>
      <c r="C33" s="6" t="n">
        <v>8</v>
      </c>
    </row>
    <row r="34" spans="1:5">
      <c r="A34" s="4" t="s">
        <v>1308</v>
      </c>
    </row>
    <row r="35" spans="1:5">
      <c r="A35" s="3" t="s">
        <v>1292</v>
      </c>
    </row>
    <row r="36" spans="1:5">
      <c r="A36" s="4" t="s">
        <v>1299</v>
      </c>
      <c r="C36" s="6" t="n">
        <v>8</v>
      </c>
    </row>
    <row r="37" spans="1:5">
      <c r="A37" s="4" t="s">
        <v>1309</v>
      </c>
    </row>
    <row r="38" spans="1:5">
      <c r="A38" s="3" t="s">
        <v>1292</v>
      </c>
    </row>
    <row r="39" spans="1:5">
      <c r="A39" s="4" t="s">
        <v>1299</v>
      </c>
      <c r="C39" s="6" t="n">
        <v>7</v>
      </c>
    </row>
    <row r="40" spans="1:5">
      <c r="A40" s="4" t="s">
        <v>1310</v>
      </c>
    </row>
    <row r="41" spans="1:5">
      <c r="A41" s="3" t="s">
        <v>1292</v>
      </c>
    </row>
    <row r="42" spans="1:5">
      <c r="A42" s="4" t="s">
        <v>1299</v>
      </c>
      <c r="C42" s="6" t="n">
        <v>1</v>
      </c>
    </row>
    <row r="43" spans="1:5">
      <c r="A43" s="4" t="s">
        <v>1239</v>
      </c>
    </row>
    <row r="44" spans="1:5">
      <c r="A44" s="3" t="s">
        <v>1292</v>
      </c>
    </row>
    <row r="45" spans="1:5">
      <c r="A45" s="4" t="s">
        <v>1240</v>
      </c>
      <c r="C45" s="4" t="s">
        <v>12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1311</v>
      </c>
      <c r="B1" s="2" t="s">
        <v>1</v>
      </c>
    </row>
    <row r="2" spans="1:5">
      <c r="B2" s="2" t="s">
        <v>2</v>
      </c>
      <c r="C2" s="2" t="s">
        <v>30</v>
      </c>
      <c r="D2" s="2" t="s">
        <v>74</v>
      </c>
      <c r="E2" s="2" t="s">
        <v>503</v>
      </c>
    </row>
    <row r="3" spans="1:5">
      <c r="A3" s="3" t="s">
        <v>1312</v>
      </c>
    </row>
    <row r="4" spans="1:5">
      <c r="A4" s="4" t="s">
        <v>1313</v>
      </c>
      <c r="B4" s="7" t="n">
        <v>40</v>
      </c>
      <c r="C4" s="7" t="n">
        <v>0</v>
      </c>
      <c r="D4" s="7" t="n">
        <v>1</v>
      </c>
    </row>
    <row r="5" spans="1:5">
      <c r="A5" s="4" t="s">
        <v>1314</v>
      </c>
      <c r="B5" s="6" t="n">
        <v>95</v>
      </c>
      <c r="C5" s="6" t="n">
        <v>172</v>
      </c>
      <c r="D5" s="6" t="n">
        <v>3</v>
      </c>
    </row>
    <row r="6" spans="1:5">
      <c r="A6" s="4" t="s">
        <v>1315</v>
      </c>
      <c r="B6" s="6" t="n">
        <v>-109</v>
      </c>
      <c r="C6" s="6" t="n">
        <v>-141</v>
      </c>
      <c r="D6" s="6" t="n">
        <v>-4</v>
      </c>
    </row>
    <row r="7" spans="1:5">
      <c r="A7" s="4" t="s">
        <v>1316</v>
      </c>
      <c r="B7" s="6" t="n">
        <v>26</v>
      </c>
      <c r="C7" s="6" t="n">
        <v>40</v>
      </c>
      <c r="D7" s="6" t="n">
        <v>0</v>
      </c>
    </row>
    <row r="8" spans="1:5">
      <c r="A8" s="4" t="s">
        <v>1317</v>
      </c>
      <c r="B8" s="6" t="n">
        <v>12</v>
      </c>
      <c r="C8" s="6" t="n">
        <v>10</v>
      </c>
    </row>
    <row r="9" spans="1:5">
      <c r="A9" s="4" t="s">
        <v>1318</v>
      </c>
      <c r="B9" s="6" t="n">
        <v>-61</v>
      </c>
    </row>
    <row r="10" spans="1:5">
      <c r="A10" s="4" t="s">
        <v>1319</v>
      </c>
    </row>
    <row r="11" spans="1:5">
      <c r="A11" s="3" t="s">
        <v>1312</v>
      </c>
    </row>
    <row r="12" spans="1:5">
      <c r="A12" s="4" t="s">
        <v>1313</v>
      </c>
      <c r="B12" s="6" t="n">
        <v>34</v>
      </c>
      <c r="C12" s="6" t="n">
        <v>0</v>
      </c>
      <c r="D12" s="6" t="n">
        <v>1</v>
      </c>
    </row>
    <row r="13" spans="1:5">
      <c r="A13" s="4" t="s">
        <v>1314</v>
      </c>
      <c r="B13" s="6" t="n">
        <v>65</v>
      </c>
      <c r="C13" s="6" t="n">
        <v>150</v>
      </c>
      <c r="D13" s="6" t="n">
        <v>3</v>
      </c>
    </row>
    <row r="14" spans="1:5">
      <c r="A14" s="4" t="s">
        <v>1315</v>
      </c>
      <c r="B14" s="6" t="n">
        <v>-86</v>
      </c>
      <c r="C14" s="6" t="n">
        <v>-121</v>
      </c>
      <c r="D14" s="6" t="n">
        <v>-4</v>
      </c>
    </row>
    <row r="15" spans="1:5">
      <c r="A15" s="4" t="s">
        <v>1316</v>
      </c>
      <c r="B15" s="7" t="n">
        <v>13</v>
      </c>
      <c r="C15" s="6" t="n">
        <v>34</v>
      </c>
      <c r="D15" s="6" t="n">
        <v>0</v>
      </c>
    </row>
    <row r="16" spans="1:5">
      <c r="A16" s="4" t="s">
        <v>1320</v>
      </c>
      <c r="B16" s="4" t="s">
        <v>1321</v>
      </c>
    </row>
    <row r="17" spans="1:5">
      <c r="A17" s="4" t="s">
        <v>1322</v>
      </c>
    </row>
    <row r="18" spans="1:5">
      <c r="A18" s="3" t="s">
        <v>1312</v>
      </c>
    </row>
    <row r="19" spans="1:5">
      <c r="A19" s="4" t="s">
        <v>1323</v>
      </c>
      <c r="B19" s="7" t="n">
        <v>34</v>
      </c>
    </row>
    <row r="20" spans="1:5">
      <c r="A20" s="4" t="s">
        <v>1324</v>
      </c>
    </row>
    <row r="21" spans="1:5">
      <c r="A21" s="3" t="s">
        <v>1312</v>
      </c>
    </row>
    <row r="22" spans="1:5">
      <c r="A22" s="4" t="s">
        <v>1323</v>
      </c>
      <c r="B22" s="6" t="n">
        <v>26</v>
      </c>
      <c r="C22" s="6" t="n">
        <v>120</v>
      </c>
    </row>
    <row r="23" spans="1:5">
      <c r="A23" s="4" t="s">
        <v>1325</v>
      </c>
    </row>
    <row r="24" spans="1:5">
      <c r="A24" s="3" t="s">
        <v>1312</v>
      </c>
    </row>
    <row r="25" spans="1:5">
      <c r="A25" s="4" t="s">
        <v>1323</v>
      </c>
      <c r="C25" s="6" t="n">
        <v>13</v>
      </c>
    </row>
    <row r="26" spans="1:5">
      <c r="A26" s="4" t="s">
        <v>1326</v>
      </c>
    </row>
    <row r="27" spans="1:5">
      <c r="A27" s="3" t="s">
        <v>1312</v>
      </c>
    </row>
    <row r="28" spans="1:5">
      <c r="A28" s="4" t="s">
        <v>1327</v>
      </c>
      <c r="B28" s="6" t="n">
        <v>11</v>
      </c>
    </row>
    <row r="29" spans="1:5">
      <c r="A29" s="4" t="s">
        <v>1328</v>
      </c>
    </row>
    <row r="30" spans="1:5">
      <c r="A30" s="3" t="s">
        <v>1312</v>
      </c>
    </row>
    <row r="31" spans="1:5">
      <c r="A31" s="4" t="s">
        <v>1327</v>
      </c>
      <c r="B31" s="6" t="n">
        <v>6</v>
      </c>
      <c r="C31" s="6" t="n">
        <v>17</v>
      </c>
    </row>
    <row r="32" spans="1:5">
      <c r="A32" s="4" t="s">
        <v>1329</v>
      </c>
    </row>
    <row r="33" spans="1:5">
      <c r="A33" s="3" t="s">
        <v>1312</v>
      </c>
    </row>
    <row r="34" spans="1:5">
      <c r="A34" s="4" t="s">
        <v>1327</v>
      </c>
      <c r="C34" s="6" t="n">
        <v>3</v>
      </c>
    </row>
    <row r="35" spans="1:5">
      <c r="A35" s="4" t="s">
        <v>1330</v>
      </c>
    </row>
    <row r="36" spans="1:5">
      <c r="A36" s="3" t="s">
        <v>1312</v>
      </c>
    </row>
    <row r="37" spans="1:5">
      <c r="A37" s="4" t="s">
        <v>1313</v>
      </c>
      <c r="B37" s="6" t="n">
        <v>6</v>
      </c>
      <c r="C37" s="6" t="n">
        <v>0</v>
      </c>
      <c r="D37" s="6" t="n">
        <v>0</v>
      </c>
    </row>
    <row r="38" spans="1:5">
      <c r="A38" s="4" t="s">
        <v>1314</v>
      </c>
      <c r="B38" s="6" t="n">
        <v>30</v>
      </c>
      <c r="C38" s="6" t="n">
        <v>22</v>
      </c>
      <c r="D38" s="6" t="n">
        <v>0</v>
      </c>
    </row>
    <row r="39" spans="1:5">
      <c r="A39" s="4" t="s">
        <v>1315</v>
      </c>
      <c r="B39" s="6" t="n">
        <v>-23</v>
      </c>
      <c r="C39" s="6" t="n">
        <v>-20</v>
      </c>
      <c r="D39" s="6" t="n">
        <v>0</v>
      </c>
    </row>
    <row r="40" spans="1:5">
      <c r="A40" s="4" t="s">
        <v>1316</v>
      </c>
      <c r="B40" s="7" t="n">
        <v>13</v>
      </c>
      <c r="C40" s="7" t="n">
        <v>6</v>
      </c>
      <c r="D40" s="7" t="n">
        <v>0</v>
      </c>
    </row>
    <row r="41" spans="1:5">
      <c r="A41" s="4" t="s">
        <v>1320</v>
      </c>
      <c r="B41" s="4" t="s">
        <v>1331</v>
      </c>
    </row>
    <row r="42" spans="1:5">
      <c r="A42" s="4" t="s">
        <v>312</v>
      </c>
    </row>
    <row r="43" spans="1:5">
      <c r="A43" s="3" t="s">
        <v>1312</v>
      </c>
    </row>
    <row r="44" spans="1:5">
      <c r="A44" s="4" t="s">
        <v>1332</v>
      </c>
      <c r="E44" s="7" t="n">
        <v>9</v>
      </c>
    </row>
    <row r="45" spans="1:5">
      <c r="A45" s="4" t="s">
        <v>1333</v>
      </c>
    </row>
    <row r="46" spans="1:5">
      <c r="A46" s="3" t="s">
        <v>1312</v>
      </c>
    </row>
    <row r="47" spans="1:5">
      <c r="A47" s="4" t="s">
        <v>1332</v>
      </c>
      <c r="E47" s="6" t="n">
        <v>5</v>
      </c>
    </row>
    <row r="48" spans="1:5">
      <c r="A48" s="4" t="s">
        <v>1334</v>
      </c>
    </row>
    <row r="49" spans="1:5">
      <c r="A49" s="3" t="s">
        <v>1312</v>
      </c>
    </row>
    <row r="50" spans="1:5">
      <c r="A50" s="4" t="s">
        <v>1332</v>
      </c>
      <c r="E50" s="7"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1335</v>
      </c>
      <c r="B1" s="2" t="s">
        <v>68</v>
      </c>
      <c r="M1" s="2" t="s">
        <v>1</v>
      </c>
    </row>
    <row r="2" spans="1:17">
      <c r="B2" s="2" t="s">
        <v>2</v>
      </c>
      <c r="D2" s="2" t="s">
        <v>69</v>
      </c>
      <c r="E2" s="2" t="s">
        <v>4</v>
      </c>
      <c r="F2" s="2" t="s">
        <v>70</v>
      </c>
      <c r="H2" s="2" t="s">
        <v>30</v>
      </c>
      <c r="J2" s="2" t="s">
        <v>71</v>
      </c>
      <c r="K2" s="2" t="s">
        <v>72</v>
      </c>
      <c r="L2" s="2" t="s">
        <v>73</v>
      </c>
      <c r="M2" s="2" t="s">
        <v>2</v>
      </c>
      <c r="N2" s="2" t="s">
        <v>30</v>
      </c>
      <c r="O2" s="2" t="s">
        <v>74</v>
      </c>
      <c r="P2" s="2" t="s">
        <v>505</v>
      </c>
      <c r="Q2" s="2" t="s">
        <v>506</v>
      </c>
    </row>
    <row r="3" spans="1:17">
      <c r="A3" s="3" t="s">
        <v>1336</v>
      </c>
    </row>
    <row r="4" spans="1:17">
      <c r="A4" s="4" t="s">
        <v>75</v>
      </c>
      <c r="M4" s="7" t="n">
        <v>65</v>
      </c>
      <c r="N4" s="7" t="n">
        <v>161</v>
      </c>
    </row>
    <row r="5" spans="1:17">
      <c r="A5" s="4" t="s">
        <v>1337</v>
      </c>
      <c r="M5" s="6" t="n">
        <v>1</v>
      </c>
      <c r="N5" s="6" t="n">
        <v>-86</v>
      </c>
    </row>
    <row r="6" spans="1:17">
      <c r="A6" s="4" t="s">
        <v>120</v>
      </c>
      <c r="B6" s="7" t="n">
        <v>28</v>
      </c>
      <c r="F6" s="7" t="n">
        <v>-14</v>
      </c>
      <c r="M6" s="6" t="n">
        <v>14</v>
      </c>
      <c r="N6" s="6" t="n">
        <v>-18</v>
      </c>
      <c r="O6" s="7" t="n">
        <v>0</v>
      </c>
    </row>
    <row r="7" spans="1:17">
      <c r="A7" s="4" t="s">
        <v>1338</v>
      </c>
      <c r="M7" s="6" t="n">
        <v>14</v>
      </c>
      <c r="N7" s="6" t="n">
        <v>-22</v>
      </c>
    </row>
    <row r="8" spans="1:17">
      <c r="A8" s="4" t="s">
        <v>92</v>
      </c>
      <c r="B8" s="7" t="n">
        <v>-41</v>
      </c>
      <c r="C8" s="4" t="s">
        <v>93</v>
      </c>
      <c r="D8" s="7" t="n">
        <v>-4</v>
      </c>
      <c r="E8" s="7" t="n">
        <v>5</v>
      </c>
      <c r="F8" s="7" t="n">
        <v>13</v>
      </c>
      <c r="G8" s="4" t="s">
        <v>93</v>
      </c>
      <c r="H8" s="7" t="n">
        <v>-2</v>
      </c>
      <c r="I8" s="4" t="s">
        <v>93</v>
      </c>
      <c r="J8" s="7" t="n">
        <v>-44</v>
      </c>
      <c r="K8" s="7" t="n">
        <v>0</v>
      </c>
      <c r="L8" s="7" t="n">
        <v>0</v>
      </c>
      <c r="M8" s="6" t="n">
        <v>-27</v>
      </c>
      <c r="N8" s="7" t="n">
        <v>-46</v>
      </c>
      <c r="O8" s="7" t="n">
        <v>0</v>
      </c>
    </row>
    <row r="9" spans="1:17">
      <c r="A9" s="4" t="s">
        <v>434</v>
      </c>
    </row>
    <row r="10" spans="1:17">
      <c r="A10" s="3" t="s">
        <v>1336</v>
      </c>
    </row>
    <row r="11" spans="1:17">
      <c r="A11" s="4" t="s">
        <v>435</v>
      </c>
      <c r="Q11" s="7" t="n">
        <v>450</v>
      </c>
    </row>
    <row r="12" spans="1:17">
      <c r="A12" s="4" t="s">
        <v>120</v>
      </c>
      <c r="H12" s="7" t="n">
        <v>-18</v>
      </c>
    </row>
    <row r="13" spans="1:17">
      <c r="A13" s="4" t="s">
        <v>436</v>
      </c>
    </row>
    <row r="14" spans="1:17">
      <c r="A14" s="3" t="s">
        <v>1336</v>
      </c>
    </row>
    <row r="15" spans="1:17">
      <c r="A15" s="4" t="s">
        <v>435</v>
      </c>
      <c r="P15" s="7" t="n">
        <v>650</v>
      </c>
    </row>
    <row r="16" spans="1:17">
      <c r="A16" s="4" t="s">
        <v>120</v>
      </c>
      <c r="M16" s="6" t="n">
        <v>-14</v>
      </c>
    </row>
    <row r="17" spans="1:17">
      <c r="A17" s="4" t="s">
        <v>515</v>
      </c>
    </row>
    <row r="18" spans="1:17">
      <c r="A18" s="3" t="s">
        <v>1336</v>
      </c>
    </row>
    <row r="19" spans="1:17">
      <c r="A19" s="4" t="s">
        <v>120</v>
      </c>
      <c r="M19" s="7" t="n">
        <v>-28</v>
      </c>
    </row>
    <row r="20" spans="1:17">
      <c r="A20" t="n"/>
    </row>
    <row r="21" spans="1:17">
      <c r="A21" s="4" t="s">
        <v>93</v>
      </c>
      <c r="B21" s="4" t="s">
        <v>104</v>
      </c>
    </row>
  </sheetData>
  <mergeCells count="8">
    <mergeCell ref="A1:A2"/>
    <mergeCell ref="B1:L1"/>
    <mergeCell ref="M1:O1"/>
    <mergeCell ref="B2:C2"/>
    <mergeCell ref="F2:G2"/>
    <mergeCell ref="H2:I2"/>
    <mergeCell ref="A20:Q20"/>
    <mergeCell ref="B21:Q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5"/>
  </cols>
  <sheetData>
    <row r="1" spans="1:4">
      <c r="A1" s="1" t="s">
        <v>1339</v>
      </c>
      <c r="B1" s="2" t="s">
        <v>1340</v>
      </c>
      <c r="C1" s="2" t="s">
        <v>1341</v>
      </c>
      <c r="D1" s="2" t="s">
        <v>1342</v>
      </c>
    </row>
    <row r="2" spans="1:4">
      <c r="A2" s="3" t="s">
        <v>1343</v>
      </c>
    </row>
    <row r="3" spans="1:4">
      <c r="A3" s="4" t="s">
        <v>1344</v>
      </c>
      <c r="D3" s="4" t="s">
        <v>1345</v>
      </c>
    </row>
    <row r="4" spans="1:4">
      <c r="A4" s="4" t="s">
        <v>1346</v>
      </c>
      <c r="D4" s="8" t="n">
        <v>0.44</v>
      </c>
    </row>
    <row r="5" spans="1:4">
      <c r="A5" s="4" t="s">
        <v>1347</v>
      </c>
      <c r="C5" s="4" t="s">
        <v>1348</v>
      </c>
    </row>
    <row r="6" spans="1:4">
      <c r="A6" s="4" t="s">
        <v>1349</v>
      </c>
      <c r="B6" s="4" t="s">
        <v>13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351</v>
      </c>
      <c r="B1" s="2" t="s">
        <v>68</v>
      </c>
      <c r="M1" s="2" t="s">
        <v>1</v>
      </c>
    </row>
    <row r="2" spans="1:15">
      <c r="B2" s="2" t="s">
        <v>2</v>
      </c>
      <c r="D2" s="2" t="s">
        <v>69</v>
      </c>
      <c r="E2" s="2" t="s">
        <v>4</v>
      </c>
      <c r="F2" s="2" t="s">
        <v>70</v>
      </c>
      <c r="H2" s="2" t="s">
        <v>30</v>
      </c>
      <c r="J2" s="2" t="s">
        <v>71</v>
      </c>
      <c r="K2" s="2" t="s">
        <v>72</v>
      </c>
      <c r="L2" s="2" t="s">
        <v>73</v>
      </c>
      <c r="M2" s="2" t="s">
        <v>2</v>
      </c>
      <c r="N2" s="2" t="s">
        <v>30</v>
      </c>
      <c r="O2" s="2" t="s">
        <v>74</v>
      </c>
    </row>
    <row r="3" spans="1:15">
      <c r="A3" s="4" t="s">
        <v>75</v>
      </c>
      <c r="B3" s="7" t="n">
        <v>1840</v>
      </c>
      <c r="D3" s="7" t="n">
        <v>1735</v>
      </c>
      <c r="E3" s="7" t="n">
        <v>1614</v>
      </c>
      <c r="F3" s="7" t="n">
        <v>1635</v>
      </c>
      <c r="H3" s="7" t="n">
        <v>1590</v>
      </c>
      <c r="J3" s="7" t="n">
        <v>1269</v>
      </c>
      <c r="K3" s="7" t="n">
        <v>701</v>
      </c>
      <c r="L3" s="7" t="n">
        <v>709</v>
      </c>
      <c r="M3" s="7" t="n">
        <v>6824</v>
      </c>
      <c r="N3" s="7" t="n">
        <v>4269</v>
      </c>
      <c r="O3" s="7" t="n">
        <v>2520</v>
      </c>
    </row>
    <row r="4" spans="1:15">
      <c r="A4" s="3" t="s">
        <v>76</v>
      </c>
    </row>
    <row r="5" spans="1:15">
      <c r="A5" s="4" t="s">
        <v>77</v>
      </c>
      <c r="B5" s="6" t="n">
        <v>712</v>
      </c>
      <c r="D5" s="6" t="n">
        <v>720</v>
      </c>
      <c r="E5" s="6" t="n">
        <v>654</v>
      </c>
      <c r="F5" s="6" t="n">
        <v>694</v>
      </c>
      <c r="H5" s="6" t="n">
        <v>688</v>
      </c>
      <c r="J5" s="6" t="n">
        <v>760</v>
      </c>
      <c r="K5" s="6" t="n">
        <v>326</v>
      </c>
      <c r="L5" s="6" t="n">
        <v>347</v>
      </c>
      <c r="M5" s="6" t="n">
        <v>2780</v>
      </c>
      <c r="N5" s="6" t="n">
        <v>2121</v>
      </c>
      <c r="O5" s="6" t="n">
        <v>1260</v>
      </c>
    </row>
    <row r="6" spans="1:15">
      <c r="A6" s="4" t="s">
        <v>78</v>
      </c>
      <c r="B6" s="6" t="n">
        <v>129</v>
      </c>
      <c r="D6" s="6" t="n">
        <v>129</v>
      </c>
      <c r="E6" s="6" t="n">
        <v>113</v>
      </c>
      <c r="F6" s="6" t="n">
        <v>113</v>
      </c>
      <c r="H6" s="6" t="n">
        <v>108</v>
      </c>
      <c r="J6" s="6" t="n">
        <v>105</v>
      </c>
      <c r="K6" s="6" t="n">
        <v>18</v>
      </c>
      <c r="L6" s="6" t="n">
        <v>18</v>
      </c>
      <c r="M6" s="6" t="n">
        <v>484</v>
      </c>
      <c r="N6" s="6" t="n">
        <v>249</v>
      </c>
      <c r="O6" s="6" t="n">
        <v>61</v>
      </c>
    </row>
    <row r="7" spans="1:15">
      <c r="A7" s="4" t="s">
        <v>79</v>
      </c>
      <c r="B7" s="6" t="n">
        <v>2</v>
      </c>
      <c r="D7" s="6" t="n">
        <v>2</v>
      </c>
      <c r="E7" s="6" t="n">
        <v>1</v>
      </c>
      <c r="F7" s="6" t="n">
        <v>2</v>
      </c>
      <c r="H7" s="6" t="n">
        <v>6</v>
      </c>
      <c r="J7" s="6" t="n">
        <v>11</v>
      </c>
      <c r="K7" s="6" t="n">
        <v>0</v>
      </c>
      <c r="L7" s="6" t="n">
        <v>5</v>
      </c>
      <c r="M7" s="6" t="n">
        <v>7</v>
      </c>
      <c r="N7" s="6" t="n">
        <v>22</v>
      </c>
      <c r="O7" s="6" t="n">
        <v>1</v>
      </c>
    </row>
    <row r="8" spans="1:15">
      <c r="A8" s="4" t="s">
        <v>80</v>
      </c>
      <c r="B8" s="6" t="n">
        <v>843</v>
      </c>
      <c r="D8" s="6" t="n">
        <v>851</v>
      </c>
      <c r="E8" s="6" t="n">
        <v>768</v>
      </c>
      <c r="F8" s="6" t="n">
        <v>809</v>
      </c>
      <c r="H8" s="6" t="n">
        <v>802</v>
      </c>
      <c r="J8" s="6" t="n">
        <v>876</v>
      </c>
      <c r="K8" s="6" t="n">
        <v>344</v>
      </c>
      <c r="L8" s="6" t="n">
        <v>370</v>
      </c>
      <c r="M8" s="6" t="n">
        <v>3271</v>
      </c>
      <c r="N8" s="6" t="n">
        <v>2392</v>
      </c>
      <c r="O8" s="6" t="n">
        <v>1322</v>
      </c>
    </row>
    <row r="9" spans="1:15">
      <c r="A9" s="4" t="s">
        <v>81</v>
      </c>
      <c r="B9" s="6" t="n">
        <v>997</v>
      </c>
      <c r="D9" s="6" t="n">
        <v>884</v>
      </c>
      <c r="E9" s="6" t="n">
        <v>846</v>
      </c>
      <c r="F9" s="6" t="n">
        <v>826</v>
      </c>
      <c r="H9" s="6" t="n">
        <v>788</v>
      </c>
      <c r="J9" s="6" t="n">
        <v>393</v>
      </c>
      <c r="K9" s="6" t="n">
        <v>357</v>
      </c>
      <c r="L9" s="6" t="n">
        <v>339</v>
      </c>
      <c r="M9" s="6" t="n">
        <v>3553</v>
      </c>
      <c r="N9" s="6" t="n">
        <v>1877</v>
      </c>
      <c r="O9" s="6" t="n">
        <v>1198</v>
      </c>
    </row>
    <row r="10" spans="1:15">
      <c r="A10" s="4" t="s">
        <v>1352</v>
      </c>
      <c r="B10" s="6" t="n">
        <v>287</v>
      </c>
      <c r="D10" s="6" t="n">
        <v>276</v>
      </c>
      <c r="E10" s="6" t="n">
        <v>251</v>
      </c>
      <c r="F10" s="6" t="n">
        <v>235</v>
      </c>
      <c r="H10" s="6" t="n">
        <v>234</v>
      </c>
      <c r="J10" s="6" t="n">
        <v>240</v>
      </c>
      <c r="K10" s="6" t="n">
        <v>114</v>
      </c>
      <c r="L10" s="6" t="n">
        <v>107</v>
      </c>
      <c r="M10" s="6" t="n">
        <v>1049</v>
      </c>
      <c r="N10" s="6" t="n">
        <v>695</v>
      </c>
      <c r="O10" s="6" t="n">
        <v>398</v>
      </c>
    </row>
    <row r="11" spans="1:15">
      <c r="A11" s="4" t="s">
        <v>83</v>
      </c>
      <c r="B11" s="6" t="n">
        <v>118</v>
      </c>
      <c r="D11" s="6" t="n">
        <v>143</v>
      </c>
      <c r="E11" s="6" t="n">
        <v>108</v>
      </c>
      <c r="F11" s="6" t="n">
        <v>117</v>
      </c>
      <c r="H11" s="6" t="n">
        <v>129</v>
      </c>
      <c r="J11" s="6" t="n">
        <v>137</v>
      </c>
      <c r="K11" s="6" t="n">
        <v>67</v>
      </c>
      <c r="L11" s="6" t="n">
        <v>74</v>
      </c>
      <c r="M11" s="6" t="n">
        <v>486</v>
      </c>
      <c r="N11" s="6" t="n">
        <v>407</v>
      </c>
      <c r="O11" s="6" t="n">
        <v>222</v>
      </c>
    </row>
    <row r="12" spans="1:15">
      <c r="A12" s="4" t="s">
        <v>78</v>
      </c>
      <c r="B12" s="6" t="n">
        <v>63</v>
      </c>
      <c r="D12" s="6" t="n">
        <v>68</v>
      </c>
      <c r="E12" s="6" t="n">
        <v>59</v>
      </c>
      <c r="F12" s="6" t="n">
        <v>59</v>
      </c>
      <c r="H12" s="6" t="n">
        <v>91</v>
      </c>
      <c r="J12" s="6" t="n">
        <v>91</v>
      </c>
      <c r="K12" s="6" t="n">
        <v>8</v>
      </c>
      <c r="L12" s="6" t="n">
        <v>7</v>
      </c>
      <c r="M12" s="6" t="n">
        <v>249</v>
      </c>
      <c r="N12" s="6" t="n">
        <v>197</v>
      </c>
      <c r="O12" s="6" t="n">
        <v>24</v>
      </c>
    </row>
    <row r="13" spans="1:15">
      <c r="A13" s="4" t="s">
        <v>84</v>
      </c>
      <c r="B13" s="6" t="n">
        <v>15</v>
      </c>
      <c r="D13" s="6" t="n">
        <v>98</v>
      </c>
      <c r="E13" s="6" t="n">
        <v>10</v>
      </c>
      <c r="F13" s="6" t="n">
        <v>14</v>
      </c>
      <c r="H13" s="6" t="n">
        <v>33</v>
      </c>
      <c r="J13" s="6" t="n">
        <v>87</v>
      </c>
      <c r="K13" s="6" t="n">
        <v>8</v>
      </c>
      <c r="L13" s="6" t="n">
        <v>12</v>
      </c>
      <c r="M13" s="6" t="n">
        <v>137</v>
      </c>
      <c r="N13" s="6" t="n">
        <v>140</v>
      </c>
      <c r="O13" s="6" t="n">
        <v>2</v>
      </c>
    </row>
    <row r="14" spans="1:15">
      <c r="A14" s="4" t="s">
        <v>85</v>
      </c>
      <c r="B14" s="6" t="n">
        <v>483</v>
      </c>
      <c r="D14" s="6" t="n">
        <v>585</v>
      </c>
      <c r="E14" s="6" t="n">
        <v>428</v>
      </c>
      <c r="F14" s="6" t="n">
        <v>425</v>
      </c>
      <c r="H14" s="6" t="n">
        <v>487</v>
      </c>
      <c r="J14" s="6" t="n">
        <v>555</v>
      </c>
      <c r="K14" s="6" t="n">
        <v>197</v>
      </c>
      <c r="L14" s="6" t="n">
        <v>200</v>
      </c>
      <c r="M14" s="6" t="n">
        <v>1921</v>
      </c>
      <c r="N14" s="6" t="n">
        <v>1439</v>
      </c>
      <c r="O14" s="6" t="n">
        <v>646</v>
      </c>
    </row>
    <row r="15" spans="1:15">
      <c r="A15" s="4" t="s">
        <v>1353</v>
      </c>
      <c r="B15" s="6" t="n">
        <v>514</v>
      </c>
      <c r="D15" s="6" t="n">
        <v>299</v>
      </c>
      <c r="E15" s="6" t="n">
        <v>418</v>
      </c>
      <c r="F15" s="6" t="n">
        <v>401</v>
      </c>
      <c r="H15" s="6" t="n">
        <v>301</v>
      </c>
      <c r="J15" s="6" t="n">
        <v>-162</v>
      </c>
      <c r="K15" s="6" t="n">
        <v>160</v>
      </c>
      <c r="L15" s="6" t="n">
        <v>139</v>
      </c>
      <c r="M15" s="6" t="n">
        <v>1632</v>
      </c>
      <c r="N15" s="6" t="n">
        <v>438</v>
      </c>
      <c r="O15" s="6" t="n">
        <v>552</v>
      </c>
    </row>
    <row r="16" spans="1:15">
      <c r="A16" s="4" t="s">
        <v>87</v>
      </c>
      <c r="B16" s="6" t="n">
        <v>-41</v>
      </c>
      <c r="D16" s="6" t="n">
        <v>-43</v>
      </c>
      <c r="E16" s="6" t="n">
        <v>-53</v>
      </c>
      <c r="F16" s="6" t="n">
        <v>-54</v>
      </c>
      <c r="H16" s="6" t="n">
        <v>-54</v>
      </c>
      <c r="J16" s="6" t="n">
        <v>-55</v>
      </c>
      <c r="K16" s="6" t="n">
        <v>-1</v>
      </c>
      <c r="L16" s="6" t="n">
        <v>0</v>
      </c>
      <c r="M16" s="6" t="n">
        <v>-191</v>
      </c>
      <c r="N16" s="6" t="n">
        <v>-110</v>
      </c>
      <c r="O16" s="6" t="n">
        <v>-2</v>
      </c>
    </row>
    <row r="17" spans="1:15">
      <c r="A17" s="4" t="s">
        <v>88</v>
      </c>
      <c r="B17" s="6" t="n">
        <v>12</v>
      </c>
      <c r="D17" s="6" t="n">
        <v>11</v>
      </c>
      <c r="E17" s="6" t="n">
        <v>-1</v>
      </c>
      <c r="F17" s="6" t="n">
        <v>4</v>
      </c>
      <c r="H17" s="6" t="n">
        <v>16</v>
      </c>
      <c r="J17" s="6" t="n">
        <v>-2</v>
      </c>
      <c r="K17" s="6" t="n">
        <v>0</v>
      </c>
      <c r="L17" s="6" t="n">
        <v>0</v>
      </c>
      <c r="M17" s="6" t="n">
        <v>26</v>
      </c>
      <c r="N17" s="6" t="n">
        <v>14</v>
      </c>
      <c r="O17" s="6" t="n">
        <v>18</v>
      </c>
    </row>
    <row r="18" spans="1:15">
      <c r="A18" s="4" t="s">
        <v>1354</v>
      </c>
      <c r="B18" s="6" t="n">
        <v>485</v>
      </c>
      <c r="D18" s="6" t="n">
        <v>267</v>
      </c>
      <c r="E18" s="6" t="n">
        <v>364</v>
      </c>
      <c r="F18" s="6" t="n">
        <v>351</v>
      </c>
      <c r="H18" s="6" t="n">
        <v>263</v>
      </c>
      <c r="J18" s="6" t="n">
        <v>-219</v>
      </c>
      <c r="K18" s="6" t="n">
        <v>159</v>
      </c>
      <c r="L18" s="6" t="n">
        <v>139</v>
      </c>
      <c r="M18" s="6" t="n">
        <v>1467</v>
      </c>
      <c r="N18" s="6" t="n">
        <v>342</v>
      </c>
      <c r="O18" s="6" t="n">
        <v>568</v>
      </c>
    </row>
    <row r="19" spans="1:15">
      <c r="A19" s="4" t="s">
        <v>90</v>
      </c>
      <c r="B19" s="6" t="n">
        <v>15</v>
      </c>
      <c r="D19" s="6" t="n">
        <v>23</v>
      </c>
      <c r="E19" s="6" t="n">
        <v>25</v>
      </c>
      <c r="F19" s="6" t="n">
        <v>13</v>
      </c>
      <c r="H19" s="6" t="n">
        <v>126</v>
      </c>
      <c r="J19" s="6" t="n">
        <v>-99</v>
      </c>
      <c r="K19" s="6" t="n">
        <v>1</v>
      </c>
      <c r="L19" s="6" t="n">
        <v>5</v>
      </c>
      <c r="M19" s="6" t="n">
        <v>76</v>
      </c>
      <c r="N19" s="6" t="n">
        <v>33</v>
      </c>
      <c r="O19" s="6" t="n">
        <v>16</v>
      </c>
    </row>
    <row r="20" spans="1:15">
      <c r="A20" s="4" t="s">
        <v>91</v>
      </c>
      <c r="B20" s="6" t="n">
        <v>470</v>
      </c>
      <c r="D20" s="6" t="n">
        <v>244</v>
      </c>
      <c r="E20" s="6" t="n">
        <v>339</v>
      </c>
      <c r="F20" s="6" t="n">
        <v>338</v>
      </c>
      <c r="H20" s="6" t="n">
        <v>137</v>
      </c>
      <c r="J20" s="6" t="n">
        <v>-120</v>
      </c>
      <c r="K20" s="6" t="n">
        <v>158</v>
      </c>
      <c r="L20" s="6" t="n">
        <v>134</v>
      </c>
      <c r="M20" s="6" t="n">
        <v>1391</v>
      </c>
      <c r="N20" s="6" t="n">
        <v>309</v>
      </c>
      <c r="O20" s="6" t="n">
        <v>552</v>
      </c>
    </row>
    <row r="21" spans="1:15">
      <c r="A21" s="4" t="s">
        <v>92</v>
      </c>
      <c r="B21" s="6" t="n">
        <v>-41</v>
      </c>
      <c r="C21" s="4" t="s">
        <v>93</v>
      </c>
      <c r="D21" s="6" t="n">
        <v>-4</v>
      </c>
      <c r="E21" s="6" t="n">
        <v>5</v>
      </c>
      <c r="F21" s="6" t="n">
        <v>13</v>
      </c>
      <c r="G21" s="4" t="s">
        <v>93</v>
      </c>
      <c r="H21" s="6" t="n">
        <v>-2</v>
      </c>
      <c r="I21" s="4" t="s">
        <v>93</v>
      </c>
      <c r="J21" s="6" t="n">
        <v>-44</v>
      </c>
      <c r="K21" s="6" t="n">
        <v>0</v>
      </c>
      <c r="L21" s="6" t="n">
        <v>0</v>
      </c>
      <c r="M21" s="6" t="n">
        <v>-27</v>
      </c>
      <c r="N21" s="6" t="n">
        <v>-46</v>
      </c>
      <c r="O21" s="6" t="n">
        <v>0</v>
      </c>
    </row>
    <row r="22" spans="1:15">
      <c r="A22" s="4" t="s">
        <v>1355</v>
      </c>
      <c r="B22" s="7" t="n">
        <v>429</v>
      </c>
      <c r="D22" s="7" t="n">
        <v>240</v>
      </c>
      <c r="E22" s="7" t="n">
        <v>344</v>
      </c>
      <c r="F22" s="7" t="n">
        <v>351</v>
      </c>
      <c r="H22" s="7" t="n">
        <v>135</v>
      </c>
      <c r="J22" s="7" t="n">
        <v>-164</v>
      </c>
      <c r="K22" s="7" t="n">
        <v>158</v>
      </c>
      <c r="L22" s="7" t="n">
        <v>134</v>
      </c>
      <c r="M22" s="7" t="n">
        <v>1364</v>
      </c>
      <c r="N22" s="7" t="n">
        <v>263</v>
      </c>
      <c r="O22" s="7" t="n">
        <v>552</v>
      </c>
    </row>
    <row r="23" spans="1:15">
      <c r="A23" s="3" t="s">
        <v>1356</v>
      </c>
    </row>
    <row r="24" spans="1:15">
      <c r="A24" s="4" t="s">
        <v>1357</v>
      </c>
      <c r="B24" s="8" t="n">
        <v>1.55</v>
      </c>
      <c r="D24" s="8" t="n">
        <v>0.91</v>
      </c>
      <c r="E24" s="8" t="n">
        <v>1.33</v>
      </c>
      <c r="F24" s="8" t="n">
        <v>1.38</v>
      </c>
      <c r="H24" s="8" t="n">
        <v>0.53</v>
      </c>
      <c r="J24" s="8" t="n">
        <v>-0.65</v>
      </c>
      <c r="K24" s="8" t="n">
        <v>0.63</v>
      </c>
      <c r="L24" s="8" t="n">
        <v>0.54</v>
      </c>
      <c r="M24" s="8" t="n">
        <v>5.17</v>
      </c>
      <c r="N24" s="8" t="n">
        <v>1.05</v>
      </c>
      <c r="O24" s="8" t="n">
        <v>2.23</v>
      </c>
    </row>
    <row r="25" spans="1:15">
      <c r="A25" s="4" t="s">
        <v>97</v>
      </c>
      <c r="B25" s="9" t="n">
        <v>-0.15</v>
      </c>
      <c r="D25" s="9" t="n">
        <v>-0.01</v>
      </c>
      <c r="E25" s="9" t="n">
        <v>0.02</v>
      </c>
      <c r="F25" s="9" t="n">
        <v>0.05</v>
      </c>
      <c r="H25" s="9" t="n">
        <v>-0.01</v>
      </c>
      <c r="J25" s="9" t="n">
        <v>-0.17</v>
      </c>
      <c r="K25" s="6" t="n">
        <v>0</v>
      </c>
      <c r="L25" s="6" t="n">
        <v>0</v>
      </c>
      <c r="M25" s="9" t="n">
        <v>-0.1</v>
      </c>
      <c r="N25" s="9" t="n">
        <v>-0.18</v>
      </c>
      <c r="O25" s="6" t="n">
        <v>0</v>
      </c>
    </row>
    <row r="26" spans="1:15">
      <c r="A26" s="4" t="s">
        <v>96</v>
      </c>
      <c r="B26" s="9" t="n">
        <v>1.7</v>
      </c>
      <c r="D26" s="9" t="n">
        <v>0.92</v>
      </c>
      <c r="E26" s="9" t="n">
        <v>1.31</v>
      </c>
      <c r="F26" s="9" t="n">
        <v>1.33</v>
      </c>
      <c r="H26" s="9" t="n">
        <v>0.54</v>
      </c>
      <c r="J26" s="9" t="n">
        <v>-0.48</v>
      </c>
      <c r="K26" s="9" t="n">
        <v>0.63</v>
      </c>
      <c r="L26" s="9" t="n">
        <v>0.54</v>
      </c>
      <c r="M26" s="9" t="n">
        <v>5.27</v>
      </c>
      <c r="N26" s="9" t="n">
        <v>1.23</v>
      </c>
      <c r="O26" s="9" t="n">
        <v>2.23</v>
      </c>
    </row>
    <row r="27" spans="1:15">
      <c r="A27" s="4" t="s">
        <v>96</v>
      </c>
      <c r="B27" s="9" t="n">
        <v>1.64</v>
      </c>
      <c r="D27" s="9" t="n">
        <v>0.85</v>
      </c>
      <c r="E27" s="9" t="n">
        <v>1.19</v>
      </c>
      <c r="F27" s="9" t="n">
        <v>1.22</v>
      </c>
      <c r="H27" s="9" t="n">
        <v>0.5</v>
      </c>
      <c r="J27" s="9" t="n">
        <v>-0.48</v>
      </c>
      <c r="K27" s="9" t="n">
        <v>0.61</v>
      </c>
      <c r="L27" s="9" t="n">
        <v>0.53</v>
      </c>
      <c r="M27" s="9" t="n">
        <v>4.95</v>
      </c>
      <c r="N27" s="9" t="n">
        <v>1.16</v>
      </c>
      <c r="O27" s="9" t="n">
        <v>2.19</v>
      </c>
    </row>
    <row r="28" spans="1:15">
      <c r="A28" s="4" t="s">
        <v>97</v>
      </c>
      <c r="B28" s="9" t="n">
        <v>-0.15</v>
      </c>
      <c r="D28" s="9" t="n">
        <v>-0.01</v>
      </c>
      <c r="E28" s="9" t="n">
        <v>0.02</v>
      </c>
      <c r="F28" s="9" t="n">
        <v>0.04</v>
      </c>
      <c r="H28" s="6" t="n">
        <v>0</v>
      </c>
      <c r="J28" s="9" t="n">
        <v>-0.17</v>
      </c>
      <c r="K28" s="6" t="n">
        <v>0</v>
      </c>
      <c r="L28" s="6" t="n">
        <v>0</v>
      </c>
      <c r="M28" s="9" t="n">
        <v>-0.1</v>
      </c>
      <c r="N28" s="9" t="n">
        <v>-0.17</v>
      </c>
      <c r="O28" s="6" t="n">
        <v>0</v>
      </c>
    </row>
    <row r="29" spans="1:15">
      <c r="A29" s="4" t="s">
        <v>1358</v>
      </c>
      <c r="B29" s="8" t="n">
        <v>1.49</v>
      </c>
      <c r="D29" s="8" t="n">
        <v>0.84</v>
      </c>
      <c r="E29" s="8" t="n">
        <v>1.21</v>
      </c>
      <c r="F29" s="8" t="n">
        <v>1.26</v>
      </c>
      <c r="H29" s="8" t="n">
        <v>0.5</v>
      </c>
      <c r="J29" s="8" t="n">
        <v>-0.65</v>
      </c>
      <c r="K29" s="8" t="n">
        <v>0.61</v>
      </c>
      <c r="L29" s="8" t="n">
        <v>0.53</v>
      </c>
      <c r="M29" s="8" t="n">
        <v>4.85</v>
      </c>
      <c r="N29" s="8" t="n">
        <v>0.99</v>
      </c>
      <c r="O29" s="8" t="n">
        <v>2.19</v>
      </c>
    </row>
    <row r="30" spans="1:15">
      <c r="A30" s="3" t="s">
        <v>1359</v>
      </c>
    </row>
    <row r="31" spans="1:15">
      <c r="A31" s="4" t="s">
        <v>494</v>
      </c>
      <c r="B31" s="6" t="n">
        <v>276</v>
      </c>
      <c r="D31" s="6" t="n">
        <v>265</v>
      </c>
      <c r="E31" s="6" t="n">
        <v>258</v>
      </c>
      <c r="F31" s="6" t="n">
        <v>255</v>
      </c>
      <c r="H31" s="6" t="n">
        <v>254</v>
      </c>
      <c r="J31" s="6" t="n">
        <v>252</v>
      </c>
      <c r="K31" s="6" t="n">
        <v>251</v>
      </c>
      <c r="L31" s="6" t="n">
        <v>249</v>
      </c>
      <c r="M31" s="6" t="n">
        <v>264</v>
      </c>
      <c r="N31" s="6" t="n">
        <v>251</v>
      </c>
      <c r="O31" s="6" t="n">
        <v>247</v>
      </c>
    </row>
    <row r="32" spans="1:15">
      <c r="A32" s="4" t="s">
        <v>102</v>
      </c>
      <c r="B32" s="6" t="n">
        <v>287</v>
      </c>
      <c r="D32" s="6" t="n">
        <v>287</v>
      </c>
      <c r="E32" s="6" t="n">
        <v>284</v>
      </c>
      <c r="F32" s="6" t="n">
        <v>278</v>
      </c>
      <c r="H32" s="6" t="n">
        <v>272</v>
      </c>
      <c r="J32" s="6" t="n">
        <v>252</v>
      </c>
      <c r="K32" s="6" t="n">
        <v>258</v>
      </c>
      <c r="L32" s="6" t="n">
        <v>255</v>
      </c>
      <c r="M32" s="6" t="n">
        <v>281</v>
      </c>
      <c r="N32" s="6" t="n">
        <v>267</v>
      </c>
      <c r="O32" s="6" t="n">
        <v>252</v>
      </c>
    </row>
    <row r="33" spans="1:15">
      <c r="A33" s="4" t="s">
        <v>103</v>
      </c>
      <c r="B33" s="8" t="n">
        <v>0.42</v>
      </c>
      <c r="D33" s="8" t="n">
        <v>0.4</v>
      </c>
      <c r="E33" s="8" t="n">
        <v>0.38</v>
      </c>
      <c r="F33" s="8" t="n">
        <v>0.35</v>
      </c>
      <c r="H33" s="8" t="n">
        <v>0.32</v>
      </c>
      <c r="J33" s="8" t="n">
        <v>0.29</v>
      </c>
      <c r="K33" s="8" t="n">
        <v>0.27</v>
      </c>
      <c r="L33" s="8" t="n">
        <v>0.25</v>
      </c>
      <c r="M33" s="8" t="n">
        <v>1.55</v>
      </c>
      <c r="N33" s="8" t="n">
        <v>1.13</v>
      </c>
      <c r="O33" s="8" t="n">
        <v>0.8</v>
      </c>
    </row>
    <row r="34" spans="1:15">
      <c r="A34" s="4" t="s">
        <v>120</v>
      </c>
      <c r="B34" s="7" t="n">
        <v>-28</v>
      </c>
      <c r="F34" s="7" t="n">
        <v>14</v>
      </c>
      <c r="M34" s="7" t="n">
        <v>-14</v>
      </c>
      <c r="N34" s="7" t="n">
        <v>18</v>
      </c>
      <c r="O34" s="7" t="n">
        <v>0</v>
      </c>
    </row>
    <row r="35" spans="1:15">
      <c r="A35" t="n"/>
    </row>
    <row r="36" spans="1:15">
      <c r="A36" s="4" t="s">
        <v>93</v>
      </c>
      <c r="B36" s="4" t="s">
        <v>104</v>
      </c>
    </row>
  </sheetData>
  <mergeCells count="8">
    <mergeCell ref="A1:A2"/>
    <mergeCell ref="B1:L1"/>
    <mergeCell ref="M1:O1"/>
    <mergeCell ref="B2:C2"/>
    <mergeCell ref="F2:G2"/>
    <mergeCell ref="H2:I2"/>
    <mergeCell ref="A35:O35"/>
    <mergeCell ref="B36:O3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60</v>
      </c>
      <c r="C1" s="2" t="s">
        <v>1</v>
      </c>
    </row>
    <row r="2" spans="1:5">
      <c r="C2" s="2" t="s">
        <v>2</v>
      </c>
      <c r="D2" s="2" t="s">
        <v>30</v>
      </c>
      <c r="E2" s="2" t="s">
        <v>74</v>
      </c>
    </row>
    <row r="3" spans="1:5">
      <c r="A3" s="3" t="s">
        <v>1361</v>
      </c>
    </row>
    <row r="4" spans="1:5">
      <c r="A4" s="4" t="s">
        <v>1362</v>
      </c>
      <c r="C4" s="7" t="n">
        <v>28</v>
      </c>
      <c r="E4" s="7" t="n">
        <v>6</v>
      </c>
    </row>
    <row r="5" spans="1:5">
      <c r="A5" s="4" t="s">
        <v>1363</v>
      </c>
    </row>
    <row r="6" spans="1:5">
      <c r="A6" s="3" t="s">
        <v>1364</v>
      </c>
    </row>
    <row r="7" spans="1:5">
      <c r="A7" s="4" t="s">
        <v>1365</v>
      </c>
      <c r="B7" s="4" t="s">
        <v>93</v>
      </c>
      <c r="C7" s="6" t="n">
        <v>58</v>
      </c>
      <c r="D7" s="7" t="n">
        <v>38</v>
      </c>
      <c r="E7" s="6" t="n">
        <v>32</v>
      </c>
    </row>
    <row r="8" spans="1:5">
      <c r="A8" s="4" t="s">
        <v>1366</v>
      </c>
      <c r="B8" s="4" t="s">
        <v>93</v>
      </c>
      <c r="C8" s="6" t="n">
        <v>339</v>
      </c>
      <c r="D8" s="6" t="n">
        <v>257</v>
      </c>
      <c r="E8" s="6" t="n">
        <v>221</v>
      </c>
    </row>
    <row r="9" spans="1:5">
      <c r="A9" s="4" t="s">
        <v>1367</v>
      </c>
      <c r="B9" s="4" t="s">
        <v>93</v>
      </c>
      <c r="C9" s="6" t="n">
        <v>-331</v>
      </c>
      <c r="D9" s="6" t="n">
        <v>-237</v>
      </c>
      <c r="E9" s="6" t="n">
        <v>-215</v>
      </c>
    </row>
    <row r="10" spans="1:5">
      <c r="A10" s="4" t="s">
        <v>1368</v>
      </c>
      <c r="B10" s="4" t="s">
        <v>93</v>
      </c>
      <c r="C10" s="6" t="n">
        <v>66</v>
      </c>
      <c r="D10" s="6" t="n">
        <v>58</v>
      </c>
      <c r="E10" s="6" t="n">
        <v>38</v>
      </c>
    </row>
    <row r="11" spans="1:5">
      <c r="A11" s="4" t="s">
        <v>1369</v>
      </c>
    </row>
    <row r="12" spans="1:5">
      <c r="A12" s="3" t="s">
        <v>1364</v>
      </c>
    </row>
    <row r="13" spans="1:5">
      <c r="A13" s="4" t="s">
        <v>1365</v>
      </c>
      <c r="B13" s="4" t="s">
        <v>871</v>
      </c>
      <c r="C13" s="6" t="n">
        <v>7</v>
      </c>
      <c r="D13" s="6" t="n">
        <v>4</v>
      </c>
      <c r="E13" s="6" t="n">
        <v>5</v>
      </c>
    </row>
    <row r="14" spans="1:5">
      <c r="A14" s="4" t="s">
        <v>1366</v>
      </c>
      <c r="B14" s="4" t="s">
        <v>871</v>
      </c>
      <c r="C14" s="6" t="n">
        <v>20</v>
      </c>
      <c r="D14" s="6" t="n">
        <v>21</v>
      </c>
      <c r="E14" s="6" t="n">
        <v>18</v>
      </c>
    </row>
    <row r="15" spans="1:5">
      <c r="A15" s="4" t="s">
        <v>1367</v>
      </c>
      <c r="B15" s="4" t="s">
        <v>871</v>
      </c>
      <c r="C15" s="6" t="n">
        <v>-18</v>
      </c>
      <c r="D15" s="6" t="n">
        <v>-18</v>
      </c>
      <c r="E15" s="6" t="n">
        <v>-19</v>
      </c>
    </row>
    <row r="16" spans="1:5">
      <c r="A16" s="4" t="s">
        <v>1368</v>
      </c>
      <c r="B16" s="4" t="s">
        <v>871</v>
      </c>
      <c r="C16" s="6" t="n">
        <v>9</v>
      </c>
      <c r="D16" s="6" t="n">
        <v>7</v>
      </c>
      <c r="E16" s="6" t="n">
        <v>4</v>
      </c>
    </row>
    <row r="17" spans="1:5">
      <c r="A17" s="4" t="s">
        <v>1370</v>
      </c>
    </row>
    <row r="18" spans="1:5">
      <c r="A18" s="3" t="s">
        <v>1364</v>
      </c>
    </row>
    <row r="19" spans="1:5">
      <c r="A19" s="4" t="s">
        <v>1365</v>
      </c>
      <c r="C19" s="6" t="n">
        <v>120</v>
      </c>
      <c r="D19" s="6" t="n">
        <v>17</v>
      </c>
      <c r="E19" s="6" t="n">
        <v>10</v>
      </c>
    </row>
    <row r="20" spans="1:5">
      <c r="A20" s="4" t="s">
        <v>1371</v>
      </c>
      <c r="B20" s="4" t="s">
        <v>879</v>
      </c>
      <c r="C20" s="6" t="n">
        <v>28</v>
      </c>
      <c r="D20" s="6" t="n">
        <v>103</v>
      </c>
      <c r="E20" s="6" t="n">
        <v>7</v>
      </c>
    </row>
    <row r="21" spans="1:5">
      <c r="A21" s="4" t="s">
        <v>1367</v>
      </c>
      <c r="C21" s="6" t="n">
        <v>-1</v>
      </c>
      <c r="D21" s="6" t="n">
        <v>0</v>
      </c>
      <c r="E21" s="6" t="n">
        <v>0</v>
      </c>
    </row>
    <row r="22" spans="1:5">
      <c r="A22" s="4" t="s">
        <v>1368</v>
      </c>
      <c r="C22" s="7" t="n">
        <v>147</v>
      </c>
      <c r="D22" s="6" t="n">
        <v>120</v>
      </c>
      <c r="E22" s="7" t="n">
        <v>17</v>
      </c>
    </row>
    <row r="23" spans="1:5">
      <c r="A23" s="4" t="s">
        <v>312</v>
      </c>
    </row>
    <row r="24" spans="1:5">
      <c r="A24" s="3" t="s">
        <v>1361</v>
      </c>
    </row>
    <row r="25" spans="1:5">
      <c r="A25" s="4" t="s">
        <v>1362</v>
      </c>
      <c r="D25" s="7" t="n">
        <v>94</v>
      </c>
    </row>
    <row r="26" spans="1:5">
      <c r="A26" t="n"/>
    </row>
    <row r="27" spans="1:5">
      <c r="A27" s="4" t="s">
        <v>93</v>
      </c>
      <c r="B27" s="4" t="s">
        <v>1372</v>
      </c>
    </row>
    <row r="28" spans="1:5">
      <c r="A28" s="4" t="s">
        <v>871</v>
      </c>
      <c r="B28" s="4" t="s">
        <v>1373</v>
      </c>
    </row>
    <row r="29" spans="1:5">
      <c r="A29" s="4" t="s">
        <v>879</v>
      </c>
      <c r="B29" s="4" t="s">
        <v>1374</v>
      </c>
    </row>
  </sheetData>
  <mergeCells count="6">
    <mergeCell ref="A1:B2"/>
    <mergeCell ref="C1:E1"/>
    <mergeCell ref="A26:D26"/>
    <mergeCell ref="B27:D27"/>
    <mergeCell ref="B28:D28"/>
    <mergeCell ref="B29:D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Parentheticals)</vt:lpstr>
      <vt:lpstr>Consolidated Statements of Oper</vt:lpstr>
      <vt:lpstr>Consolidated Statements of Comp</vt:lpstr>
      <vt:lpstr>Consolidated Statements of Cash</vt:lpstr>
      <vt:lpstr>Consolidated Statements of Shar</vt:lpstr>
      <vt:lpstr>Overview</vt:lpstr>
      <vt:lpstr>Summary of Significant Accounti</vt:lpstr>
      <vt:lpstr>Acquisitions and Investments</vt:lpstr>
      <vt:lpstr>Supplemental Financial Informat</vt:lpstr>
      <vt:lpstr>Goodwill and Intangible Assets</vt:lpstr>
      <vt:lpstr>Retirement Plans and Post-Retir</vt:lpstr>
      <vt:lpstr>Borrowings</vt:lpstr>
      <vt:lpstr>Shareholders' Equity</vt:lpstr>
      <vt:lpstr>Income Taxes</vt:lpstr>
      <vt:lpstr>Segment Information</vt:lpstr>
      <vt:lpstr>Related Party Transactions</vt:lpstr>
      <vt:lpstr>Commitments and Contingencies</vt:lpstr>
      <vt:lpstr>Restructuring Charges</vt:lpstr>
      <vt:lpstr>Discontinued Operations</vt:lpstr>
      <vt:lpstr>Subsequent Events</vt:lpstr>
      <vt:lpstr>Supplementary Financial Data - </vt:lpstr>
      <vt:lpstr>Schedule II - Valuation and Qua</vt:lpstr>
      <vt:lpstr>Summary of Significant Accoun25</vt:lpstr>
      <vt:lpstr>Segment Information Segment Inf</vt:lpstr>
      <vt:lpstr>Summary of Significant Accoun27</vt:lpstr>
      <vt:lpstr>Acquisitions and Investments (T</vt:lpstr>
      <vt:lpstr>Supplemental Financial Inform29</vt:lpstr>
      <vt:lpstr>Goodwill and Intangible Assets </vt:lpstr>
      <vt:lpstr>Retirement Plans and Post-Ret31</vt:lpstr>
      <vt:lpstr>Borrowings (Tables)</vt:lpstr>
      <vt:lpstr>Shareholders' Equity (Tables)</vt:lpstr>
      <vt:lpstr>Income Taxes (Tables)</vt:lpstr>
      <vt:lpstr>Segment Information (Tables)</vt:lpstr>
      <vt:lpstr>Related Party Transactions (Tab</vt:lpstr>
      <vt:lpstr>Commitments And Contingencies (</vt:lpstr>
      <vt:lpstr>Restructuring Charges (Tables)</vt:lpstr>
      <vt:lpstr>Discontinued Operations (Tables</vt:lpstr>
      <vt:lpstr>Supplementary Financial Data 40</vt:lpstr>
      <vt:lpstr>Schedule II - Valuation and Q41</vt:lpstr>
      <vt:lpstr>Overview (Details Textuals)</vt:lpstr>
      <vt:lpstr>Summary of Significant Accoun43</vt:lpstr>
      <vt:lpstr>Summary of Significant Accoun44</vt:lpstr>
      <vt:lpstr>Summary of Significant Accoun45</vt:lpstr>
      <vt:lpstr>Acquisitions and Investments (D</vt:lpstr>
      <vt:lpstr>Acquisitions and Investments - </vt:lpstr>
      <vt:lpstr>Acquisitions and Investments 48</vt:lpstr>
      <vt:lpstr>Acquisitions and Investments 49</vt:lpstr>
      <vt:lpstr>Acquisitions and Investments Ac</vt:lpstr>
      <vt:lpstr>Acquisitions and Investments 51</vt:lpstr>
      <vt:lpstr>Acquisitions and Investments 52</vt:lpstr>
      <vt:lpstr>Acquisitions and Investments 53</vt:lpstr>
      <vt:lpstr>Acquisitions and Investments 54</vt:lpstr>
      <vt:lpstr>Acquisitions and Investments 55</vt:lpstr>
      <vt:lpstr>Acquisitions and Investments 56</vt:lpstr>
      <vt:lpstr>Acquisitions and Investments 57</vt:lpstr>
      <vt:lpstr>Supplemental Financial Inform58</vt:lpstr>
      <vt:lpstr>Supplemental Financial Inform59</vt:lpstr>
      <vt:lpstr>Supplemental Financial Inform60</vt:lpstr>
      <vt:lpstr>Supplemental Financial Inform61</vt:lpstr>
      <vt:lpstr>Goodwill and Intangible Asset62</vt:lpstr>
      <vt:lpstr>Goodwill and Intangible Asset63</vt:lpstr>
      <vt:lpstr>Goodwill and Intangible Asset64</vt:lpstr>
      <vt:lpstr>Goodwill and Intangible Asset65</vt:lpstr>
      <vt:lpstr>Goodwill and Intangible Asset66</vt:lpstr>
      <vt:lpstr>Retirement Plans and Post-Ret67</vt:lpstr>
      <vt:lpstr>Retirement Plans and Post-Ret68</vt:lpstr>
      <vt:lpstr>Borrowings (Convertible Note De</vt:lpstr>
      <vt:lpstr>Borrowings (Convertible Note Pr</vt:lpstr>
      <vt:lpstr>Borrowings (Convertible Note In</vt:lpstr>
      <vt:lpstr>Borrowings (2014 Term Loan and </vt:lpstr>
      <vt:lpstr>Borrowings (Future Principal Pa</vt:lpstr>
      <vt:lpstr>Borrowings (Other Detail Textua</vt:lpstr>
      <vt:lpstr>Shareholders' Equity (Public Of</vt:lpstr>
      <vt:lpstr>Shareholders' Equity (Share Rep</vt:lpstr>
      <vt:lpstr>Shareholders' Equity (Equity In</vt:lpstr>
      <vt:lpstr>Shareholders' Equity (Equity 78</vt:lpstr>
      <vt:lpstr>Shareholders' Equity (Employee </vt:lpstr>
      <vt:lpstr>Shareholders' Equity (Share Bas</vt:lpstr>
      <vt:lpstr>Shareholders' Equity (Weighted-</vt:lpstr>
      <vt:lpstr>Shareholders' Equity (Share B82</vt:lpstr>
      <vt:lpstr>Income Taxes (Components of Inc</vt:lpstr>
      <vt:lpstr>Income Taxes (Components of Pro</vt:lpstr>
      <vt:lpstr>Income Taxes (Rate Reconciliati</vt:lpstr>
      <vt:lpstr>Income Taxes (Summary of Deferr</vt:lpstr>
      <vt:lpstr>Income Taxes (Uncertain Tax Pos</vt:lpstr>
      <vt:lpstr>Segments (Details)</vt:lpstr>
      <vt:lpstr>Segment Information (Details)</vt:lpstr>
      <vt:lpstr>Related Party Transactions (Det</vt:lpstr>
      <vt:lpstr>Commitments and Contingencies91</vt:lpstr>
      <vt:lpstr>Commitments and Contingencies92</vt:lpstr>
      <vt:lpstr>Restructuring Charges (Details)</vt:lpstr>
      <vt:lpstr>Discontinued Operations (Detail</vt:lpstr>
      <vt:lpstr>Subsequent Events (Details)</vt:lpstr>
      <vt:lpstr>Supplementary Financial Data 96</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6:26:28Z</dcterms:created>
  <dcterms:modified xmlns:dcterms="http://purl.org/dc/terms/" xmlns:xsi="http://www.w3.org/2001/XMLSchema-instance" xsi:type="dcterms:W3CDTF">2015-12-17T16:26:28Z</dcterms:modified>
  <dc:title xmlns:dc="http://purl.org/dc/elements/1.1/">Untitled</dc:title>
  <dc:description xmlns:dc="http://purl.org/dc/elements/1.1/"/>
  <dc:subject xmlns:dc="http://purl.org/dc/elements/1.1/"/>
  <cp:keywords/>
  <cp:category/>
</cp:coreProperties>
</file>